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Apex Acquisition"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Other Balance Sheet And Stateme"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Measurements And Der" sheetId="19" state="visible" r:id="rId19"/>
    <sheet xmlns:r="http://schemas.openxmlformats.org/officeDocument/2006/relationships" name="Segment And Geographic Informat" sheetId="20" state="visible" r:id="rId20"/>
    <sheet xmlns:r="http://schemas.openxmlformats.org/officeDocument/2006/relationships" name="Commitments, Contingencies And " sheetId="21" state="visible" r:id="rId21"/>
    <sheet xmlns:r="http://schemas.openxmlformats.org/officeDocument/2006/relationships" name="Transactions With Related Parti" sheetId="22" state="visible" r:id="rId22"/>
    <sheet xmlns:r="http://schemas.openxmlformats.org/officeDocument/2006/relationships" name="Unaudited Summarized Quarterly "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Description Of Business And B26" sheetId="26" state="visible" r:id="rId26"/>
    <sheet xmlns:r="http://schemas.openxmlformats.org/officeDocument/2006/relationships" name="Significant Accounting Polici27" sheetId="27" state="visible" r:id="rId27"/>
    <sheet xmlns:r="http://schemas.openxmlformats.org/officeDocument/2006/relationships" name="Apex Acquisition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Other Balance Sheet And State3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Fair Value Measurements and D35" sheetId="35" state="visible" r:id="rId35"/>
    <sheet xmlns:r="http://schemas.openxmlformats.org/officeDocument/2006/relationships" name="Segment And Geographic Inform36" sheetId="36" state="visible" r:id="rId36"/>
    <sheet xmlns:r="http://schemas.openxmlformats.org/officeDocument/2006/relationships" name="Commitments, Contingencies An37" sheetId="37" state="visible" r:id="rId37"/>
    <sheet xmlns:r="http://schemas.openxmlformats.org/officeDocument/2006/relationships" name="Unaudited Summarized Quarterl38" sheetId="38" state="visible" r:id="rId38"/>
    <sheet xmlns:r="http://schemas.openxmlformats.org/officeDocument/2006/relationships" name="Description Of Business And B39" sheetId="39" state="visible" r:id="rId39"/>
    <sheet xmlns:r="http://schemas.openxmlformats.org/officeDocument/2006/relationships" name="Description Of Business And B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pex Acquisition (Narrative) (D" sheetId="47" state="visible" r:id="rId47"/>
    <sheet xmlns:r="http://schemas.openxmlformats.org/officeDocument/2006/relationships" name="Apex Acquisition (Schedule of E" sheetId="48" state="visible" r:id="rId48"/>
    <sheet xmlns:r="http://schemas.openxmlformats.org/officeDocument/2006/relationships" name="Apex Acquisition (Purchase Cons" sheetId="49" state="visible" r:id="rId49"/>
    <sheet xmlns:r="http://schemas.openxmlformats.org/officeDocument/2006/relationships" name="Apex Acquisition (Schedule of U" sheetId="50" state="visible" r:id="rId50"/>
    <sheet xmlns:r="http://schemas.openxmlformats.org/officeDocument/2006/relationships" name="Investments (Narrative) (Detail" sheetId="51" state="visible" r:id="rId51"/>
    <sheet xmlns:r="http://schemas.openxmlformats.org/officeDocument/2006/relationships" name="Property And Equipment (Narrati" sheetId="52" state="visible" r:id="rId52"/>
    <sheet xmlns:r="http://schemas.openxmlformats.org/officeDocument/2006/relationships" name="Property And Equipment (Schedul"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Long-Term Debt (Narrative) (Det" sheetId="60" state="visible" r:id="rId60"/>
    <sheet xmlns:r="http://schemas.openxmlformats.org/officeDocument/2006/relationships" name="Long-Term Debt (Schedule of Lon" sheetId="61" state="visible" r:id="rId61"/>
    <sheet xmlns:r="http://schemas.openxmlformats.org/officeDocument/2006/relationships" name="Long-Term Debt (Schedule of Mat" sheetId="62" state="visible" r:id="rId62"/>
    <sheet xmlns:r="http://schemas.openxmlformats.org/officeDocument/2006/relationships" name="Other Balance Sheet And State63" sheetId="63" state="visible" r:id="rId63"/>
    <sheet xmlns:r="http://schemas.openxmlformats.org/officeDocument/2006/relationships" name="Other Balance Sheet And State64" sheetId="64" state="visible" r:id="rId64"/>
    <sheet xmlns:r="http://schemas.openxmlformats.org/officeDocument/2006/relationships" name="Other Balance Sheet And State65" sheetId="65" state="visible" r:id="rId65"/>
    <sheet xmlns:r="http://schemas.openxmlformats.org/officeDocument/2006/relationships" name="Shareholder's Equity (Narrative" sheetId="66" state="visible" r:id="rId66"/>
    <sheet xmlns:r="http://schemas.openxmlformats.org/officeDocument/2006/relationships" name="Stock-Based Compensation (Narra" sheetId="67" state="visible" r:id="rId67"/>
    <sheet xmlns:r="http://schemas.openxmlformats.org/officeDocument/2006/relationships" name="Stock-Based Compensation (Stock" sheetId="68" state="visible" r:id="rId68"/>
    <sheet xmlns:r="http://schemas.openxmlformats.org/officeDocument/2006/relationships" name="Stock-Based Compensation (Sto69" sheetId="69" state="visible" r:id="rId69"/>
    <sheet xmlns:r="http://schemas.openxmlformats.org/officeDocument/2006/relationships" name="Stock-Based Compensation (Non-V" sheetId="70" state="visible" r:id="rId70"/>
    <sheet xmlns:r="http://schemas.openxmlformats.org/officeDocument/2006/relationships" name="Stock-Based Compensation (Sto71" sheetId="71" state="visible" r:id="rId71"/>
    <sheet xmlns:r="http://schemas.openxmlformats.org/officeDocument/2006/relationships" name="Income Taxes (Narrative) (Detai" sheetId="72" state="visible" r:id="rId72"/>
    <sheet xmlns:r="http://schemas.openxmlformats.org/officeDocument/2006/relationships" name="Income Taxes (Provision (Benefi" sheetId="73" state="visible" r:id="rId73"/>
    <sheet xmlns:r="http://schemas.openxmlformats.org/officeDocument/2006/relationships" name="Income Taxes (Reconciliation Of" sheetId="74" state="visible" r:id="rId74"/>
    <sheet xmlns:r="http://schemas.openxmlformats.org/officeDocument/2006/relationships" name="Income Taxes (Deferred Tax Asse" sheetId="75" state="visible" r:id="rId75"/>
    <sheet xmlns:r="http://schemas.openxmlformats.org/officeDocument/2006/relationships" name="Income Taxes (Periods Subject T" sheetId="76" state="visible" r:id="rId76"/>
    <sheet xmlns:r="http://schemas.openxmlformats.org/officeDocument/2006/relationships" name="Income Taxes (Deferred Tax As77" sheetId="77" state="visible" r:id="rId77"/>
    <sheet xmlns:r="http://schemas.openxmlformats.org/officeDocument/2006/relationships" name="Income Taxes (Unrecognized Tax " sheetId="78" state="visible" r:id="rId78"/>
    <sheet xmlns:r="http://schemas.openxmlformats.org/officeDocument/2006/relationships" name="Income Taxes (U.S. And Foreign " sheetId="79" state="visible" r:id="rId79"/>
    <sheet xmlns:r="http://schemas.openxmlformats.org/officeDocument/2006/relationships" name="Fair Value Measurements and D80" sheetId="80" state="visible" r:id="rId80"/>
    <sheet xmlns:r="http://schemas.openxmlformats.org/officeDocument/2006/relationships" name="Fair Value Measurements and D81" sheetId="81" state="visible" r:id="rId81"/>
    <sheet xmlns:r="http://schemas.openxmlformats.org/officeDocument/2006/relationships" name="Fair Value Measurements and D82" sheetId="82" state="visible" r:id="rId82"/>
    <sheet xmlns:r="http://schemas.openxmlformats.org/officeDocument/2006/relationships" name="Fair Value Measurements and D83" sheetId="83" state="visible" r:id="rId83"/>
    <sheet xmlns:r="http://schemas.openxmlformats.org/officeDocument/2006/relationships" name="Segment And Geographic Inform84" sheetId="84" state="visible" r:id="rId84"/>
    <sheet xmlns:r="http://schemas.openxmlformats.org/officeDocument/2006/relationships" name="Segment And Geographic Inform85" sheetId="85" state="visible" r:id="rId85"/>
    <sheet xmlns:r="http://schemas.openxmlformats.org/officeDocument/2006/relationships" name="Commitments, Contingencies An86" sheetId="86" state="visible" r:id="rId86"/>
    <sheet xmlns:r="http://schemas.openxmlformats.org/officeDocument/2006/relationships" name="Commitments, Contingencies An87" sheetId="87" state="visible" r:id="rId87"/>
    <sheet xmlns:r="http://schemas.openxmlformats.org/officeDocument/2006/relationships" name="Transactions With Related Par88" sheetId="88" state="visible" r:id="rId88"/>
    <sheet xmlns:r="http://schemas.openxmlformats.org/officeDocument/2006/relationships" name="Unaudited Summarized Quarterl89" sheetId="89" state="visible" r:id="rId89"/>
  </sheets>
  <definedNames/>
  <calcPr calcId="124519" fullCalcOnLoad="1"/>
</workbook>
</file>

<file path=xl/sharedStrings.xml><?xml version="1.0" encoding="utf-8"?>
<sst xmlns="http://schemas.openxmlformats.org/spreadsheetml/2006/main" uniqueCount="1048">
  <si>
    <t>Document and Entity Information - USD ($)</t>
  </si>
  <si>
    <t>12 Months Ended</t>
  </si>
  <si>
    <t>Dec. 31, 2016</t>
  </si>
  <si>
    <t>Mar.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ENTURY CASINOS INC /CO/</t>
  </si>
  <si>
    <t>Entity Central Index Key</t>
  </si>
  <si>
    <t>Current Fiscal Year End Date</t>
  </si>
  <si>
    <t>--12-31</t>
  </si>
  <si>
    <t>Entity Filer Category</t>
  </si>
  <si>
    <t>Accelerated Filer</t>
  </si>
  <si>
    <t>Entity Public Float</t>
  </si>
  <si>
    <t>Entity Common Stock, Shares Outstanding</t>
  </si>
  <si>
    <t>Entity Voluntary Filers</t>
  </si>
  <si>
    <t>No</t>
  </si>
  <si>
    <t>Entity Current Reporting Status</t>
  </si>
  <si>
    <t>Yes</t>
  </si>
  <si>
    <t>Entity Well-known Seasoned Issuer</t>
  </si>
  <si>
    <t>Consolidated Balance Sheets - USD ($) $ in Thousands</t>
  </si>
  <si>
    <t>Dec. 31, 2015</t>
  </si>
  <si>
    <t>Current Assets:</t>
  </si>
  <si>
    <t>Cash and cash equivalents</t>
  </si>
  <si>
    <t>Receivables, net</t>
  </si>
  <si>
    <t>Prepaid expenses</t>
  </si>
  <si>
    <t>Inventories</t>
  </si>
  <si>
    <t>Deferred income taxes</t>
  </si>
  <si>
    <t>Other current assets</t>
  </si>
  <si>
    <t>Total Current Assets</t>
  </si>
  <si>
    <t>Property and equipment, net</t>
  </si>
  <si>
    <t>Goodwill</t>
  </si>
  <si>
    <t>Casino licenses</t>
  </si>
  <si>
    <t>Trademarks</t>
  </si>
  <si>
    <t>Cost investment</t>
  </si>
  <si>
    <t>Deposits and other</t>
  </si>
  <si>
    <t>Total Assets</t>
  </si>
  <si>
    <t>Current Liabilities:</t>
  </si>
  <si>
    <t>Current portion of long-term debt</t>
  </si>
  <si>
    <t>Accounts payable</t>
  </si>
  <si>
    <t>Accrued liabilities</t>
  </si>
  <si>
    <t>Accrued payroll</t>
  </si>
  <si>
    <t>Taxes payable</t>
  </si>
  <si>
    <t>Contingent liability (note 14)</t>
  </si>
  <si>
    <t>Total Current Liabilities</t>
  </si>
  <si>
    <t>Long-term debt, net of current portion and deferred financing costs (note 7)</t>
  </si>
  <si>
    <t>Taxes payable and other</t>
  </si>
  <si>
    <t>Total Liabilities</t>
  </si>
  <si>
    <t>Commitments and Contingencies</t>
  </si>
  <si>
    <t xml:space="preserve"> </t>
  </si>
  <si>
    <t>Equity:</t>
  </si>
  <si>
    <t>Preferred stock; $0.01 par value; 20,000,000 shares authorized; no shares issued or outstanding</t>
  </si>
  <si>
    <t>Common stock; $0.01 par value; 50,000,000 shares authorized; 24,451,582 and 24,414,083 shares issued and outstanding</t>
  </si>
  <si>
    <t>Additional paid-in capital</t>
  </si>
  <si>
    <t>Retained earnings</t>
  </si>
  <si>
    <t>Accumulated other comprehensive loss</t>
  </si>
  <si>
    <t>Total Century Casinos, Inc. shareholders’ equity</t>
  </si>
  <si>
    <t>Non-controlling interest</t>
  </si>
  <si>
    <t>Total Equity</t>
  </si>
  <si>
    <t>Total Liabilities and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 USD ($) shares in Thousands, $ in Thousands</t>
  </si>
  <si>
    <t>Dec. 31, 2014</t>
  </si>
  <si>
    <t>Operating revenue:</t>
  </si>
  <si>
    <t>Gaming</t>
  </si>
  <si>
    <t>Hotel</t>
  </si>
  <si>
    <t>Food and beverage</t>
  </si>
  <si>
    <t>Termination of concession agreements</t>
  </si>
  <si>
    <t>Other</t>
  </si>
  <si>
    <t>Gross revenue</t>
  </si>
  <si>
    <t>Less: Promotional allowances</t>
  </si>
  <si>
    <t>Net operating revenue</t>
  </si>
  <si>
    <t>[1]</t>
  </si>
  <si>
    <t>Operating costs and expenses:</t>
  </si>
  <si>
    <t>General and administrative</t>
  </si>
  <si>
    <t>Depreciation and amortization</t>
  </si>
  <si>
    <t>Total operating costs and expenses</t>
  </si>
  <si>
    <t>Earnings from operations</t>
  </si>
  <si>
    <t>Non-operating income (expense):</t>
  </si>
  <si>
    <t>Interest income</t>
  </si>
  <si>
    <t>Interest expense</t>
  </si>
  <si>
    <t>Gain on foreign currency transactions, cost recovery income and other</t>
  </si>
  <si>
    <t>Non-operating (expense) income, net</t>
  </si>
  <si>
    <t>Earnings before income taxes</t>
  </si>
  <si>
    <t>Income tax expense</t>
  </si>
  <si>
    <t>Net earnings (loss)</t>
  </si>
  <si>
    <t>Net (earnings) loss attributable to non-controlling interests</t>
  </si>
  <si>
    <t>Net earnings attributable to Century Casinos, Inc. shareholders</t>
  </si>
  <si>
    <t>Earnings per share attributable to Century Casinos, Inc. shareholders:</t>
  </si>
  <si>
    <t>Basic</t>
  </si>
  <si>
    <t>Diluted</t>
  </si>
  <si>
    <t>Weighted average shares outstanding - basic</t>
  </si>
  <si>
    <t>Weighted average shares outstanding - diluted</t>
  </si>
  <si>
    <t>Net operating revenue for Corporate and Other primarily relates to the Company's cruise ship operations</t>
  </si>
  <si>
    <t>Consolidated Statements of Comprehensive Income (Loss) - USD ($) $ in Thousands</t>
  </si>
  <si>
    <t>3 Months Ended</t>
  </si>
  <si>
    <t>Sep. 30, 2016</t>
  </si>
  <si>
    <t>Mar. 31, 2016</t>
  </si>
  <si>
    <t>[2]</t>
  </si>
  <si>
    <t>Sep. 30, 2015</t>
  </si>
  <si>
    <t>Jun. 30, 2015</t>
  </si>
  <si>
    <t>[3]</t>
  </si>
  <si>
    <t>Mar. 31, 2015</t>
  </si>
  <si>
    <t>Consolidated Statement of Comprehensive Income (Loss) [Abstract]</t>
  </si>
  <si>
    <t>Other comprehensive income (loss)</t>
  </si>
  <si>
    <t>Foreign currency translation adjustments</t>
  </si>
  <si>
    <t>Other comprehensive loss</t>
  </si>
  <si>
    <t>Comprehensive income (loss)</t>
  </si>
  <si>
    <t>Comprehensive income (loss) attributable to non-controlling interests</t>
  </si>
  <si>
    <t>Comprehensive income (loss) attributable to Century Casinos, Inc. shareholders</t>
  </si>
  <si>
    <t>In October 2016, operations began at CSA.</t>
  </si>
  <si>
    <t>The Company has adjusted first quarter 2016 and fourth quarter 2015 for the correction of pari-mutuel revenue discussed in Note 1.</t>
  </si>
  <si>
    <t>In April 2015, operations began at CDR's casino and racetrack. In June 2015, the Company recorded $3.4 million in net operating revenue and net earnings from the consideration for the early termination of its Oceania and Regent concession agreements.</t>
  </si>
  <si>
    <t>Consolidated Statements Of Equity - USD ($) $ in Thousands</t>
  </si>
  <si>
    <t>Common Stock [Member]</t>
  </si>
  <si>
    <t>Additional Paid-in Capital [Member]</t>
  </si>
  <si>
    <t>Accumulated Other Comprehensive Income (Loss) [Member]</t>
  </si>
  <si>
    <t>Retained Earnings [Member]</t>
  </si>
  <si>
    <t>Total Century Casinos Shareholders' Equity [Member]</t>
  </si>
  <si>
    <t>Noncontrolling Interest [Member]</t>
  </si>
  <si>
    <t>Total</t>
  </si>
  <si>
    <t>BALANCE at Dec. 31, 2013</t>
  </si>
  <si>
    <t>Shares, BALANCE at Dec. 31, 2013</t>
  </si>
  <si>
    <t>Foreign currency translation adjustment</t>
  </si>
  <si>
    <t>Amortization of stock-based compensation</t>
  </si>
  <si>
    <t>Distribution to non-controlling interest</t>
  </si>
  <si>
    <t>Exercise of stock options</t>
  </si>
  <si>
    <t>Exercise of stock options, shares</t>
  </si>
  <si>
    <t>BALANCE at Dec. 31, 2014</t>
  </si>
  <si>
    <t>Shares, BALANCE at Dec. 31, 2014</t>
  </si>
  <si>
    <t>Conversion of CDR equity (note 1)</t>
  </si>
  <si>
    <t>BALANCE at Dec. 31, 2015</t>
  </si>
  <si>
    <t>Shares, BALANCE at Dec. 31, 2015</t>
  </si>
  <si>
    <t>BALANCE at Dec. 31, 2016</t>
  </si>
  <si>
    <t>Shares, BALANCE at Dec. 31, 2016</t>
  </si>
  <si>
    <t>3,296 options were exercised for cash consideration of $3,000 in 2014.  The intrinsic value of the options exercised was $19,000</t>
  </si>
  <si>
    <t>6,956 options were exercised for cash considerations of $6,390 in 2015. The intrinsic value of the options exercised was $35,747. In addition, 31,250 options were exercised and 9,820 shares were issued through net share settlement in 2015, as a result there was no cash consideration or intrinsic value for the options.</t>
  </si>
  <si>
    <t>13,451 options were exercised for cash considerations of $53,709 in 2016. The intrinsic value of the options exercised was $28,337. In addition, 51,250 options were exercised and 14,498 shares were issued through net share settlements in 2016. As a result, there was no cash consideration or intrinsic value for these options.</t>
  </si>
  <si>
    <t>Consolidated Statements Of Cash Flows - USD ($) $ in Thousands</t>
  </si>
  <si>
    <t>Cash Flows from Operating Activities:</t>
  </si>
  <si>
    <t>Adjustments to reconcile net earnings to net cash provided by operating activities:</t>
  </si>
  <si>
    <t>Casino license impairment</t>
  </si>
  <si>
    <t>Loss on disposition of fixed assets</t>
  </si>
  <si>
    <t>Adjustment of contingent liability (note 14)</t>
  </si>
  <si>
    <t>Unrealized (gain) loss on interest rate swaps</t>
  </si>
  <si>
    <t>Amortization of stock-based compensation expense</t>
  </si>
  <si>
    <t>Amortization of deferred financing costs</t>
  </si>
  <si>
    <t>Deferred taxes</t>
  </si>
  <si>
    <t>Changes in Operating Assets and Liabilities, Net of Acquisition:</t>
  </si>
  <si>
    <t>Prepaid expenses and other assets</t>
  </si>
  <si>
    <t>Other operating assets</t>
  </si>
  <si>
    <t>Other operating liabilities</t>
  </si>
  <si>
    <t>Contingent liability payment</t>
  </si>
  <si>
    <t>Net cash provided by operating activities</t>
  </si>
  <si>
    <t>Cash Flows used in Investing Activities:</t>
  </si>
  <si>
    <t>Purchases of property and equipment</t>
  </si>
  <si>
    <t>Acquisition of Century Casino St. Albert (net of cash acquired) (note 3)</t>
  </si>
  <si>
    <t>Investment in Mendoza Central Entretenimientos S.A.</t>
  </si>
  <si>
    <t>Proceeds from disposition of assets</t>
  </si>
  <si>
    <t>Note receivable proceeds</t>
  </si>
  <si>
    <t>Net cash used in investing activities</t>
  </si>
  <si>
    <t>Cash Flows provided by Financing Activities:</t>
  </si>
  <si>
    <t>Proceeds from borrowings</t>
  </si>
  <si>
    <t>Principal payments</t>
  </si>
  <si>
    <t>Payment of deferred financing costs</t>
  </si>
  <si>
    <t>Proceeds from exercise of stock options</t>
  </si>
  <si>
    <t>Net cash provided by financing activities</t>
  </si>
  <si>
    <t>Effect of Exchange Rate Changes on Cash</t>
  </si>
  <si>
    <t>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Purchase of property and equipment on account</t>
  </si>
  <si>
    <t>Non-Cash Financing Activities:</t>
  </si>
  <si>
    <t>Assets acquired under capital lease obligation</t>
  </si>
  <si>
    <t>Distributions payable to non-controlling shareholders</t>
  </si>
  <si>
    <t>Description Of Business And Basis Of Presentation</t>
  </si>
  <si>
    <t>Description Of Business And Basis Of Presentation [Abstract]</t>
  </si>
  <si>
    <t xml:space="preserve">1. DESCRIPTION OF BUSINESS AND BASIS OF PRESENTATION
﻿
Century Casinos, Inc. (“CCI” or the “Company”) is an international casino entertainment company. As of December 31, 2016 , the Company owned casino operations in North America; held a majority ownership interest in eight casinos throughout Poland, a racetrack and entertainment center (“REC”) in Canada and the pari-mutuel off-track betting network in southern Alberta, Canada; managed cruise ship-based casinos on international waters; managed a casino in Aruba and provided gaming services in Argentina.
﻿
The Company currently owns, operates and manages the following casinos through wholly-owned subsidiaries in North America:
﻿
·
The Century Casino &amp; Hotel in Edmonton, Alberta, Canada
·
The Century Casino St. Albert in Edmonton, Alberta, Canada
·
The Century Casino Calgary in Calgary, Alberta, Canada
·
The Century Casino &amp; Hotel in Central City, Colorado; and
·
The Century Casino &amp; Hotel in Cripple Creek, Colorado
﻿
The Company acquired Century Casino St. Albert (“CSA” or “St. Albert”) in October 2016. See Note 3 for additional information related to the acquisition of CSA.
﻿
The Company currently has a controlling financial interest through its subsidiary Century Casinos Europe GmbH (“CCE”) in the following majority-owned subsidiaries:
﻿
·
The Company owns 66.6% of Casinos Poland Ltd. (“CPL” or “Casinos Poland”). CPL is the owner and operator of eight casinos throughout Poland. CPL is consolidated as a majority-owned subsidiary for which the Company has a controlling financial interest. Polish Airports Company (“Polish Airports”) owns the remaining 33.3% of CPL, which is reported as a non-controlling financial interest.
﻿
·
The Company owns 75% of United Horsemen of Alberta Inc. dba Century Downs Racetrack and Casino (“CDR” or “Century Downs”). CDR operates Century Downs Racetrack and Casino, a REC in Balzac, a north metropolitan area of Calgary, Alberta, Canada. CDR is consolidated as a majority-owned subsidiary for which the Company has a controlling financial interest. The remaining 25% is owned by unaffiliated shareholders and is reported as a non-controlling financial interest. The casino and racetrack at CDR opened in April 2015.
﻿
In March 2015, CCE converted CAD 11.0 million that it had loaned to CDR into an additional 60% ownership interest in CDR. As a result of the conversion, the Company recognized $0.6 million in additional paid-in-capital and $0.1 million in accumulated other comprehensive income that was previously attributed to non-controlling financial interest.
﻿
·
The Company owns 75% of Century Bets! Inc. (“CBS” or “Century Bets”). CBS is consolidated as a majority-owned subsidiary for which the Company has a controlling financial interest. Rocky Mountain Turf Club (“RMTC”) owns the remaining 25% of CBS, which is reported as a non-controlling financial interest. CBS began operating the pari-mutuel off-track betting network in southern Alberta in May 2015.
﻿
The Company has the following concession, management and consulting service agreements:
﻿
·
The Company operates 13 ship-based casinos through concession agreements with four cruise lines. In June 2016, the Company began operating the ship-based casino onboard the Mein Schiff 5, a new 2,500 passenger ship, and TUI Discovery, a 2,067 passenger cruise ship. Under an amended concession agreement with TUI Cruises, the Company also plans to operate the ship-based casino onboard Mein Schiff 6, a new 2,500 passenger cruise ship that is expected to begin operating in the third quarter of 2017.
﻿
Under a concession agreement with Diamond Cruise International Co., Ltd. (“Diamond”), the Company began operating the ship-based casino onboard Glory Sea, a 1,200 passenger cruise ship, in July 2016. Glory Sea operates in the Chinese cruise market with four -day trips between China, South Korea and Japan. In connection with the operation of the ship-based casino onboard Glory Sea, the Company also entered into a Cooperation Agreement with Dynamic Partners International, Ltd. (“Dynamic”) in July 2016. Under this agreement, Dynamic markets and promotes the casino to VIP players along with facilitating the concession agreement with Diamond, for which the Company pays Dynamic a portion of the net profit from the casino onboard Glory Sea.
﻿
In March 2015, the Company mutually agreed with Norwegian Cruise Line Holdings (“Norwegian”) to terminate its concession agreements with Oceania Cruises (“Oceania”) and Regent Seven Seas Cruises (“Regent”), indirect subsidiaries of Norwegian, effective June 1, 2015 (the “Termination Agreement”). The Company transitioned operations of the eight ship-based casinos that it operated onboard Oceania and Regent vessels to Norwegian in the second quarter of 2015. As consideration for the early termination of the concession agreements, the Company received $4.0 million in June 2015 and recorded this amount on its consolidated statement of earnings (loss) under operating revenue net of $0.6 million related to assets that were sold to Norwegian as part of the Termination Agreement.
﻿
The Company also entered into a two -year consulting agreement, which became effective on June 1, 2015, under which the Company is providing limited consulting services for the ship-based casinos of Oceania and Regent in exchange for receiving a consulting fee of $2.0 million, which is payable $250,000 per quarter through the second quarter of 2017.
﻿
·
The Company has a management agreement to direct the operation of the casino at the Hilton Aruba Caribbean Resort &amp; Casino from which the Company receives a monthly management fee. The management agreement expires in December 2017 and the Company does not anticipate renewal of this agreement.
﻿
·
The Company, through its subsidiary CCE, has a 7.5% ownership interest in Mendoza Central Entretenimientos S.A, an Argentina company (“MCE”). The shares are reported on the consolidated balance sheet using the cost method of accounting. MCE has an exclusive concession agreement with Instituto Provincial de Juegos y Casinos to lease slot machines and provide related services to Casino de Mendoza, a casino located in Mendoza, Argentina and owned by the Province of Mendoza. In addition, CCE and MCE have entered into a consulting services agreement pursuant to which CCE provides advice on casino matters and receives a service fee consisting of a fixed fee plus a percentage of MCE’s earnings before interest, taxes, depreciation and amortization (“EBITDA”). See Note 4 for additional information related to MCE.
﻿
Corrections of Prior Period Balances
Subsequent to the issuance of the Company’s Annual Report on Form 10-K for the year ended December 31, 2015, the Company identified the following errors in its historical financial statements for the years ended December 31, 2015 and 2014.
﻿
The Company identified an error within its consolidated statement of cash flows for the year ended December 31, 2014. The Company overstated the change in purchases of property and equipment on account by $1.8 million when calculating the change in accounts payable and purchases of property and equipment in the preparation of its 2014 consolidated statement of cash flows. The error resulted in the understatement of net cash provided by operating activities and net cash used in investing activities by the same amount. As a result of this error, total capital expenditures disclosed in Note 13 “Segment and Geographic Information” for the year ended December 31, 2014 were understated by $1.8 million. The Company also overstated property and equipment purchased on account by $0.4 million in non-cash investing activities for the year ended December 31, 2014.
﻿
Additionally, the Company erroneously recognized pari-mutuel revenue totaling $0.7 million in its consolidated statement of earnings for the year ended December 31, 2015 and a corresponding account receivable on its balance sheet as of December 31, 2015. This error also affected the Company’s taxes payable and specific components of equity as of December 31, 2015 and its income tax expense, net earnings attributable to non-controlling interests, foreign currency translation adjustments, and consolidated statements of comprehensive income (loss), equity , cash flows and Note 13 “Segment and Geographic Information” for the year then ended.
﻿
The prior period amounts within the Company’s consolidated financial statements have been revised to reflect the correct balances. The information below presents the impact of these corrections on the Company’s 2015 and 2014 consolidated financial statements as previously reported.
﻿
﻿
﻿
﻿ Consolidated Statement of Cash Flows for the year ended December 31, 2014:
﻿ Amounts in thousands
As Previously Reported
Correction
As Corrected
﻿ Cash Flows from Operating Activities:
﻿ Changes in Operating Assets and Liabilities:
﻿ Accounts payable
$ (961)
$ 1,759
$ 798
﻿ Net cash provided by operating activities
7,322
1,759
9,081
﻿
﻿ Cash Flows in Investing Activities:
﻿ Purchases of property and equipment
(16,097)
(1,759)
(17,856)
﻿ Net cash used in investing activities
$ (16,506)
$ (1,759)
$ (18,265)
﻿
﻿ Non-Cash Investing Activities:
﻿ Purchase of property and equipment on account
$ 1,961
$ (416)
$ 1,545
﻿
﻿
﻿
﻿
﻿
﻿
﻿ Note 13. Segment and Geographic Information for the year ended December 31, 2014:
﻿ Amounts in thousands
As Previously Reported
Correction
As Corrected
﻿ Capital Expenditures
﻿ Canada
$ 11,190
$ 495
$ 11,685
﻿ United States
834
934
1,768
﻿ Poland
2,742
294
3,036
﻿ Corporate and Other
1,331
36
1,367
﻿ Consolidated
$ 16,097
$ 1,759
$ 17,856
﻿
﻿
﻿
﻿
﻿ Consolidated Balance Sheet as of December 31, 2015:
﻿ Amounts in thousands
As Previously Reported
Correction
As Corrected
﻿ Receivables, net
$ 3,279
$ (659)
$ 2,620
﻿ Total Current Assets
34,540
(659)
33,881
﻿ Total Assets
$ 187,083
$ (659)
$ 186,424
﻿
﻿ Taxes payable
$ 4,371
$ (171)
$ 4,200
﻿ Total Current Liabilities
23,300
(171)
23,129
﻿ Total Liabilities
59,808
(171)
59,637
﻿
﻿ Retained earnings
57,558
(387)
57,171
﻿ Accumulated other comprehensive loss
(12,704)
21
(12,683)
﻿ Total Century Casinos, Inc. shareholders' equity
122,416
(366)
122,050
﻿ Non-controlling interest
4,859
(122)
4,737
﻿ Total Equity
127,275
(488)
126,787
﻿ Total Liabilities and Equity
$ 187,083
$ (659)
$ 186,424
﻿
﻿
﻿
﻿
﻿ Consolidated Statement of Earnings for the year ended December 31, 2015:
﻿ Amounts in thousands, except for per share information
As Previously Reported
Correction
As Corrected
﻿ Operating Revenue:
﻿ Other
$ 8,898
$ (697)
$ 8,201
﻿ Gross revenue
142,880
(697)
142,183
﻿ Net operating revenue
134,431
(697)
133,734
﻿ Earnings from operations
16,493
(697)
15,796
﻿ Earnings before income taxes
15,342
(697)
14,645
﻿ Income tax expense
(1,835)
181
(1,654)
﻿ Net earnings (loss)
13,507
(516)
12,991
﻿ Net (earnings) loss attributable to non-controlling interests
(1,600)
129
(1,471)
﻿ Net earnings attributable to Century Casinos, Inc. shareholders
$ 11,907
$ (387)
$ 11,520
﻿
﻿ Earnings per share attributable to Century Casinos, Inc. shareholders:
﻿ Basic and Diluted
$ 0.49
$ (0.02)
$ 0.47
﻿
﻿
﻿
﻿
﻿ Consolidated Statement of Comprehensive Income (Loss) for the year ended December 31, 2015:
﻿ Amounts in thousands
As Previously Reported
Correction
As Corrected
﻿ Net earnings (loss)
$ 13,507
$ (516)
$ 12,991
﻿
﻿ Other comprehensive (loss) income
﻿ Foreign currency translation adjustments
(9,881)
28
(9,853)
﻿ Other comprehensive loss
(9,881)
28
(9,853)
﻿ Comprehensive income (loss)
$ 3,626
$ (488)
$ 3,138
﻿
﻿ Comprehensive income (loss) attributable to non-controlling interests
﻿ Net (earnings) loss attributable to non-controlling interests
(1,600)
129
(1,471)
﻿ Foreign currency translation adjustments
948
(7)
941
﻿ Comprehensive income (loss) attributable to Century Casinos, Inc. shareholders
$ 2,974
$ (366)
$ 2,608
﻿
﻿
﻿
﻿
﻿
﻿ Consolidated Statement of Equity for the year ended December 31, 2015:
﻿ Amounts in thousands
As Previously Reported
Correction
As Corrected
﻿ Accumulated other comprehensive income (loss)
﻿ Foreign currency translation adjustment
$ (8,933)
$ 21
$ (8,912)
﻿ Accumulated other comprehensive income (loss) balance at December 31, 2015
(12,704)
21
(12,683)
﻿
﻿ Retained earnings
﻿ Net earnings
11,907
(387)
11,520
﻿ Retained earnings balance at December 31, 2015
57,558
(387)
57,171
﻿
﻿ Total Century Casinos shareholders' equity
﻿ Net earnings
11,907
(387)
11,520
﻿ Foreign currency translation adjustment
(8,933)
21
(8,912)
﻿ Total Century Casinos shareholders' equity balance at December 31, 2015
122,416
(366)
122,050
﻿
﻿ Non-controlling interest
﻿ Net earnings
1,600
(129)
1,471
﻿ Foreign currency translation adjustment
(948)
7
(941)
﻿ Non-controlling interest balance at December 31, 2015
4,859
(122)
4,737
﻿
﻿ Total equity
﻿ Net earnings
13,507
(516)
12,991
﻿ Foreign currency translation adjustment
(9,881)
28
(9,853)
﻿ Total equity balance at December 31, 2015
$ 127,275
$ (488)
$ 126,787
﻿
﻿
﻿
﻿
﻿ Consolidated Statement of Cash Flows for the year ended December 31, 2015:
﻿ Amounts in thousands
As Previously Reported
Correction
As Corrected
﻿ Cash Flows from Operating Activities:
﻿ Net earnings (loss)
$ 13,507
$ (516)
$ 12,991
﻿ Changes in Operating Assets and Liabilities:
﻿ Receivables, net
(1,798)
659
(1,139)
﻿ Taxes payable
(554)
(171)
(725)
﻿ Net cash provided by operating activities
19,674
(28)
19,646
﻿ Effect of Exchange Rate Changes on Cash
$ (1,292)
$ 28
$ (1,264)
﻿
﻿
﻿
﻿
﻿
﻿ Note 13: Segment and Geographic Information for the year ended December 31, 2015:
﻿ Amounts in thousands
As Previously Reported
Correction
As Corrected
﻿ Canada
﻿ Net operating revenue
$ 45,900
$ (697)
$ 45,203
﻿ Earnings before income taxes
10,081
(697)
9,384
﻿ Net earnings (loss) attributable to Century Casinos, Inc. shareholders
7,819
(387)
7,432
﻿ Income taxes (benefit)
2,110
(181)
1,929
﻿ Non-controlling interest
152
(129)
23
﻿ Adjusted EBITDA
$ 15,384
$ (697)
$ 14,687
﻿
Consolidated results in Note 13 “Segment and Geographic Information” for the year ended December 31, 2015 have been updated as presented in the Consolidated Statement of Earnings table above. Consolidated Adjusted EBITDA for the year ended December 31, 2015 was corrected by $0.7 million, adjusting the previously reported Consolidated Adjusted EBITDA of $23.5 million to $22.8 million. </t>
  </si>
  <si>
    <t>Significant Accounting Policies</t>
  </si>
  <si>
    <t>Significant Accounting Policies [Abstract]</t>
  </si>
  <si>
    <t xml:space="preserve">﻿
2. SIGNIFICANT ACCOUNTING POLICIES
﻿
Principles of Consolidation – The accompanying consolidated financial statements include the accounts of the Company and its wholly-owned subsidiaries. The Company also consolidates CPL, CDR and CBS as majority owned subsidiaries for which the Company has a controlling interest. The portion of CPL, CDR and CBS that are not wholly-owned are reflected as non-controlling interests in the accompanying consolidated financial statements. All intercompany transactions and balances have been eliminated.
﻿
Use of Estimates – The preparation of financial statements in conformity with accounting principles generally accepted in the United States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
Recently Issued Accounting Pronouncements – In May 2014, the Financial Accounting Standards Board (“FASB”) issued Accounting Standards Update (“ASU”) No. 2014-09, Revenue from Contracts with Customers (“ASU 2014-09”). The objective of ASU 2014-09 is to clarify the principles for recognizing revenue and to develop a common revenue standard for accounting principles generally accepted in the United States of America (“US GAAP”) and International Financial Reporting Standards. ASU 2014-09 is effective for fiscal years, and interim periods within those years, beginning after December 15, 2016; provided, however, that in August 2015, the FASB issued ASU 2015-14, Revenue from Contracts with Customers: Deferral of the Effective Date (“ASU 2015-14”), which deferred the effective date of ASU 2014-09 for one year. ASU 2015-14 is effective for fiscal years and interim periods beginning after December 15, 2017. The standards permit retrospective application using either of the following methodologies: (i) restatement of each prior reporting period presented or (ii) recognition of a cumulative-effect adjustment as of the date of initial application. In addition, the FASB has issued four related ASUs on principal versus agent guidance (ASU 2016-08), identifying performance obligations and licensing implementation guidance (ASU 2016-10), a revision of certain SEC Staff Observer comments (ASU 2016-11) and implementation guidance (ASU 2016-12). The Company plans to adopt the new revenue guidance effective January 1, 2018 by recognizing the cumulative effect of initially applying the new standard as an adjustment to the opening balance of equity. The Company does not expect adoption of the new revenue standards to have a material impact on its consolidated financial statements.
﻿
In August 2014, the FASB issued ASU No. 2014-15, Presentation of Financial Statements – Going Concern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e Company has adopted ASU 2014-15. The standard did not have a material impact on the Company’s consolidated financial statements.
﻿
In July 2015, the FASB issued ASU No. 2015-11, Inventory (Topic 330): Simplifying the Measurement of Inventory (“ASU 2015-11”). The objective of ASU 2015-11 is to simplify the current guidance under which an entity must measure inventory at the lower of cost or market by requiring entities to measure most inventory at the lower of cost or net realizable value. ASU 2015-11 is effective for fiscal years beginning after December 15, 2016, and interim periods within those fiscal years. Early adoption of ASU 2015-11 is permitted. The Company is currently evaluating the impact of adopting ASU 2015-11; however, the standard is not expected to have a material impact on the Company’s consolidated financial statements.
﻿
In September 2015, the FASB issued ASU No. 2015-16, Business Combinations (Topic 805): Simplifying the Accounting for Measurement-Period Adjustments (“ASU 2015-16”). The objective of ASU 2015-16 is to simplify the accounting for measurement-period adjustments for acquisitions by eliminating the requirement to retrospectively adjust provisional amounts recognized in a business combination during the measurement period. ASU 2015-16 requires adjustments to the provisional amounts that are identified during the measurement period to be recognized when identified. ASU 2015-16 is effective for fiscal years beginning after December 15, 2015, and interim periods within those fiscal years. The Company has adopted ASU 2015-16 and it could have a material impact on the Company’s consolidated financial statements in relation to the Apex Acquisition if adjustments to the provisional amounts recognized as of December 31, 2016 are found during the measurement period (see Note 3).
﻿
In November 2015, the FASB issued ASU No. 2015-17, Income Taxes (Topic 740): Balance Sheet Classification of Deferred Taxes (“ASU 2015-17”). The objective of ASU 2015-17 is to simplify the presentation of deferred taxes in a classified statement of financial position. ASU 2015-17 is effective for fiscal years beginning after December 15, 2016, and interim periods within those fiscal years. The Company has elected, as permitted by the standard, to adopt ASU 2015-17 early on a prospective basis as of December 31, 2016, and no prior periods have been restated in this report. The adoption did not have a material impact on the Company’s consolidated financial statements or results of operations.
﻿
In February 2016, the FASB issued ASU No. 2016-02, Leases (Topic 842) (“ASU 2016-02”). The objective of ASU 2016-02 is to recognize lease assets and lease liabilities by lessees for those leases classified as operating leases under previo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to-use asset and for operating leases the lessee would recognize a straight-line lease expense. ASU 2016-02 is effective for fiscal years beginning after December 15, 2018, and interim periods within those fiscal years. Early adoption of ASU 2016-02 is permitted. The Company is currently evaluating the impact of adopting ASU 2016-02. Adoption of this standard may have a material impact on the Company’s consolidated financial statements.
﻿
In March 2016, the FASB issued ASU No. 2016-09, Improvements to Employee Share-Based Payment Accounting (“ASU 2016-09”). The objective of ASU 2016-09 is to simplify the accounting for share-based payment transactions, including recording all excess tax benefits and tax deficiencies through income tax on the statement of earnings and eliminating the requirement that excess tax benefits be realized before they can be recognized. ASU 2016-09 also simplifies several other aspects of the accounting for employee share-based payments, including forfeitures, statutory tax withholding requirements and classification on the statement of cash flows. ASU 2016-09 is effective for fiscal years beginning after December 15, 2016, and interim periods within those fiscal years. The Company is currently evaluating the impact of adopting ASU 2016-09; however, the standard is not expected to have a material impact on its consolidated financial statements.
﻿
In August 2016, the FASB issued ASU 2016-15, Classification of Certain Cash Receipts and Cash Payments (“ASU 2016-15). The objective of ASU 2016-15 is to reduce the diversity in the classification of cash receipts and payments for specific cash flow issues, including debt prepayment or debt extinguishment costs, contingent consideration payments made after a business combination and proceeds from the settlement of insurance claims. ASU 2016-15 is effective for fiscal years beginning after December 31, 2017, and interim periods within those fiscal years. Early adoption of ASU 2016-15 is permitted. The Company is currently evaluating the impact of adopting ASU 2016-15; however, the standard is not expected to have a material impact on its consolidated financial statements.
In October 2016, the FASB issued ASU 2016-16, Intra-Entity Transfers of Assets Other Than Inventory (“ASU 2016-16”). The objective of ASU 2016-16 is to improve the accounting for income tax consequences of intra-entity transfers of assets other than inventory. ASU 2016-16 is effective for fiscal years beginning after December 31, 2017, and interim periods within those fiscal years. Early adoption of ASU 2016-16 is permitted. The Company is currently evaluating the impact of adopting ASU 2016-16; however, the standard is not expected to have a material impact on its consolidated financial statements.
﻿
In November 2016, the FASB issued ASU 2016-18, Restricted Cash (“ASU 2016-18”). The objective of ASU 2016-18 is to require the statement of cash flows to include restricted cash in explaining the change during the period in the total of cash and cash equivalents. ASU 2016-18 is effective for fiscal years beginning after December 31, 2017, and interim periods within those fiscal years. Early adoption of ASU 2016-18 is permitted. The Company is currently evaluating the impact of adopting ASU 2016-18; however, the standard is not expected to have a material impact on its consolidated financial statements.
﻿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The Company is currently evaluating the impact of adopting ASU 2017-04; however, the standard is not expected to have a material impact on its consolidated financial statements.
﻿
Cash and Cash Equivalents – All highly liquid investments with an original maturity of three months or less are considered cash equivalents.
﻿
Concentrations of Credit Risk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
﻿
Inventories – I nventories, which consist primarily of food, beverage, retail merchandise and operating supplies, are stated at the lower of cost or market. Cost is determined by the first-in, first-out method.
﻿
Property and Equipment - Property and equipment are stated at cost. Depreciation of assets in service is determined using the straight-line method over the estimated useful lives of the assets. Leased property and equipment under capital leases are amortized over the lives of the respective leases or over the service lives of the assets, whichever is shorter. Estimated service lives used are as follows:
﻿
﻿ Buildings and improvements
7 – 39 years
Gaming equipment
3 – 7 years
Furniture and non-gaming equipment
3 -7 years
﻿
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During the year ended December 31, 2016 , the Company wrote down the leasehold improvements at Casinos Poland’s Katowice casino based on the expiration of the license for that location and charged $0.4 million to operating costs and expenses. During the year ended December 31, 2014, the Company wrote down the leasehold improvements at Casinos Poland’s Sosnowiec casino based on the decision to suspend operations at the casino and charged $0.5 million to operating costs and expenses. No long-lived asset impairment charges were recorded for the year ended December 31, 2015 .
﻿
Goodwill— Goodwill represents the excess purchase price over the fair value of the net identifiable assets acquired related to third party business combinations. See Note 6.
﻿
Intangible Assets— Identifiable intangible assets include trademarks and casino licenses. The Company’s trademarks, CDR’s licenses issued by the Alberta Gaming and Liquor Commission (“AGLC”) and Horse Racing Alberta (“HRA”) and CSA’s license issued by the AGLC are indefinite-lived intangible assets and therefore are not amortized. The Company’s casino licenses related to CPL are finite-lived intangible assets and are amortized over their respective useful lives. See Note 6 .
﻿
Foreign Currency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non-operating income (expense) as they occur.
﻿
The exchange rates to the U.S. dollar used to translate balances at the end of the reported periods are as follows:
﻿
﻿
﻿
﻿
﻿
﻿
December 31,
December 31,
﻿ Ending Rates
2016
2015
﻿ Canadian dollar (CAD)
1.3427
1.3840
﻿ Euros (EUR)
0.9476
0.9209
﻿ Polish zloty (PLN)
4.2065
3.9464
﻿
﻿
﻿
﻿
﻿
﻿
﻿
For the year
﻿
ended December 31,
% Change
﻿ Average Rates
2016
2015
2014
2016/2015
2015/2014
﻿ Canadian dollar (CAD)
1.3256
1.2786
1.1046
(3.7%)
(15.8%)
﻿ Euros (EUR)
0.9041
0.9014
0.7539
(0.3%)
(19.6%)
﻿ Polish zloty (PLN)
3.9455
3.7706
3.1558
(4.6%)
(19.5%)
﻿ Source: Pacific Exchange Rate Service
﻿
﻿
Comprehensive Income (Loss) – Comprehensive income (loss) includes the effect of fluctuations in foreign currency rates on the values of the Company’s foreign investments.
﻿
Revenue Recognition – Casino revenue is the aggregate net difference between gaming wins and losses, with liabilities recognized for chips in the customer’s possession. Hotel, bowling, food and beverage revenue is recognized when products are delivered or services are performed. Pari-mutuel revenue is the aggregate difference between racing handle and payouts, with liabilities recognized for commissions. Management and consulting fees are recognized as revenue when services are provided. Revenue from advance deposits on rooms and advance ticket sales is deferred until services are provided to the customer. The incremental amount of unpaid progressive jackpots is recorded as a liability and a reduction of casino revenue in the period during which the progressive jackpot increases. Revenue is recognized net of incentives related to gaming play and points earned in point-loyalty programs.
﻿
At CRA, CSA and CAL, the AGLC retains 85 % of slot machine net win, of which 15 % is allocated to licensed charities and 70% is allocated to the Alberta Lottery Fund. At CDR, the AGLC retains 33% of slot machine net win, which is allocated to the Alberta Lottery Fund, and HRA retains 21.25% of slot machine net win, which is used to fund horse-racing programs. For all table games, excluding poker and craps, the casino is required to allocate 50 % of its net win to a charity designated by the AGLC. For poker and craps, 25 % of the casino’s net win is allocated to a charity. CRA, CSA, CAL and CDR record revenue net of the amounts retained by the AGLC, HRA, charities and the Alberta Lottery Fund.
﻿
Promotional Allowances - Hotel accommodations and food and beverage furnished without charge to customers are included in gross revenue at retail value and are deducted as promotional allowances to arrive at net operating revenue. The Company issues coupons and downloadable promotional credits to customers for the purpose of generating future revenue. The value of coupons and downloadable promotional credits redeemed is applied against the revenue generated on the day of the redemption. The estimated cost of providing promotional allowances is included in casino expenses. For the years ended December 31, 2016 , 2015 , and 2014 , the cost of providing promotional allowances were as follows:
﻿
﻿
﻿
﻿
﻿
For the year
﻿
ended December 31,
﻿ Amounts in thousands
2016
2015
2014
﻿ Hotel
$ 49
$ 59
$ 90
﻿ Food and beverage
1,047
1,004
1,112
﻿
$ 1,096
$ 1,063
$ 1,202
﻿
﻿
Loyalty Programs - 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solidated balance sheets. The expiration of unused points results in a reduction of the liability. As of December 31, 2016 and 2015 , the outstanding balance of this liability on the Company’s consolidated balance sheet was $0.7 million.
﻿
Stock-Based Compensation – Stock-based compensation expense is measured at the grant date based on the fair value of the award and is recognized as expense over the vesting period. The Company uses the Black-Scholes option pricing model to determine the fair value of all option grants. See Note 10.
﻿
Advertising Costs – Advertising costs are expensed when incurred by the Company. Advertising costs were $2.0 million, $1.7 million and $1.4 million in the years ended December 31, 2016 , 2015 and 2014 , respectively.
﻿
Income Taxes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taxable income. Due to the uncertainty of future taxable income, the Company had a valuation allowance of $5.7 million resulting from net operating losses in the U.S. as of December 31, 2016 (see Note 11). The valuation allowance for deferred tax assets in the U.S. continues to be monitored on a quarterly basis, and the Company may release all or a portion of the U.S. valuation allowance in 2017 in the event more positive evidence becomes available. The Company will assess the continuing need for a valuation allowance that results from uncertainty regarding its ability to realize the benefits of the Company’s deferred tax assets. Further, the Company’s implementation of certain tax strategies could reduce the need for a valuation allowance in the future.
﻿
Earnings Per Share – The calculation of basic earnings per share considers the weighted average outstanding common shares in the computation. The calculation of diluted earnings per share also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s ended December 31, 2016 , 2015 and 2014 were as follows:
﻿
﻿
﻿
﻿
For the year
﻿
ended December 31,
﻿ Amounts in thousands
2016
2015
2014
﻿ Weighted average common shares, basic
24,435
24,395
24,381
﻿ Dilutive effect of stock options
233
40
38
﻿ Weighted average common shares, diluted
24,668
24,435
24,419
﻿
﻿
The following stock options are anti-dilutive and have not been included in the weighted- average shares outstanding calculation:
﻿
﻿
﻿
﻿
For the year
﻿
ended December 31,
﻿ Amounts in thousands
2016
2015
2014
﻿ Stock options
35
1,438
1,505
﻿
﻿
﻿ </t>
  </si>
  <si>
    <t>Apex Acquisition</t>
  </si>
  <si>
    <t>Apex Acquisition [Abstract]</t>
  </si>
  <si>
    <t xml:space="preserve">3. APEX ACQUISITION
﻿
On October 1, 2016, the Company’s subsidiary, Century Casino St. Albert Inc., acquired 100% of the issued and outstanding shares of Casino St. Albert Inc. (“CSAI”), Action ATM Inc. (“AAI”) and MVP Sports Bar Ltd. (“MVP”), collectively operating the Apex Casino in St. Albert, Edmonton, Canada and acquired the related land and real property held by Game Plan Developments Ltd. (the “Apex Acquisition”). The Company merged CSAI, AAI and MVP with Century Casino St. Albert Inc., the surviving company, and renamed the casino Century Casino St. Albert. CSA is a 34,500 square foot casino facility located on approximately six acres of land that includes 381 slot machines, 11 live table games, a restaurant, a bar, a lounge and a banquet facility that can accommodate up to 175 guests.
﻿
The Company paid for the acquisition using additional financing from the second amended and restated credit agreement with the Bank of Montreal (the “BMO Credit Agreement”) (see Note 7). T he total consideration of CAD 29.9 million ( $22.8 million) (the “Purchase Price”) for the Apex Acquisition consisted of the following:
﻿
A)
CAD 27.7 million ( $21.1 million), which was paid at closing on October 1, 2016.
B)
The remaining CAD 2.2 million ( $1.7 million) of the Purchase Price remains subject to certain holdbacks in respect of the closing date working capital and other indemnities that are set forth in the purchase agreement. The holdbacks will be held in an escrow account until the completion of the closing working capital statement and the expiration of the agreed upon timelines.
﻿
The Company had paid a CAD 0.6 million deposit in two equal parts on April 25, 2016 and June 29, 2016. This deposit was returned to the Company on October 6, 2016.
﻿
As part of the purchase agreement, if the working capital at closing exceeds CAD 2.0 million ( $1.5 million based on the exchange rate in effect on December 31, 2016), the Company will pay the excess working capital as part of the Purchase Price. Working capital was calculated as CAD 4.0 million ( $3.1 million based on the exchange rate in effect on October 1, 2016) and the Company has recorded CAD 2.0 million ( $1.5 million based on the exchange rate in effect on December 31, 2016) as an accrued liability on its consolidated balance sheet for the year ended December 31, 2016. The Company paid this working capital adjustment in February 2017.
﻿
As of October 1, 2016, the Company began consolidating Century Casino St. Albert Inc. as a wholly-owned subsidiary. CSA contributed $2.0 million in net operating revenue and $0.3 million in net earnings attributable to Century Casinos, Inc. shareholders for the year ended December 31, 2016.
﻿
The Company accounted for the transaction as a business combination, and accordingly, CSA’s assets of $22.4 million (including $3.1 million in cash) and liabilities of $1.7 million were included in the Company’s consolidated balance sheet at October 1, 2016. Goodwill of $3.6 million is attributable to the business expansion opportunity for the Company. The acquisition leverages the Company’s management specialties and expertise in the gaming industry, expands the Company’s casino offerings in the Edmonton market and creates operational synergies. Goodwill is not a tax deductible item for the Company.
﻿
The fair value of the assets acquired and liabilities assumed (excluding cash received) was determined to be $21.2 million as of the acquisition date. The fair value was determined using the following methods, which the Company believes provide the most appropriate indicators of fair value:
﻿
·
multi-period excess earnings method;
·
cost method;
·
capitalized cash flow method;
·
discounted cash flow method; and
·
direct market value approach.
﻿
Details of the purchase in the table below are based on estimated fair values of assets and liabilities as of October 1, 2016. The acquisition was accounted for using the acquisition method of accounting. Assets acquired and liabilities assumed in connection with the acquisition have been recorded at their preliminary fair values. Certain estimated values for the acquisition are not yet finalized pending the final purchase price allocations, and as a result, the Company's estimates and assumptions are subject to change within the measurement period as valuations are finalized. The Company expects to finalize the allocation of the purchase price within one year of the acquisition.
﻿
﻿
﻿
﻿ Amounts in thousands
﻿ Cash
$ 3,060
﻿ Accounts receivable
331
﻿ Prepaid expenses and other
136
﻿ Inventories
39
﻿ Property and equipment
9,542
﻿ Casino license
9,318
﻿ Accounts payable
(63)
﻿ Accrued liabilities
(383)
﻿ Accrued payroll
(37)
﻿ Deferred tax liability
(1,238)
﻿ Net identifiable assets acquired
20,705
﻿
﻿ Add: Goodwill
3,584
﻿ Net assets acquired
$ 24,289
﻿
The following table details the purchase consideration net cash outflow.
﻿
﻿
﻿
﻿ Outflow of cash to acquire subsidiary, net of cash acquired
﻿ Cash consideration
$ 24,289
﻿ Less: working capital payable
(1,494)
﻿ Less: cash balances acquired
(3,060)
﻿ Net cash - investing activities
$ 19,735
﻿
﻿
Acquisition-related costs
The Company incurred acquisition costs of approximately $0.2 million for the year ended December 31, 2016 in connection with the Apex Acquisition. These costs include legal and accounting fees and have been recorded as general and administrative expenses in the Corporate Other segment.
﻿
Pro forma results (Unaudited)
The following table provides unaudited pro forma information of the Company as if the Apex Acquisition had occurred at the beginning of the earliest comparable period presented. This pro forma information is not necessarily indicative either of the combined results of operations that actually would have been realized had the acquisition been consummated during the periods for which the pro forma information is presented, or of future results.
﻿
﻿
﻿
﻿
For the year ended December 31,
﻿ Amounts in thousands, except for per share information
2016
2015
2014
﻿
(Unaudited)
(Unaudited)
(Unaudited)
﻿ Net operating revenue
$ 145,186
$ 143,152
$ 129,594
﻿ Net earnings attributable to Century Casinos, Inc. shareholders
$ 10,197
$ 13,103
$ 2,621
﻿ Basic and diluted earnings per share
$ 0.41
$ 0.52
$ 0.11
﻿
﻿ </t>
  </si>
  <si>
    <t>Investments</t>
  </si>
  <si>
    <t>Investments [Abstract]</t>
  </si>
  <si>
    <t xml:space="preserve">4. INVESTMENTS
﻿
Mendoza Central Entretenimientos S.A.
On October 31, 2014, CCE entered into an agreement (the “MCE Agreement”) with Gambling and Entertainment LLC and its affiliates, pursuant to which CCE purchased 7.5% of the shares of MCE, a company formed in Argentina, for $1.0 million. Pursuant to the MCE Agreement, CCE is working with MCE to utilize MCE’s exclusive concession agreement with Instituto Provincial de Juegos y Casinos to lease slot machines and provide related services to Casino de Mendoza, a casino located in Mendoza, Argentina, and owned by the Province of Mendoza. MCE may also pursue other gaming opportunities. Under the MCE Agreement, CCE has appointed one director to MCE’s board of directors and has the right to appoint additional directors to MCE’s board of directors based on its ownership percentage of MCE. In addition, CCE has a three -year option exercisable until October 31, 2017 to purchase up to 50% of the shares of MCE. The option can be exercised by CCE in tranches of shares, with each tranche representing not less than ten percent of the total outstanding shares of MCE. The exercise price of the shares is based upon the value of MCE at the time the option is exercised, which value is determined by the EBITDA of MCE for the immediate past four full calendar quarters multiplied by five less any outstanding debt of MCE, including but not limited to lease payments to slot machine suppliers, but excluding MCE’s debt with Magnus Argentina, plus current financial assets (cash and banks, receivables and commercial credits of MCE. There are no conditions that limit CCE’s ability to exercise this option. CCE has not exercised any options to purchase shares of MCE. The Company accounts for the $1.0 million investment in MCE using the cost method.
﻿
Acquisition costs of $0.2 million were incurred for the year ended December 31, 2014 in connection with the MCE investment. These costs include legal and accounting fees and were recorded as general and administrative expenses in the Corporate and Other segment.
﻿
Century Bets! Inc.
On January 6, 2015, CCE, together with RMTC, formed a new subsidiary, CBS, to operate the pari-mutuel off-track betting network in southern Alberta. CCE has a 75% ownership interest in CBS and RMTC has a 25% ownership interest in CBS. CCE has appointed three of the four directors on the board of directors of CBS. The Company accounts for and reports its 75% interest in CBS as a controlling financial interest and the 25% ownership interest of RMTC in CBS as a non-controlling financial interest.
﻿
Acquisition costs of less than $0.1 million were incurred in the year ended December 31, 2014 in connection with forming CBS. These costs include legal fees and were recorded as general and administrative expenses in the Canada segment.
﻿
﻿ </t>
  </si>
  <si>
    <t>Property And Equipment</t>
  </si>
  <si>
    <t>Property And Equipment [Abstract]</t>
  </si>
  <si>
    <t xml:space="preserve">5. PROPERTY AND EQUIPMENT
﻿
Property and equipment at December 31, 2016 and 2015 consist of the following:
﻿
﻿
﻿
﻿
﻿
December 31,
﻿ Amounts in thousands
2016
2015
﻿ Land
$ 48,274
$ 43,739
﻿ Buildings and improvements
105,048
97,913
﻿ Gaming equipment
23,445
22,852
﻿ Furniture and non-gaming equipment
18,728
17,752
﻿ Capital leases
1,379
897
﻿ Capital projects in process
3,579
2,056
﻿
$ 200,453
$ 185,209
﻿ Less: accumulated depreciation
(59,690)
(53,627)
﻿ Property and equipment, net
$ 140,763
$ 131,582
﻿
﻿
Depreciation expense was $8.0 million, $ 7.6 million and $ 7.3 million for the years ended December 31, 2016 , 2015 and 2014 , respectively. </t>
  </si>
  <si>
    <t>Goodwill And Intangible Assets</t>
  </si>
  <si>
    <t>Goodwill And Intangible Assets [Abstract]</t>
  </si>
  <si>
    <t xml:space="preserve">6. GOODWILL AND INTANGIBLE ASSETS
﻿
Goodwill
The Company tests goodwill for impairment as of October 1 each year, or more frequently as circumstances indicate it is necessary. Testing compares the estimated fair values of the reporting units to the reporting units’ carrying values. The reporting units with goodwill balances as of December 31, 2016 include CRA, CDR, CSA and CPL. The Company considers a variety of factors when estimating the fair value of its reporting units, including estimates about the future operating results of each reporting unit, multiples of earnings, various market analyses, and recent sales of comparable businesses, if such information is available to the Company. The Company makes a variety of estimates and judgments about the relevance and comparability of these factors to the reporting units in estimating their fair values. If the carrying value of a reporting unit exceeds its estimated fair value, the fair value of each reporting unit is allocated to the reporting unit’s assets and liabilities to determine the implied fair value of the reporting unit’s goodwill and whether impairment is necessary. No impairment charges related to goodwill related to CRA, CDR, CSA or CPL have been recorded.
Changes in the carrying amount of goodwill related to CRA, CDR, CSA and CPL are as follows:
﻿
﻿
﻿
﻿
Canada
Poland
﻿ Amounts in thousands
Century Resorts Alberta
Century Downs
Century Casino St. Albert
Casinos Poland
Total
﻿ Balance -- January 1, 2015
$ 4,237
$ 163
$ 0
$ 7,229
$ 11,629
﻿ Effect of foreign currency translation
(686)
(26)
0
(744)
(1,456)
﻿ Balance – December 31, 2015
$ 3,551
$ 137
$ 0
$ 6,485
$ 10,173
﻿ Purchase of Century Casino St. Albert
0
0
3,584
0
3,584
﻿ Effect of foreign currency translation
110
4
(83)
(401)
(370)
﻿ Balance -- December 31, 2016
$ 3,661
$ 141
$ 3,501
$ 6,084
$ 13,387
﻿
﻿
Intangible Assets
Trademarks
The Company currently owns two trademarks, the Century Casinos trademark and the Casinos Poland trademark, which are reported as intangible assets on the Company’s consolidated balance sheets. Changes in the carrying amount of the trademarks are as follows:
﻿
﻿
﻿
﻿
﻿
﻿ Amounts in thousands
Century Casinos
Casinos Poland
Total
﻿ Balance -- January 1, 2015
$ 108
$ 1,723
$ 1,831
﻿ Effect of foreign currency translation
0
(177)
(177)
﻿ Balance -- December 31, 2015
$ 108
$ 1,546
$ 1,654
﻿ Effect of foreign currency translation
0
(96)
(96)
﻿ Balance -- December 31, 2016
$ 108
$ 1,450
$ 1,558
﻿
﻿
The Company has determined both trademarks have indefinite useful lives and therefore the Company does not amortize trademarks. Rather, the Company tests its trademarks for impairment as of October 1 each year, or more frequently as circumstances indicate it is necessary. The Company tests trademarks for impairment using the relief-from-royalty method. If the fair value of an indefinite-lived intangible asset is less than its carrying amount, the Company would recognize an impairment charge equal to the difference. No impairment charges related to the Company’s Century Casinos and Casinos Poland trademarks have been recorded.
﻿
Licenses
Casino licenses at December 31, 2016 and 2015 consist of the following:
﻿
﻿
﻿
﻿
﻿
December 31,
December 31,
﻿ Amounts in thousands
2016
2015
﻿ Finite-lived
﻿ Casino licenses
$ 2,029
$ 1,833
﻿ Less: accumulated amortization
(1,362)
(1,103)
﻿ Total finite-lived casino licenses, net
667
730
﻿ Infinite-lived
﻿ Casino licenses
11,473
2,298
﻿ Total infinite-lived casino licenses
11,473
2,298
﻿ Casino licenses, net
$ 12,140
$ 3,028
﻿
﻿
Poland
Casinos Poland currently has seven casino licenses, each with an original term of six years, which are reported as finite-lived intangible assets and are amortized over their respective useful lives. Changes in the carrying amount of the Casinos Poland licenses are as follows:
﻿
﻿
﻿
﻿ Amounts in thousands
Casinos Poland
﻿ Balance -- January 1, 2015
$ 1,284
﻿ Amortization
(421)
﻿ Effect of foreign currency translation
(133)
﻿ Balance – December 31, 2015
$ 730
﻿ License renewal
339
﻿ Amortization
(368)
﻿ Effect of foreign currency translation
(34)
﻿ Balance -- December 31, 2016
$ 667
﻿
﻿
As of December 31, 2016 , estimated amortization expense for the CPL casino licenses over the next five years was as follows:
﻿
﻿
﻿
﻿ Amounts in thousands
﻿ 2017
$ 328
﻿ 2018
134
﻿ 2019
64
﻿ 2020
52
﻿ 2021
52
﻿ Thereafter
37
﻿
$ 667
﻿
﻿
These estimates do not reflect the impact of future foreign exchange rate changes or the continuation of the licenses following their expiration. The weighted average period before the next license expiration is 1.5 years. In Poland, gaming licenses are not renewable. Once a gaming license has expired, any gaming company can apply for the license. In July 2016, the casino license at the Katowice casino expired. The license was fully amortized at its expiration. In October 2016, the Company was informed that it would not be granted the available license in Katowice. The casino operations at the Katowice casino were moved to the Sosnowiec casino. The Company recognized a $0.2 million impairment charge in the second quarter of 2014 related to the Sosnowiec casino license.
﻿
Canada
The Company has three licenses that are infinite-lived intangible assets that are not amortized. Two licenses are used at CDR, one from the AGLC and one from HRA, and one license from the AGLC is used at CSA. No impairment charges related to the licenses have been recorded. Changes in the carrying amount of the licenses are as follows:
﻿
﻿
﻿
﻿ Amounts in thousands
Century Downs
Century Casino St. Albert
﻿ Balance -- January 1, 2015
$ 2,742
$ 0
﻿ Effect of foreign currency translation
(444)
0
﻿ Balance – December 31, 2015
$ 2,298
$ 0
﻿ Purchase of Century Casino St. Albert
0
9,318
﻿ Effect of foreign currency translation
71
(214)
﻿ Balance -- December 31, 2016
$ 2,369
$ 9,104
﻿
﻿
﻿ </t>
  </si>
  <si>
    <t>Long-Term Debt</t>
  </si>
  <si>
    <t>Long-Term Debt [Abstract]</t>
  </si>
  <si>
    <t xml:space="preserve">7. LONG-TERM DEBT
﻿
Long-term debt and the weighted average interest rates at December 31, 2016 and 2015 consisted of the following:
﻿
﻿
﻿
﻿
﻿
﻿ Amounts in thousands
December 31, 2016
December 31, 2015
﻿ Credit agreement - Bank of Montreal
$ 40,495
4.04%
$ 20,419
5.07%
﻿ Credit agreement - CPL
215
3.55%
1,647
3.02%
﻿ Financing obligation - CDR land lease
14,520
13.54%
14,087
12.94%
﻿ Capital leases
791
7.11%
628
5.78%
﻿ Total principal
$ 56,021
7.61%
$ 36,781
8.21%
﻿ Deferred financing costs
(412)
(261)
﻿ Total long-term debt
$ 55,609
$ 36,520
﻿ Less current portion
(5,583)
(4,123)
﻿ Long-term portion
$ 50,026
$ 32,397
﻿
﻿
Credit Agreement – Bank of Montreal
In May 2012, the Company, through its Canadian subsidiaries, entered into the CAD 28.0 million credit agreement with the Bank of Montreal (“BMO”). On August 15, 2014, the Company, through its Canadian subsidiaries, entered into an amended and restated credit agreement with BMO that increased the Company’s borrowing capacity to CAD 39.1 million. In September 2016, the Company through its Canadian subsidiaries, entered into a second amended and restated credit agreement to finance the Apex Acquisition that increased the Company’s borrowing capacity to CAD 69.2 million with an interest rate of BMO’s floating rate plus a margin. As discussed further below, the Company has entered into interest rate swap agreements to fix the interest rate paid related to a portion of the outstanding balance on the BMO Credit Agreement. As of December 31, 2016 , the Company had borrowed CAD 63.9 million, of which the outstanding balance was CAD 54.4 million ( $40.5 million based on the exchange rate in effect on December 31, 2016 ) and the Company had approximately CAD 5.4 million ( $4.0 million based on the exchange rate in effect on December 31, 2016 ) available under the BMO Credit Agreement. In addition, the Company is using CAD 3.0 million ( $2.2 million based on the exchange rate in effect on December 31, 2016) from Credit Facility E for the interest rate swap agreements discussed below.
﻿
The BMO Credit Agreement consists of the following five credit facilities:
﻿
1.
Credit Facility A is a CAD 1.1 million revolving credit facility with a term of five years that expires in August 2019 . Credit Facility A may be used for general corporate purposes, including for the payment of costs related to the BMO Credit Agreement, ongoing working capital requirements and operating regulatory requirements. As of December 31, 2016 , the Company had CAD 1.1 million ( $0.8 million based on the exchange rate in effect on December 31, 2016 ) available for borrowing under Credit Facility A.
﻿
2.
Credit Facility B is an approximately CAD 24.1 million committed, non-revolving, reducing standby facility with a term of five years that expires in August 2019 . The Company used borrowings under Credit Facility B primarily to repay the Company’s mortgage loan related to CRA, pay for the additional 33.3% investment in CPL, pay for development costs related to CDR and for working capital and general corporate purposes. Once the principal amount of an advance has been repaid, it cannot be re-borrowed. As of December 31, 2016 , the Company had no additional available borrowings under Credit Facility B.
﻿
3.
Credit Facility C is a CAD 11.0 million revolving credit facility with a term of five years that expires in August 2019 . Credit Facility C may be used as additional financing for the development of CDR. The Company may re-borrow the principal amount within the limits described in the BMO Credit Agreement. As of December 31, 2016 , the Company had CAD 4.3 million ( $3.2 million based on the exchange rate in effect on December 31, 2016 ) available for borrowing under Credit Facility C.
﻿
4.
Credit Facility D is a CAD 30.0 million committed, reducing term credit facility with a term of five years that expires in September 2021 . The Company used CAD 30.0 million to pay for the Apex Acquisition. Once the principal amount of an advance has been repaid, it cannot be re-borrowed. As of December 31, 2016 , the Company had no additional available borrowings under Credit Facility D.
﻿
5.
Credit Facility E is a CAD 3.0 million treasury risk management facility. The Company may use this facility to hedge interest rate risk or currency exchange rate risk. Credit Facility E has a term of five years. The Company is currently utilizing Credit Facility E to hedge interest rate risk as discussed below. This facility has a term of five years that expires in August 2019 .
﻿
Any funds not drawn down under the BMO Credit Agreement are subject to standby fees ranging from 0.50% to 0.75% payable quarterly in arrears. Standby fees of less than CAD 0.1 million (less than $0.1 million based on the exchange rate in effect on December 31, 2016 ) were recorded as interest expense in the consolidated statement of earnings (loss) for the year ended December 31, 2016 . The shares of the Company’s subsidiaries that own CRA, CAL and CSA and the Company’s 75% interest in CDR are pledged as collateral for the BMO Credit Agreement. The BMO Credit Agreement contains a number of financial covenants applicable to the Canadian subsidiaries, including restricting their incurrence of additional debt, a debt to EBITDA ratio less than 3:1 , a fixed charge coverage ratio greater than 1.2:1 , maintenance of a CAD 50.0 million equity balance and a capital expenditure limit of CAD 4.0 million per year. During 2016 the Company obtained approval from BMO to incur capital expenditures of CAD 6.3 million for the year ended December 31, 2016. The Company was in compliance with all covenants of the BMO Credit Agreement as of December 31, 2016 .
﻿
In April 2015, the Company entered into two interest rate swap agreements to partially hedge the risk of future increases in the variable rate debt under the Company’s BMO Credit Agreement. The Company’s two interest rate swap agreements are set at a Canadian Dollar Offered Rate (“CDOR”) of 3.92% and 3.89% , respectively, with terms that expire in August 2019 . The notional amount for each of the interest rate swap agreements was CAD 9.2 million ( $6.9 million based on the exchange rate in effect on December 31, 2016 ). The interest rate swap agreements are not designated as hedges for accounting purposes. As a result, changes in fair value of the interest rate swaps are recognized in interest expense on the Company’s condensed consolidated statements of earnings (loss).
﻿
Deferred financing costs consist of the Company’s costs related to the financing of the BMO Credit Agreement. The Company recognized $0.3 million in deferred financing costs related to the BMO Credit Agreement for the year ended December 31, 2016. Amortization expenses relating to deferred financing charges were $0.1 million for each of the years ended December 31, 2016 , 2015 and 2014. These costs are included in interest expense in the consolidated statements of earnings (loss).
﻿
Casinos Poland
As of December 31, 2016 , CPL had bank debt totaling PLN 0.9 million ( $0.2 million based on the exchange rate in effect on December 31, 2016 ) under a credit agreement. CPL also had a credit facility that had no outstanding balance as of December 31, 2016 and 2015 .
﻿
Under CPL’s credit agreement with mBank, CPL entered into a term loan at an interest rate of Warsaw Interbank Offered Rate (“WIBOR”) plus 1.70% . Proceeds from the loan were used to repay the balances outstanding under a prior credit agreement that matured in September 2014 and to finance current operations. As of December 31, 2016 , the amount outstanding was PLN 0.9 million ( $0.2 million based on the exchange rate in effect on December 31, 2016 ). CPL has no further borrowing availability under the loan, and the loan matures in September 2017 . The mBank credit agreement contains a number of financial covenants applicable to CPL, including covenants that restrict the incurrence of additional debt and require CPL to maintain a debt ratio less than 80% and a current liquidity ratio of 0.5 or higher. CPL was in compliance with all covenants of this mBank agreement as of December 31, 2016.
﻿
The credit facility is a short-term line of credit with BPH Bank used to finance current operations. The bank line of credit bears an interest rate of WIBOR plus 1.85% with a borrowing capacity of PLN 13.0 million, of which PLN 2.0 million may only be used to secure bank guarantees. The credit facility terminates on February 11, 2018 . The BPH Bank line of credit is secured by a building owned by CPL in Warsaw, Poland. As of December 31, 2016 , there was no outstanding amount on the credit facility, and CPL had approximately PLN 11.0 million ($2.6 million based on the exchange rate in effect on December 31, 2016 ) available under the agreement. The BPH Bank facility contains a number of financial covenants applicable to CPL, including covenants that restrict the incurrence of additional debt and debt to EBITDA ratios. CPL was in compliance with all covenants of the BPH Bank line of credit as of December 31, 2016 .
﻿
In addition, under Polish gaming law, CPL is required to maintain PLN 3.6 million in the form of deposits or bank guarantees for payment of casino jackpots and gaming tax obligations. mBank issued guarantees to CPL for this purpose totaling PLN 3.6 million ( $0.9 million based on the exchange rate in effect as of December 31, 2016 ). The mBank guarantees are secured by land owned by CPL in Kolbaskowo, Poland and terminate on October 31, 2019 . In addition, CPL is required to maintain deposits or provide bank guarantees for payment of additional prizes and giveaways at the casinos. The amount of these deposits varies depending on the value of the prizes. CPL maintained PLN 1.2 million ( $0.3 million based on the exchange rate in effect as of December 31, 2016 ) in deposits for this purpose as of December 31, 2016 . These deposits are included in deposits and other on the Company’s consolidated balance sheet for the year ended December 31, 2016.
﻿
Century Downs Racetrack and Casino
CDR’s land lease is a financing obligation to the Company. Prior to the Company’s acquisition of its ownership interest in CDR, CDR sold a portion of land on which the REC project is located and then entered into an agreement to lease back a portion of the land sold. The Company accounts for the lease using the financing method by accounting for the land subject to lease as an asset and the lease payments as interest on the financing obligation. Under the land lease, CDR has four options to purchase the land. The first option is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December 31, 2016 , the outstanding balance on the financing obligation was CAD 19.5 million ($14.5 million based on the exchange rate in effect on December 31, 2016 ).
﻿
Capital Lease Agreements
As of December 31, 2016, the Company had the following capital leases:
·
CRA had two capital lease agreements with an outstanding balance of CAD 0.4 million ( $0.3 million based on the exchange rate in effect on December 31, 2016 ) for surveillance equipment.
·
CDR had six capital lease agreements with an outstanding balance of CAD 0.7 million ( $0.5 million based on the exchange rate in effect on December 31, 2016 ) for equipment used in the operation of CDR.
·
CSA had a capital lease agreement with an outstanding balance of CAD 0.1 million (less than $0.1 million based on the exchange rate in effect on December 31, 2016 ) for equipment used in the operation of CSA.
﻿
As of December 31, 2016 , scheduled maturities related to long-term debt were as follows:
﻿
﻿
﻿
﻿
﻿
﻿ Amounts in thousands
Bank of Montreal
Casinos Poland Credit Agreement
Century Downs Land Lease
Capital leases
Total
﻿ 2017
$ 4,943
$ 215
$ 0
$ 425
$ 5,583
﻿ 2018
4,757
0
0
238
4,995
﻿ 2019
15,714
0
0
81
15,795
﻿ 2020
2,234
0
0
37
2,271
﻿ 2021
2,234
0
0
9
2,243
﻿ Thereafter
10,613
0
14,520
1
25,134
﻿ Total
$ 40,495
$ 215
$ 14,520
$ 791
$ 56,021
﻿
﻿
﻿ </t>
  </si>
  <si>
    <t>Other Balance Sheet And Statement Of Earnings (Loss) Captions</t>
  </si>
  <si>
    <t>Other Balance Sheet And Statement Of Earnings (Loss) Captions [Abstract]</t>
  </si>
  <si>
    <t xml:space="preserve">8. OTHER BALANCE SHEET AND STATEMENT OF EARNINGS (LOSS) CAPTIONS
﻿
Accrued liabilities include the following as of December 31, 2016 and 2015 :
﻿
﻿
﻿
﻿
﻿
December 31,
﻿ Amounts in thousands
2016
2015
﻿ Accrued commissions (AGLC)
$ 1,394
$ 1,552
﻿ Progressive slot &amp; table liability
1,317
917
﻿ Apex Acquisition liability (Note 3)
1,494
0
﻿ Player point liability
671
708
﻿ Chip liability
567
349
﻿ Deposit liability
621
533
﻿ Other accrued liabilities
3,591
1,560
﻿ Total
$ 9,088
$ 5,619
﻿
Accrued commissions (AGLC) include the portion of slot machine net sales and table games win owed to the AGLC as of December 31, 2016 and 2015 .
﻿
Taxes payable include the following as of December 31, 2016 and 2015 :
﻿
﻿
﻿
﻿
﻿
December 31,
﻿ Amounts in thousands
2016
2015
﻿ Accrued property taxes
$ 1,024
$ 1,041
﻿ Gaming taxes payable
3,354
2,675
﻿ Other taxes payable
283
484
﻿ Total
$ 4,661
$ 4,200
﻿
﻿
﻿
Other operating revenue includes the following for the years ended December 31, 2016, 2015 and 2014:
﻿
﻿
﻿
﻿
For the year ended December 31,
﻿ Amounts in thousands
2016
2015
2014
﻿ Pari-mutuel revenue
$ 3,674
$ 2,643
$ 0
﻿ Bowling revenue
644
662
803
﻿ Other revenue
6,098
4,896
4,722
﻿ Total
$ 10,416
$ 8,201
$ 5,525
﻿
﻿ </t>
  </si>
  <si>
    <t>Shareholder's Equity</t>
  </si>
  <si>
    <t>Shareholders' Equity [Abstract]</t>
  </si>
  <si>
    <t>Shareholders' Equity</t>
  </si>
  <si>
    <t xml:space="preserve">﻿
9. SHAREHOLDERS’ EQUITY
﻿
In March 2000, the Company’s board of directors approved a discretionary program to repurchase the Company’s outstanding common stock. In November 2009, the Company’s board of directors increased the amount available to be repurchased to $ 15.0 million. The Company did not repurchase any shares of its common stock during 2016 and 2015 . The total remaining authorization under the repurchase program was $ 14.7 million as of December 31, 2016 . The repurchase program has no set expiration or termination date.
﻿
The Company has not declared or paid any dividends. Declaration and payment of dividends, if any, in the future will be at the discretion of the board of directors. At the present time, the Company intends to use any earnings that may be generated to finance the growth of its business.
﻿
The Company does not have any minimum capital requirements related to its status as a U.S. corporation in the state of Delaware.
﻿ </t>
  </si>
  <si>
    <t>Stock-Based Compensation</t>
  </si>
  <si>
    <t>Stock-Based Compensation [Abstract]</t>
  </si>
  <si>
    <t xml:space="preserve">﻿
10. STOCK-BASED COMPENSATION
﻿
At the 2005 annual meeting of stockholders, stockholders of the Company approved an equity incentive plan (as amended, the “2005 Plan”). The 2005 Plan expired in June 2015. There are options issued under the 2005 Plan that remain outstanding. The 2005 Plan provided for the grant of awards to eligible individuals in the form of stock, restricted stock, stock options, performance units or other stock-based awards, all as defined in the 2005 Plan. The 2005 Plan provided for the issuance of up to 2,000,000 shares of common stock to eligible individuals , including directors, through the various forms of permitted awards. The Company was not permitted to issue stock options at an exercise price lower than fair market value at the date of grant. All stock options were required to have an exercise period not to exceed ten years. The Company had granted awards of incentive stock options and non-qualified stock options under the 2005 Plan, all of which had exercise prices that were not less than the fair market value at the date of grant. Options granted have six -month, one -year, three -year or four -year vesting periods. All outstanding options were issued at market value as of the date of the grant.
﻿
Stockholders of the Company approved the 2016 Equity Incentive Plan (the “2016 Plan”) at the 2016 annual meeting of stockholders. The 2016 Plan will expire in June 2026. The 2016 Plan provides for the grant of awards to eligible individuals in the form of stock, restricted stock, stock options, performance units or other stock-based awards, all as defined in the 2016 Plan. The 2016 Plan provides for the issuance of up to 3,500,000 shares of common stock to eligible individuals , including directors, through the various forms of permitted awards. The Company is not permitted to issue stock options at an exercise price lower than fair market value at the date of grant. All stock options are required to have an exercise period not to exceed ten years. As of December 31, 2016 , the Company has no t granted any awards under the 2016 Plan. Any committee as delegated by the board of directors has the power and discretion to, among other things, prescribe the terms and conditions for the exercise of, or modification of, any outstanding awards in the event of merger, acquisition or any other form of acquisition other than a reorganization of the Company under the United States Bankruptcy Code or liquidation of the Company. The 2016 Plan also allows limited transferability of any stock options to legal entities that are 100% owned or controlled by the optionee or to the optionee’s family trust.
﻿
Stock Options
Activity in the Company’s stock-based compensation plan for employee stock options was as follows:
﻿
﻿
﻿
﻿
Option Shares
Weighted-Average Exercise Price
Weighted-Average Remaining Contractual Term
Options Exercisable
Weighted-Average Exercise Price
﻿ Outstanding at January 1, 2014
70,638
$ 3.03
5.40
56,638
$ 3.21
﻿ Granted
1,365,000
5.05
﻿ Exercised*
(3,296)
0.91
﻿ Cancelled or forfeited
(2,500)
9.00
﻿ Outstanding at December 31, 2014
1,429,842
$ 4.95
9.74
406,092
$ 4.71
﻿ Granted
0
0.00
﻿ Exercised**
(38,206)
4.30
﻿ Cancelled or forfeited
0
0.00
﻿ Outstanding at December 31, 2015
1,391,636
$ 4.97
8.77
709,136
$ 4.90
﻿ Granted
0
0.00
﻿ Exercised***
(64,701)
4.83
﻿ Cancelled or forfeited
(12,500)
5.05
﻿ Outstanding at December 31, 2016
1,314,435
$ 4.98
7.77
979,435
$ 4.95
﻿
* 3,296 options were exercised for cash consideration of $3,000 in 2014. The intrinsic value of the options exercised was $19,000 .
** 6,956 options were exercised for cash considerations of $6,390 in 2015. The intrinsic value of the options exercised was $35,747 . In addition, 31,250 options were exercised and 9,820 sh ares were issued through net share settlement in 2015 , as a result there was no cash consideration or intrinsic value for the options.
*** 13,451 options were exercised for cash considerations of $53,709 in 2016. The intrinsic value of the options exercised was $28,337 . In addition, 51,250 options were exercised and 14,498 shares were issued through net share settlements in 2016. As a result, there was no cash consideration or intrinsic value for these options.
﻿
The following table summarizes information about employee stock options outstanding and exercisable at December 31, 2016 :
﻿
﻿
﻿
﻿
﻿ Dollar amounts in thousands
Options Outstanding
Options Exercisable
Intrinsic Value of Options Outstanding
Intrinsic Value of Options Exercisable
Weighted-Average Life of Options Outstanding (1)
Weighted-Average Life of Options Exercisable (1)
﻿ Exercise Price:
﻿ $0.91
4,274
4,274
$ 31
$ 31
1.9
1.9
﻿ $0.93
5,161
5,161
38
38
1.9
1.9
﻿ $2.30
35,000
35,000
208
208
3.4
3.4
﻿ $5.05
1,260,000
925,000
4,007
2,942
8.0
8.0
﻿ $9.00
10,000
10,000
0
0
0.5
0.5
﻿
1,314,435
979,435
$ 4,284
$ 3,218
7.8
7.7
﻿ (1) In years
﻿
The aggregate intrinsic value represents the difference between the Company’s closing stock price of $ 8.23 per share as of December 31, 2016 and the exercise price multiplied by the number of options outstanding or exercisable as of that date.
Activity in the Company’s stock-based compensation plan for non-vested employee stock options was as follows:
﻿
﻿
﻿
﻿
Options
Weighted-Average Grant Date Fair Value
﻿ Nonvested at January 1, 2014
14,000
$ 1.19
﻿ Granted
1,365,000
2.62
﻿ Vested
(355,250)
2.56
﻿ Forfeited
0
0.00
﻿ Nonvested at December 31, 2014
1,023,750
$ 2.62
﻿ Granted
0
0.00
﻿ Vested
(341,250)
2.55
﻿ Forfeited
0
0.00
﻿ Nonvested at December 31, 2015
682,500
$ 2.55
﻿ Granted
0
0.00
﻿ Vested
(335,000)
2.55
﻿ Forfeited
(12,500)
2.55
﻿ Nonvested at December 31, 2016
335,000
$ 2.55
﻿
The total fair value of options vested was $1.1 million, $0.9 million and less than $0.1 million for the years ended December 31, 2016, 2015 and 2014, respectively.
﻿
As of December 31, 2016 , there were 104,200 options outstanding to independent directors of the Company with a weighted-average exercise price of $6.03 . Independent directors exercised 9,550 options for cash consideration of $48,228 and an intrinsic value of $8,763 for the year ended December 31, 2016, and 16,250 options for cash consideration of $83,563 and an intrinsic value of $17,925 for the year ended December 31, 2015. There were no options exercised by independent directors for the year ended December 31, 2014.
﻿
The weighted-average fair value of options granted are estimated on the date of grant using the Black-Scholes option pricing model with the following assumptions:
﻿
﻿
Assumptions for 2014 Awards
﻿ Weighted-average risk-free interest rate
1.68%
Weighted-average expected life
4.4 yrs
﻿ Weighted-average expected volatility
62.3%
﻿ Weighted-average expect dividends
$0
﻿ Forfeiture rate
0%
﻿
No options were granted in 2016 and 2015. The Company recorded stock-based compensation expense of $0.8 million, $1.6 million, and $1.0 million for the years ended December 31, 2016 , 2015 and 2014 , respectively. This amount is included in general and administrative expenses on the Company’s consolidated statement of earnings (loss).
﻿
At December 31, 2016 , there was $ 0.3 million of total unrecognized compensation expense related to unvested stock options. The cost is expected to be recognized over a weighted-average period of 1.0 years. </t>
  </si>
  <si>
    <t>Income Taxes</t>
  </si>
  <si>
    <t>Income Taxes [Abstract]</t>
  </si>
  <si>
    <t xml:space="preserve">11. INCOME TAXES
﻿
The Company’s provision for income taxes is summarized as follows:
﻿
﻿
﻿
﻿
For the year
﻿ Amounts in thousands
ended December 31,
﻿
2016
2015
2014
﻿ U.S. Federal - Current
$ 85
$ 84
$ (13)
﻿ U.S. Federal - Deferred
0
0
0
﻿ Provision for U.S. federal income taxes
$ 85
$ 84
$ (13)
﻿
﻿ Foreign - Current
$ 1,898
$ 2,875
$ 1,931
﻿ Foreign - Deferred
(196)
(1,305)
(411)
﻿ Provision for foreign income taxes
1,702
1,570
1,520
﻿ Total provision for income taxes
$ 1,787
$ 1,654
$ 1,507
﻿
﻿
The Company’s effective income tax rate differs from the statutory federal income tax rate as follows:
﻿
﻿
﻿
﻿ Amounts in thousands
2016
2015
2014
﻿ U.S. Federal income tax statutory rate 34.0%
34.0%
34.0%
﻿ Foreign income taxes (10.0%)
(17.6%)
68.0%
﻿ Equity in Polish investment 0.0%
0.0%
0.0%
﻿ State income tax (net of federal benefit) 0.2%
0.0%
(15.0%)
﻿ Meals, entertainment, gifts &amp; giveaways 1.1%
1.0%
38.7%
﻿ Statutory to GAAP adjustments, including foreign currency 0.5%
(1.2%)
(283.9%)
﻿ Valuation allowance (17.4%)
(16.5%)
532.4%
﻿ Unrecognized tax benefit 0.0%
4.3%
0.0%
﻿ Stock options 1.6%
3.4%
0.0%
﻿ Tax authority audit adjustment 0.0%
3.6%
0.0%
﻿ Permanent and other items 1.5%
0.3%
(14.6%)
﻿ Total provision for income taxes 11.5%
11.3%
359.7%
The Company’s current year effective income tax rate was impacted by a large decrease in pre-tax income in Mauritius , the decrease of pre-tax income in Austria and an increase in pre-tax incom e in the United States, Canada and Poland. The comparison of pre-tax income of $ 15.6 million for the year ended December 31, 2016, compared to pre-tax income of $14.6 million for the year ended December 31, 2015 should be considered when comparing tax rates year over year. The overall effective tax rate of 11.5% was significantly driven by the full release of the valuation allowance in Canada. A majority of the earnings recognized by the Company during the year ended December 31, 2016 were from the Company’s properties in Canada. Based on permanent items and the impact of foreign currency exchange rates and the valuation allowance release, the earnings in the Company’s Canadian properties accounted for 8.4% of the total tax expense recorded.
The Company records deferred tax assets and liabilities based on the difference between the financial statement and income tax basis of assets and liabilities using the enacted statutory tax rate in effect for the year these differences are expected to be taxable or reversed. Deferred income tax expenses or credits are based on the changes in the asset or liability from period to period. The recorded deferred tax assets are reviewed for impairment on a quarterly basis by reviewing the Company’s internal estimates for future taxable income.
﻿
The Company assesses the continuing need for a valuation allowance that results from uncertainty regarding its ability to realize the benefits of the Company’s deferred tax assets. The Company has a valuation allowance of $5.7 million on its U.S. deferred tax assets as of December 31, 2016 due to the uncertainty of future taxable income. The valuation allowance for deferred tax assets in the U.S. continues to be monitored on a quarterly basis, and the Company may release all or a portion of the U.S. valuation allowance in 2017 in the event more positive evidence becomes available. During 2016, the Company released its $2.2 million Canadian valuation allowance on CDR’s deferred tax assets resulting in a tax benefit. The Company analyzed the likelihood of future realization of its deferred tax assets, including recent cumulative earnings by taxing jurisdiction, expectations of future taxable income or loss, the amount of net operating loss carryforwards not subject to limitations, the number of periods it will take to realize the net operating loss carryforwards and other relevant factors. Based on this analysis, the Company concluded that the operations in CDR had attained a sustained level of profitability sufficient to reduce its valuation allowance. The ultimate realization of deferred income tax assets depends on generation of future taxable income in the jurisdictions where the assets are located during the periods in which those temporary differences become deductible. If the Company concludes that its prospects for the realization of its deferred tax assets are more likely than not, the Company will then reduce its valuation allowance as appropriate and credit income tax.
﻿
The Company’s deferred income taxes at December 31, 2016 and 2015 are summarized as follows:
﻿
﻿
﻿
﻿
2016
2015
﻿ Amounts in thousands
Current
Long Term
﻿ Deferred tax assets (liabilities) - U.S. Federal and state:
﻿
﻿ Deferred tax assets
﻿ Amortization of goodwill for tax
$ 316
$ 0
$ 368
﻿ Amortization of startup costs
190
0
232
﻿ Property and equipment
593
0
672
﻿ NOL carry forward
4,167
0
4,260
﻿ Accrued liabilities and other
668
167
444
﻿
5,934
167
5,976
﻿ Valuation allowance
(5,717)
(163)
(5,827)
﻿
$ 217
$ 4
$ 149
﻿ Deferred tax liabilities
﻿ Prepaid expenses
$ (217)
$ (153)
$ 0
﻿
$ (217)
$ (153)
$ 0
﻿
﻿ Current deferred tax asset (liability)
$ 0
$ (149)
$ 0
﻿
﻿ Long-Term deferred tax asset (liability)
$ 0
$ 0
$ 149
﻿
﻿ Deferred tax assets (liabilities) - foreign
﻿
﻿ Deferred tax assets
﻿ Property and equipment
$ 715
$ 0
$ 705
﻿ NOL carryforward
2,806
0
3,375
﻿ Tax credits
0
0
72
﻿ Accrued liabilities and other
943
305
480
﻿ Contingent liability
684
0
719
﻿ Exchange rate gain or (loss)
819
0
1,326
﻿
5,967
305
6,677
﻿ Valuation allowance
0
0
(1,990)
﻿
$ 5,967
$ 305
$ 4,687
﻿ Deferred tax liabilities
﻿ Property and equipment
$ (2,609)
$ 0
$ (2,722)
﻿ Exchange rate gain or (loss)
(10)
0
(363)
﻿ Others
(1,643)
0
(398)
﻿
$ (4,262)
$ 0
$ (3,483)
﻿
﻿ Current deferred tax asset (liability)
$ 0
$ 305
$ 0
﻿
﻿ Long-Term deferred tax asset (liability)
$ 1,705
$ 0
$ 1,204
﻿
﻿
The Company has analyzed filing positions in all of the U.S. federal, state and foreign jurisdictions where it is required to file income tax returns, as well as all open tax years in these jurisdictions. The Company has identified its U.S. federal tax return, its state tax return in Colorado and its foreign tax returns in Canada and Poland as “major” tax jurisdictions, as defined by the Code.
﻿
The Canadian Taxing Authority is currently conducting an income tax audit of CRA. The Company does not maintain a valuation allowance related to CRA and, as a result, any adjustment made by the taxing authority could have an impact on the effective tax rate.
﻿
The Company’s income tax returns for the following periods are subject to examination:
﻿
﻿
﻿
﻿ Jurisdiction:
Periods
﻿ U.S. Federal
2007 - 201 5
﻿ U.S. State - Colorado
2005 - 201 5
﻿ Canada
2011 - 201 5
﻿ Mauritius
2013 -2015
﻿ Poland
2009 -2015
﻿ Austria
2011 - 2015
﻿
The Company had income tax net operating loss carryforwards related to its domestic and international operations of approximately $24.2 million as of December 31, 2016 . The Company had recorded $7.7 million of deferred tax assets related to the net operating loss carryforwards, excluding the impact of the adjustment of unrecognized tax benefits. The deferred tax assets expire as follows:
﻿
﻿
﻿
﻿
﻿ Amounts in thousands
﻿ 2026 - 2030
$ 2,773
﻿ 2031 - 2036
4,822
﻿ No expiration
56
﻿ Total deferred tax assets
$ 7,651
﻿
The Company believes it is more likely than not that the benefit from U.S. federal and state net operating loss carryforwards will not be realized. In recognition of this risk, we have provided a valuation allowance on the deferred tax assets related to the U.S. federal and state net operating loss carryforwards. If or when recognized, the tax benefits related to any reversal of the valuation allowance on deferred tax assets would be accounted for as a reduction of income tax. As of December 31, 2016 , the Company had recorded $4.2 million in valuation allowances related to net operating loss deferred tax assets.
﻿
Certain net operating loss carryforwards in the Company’s filed income tax returns include unrecognized tax benefits. The deferred tax assets recognized for those net operating loss carryforwards are presented net of these unrecognized tax benefits.
﻿
As of December 31, 2016 , the Company had undistributed foreign earnings of approximately $59.7 million that it considers indefinitely reinvested and, as of December 31, 2016 , the Company had not provided for taxes for these undistributed foreign earnings. Based on the Company’s capital, debt and liquidity position, there is no expected need for cash repatriation from foreign subsidiaries, and all cash held in foreign jurisdictions is considered permanently reinvested. These earnings could become subject to income taxes if they are remitted as dividends, are loaned to the Company or any of the Company’s subsidiaries located in the United States, or if the Company sells its stock in the foreign subsidiaries. However, the Company believes that any additional taxes could be offset, in part or in whole, by foreign tax credits.
﻿
As of December 31, 2016, the Company’s unrecognized tax benefit totaled $ 0.8 million. A portion of this adjustment has been recorded as a component of taxes payable, and a portion of this adjustment has been recorded as a reduction to deferred tax assets in the accompanying consolidated balance sheet as of December 31, 2016 . The Company may, from time to time, be assessed interest or penalties by major tax jurisdictions, although any such assessments historically have been minimal and immaterial to our financial results. The Company’s total amount of unrecognized tax benefit is summarized in the table below:
﻿
﻿
﻿
﻿ Amounts in thousands
2016
2015
﻿ Unrecognized tax benefit - January 1
$ 684
$ 61
﻿ Gross increases - tax positions in prior period
70
623
﻿ Gross decreases - tax positions in prior period
0
0
﻿ Gross increases - tax positions in current period
0
0
﻿ Settlements
0
0
﻿ Lapse of statute of limitations
0
0
﻿ Unrecognized tax benefit - December 31
$ 754
$ 684
﻿
The Company recognizes interest accrued related to unrecognized tax benefits and penalties as income tax expense. Related to the unrecognized tax benefits noted above, the Company accrued penalties and interest of less than $0.1 million during 2016 and 2015. The $0.8 million balance of unrecognized tax benefits, if recognized, would affect the effective tax rate.
﻿
The Company’s U.S. and foreign pre-tax income is summarized in the table below:
﻿
﻿
﻿
﻿ Amounts in thousands
2016
2015
2014
﻿ Income (loss) before taxes:
﻿ U.S.
$ 138
$ (1,593)
$ (3,205)
﻿ Foreign
15,462
16,238
3,623
﻿ Total income before taxes
$ 15,600
$ 14,645
$ 418
﻿ </t>
  </si>
  <si>
    <t>Fair Value Measurements And Derivative Instruments Reporting</t>
  </si>
  <si>
    <t>Fair Value Measurements And Derivative Instruments Reporting [Abstract]</t>
  </si>
  <si>
    <t xml:space="preserve">12. FAIR VALUE MEASUREMENTS AND DERIVATIVE INSTRUMENTS REPORTING
﻿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
Recurring Fair Value Measurements
The estimated fair value and basis of valuation of the Company’s financial liabilities that are measured at fair value on a recurring basis were as follows:
﻿
﻿
﻿
﻿
﻿ Amounts in thousands
December 31, 2016
December 31, 2015
﻿
Level 1
Level 2
Level 3
Level 1
Level 2
Level 3
﻿ Interest rate swap liability (1)
$ 0
$ 129
$ 0
$ 0
$ 194
$ 0
﻿
﻿ (1) See “Derivative Instruments Reporting” below for detailed information regarding the Company's interest rate swap agreements.
The Company determines the fair value of its interest rate swap agreements based on the notional amount of the swaps and the forward rate CAD-CDOR curve provided by Bloomberg and zero-coupon Canadian spot rates as of the valuation date. The Company classifies these instruments as Level 2 because the inputs into the valuation model can be corroborated utilizing observable benchmark market rates at commonly quoted intervals.
﻿
Nonrecurring Fair Value Measurements
The Company applies the provisions of the fair value measurement standard to its non-recurring, non-financial assets and liabilities measured at fair value. During 2016, the Company determined that the fair value of the Katowice leasehold improvements was zero based on the expiration of the license for that casino. As a result $0.4 million was charged to operating costs and expenses during the year ended December 31, 2016. During 2014, the Company determined that the fair value of the Sosnowiec leasehold improvements and casino license was zero based on the decision to suspend operations at the casino. As a result, $0.7 million was charged to operating costs and expenses during the year ended December 31, 2014. There were no assets or liabilities measured at fair value on a non-recurring basis as of December 31, 2015 .
﻿
Long-Term Debt – The carrying value of the Company’s BMO Credit Agreement approximates fair value based on the recent refinancing of the debt in September 2016 and the variable interest paid on the obligation. The carrying value of the Company’s CPL credit agreement approximates fair value based on the variable interest rate paid on the debt and the short-term nature of the obligation. The estimated fair values of the outstanding balances under the BMO Credit Agreement and CPL credit agreement are designated as Level 2 measurements in the fair value hierarchy based on quoted prices in active markets for similar liabilities. The fair values of the Company’s capital lease obligations and CDR’s land lease approximate fair value based on the similar terms and conditions currently available to the Company in the marketplace for similar financings. The estimated fair values of the outstanding balances related to the Company’s capital lease obligations and CDR’s land lease are designated as Level 3 measurements based on the unobservable nature of the inputs used to evaluate such liabilities.
﻿
Other Estimated Fair Value Measurements – The estimated fair values of other assets and liabilities, such as cash and cash equivalents, accounts receivable, inventory, accrued payroll and accounts payable, have been determined to approximate carrying value based on the short-term nature of those financial instruments. As of December 31, 2016 and 2015 , the Company had no cash equivalents.
﻿
Derivative Instruments Reporting
As of April 2015, the Company began using interest rate swaps to mitigate the risk of variable interest rates under its BMO Credit Agreement. As of December 31, 2016 , the Company had two interest rate swap agreements, each with a notional amount of CAD 9.2 million ( $6.9 million based on the exchange rate in effect on December 31, 2016 ) at a fixed CDOR rate of 3.92% and 3.89% , respectively, which were not designated as accounting hedges. These interest rate swaps reset monthly and expire on August 15, 2019 . The difference to be paid or received under the terms of the interest rate swap agreements is accrued as interest rates change and recognized as an adjustment to interest expense for the related debt. Changes in the variable interest rates to be paid or received pursuant to the terms of the interest rate swap agreements are recognized in interest expense on the Company’s consolidated statement of earnings (loss). The following table summarizes the location and effects of derivative instruments in the consolidated statements of earnings (loss) for the years ended December 31, 2016 and 2015. There were no derivative instruments for the year ended December 31, 2014.
﻿
﻿
﻿
﻿ Amounts in thousands
﻿
For the year
﻿ Derivatives not designated as
Income Statement
ended December 31,
﻿ ASC 815 hedges
Classification
2016
2015
2014
﻿ Interest Rate Swaps
Interest Expense
$ 500
$ 651
$ 0
﻿
﻿
﻿
﻿
The following table summarizes the location and fair value amounts of the Company’s derivative instruments in the consolidated balance sheets as of December 31, 2016 and 2015.
﻿
﻿
﻿ Amounts in thousands
As of December 31, 2016
As of December 31, 2015
﻿ Derivatives not designated as ASC 815 hedges
Balance Sheet Classification
Gross Recognized Liabilities
Gross Amounts Offset
Net Recognized Fair Value Liabilities
Gross Recognized Liabilities
Gross Amounts Offset
Net Recognized Fair Value Liabilities
﻿ Derivative liabilities:
﻿ Interest rate swaps - current
Accrued liabilities
$ 55
$ 0
$ 55
$ 86
$ 0
$ 86
﻿ Interest rate swaps - non-current
Taxes payable and other
74
0
74
108
0
108
﻿ Total derivative liabilities
$ 129
$ 0
$ 129
$ 194
$ 0
$ 194
﻿
﻿ </t>
  </si>
  <si>
    <t>Segment And Geographic Information</t>
  </si>
  <si>
    <t>Segment And Geographic Information [Abstract]</t>
  </si>
  <si>
    <t xml:space="preserve">13. SEGMENT AND GEOGRAPHIC INFORMATION
The Company reports its financial performance in three reportable segments based on the geographical locations in which its casinos operate: the United States, Canada and Poland. Operating segments are aggregated within reportable segments based on their similar economic characteristics, types of customers, types of services and products provided, the regulatory environments in which they operate, and their management and reporting structure. The Company’s operations related to concession, management and consulting agreements and certain other corporate and management operations have not been identified as separate reportable segments; therefore, these operations are included in Corporate and Other in the following segment disclosures to reconcile to consolidated results. All intercompany transactions are eliminated in consolidation.
﻿
The table below provides information about the aggregation of the Company’s operating segments into reportable segments:
﻿
﻿ Reportable Segment
Operating Segment
﻿ Canada
Century Casino &amp; Hotel - Edmonton
﻿ Canada
Century Casino St. Albert
﻿ Canada
Century Casino Calgary
﻿ Canada
Century Downs Racetrack and Casino
﻿ Canada
Century Bets!
﻿ United States
Century Casino &amp; Hotel – Central City
﻿ United States
Century Casino &amp; Hotel – Cripple Creek
﻿ Poland
Casinos Poland
﻿ Corporate and Other
Cruise Ships &amp; Other
﻿ Corporate and Other
Corporate Other
﻿
The Company’s chief operating decision maker is a management function comprised of two individuals. These two individuals are the Company’s Co-Chief Executive Officers. The Company’s chief operating decision makers and management utilize Adjusted EBITDA as a primary profit measure for its reportable segments. Adjusted EBITDA is a non-GAAP measure defined as net earnings (loss) before interest expense (income), net, income taxes (benefit), depreciation, amortization, non-controlling interest (earnings) losses and transactions, pre-opening expenses, acquisition costs, non-cash stock-based compensation charges, asset impairment costs, (gain) loss on disposition of fixed assets, discontinued operations, (gain) loss on foreign currency transactions and other, gain on business combination and certain other one-time transactions . Intercompany transactions consisting primarily of management and royalty fees and interest, along with their related tax effects, are excluded from the presentation of net earnings (loss) and Adjusted EBITDA reported for each segment. Non-cash stock-based compensation expense is presented under Corporate and Other in the tables below as the expense is not allocated to reportable segments when reviewed by the Company’s chief operating decision makers.
﻿
The following table provides summar y information regarding the Company’s segment s for the years ended December 31 , 2016 , 2015 and 2014 :
﻿
﻿
﻿
﻿
﻿
﻿
For the year ended December 31, 2016
﻿ Amounts in thousands
Canada
United States
Poland
Corporate and Other
Total
﻿ Net operating revenue (1)
$ 50,237
$ 30,135
$ 54,890
$ 3,972
$ 139,234
﻿
﻿ Earnings before income taxes
$ 12,381
$ 4,705
$ 5,647
$ (7,133)
$ 15,600
﻿
﻿ Net earnings (loss) attributable to Century Casinos, Inc. shareholders
$ 8,448
$ 2,890
$ 2,921
$ (5,044)
$ 9,215
﻿ Interest expense (income), net
3,037
2
71
(22)
3,088
﻿ Income taxes (benefit)
796
1,815
1,265
(2,089)
1,787
﻿ Depreciation and amortization
3,049
2,488
2,430
382
8,349
﻿ Non-controlling interest
3,137
0
1,461
0
4,598
﻿ Non-cash stock-based compensation
0
0
0
759
759
﻿ (Gain) loss on foreign currency transactions, cost recovery income and other
(2,232)
0
(310)
19
(2,523)
﻿ Loss on disposition of fixed assets
27
2
301
0
330
﻿ Acquisition costs
0
0
0
159
159
﻿ Adjusted EBITDA
$ 16,262
$ 7,197
$ 8,139
$ (5,836)
$ 25,762
﻿
﻿ Long-lived assets
$ 77,015
$ 51,142
$ 10,612
$ 1,994
$ 140,763
﻿
﻿ Capital expenditures (2)
$ 13,536
$ 1,165
$ 1,334
$ 611
$ 16,646
﻿
﻿
(1)
Net operating revenue for Corporate and Other primarily relates to the Company’s cruise ship operations .
(2)
Capital expenditures for Canada includes property and equipment of $9.5 million related to the Apex Acquisition (Note 3).
﻿
﻿
﻿
﻿
For the year ended December 31, 2015
﻿ Amounts in thousands
Canada
United States
Poland
Corporate and Other
Total
﻿ Net operating revenue (1)
$ 45,203
$ 28,438
$ 52,208
$ 7,885
$ 133,734
﻿
﻿ Earnings before income taxes
$ 9,384
$ 3,842
$ 5,483
$ (4,064)
$ 14,645
﻿
﻿ Net earnings (loss) attributable to Century Casinos, Inc. shareholders
$ 7,432
$ 2,381
$ 2,899
$ (1,192)
$ 11,520
﻿ Interest expense (income), net
3,160
1
129
(13)
3,277
﻿ Income taxes (benefit)
1,929
1,461
1,136
(2,872)
1,654
﻿ Depreciation and amortization
2,472
2,558
2,571
398
7,999
﻿ Non-controlling interest
23
0
1,448
0
1,471
﻿ Non-cash stock-based compensation
0
0
0
1,641
1,641
﻿ (Gain) loss on foreign currency transactions, cost recovery income and other
(685)
0
(1,444)
3
(2,126)
﻿ Loss on disposition of fixed assets
11
0
341
30
382
﻿ Preopening expenses
345
0
0
0
345
﻿ Other one-time (income) costs (2)
0
0
0
(3,365)
(3,365)
﻿ Adjusted EBITDA
$ 14,687
$ 6,401
$ 7,080
$ (5,370)
$ 22,798
﻿
﻿ Long-lived assets
$ 64,985
$ 52,431
$ 12,431
$ 1,735
$ 131,582
﻿
﻿ Capital expenditures
$ 15,637
$ 1,580
$ 1,251
$ 407
$ 18,875
﻿
﻿
﻿
﻿
﻿
(1)
Net operating revenue for Corporate and Other primarily relates to the Company’s cruise ship operations.
(2)
Other one-time income for Corporate and Other relates to $3.4 million for the termination agreement with Norwegian .
﻿
﻿
﻿
For the year ended December 31, 2014
﻿ Amounts in thousands
Canada
United States
Poland
Corporate and Other
Total
﻿ Net operating revenue (1)
$ 34,599
$ 26,707
$ 51,191
$ 7,551
$ 120,048
﻿
﻿ Earnings before income taxes
$ 6,150
$ 2,069
$ (141)
$ (7,660)
$ 418
﻿
﻿ Net earnings (loss) attributable to Century Casinos, Inc. shareholders
$ 6,446
$ 1,283
$ (112)
$ (6,385)
$ 1,232
﻿ Interest expense (income), net
2,473
1
319
(37)
2,756
﻿ Income taxes (benefit)
1,971
786
25
(1,275)
1,507
﻿ Depreciation and amortization
1,910
2,419
2,839
667
7,835
﻿ Non-controlling interest
(2,267)
0
(54)
0
(2,321)
﻿ Non-cash stock-based compensation
0
0
0
1,028
1,028
﻿ (Gain) loss on foreign currency transactions, cost recovery income and other
(193)
0
(342)
18
(517)
﻿ Loss on disposition of fixed assets
2
39
587
3
631
﻿ Acquisition costs
115
0
0
266
381
﻿ Other one-time (income) costs (2)
(103)
0
421
0
318
﻿ Adjusted EBITDA
$ 10,354
$ 4,528
$ 3,683
$ (5,715)
$ 12,850
﻿
﻿ Long-lived assets
$ 53,870
$ 63,246
$ 15,120
$ 2,391
$ 134,627
﻿
﻿ Capital expenditures
$ 11,685
$ 1,768
$ 3,036
$ 1,367
$ 17,856
﻿
﻿
﻿
(1)
Net operating revenue for Corporate and Other primarily relates to the Company’s cruise ship operations.
(2)
Other one-time (income) costs for Canada were insurance proceeds received and for Poland were the costs associated with relocating the Poznan casino to Hotel Andersia and the write-off of the Sosnowiec casino license . </t>
  </si>
  <si>
    <t>Commitments, Contingencies And Other Matters</t>
  </si>
  <si>
    <t>Commitments, Contingencies And Other Matters [Abstract]</t>
  </si>
  <si>
    <t xml:space="preserve">14. COMMITMENTS, CONTINGENCIES AND OTHER MATTERS
﻿
Litigation – From time to time, the Company is subject to various legal proceedings arising from normal business operations. The Company does not expect the outcome of such proceedings, either individually or in the aggregate, to have a material effect on its financial position, cash flows or results of operations, except for the proceedings involving the Polish Internal Revenue Service (“Polish IRS”) described below.
﻿
Casinos Poland
Since 2011, the Polish IRS has conduct ed a series of tax audits of CPL to review the calculation and payment of personal income tax by CPL employees for periods ranging from 2007 to 2011 . T he Polish IRS has asserted that CPL should calculate, collect and remit to the Polish IRS personal income tax on tips received by CPL employees from casino customers and has prevailed in several court challenges by CPL. Through December 31, 2016, CPL has paid PLN 6.4 million ( $2.1 million) to the Polish IRS related to these audits. As a result of one court decision currently on appeal, CPL’s tax records for 2009 remain open for audit.
﻿
The Polish IRS did not conduct a tax audit for the period from January 1, 2010 to November 30, 2010, and t he statute of limitations has passed for an audit to be conducted . A s a result , the Company adjusted its contingent liability related to the CPL taxes to remove the estimated taxes accrued for the 2010 tax year. The adjustment reduced the contingent liability by PLN 3.4 million ( $0.9 million) in December 2015 and was recorded as gain on foreign currency transactions , cost recovery income and other on the Company’s consolidated statement of earnings (loss) for the year ended December 31, 2015. In December 2016, the Polish IRS began a tax audit of December 2010 and the remaining open portion of the 2011 fiscal year. CPL will pay PLN 2.9 million ( $0.7 million based on the exchange rate as of December 31, 2016) related to this audit in March 2017 and plans to file an appeal of this audit in 2017.
﻿
The balance of the estimated potential contingent liability on the Company’s consolidated balance sheet for all open periods as of December 31, 2016 is PLN 8.8 million ( $2.1 million based on the exchange rate in effect on December 31, 2016 ). The Company has evaluated the contingent liability recorded on its consolidated balance sheet as of December 31, 2016 and has concluded that it is properly accrued in light of the Company’s estimated obligation related to personal income tax on tips as of December 31, 2016 . Additional court decisions and other proceedings by the Polish IRS may expose the Company to additional employment tax obligations in the future. Any additional tax obligations are not probable or estimable and the Company has not recorded any additional obligation related to such taxes as of December 31, 2016 . Additional tax obligations assessed in the future as a result of these matters, if any, may be material to the Company’s financial position, results of operations and cash flows. To comply with court decisions and to reduce the likelihood of future employment tax assessments, the Company changed its payroll and withholding processes pertaining to tips received by CPL employees in the third quarter of 2016.
﻿
In October 2016, the Company filed a motion for arbitration in Poland against LOT Polish Airlines, which previously owned a 33.3% interest in CPL that it sold to the Company in 2013. The Company is seeking to collect amounts owed to the Company by LOT Polish Airlines in connection with the payments made to the Polish IRS for the tax periods December 1, 2007 to December 31, 2008 and January 1, 2011 to January 31, 2011 pursuant to an agreement with LOT Polish Airlines under which the Company acquired the additional 33.3% interest in CPL.
﻿
Distribution to Non-Controlling Interest – The Company purchased a portion of its ownership interest in CDR in November 2013. Prior to the Company’s acquisition of its ownership interest in CDR, the non-controlling shareholders built infrastructure in the land surrounding CDR. When funds for the use of this infrastructure are received by CDR from unrelated parties, they are distributed to CDR’s non-controlling shareholders through non-controlling interest. T he Company distributed $1.6 million and $0.5 million related to the infrastructure to CDR’s non-controlling shareholders during the years ended December 31, 2016 and 2015 , respectively .
﻿
Employee Benefit Plans – The Company provides its employees in Colorado with a 401(k) Savings and Retirement Plan (the “401K Plan”). The 401K Plan allows eligible employees to make tax-deferred cash contributions that are matched on a discretionary basis by the Company up to a specified level. Participants become fully vested in employer contributions over a six -year period . For each of the years ended December 31, 2016 , 2015 a nd 2014 , the Company contributed less than $ 0.1 million to the 401K Plan.
﻿
The Company provides its employees in Canada with two registered retirement plans: the Registered Savings Plan and Registered Pension Plan (“RSP and RPP Plans”). The RSP and RPP Plans allow eligible employee to make tax-deferred cash contributions that are matched on a discretionary basis by the Company up to a specified level. Participants of the RPP Plan become fully vested in employer contributions over a two -year period and participants of the RSP Plan become fully vested in employer contributions immediately. The Company contributed $0.2 million, $ 0.1 million and $0.1 million to the RSP and RPP Plans during each of the years ended December 31, 2016 , 2015 a nd 2014 , respectively.
﻿
﻿
Operating Lease Commitments – The Company has entered into certain noncancelable operating leases for real property and equipment. Rental expenses, including month-to-month rentals, were $ 3.9 million, $3.9 million, and $4.2 million for the years ended December 31, 2016 , 2015 and 2014 , respectively . The rental expense amounts presented above for 2015 and 2014 have been corrected from $0.9 million and $0.8 million previously disclosed for 2015 and 2014, respectively. These corrections had no impact on rental expense amounts included in the Company’s 2015 and 2014 consolidated statements of earnings (loss).
﻿
Following is a summary of noncancelable operating lease commitments over the next five years:
﻿
﻿
﻿
﻿ Amounts in thousands
﻿ 2017
$ 2,126
﻿ 2018
336
﻿ 2019
123
﻿ 2020
103
﻿ 2021
90
﻿ Total
$ 2,778
﻿
﻿
﻿ </t>
  </si>
  <si>
    <t>Transactions With Related Parties</t>
  </si>
  <si>
    <t>Transactions With Related Parties [Abstract]</t>
  </si>
  <si>
    <t xml:space="preserve">15. TRANSACTIONS WITH RELATED PARTIES
﻿
The Company has entered into separate management agreements with Flyfish Management and Consulting AG (“Flyfish”), a management company controlled by Erwin Haitzmann , and with Focus Lifestyle &amp; Entertainment AG (“Focus”), a management company controlled by Peter Hoetzinger’s family trust/foundation, to secure the services of each officer and related management company. Both Co CEOs are responsible for planning, directing, and controlling the activities of the Company. Included in the consolidated statements of earnings (loss) are charges from both Flyfish and Focus for a total of $ 0.7 million for each of the years ended December 31, 2016 , 2015 and 2014 . </t>
  </si>
  <si>
    <t>Unaudited Summarized Quarterly Data</t>
  </si>
  <si>
    <t>Unaudited Summarized Quarterly Data [Abstract]</t>
  </si>
  <si>
    <t>16. UNAUDITED SUMMARIZED QUARTERLY DATA
﻿
Summarized quarterly financial data for 2016 and 2015 are as follows:
﻿
﻿
﻿
﻿
For the year ended December 31, 2016
﻿
Amounts in thousands, except for per share information:
1st Quarter (1)
2nd Quarter
3rd Quarter
4th Quarter (2)
﻿
Net operating revenue
$ 33,226
$ 35,201
$ 34,526
$ 36,279
﻿
Earnings from operations
4,082
4,541
3,835
3,706
﻿
Net earnings
2,740
4,326
2,413
4,334
﻿
Net earnings attributable to Century Casinos, Inc. shareholders
2,281
2,249
1,887
2,798
﻿
Basic earnings per share:
﻿
Earnings from continuing operations
$ 0.17
$ 0.18
$ 0.16
$ 0.15
﻿
Net earnings attributable to Century Casinos, Inc. shareholders
$ 0.09
$ 0.09
$ 0.08
$ 0.12
﻿
Diluted earnings per share:
﻿
Earnings from continuing operations
$ 0.17
$ 0.18
$ 0.16
$ 0.15
﻿
Net earnings attributable to Century Casinos, Inc. shareholders
$ 0.09
$ 0.09
$ 0.08
$ 0.11
﻿
﻿
﻿
﻿
﻿
﻿
For the year ended December 31, 2015
﻿
Amounts in thousands, except for per share information:
1st Quarter
2nd Quarter (3)
3rd Quarter
4th Quarter (1)
﻿
Net operating revenue
$ 30,405
$ 37,875
$ 33,526
$ 31,930
﻿
Earnings from operations
2,100
7,839
4,082
1,775
﻿
Net earnings
1,497
7,619
3,139
738
﻿
Net earnings attributable to Century Casinos, Inc. shareholders
1,845
6,597
2,728
352
﻿
Basic earnings per share:
﻿
Earnings from continuing operations
$ 0.09
$ 0.32
$ 0.17
$ 0.07
﻿
Net earnings attributable to Century Casinos, Inc. shareholders
$ 0.08
$ 0.27
$ 0.11
$ 0.01
﻿
Diluted earnings per share:
﻿
Earnings from continuing operations
$ 0.09
$ 0.32
$ 0.17
$ 0.07
﻿
Net earnings attributable to Century Casinos, Inc. shareholders
$ 0.08
$ 0.27
$ 0.11
$ 0.01
﻿
﻿
(1)
The Company has adjusted first quarter 2016 and fourth quarter 2015 for the correction of pari-mutuel revenue discussed in Note 1 .
(2)
In October 2016, operations began at CSA.
(3)
In April 2015, operations began at CDR’s casino and racetrack. In June 2015, the Company recorded $3.4 million in net operating revenue and net earnings from the consideration for the early termination of its Oceania and Regent concession agreements.</t>
  </si>
  <si>
    <t>Subsequent Events</t>
  </si>
  <si>
    <t>Subsequent Events [Abstract]</t>
  </si>
  <si>
    <t xml:space="preserve">﻿
17. SUBSEQUENT EVENTS
﻿
The Company evaluated subsequent events and accounting and disclosure requirements related to including material subsequent events in its consolidated financial statements and related notes. The Company did not identify any material subsequent events impacting its financial statements in this report. </t>
  </si>
  <si>
    <t>Significant Accounting Policies (Policy)</t>
  </si>
  <si>
    <t>Principles Of Consolidation</t>
  </si>
  <si>
    <t xml:space="preserve">Principles of Consolidation – The accompanying consolidated financial statements include the accounts of the Company and its wholly-owned subsidiaries. The Company also consolidates CPL, CDR and CBS as majority owned subsidiaries for which the Company has a controlling interest. The portion of CPL, CDR and CBS that are not wholly-owned are reflected as non-controlling interests in the accompanying consolidated financial statements. All intercompany transactions and balances have been eliminated. </t>
  </si>
  <si>
    <t>Use Of Estimates</t>
  </si>
  <si>
    <t xml:space="preserve">Use of Estimates – The preparation of financial statements in conformity with accounting principles generally accepted in the United States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t>
  </si>
  <si>
    <t>Recently Issued Accounting Pronouncement</t>
  </si>
  <si>
    <t xml:space="preserve">Recently Issued Accounting Pronouncements – In May 2014, the Financial Accounting Standards Board (“FASB”) issued Accounting Standards Update (“ASU”) No. 2014-09, Revenue from Contracts with Customers (“ASU 2014-09”). The objective of ASU 2014-09 is to clarify the principles for recognizing revenue and to develop a common revenue standard for accounting principles generally accepted in the United States of America (“US GAAP”) and International Financial Reporting Standards. ASU 2014-09 is effective for fiscal years, and interim periods within those years, beginning after December 15, 2016; provided, however, that in August 2015, the FASB issued ASU 2015-14, Revenue from Contracts with Customers: Deferral of the Effective Date (“ASU 2015-14”), which deferred the effective date of ASU 2014-09 for one year. ASU 2015-14 is effective for fiscal years and interim periods beginning after December 15, 2017. The standards permit retrospective application using either of the following methodologies: (i) restatement of each prior reporting period presented or (ii) recognition of a cumulative-effect adjustment as of the date of initial application. In addition, the FASB has issued four related ASUs on principal versus agent guidance (ASU 2016-08), identifying performance obligations and licensing implementation guidance (ASU 2016-10), a revision of certain SEC Staff Observer comments (ASU 2016-11) and implementation guidance (ASU 2016-12). The Company plans to adopt the new revenue guidance effective January 1, 2018 by recognizing the cumulative effect of initially applying the new standard as an adjustment to the opening balance of equity. The Company does not expect adoption of the new revenue standards to have a material impact on its consolidated financial statements.
﻿
In August 2014, the FASB issued ASU No. 2014-15, Presentation of Financial Statements – Going Concern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e Company has adopted ASU 2014-15. The standard did not have a material impact on the Company’s consolidated financial statements.
﻿
In July 2015, the FASB issued ASU No. 2015-11, Inventory (Topic 330): Simplifying the Measurement of Inventory (“ASU 2015-11”). The objective of ASU 2015-11 is to simplify the current guidance under which an entity must measure inventory at the lower of cost or market by requiring entities to measure most inventory at the lower of cost or net realizable value. ASU 2015-11 is effective for fiscal years beginning after December 15, 2016, and interim periods within those fiscal years. Early adoption of ASU 2015-11 is permitted. The Company is currently evaluating the impact of adopting ASU 2015-11; however, the standard is not expected to have a material impact on the Company’s consolidated financial statements.
﻿
In September 2015, the FASB issued ASU No. 2015-16, Business Combinations (Topic 805): Simplifying the Accounting for Measurement-Period Adjustments (“ASU 2015-16”). The objective of ASU 2015-16 is to simplify the accounting for measurement-period adjustments for acquisitions by eliminating the requirement to retrospectively adjust provisional amounts recognized in a business combination during the measurement period. ASU 2015-16 requires adjustments to the provisional amounts that are identified during the measurement period to be recognized when identified. ASU 2015-16 is effective for fiscal years beginning after December 15, 2015, and interim periods within those fiscal years. The Company has adopted ASU 2015-16 and it could have a material impact on the Company’s consolidated financial statements in relation to the Apex Acquisition if adjustments to the provisional amounts recognized as of December 31, 2016 are found during the measurement period (see Note 3).
﻿
In November 2015, the FASB issued ASU No. 2015-17, Income Taxes (Topic 740): Balance Sheet Classification of Deferred Taxes (“ASU 2015-17”). The objective of ASU 2015-17 is to simplify the presentation of deferred taxes in a classified statement of financial position. ASU 2015-17 is effective for fiscal years beginning after December 15, 2016, and interim periods within those fiscal years. The Company has elected, as permitted by the standard, to adopt ASU 2015-17 early on a prospective basis as of December 31, 2016, and no prior periods have been restated in this report. The adoption did not have a material impact on the Company’s consolidated financial statements or results of operations.
﻿
In February 2016, the FASB issued ASU No. 2016-02, Leases (Topic 842) (“ASU 2016-02”). The objective of ASU 2016-02 is to recognize lease assets and lease liabilities by lessees for those leases classified as operating leases under previo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to-use asset and for operating leases the lessee would recognize a straight-line lease expense. ASU 2016-02 is effective for fiscal years beginning after December 15, 2018, and interim periods within those fiscal years. Early adoption of ASU 2016-02 is permitted. The Company is currently evaluating the impact of adopting ASU 2016-02. Adoption of this standard may have a material impact on the Company’s consolidated financial statements.
﻿
In March 2016, the FASB issued ASU No. 2016-09, Improvements to Employee Share-Based Payment Accounting (“ASU 2016-09”). The objective of ASU 2016-09 is to simplify the accounting for share-based payment transactions, including recording all excess tax benefits and tax deficiencies through income tax on the statement of earnings and eliminating the requirement that excess tax benefits be realized before they can be recognized. ASU 2016-09 also simplifies several other aspects of the accounting for employee share-based payments, including forfeitures, statutory tax withholding requirements and classification on the statement of cash flows. ASU 2016-09 is effective for fiscal years beginning after December 15, 2016, and interim periods within those fiscal years. The Company is currently evaluating the impact of adopting ASU 2016-09; however, the standard is not expected to have a material impact on its consolidated financial statements.
﻿
In August 2016, the FASB issued ASU 2016-15, Classification of Certain Cash Receipts and Cash Payments (“ASU 2016-15). The objective of ASU 2016-15 is to reduce the diversity in the classification of cash receipts and payments for specific cash flow issues, including debt prepayment or debt extinguishment costs, contingent consideration payments made after a business combination and proceeds from the settlement of insurance claims. ASU 2016-15 is effective for fiscal years beginning after December 31, 2017, and interim periods within those fiscal years. Early adoption of ASU 2016-15 is permitted. The Company is currently evaluating the impact of adopting ASU 2016-15; however, the standard is not expected to have a material impact on its consolidated financial statements.
In October 2016, the FASB issued ASU 2016-16, Intra-Entity Transfers of Assets Other Than Inventory (“ASU 2016-16”). The objective of ASU 2016-16 is to improve the accounting for income tax consequences of intra-entity transfers of assets other than inventory. ASU 2016-16 is effective for fiscal years beginning after December 31, 2017, and interim periods within those fiscal years. Early adoption of ASU 2016-16 is permitted. The Company is currently evaluating the impact of adopting ASU 2016-16; however, the standard is not expected to have a material impact on its consolidated financial statements.
﻿
In November 2016, the FASB issued ASU 2016-18, Restricted Cash (“ASU 2016-18”). The objective of ASU 2016-18 is to require the statement of cash flows to include restricted cash in explaining the change during the period in the total of cash and cash equivalents. ASU 2016-18 is effective for fiscal years beginning after December 31, 2017, and interim periods within those fiscal years. Early adoption of ASU 2016-18 is permitted. The Company is currently evaluating the impact of adopting ASU 2016-18; however, the standard is not expected to have a material impact on its consolidated financial statements.
﻿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The Company is currently evaluating the impact of adopting ASU 2017-04; however, the standard is not expected to have a material impact on its consolidated financial statements. </t>
  </si>
  <si>
    <t>Cash and Cash Equivalents</t>
  </si>
  <si>
    <t xml:space="preserve">Cash and Cash Equivalents – All highly liquid investments with an original maturity of three months or less are considered cash equivalents. </t>
  </si>
  <si>
    <t>Concentrations Of Credit Risk</t>
  </si>
  <si>
    <t xml:space="preserve">Concentrations of Credit Risk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 </t>
  </si>
  <si>
    <t xml:space="preserve">Inventories – I nventories, which consist primarily of food, beverage, retail merchandise and operating supplies, are stated at the lower of cost or market. Cost is determined by the first-in, first-out method. </t>
  </si>
  <si>
    <t xml:space="preserve">﻿
Property and Equipment - Property and equipment are stated at cost. Depreciation of assets in service is determined using the straight-line method over the estimated useful lives of the assets. Leased property and equipment under capital leases are amortized over the lives of the respective leases or over the service lives of the assets, whichever is shorter. Estimated service lives used are as follows:
﻿
﻿ Buildings and improvements
7 – 39 years
Gaming equipment
3 – 7 years
Furniture and non-gaming equipment
3 -7 years
﻿
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During the year ended December 31, 2016 , the Company wrote down the leasehold improvements at Casinos Poland’s Katowice casino based on the expiration of the license for that location and charged $0.4 million to operating costs and expenses. During the year ended December 31, 2014, the Company wrote down the leasehold improvements at Casinos Poland’s Sosnowiec casino based on the decision to suspend operations at the casino and charged $0.5 million to operating costs and expenses. No long-lived asset impairment charges were recorded for the year ended December 31, 2015 .
﻿ </t>
  </si>
  <si>
    <t xml:space="preserve">Goodwill— Goodwill represents the excess purchase price over the fair value of the net identifiable assets acquired related to third party business combinations. See Note 6. </t>
  </si>
  <si>
    <t>Intangible Assets</t>
  </si>
  <si>
    <t xml:space="preserve">Intangible Assets— Identifiable intangible assets include trademarks and casino licenses. The Company’s trademarks, CDR’s licenses issued by the Alberta Gaming and Liquor Commission (“AGLC”) and Horse Racing Alberta (“HRA”) and CSA’s license issued by the AGLC are indefinite-lived intangible assets and therefore are not amortized. The Company’s casino licenses related to CPL are finite-lived intangible assets and are amortized over their respective useful lives. See Note 6 </t>
  </si>
  <si>
    <t>Foreign Currency</t>
  </si>
  <si>
    <t xml:space="preserve">Foreign Currency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non-operating income (expense) as they occur.
﻿
The exchange rates to the U.S. dollar used to translate balances at the end of the reported periods are as follows:
﻿
﻿
﻿
﻿
﻿
﻿
December 31,
December 31,
﻿ Ending Rates
2016
2015
﻿ Canadian dollar (CAD)
1.3427
1.3840
﻿ Euros (EUR)
0.9476
0.9209
﻿ Polish zloty (PLN)
4.2065
3.9464
﻿
﻿
﻿
﻿
﻿
﻿
﻿
For the year
﻿
ended December 31,
% Change
﻿ Average Rates
2016
2015
2014
2016/2015
2015/2014
﻿ Canadian dollar (CAD)
1.3256
1.2786
1.1046
(3.7%)
(15.8%)
﻿ Euros (EUR)
0.9041
0.9014
0.7539
(0.3%)
(19.6%)
﻿ Polish zloty (PLN)
3.9455
3.7706
3.1558
(4.6%)
(19.5%)
﻿ Source: Pacific Exchange Rate Service
﻿
﻿ </t>
  </si>
  <si>
    <t>Comprehensive Income (Loss)</t>
  </si>
  <si>
    <t xml:space="preserve">Comprehensive Income (Loss) – Comprehensive income (loss) includes the effect of fluctuations in foreign currency rates on the values of the Company’s foreign investments. </t>
  </si>
  <si>
    <t>Revenue Recognition</t>
  </si>
  <si>
    <t xml:space="preserve">Revenue Recognition – Casino revenue is the aggregate net difference between gaming wins and losses, with liabilities recognized for chips in the customer’s possession. Hotel, bowling, food and beverage revenue is recognized when products are delivered or services are performed. Pari-mutuel revenue is the aggregate difference between racing handle and payouts, with liabilities recognized for commissions. Management and consulting fees are recognized as revenue when services are provided. Revenue from advance deposits on rooms and advance ticket sales is deferred until services are provided to the customer. The incremental amount of unpaid progressive jackpots is recorded as a liability and a reduction of casino revenue in the period during which the progressive jackpot increases. Revenue is recognized net of incentives related to gaming play and points earned in point-loyalty programs.
﻿
At CRA, CSA and CAL, the AGLC retains 85 % of slot machine net win, of which 15 % is allocated to licensed charities and 70% is allocated to the Alberta Lottery Fund. At CDR, the AGLC retains 33% of slot machine net win, which is allocated to the Alberta Lottery Fund, and HRA retains 21.25% of slot machine net win, which is used to fund horse-racing programs. For all table games, excluding poker and craps, the casino is required to allocate 50 % of its net win to a charity designated by the AGLC. For poker and craps, 25 % of the casino’s net win is allocated to a charity. CRA, CSA, CAL and CDR record revenue net of the amounts retained by the AGLC, HRA, charities and the Alberta Lottery Fund.
﻿ </t>
  </si>
  <si>
    <t>Promotional Allowances</t>
  </si>
  <si>
    <t xml:space="preserve">Promotional Allowances - Hotel accommodations and food and beverage furnished without charge to customers are included in gross revenue at retail value and are deducted as promotional allowances to arrive at net operating revenue. The Company issues coupons and downloadable promotional credits to customers for the purpose of generating future revenue. The value of coupons and downloadable promotional credits redeemed is applied against the revenue generated on the day of the redemption. The estimated cost of providing promotional allowances is included in casino expenses. For the years ended December 31, 2016 , 2015 , and 2014 , the cost of providing promotional allowances were as follows:
﻿
﻿
﻿
﻿
﻿
For the year
﻿
ended December 31,
﻿ Amounts in thousands
2016
2015
2014
﻿ Hotel
$ 49
$ 59
$ 90
﻿ Food and beverage
1,047
1,004
1,112
﻿
$ 1,096
$ 1,063
$ 1,202
﻿
﻿ </t>
  </si>
  <si>
    <t>Loyalty Programs</t>
  </si>
  <si>
    <t xml:space="preserve">Loyalty Programs - 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solidated balance sheets. The expiration of unused points results in a reduction of the liability. As of December 31, 2016 and 2015 , the outstanding balance of this liability on the Company’s consolidated balance sheet was $0.7 million. </t>
  </si>
  <si>
    <t xml:space="preserve">Stock-Based Compensation – Stock-based compensation expense is measured at the grant date based on the fair value of the award and is recognized as expense over the vesting period. The Company uses the Black-Scholes option pricing model to determine the fair value of all option grants. See Note 10. </t>
  </si>
  <si>
    <t>Advertising Costs</t>
  </si>
  <si>
    <t xml:space="preserve">Advertising Costs – Advertising costs are expensed when incurred by the Company. Advertising costs were $2.0 million, $1.7 million and $1.4 million in the years ended December 31, 2016 , 2015 and 2014 , respectively. </t>
  </si>
  <si>
    <t xml:space="preserve">Income Taxes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taxable income. Due to the uncertainty of future taxable income, the Company had a valuation allowance of $5.7 million resulting from net operating losses in the U.S. as of December 31, 2016 (see Note 11). The valuation allowance for deferred tax assets in the U.S. continues to be monitored on a quarterly basis, and the Company may release all or a portion of the U.S. valuation allowance in 2017 in the event more positive evidence becomes available. The Company will assess the continuing need for a valuation allowance that results from uncertainty regarding its ability to realize the benefits of the Company’s deferred tax assets. Further, the Company’s implementation of certain tax strategies could reduce the need for a valuation allowance in the future. </t>
  </si>
  <si>
    <t>Earnings Per Share</t>
  </si>
  <si>
    <t xml:space="preserve">﻿
Earnings Per Share – The calculation of basic earnings per share considers the weighted average outstanding common shares in the computation. The calculation of diluted earnings per share also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s ended December 31, 2016 , 2015 and 2014 were as follows:
﻿
﻿
﻿
﻿
For the year
﻿
ended December 31,
﻿ Amounts in thousands
2016
2015
2014
﻿ Weighted average common shares, basic
24,435
24,395
24,381
﻿ Dilutive effect of stock options
233
40
38
﻿ Weighted average common shares, diluted
24,668
24,435
24,419
﻿
﻿
The following stock options are anti-dilutive and have not been included in the weighted- average shares outstanding calculation:
﻿
﻿
﻿
﻿
For the year
﻿
ended December 31,
﻿ Amounts in thousands
2016
2015
2014
﻿ Stock options
35
1,438
1,505
﻿
﻿ </t>
  </si>
  <si>
    <t>Description Of Business And Basis Of Presentation (Tables)</t>
  </si>
  <si>
    <t>Impact Of Corrections On Consolidated Financial Statements</t>
  </si>
  <si>
    <t xml:space="preserve">﻿ Consolidated Statement of Cash Flows for the year ended December 31, 2014:
﻿ Amounts in thousands
As Previously Reported
Correction
As Corrected
﻿ Cash Flows from Operating Activities:
﻿ Changes in Operating Assets and Liabilities:
﻿ Accounts payable
$ (961)
$ 1,759
$ 798
﻿ Net cash provided by operating activities
7,322
1,759
9,081
﻿
﻿ Cash Flows in Investing Activities:
﻿ Purchases of property and equipment
(16,097)
(1,759)
(17,856)
﻿ Net cash used in investing activities
$ (16,506)
$ (1,759)
$ (18,265)
﻿
﻿ Non-Cash Investing Activities:
﻿ Purchase of property and equipment on account
$ 1,961
$ (416)
$ 1,545
﻿
﻿
﻿
﻿
﻿
﻿
﻿ Note 13. Segment and Geographic Information for the year ended December 31, 2014:
﻿ Amounts in thousands
As Previously Reported
Correction
As Corrected
﻿ Capital Expenditures
﻿ Canada
$ 11,190
$ 495
$ 11,685
﻿ United States
834
934
1,768
﻿ Poland
2,742
294
3,036
﻿ Corporate and Other
1,331
36
1,367
﻿ Consolidated
$ 16,097
$ 1,759
$ 17,856
﻿
﻿
﻿
﻿
﻿ Consolidated Balance Sheet as of December 31, 2015:
﻿ Amounts in thousands
As Previously Reported
Correction
As Corrected
﻿ Receivables, net
$ 3,279
$ (659)
$ 2,620
﻿ Total Current Assets
34,540
(659)
33,881
﻿ Total Assets
$ 187,083
$ (659)
$ 186,424
﻿
﻿ Taxes payable
$ 4,371
$ (171)
$ 4,200
﻿ Total Current Liabilities
23,300
(171)
23,129
﻿ Total Liabilities
59,808
(171)
59,637
﻿
﻿ Retained earnings
57,558
(387)
57,171
﻿ Accumulated other comprehensive loss
(12,704)
21
(12,683)
﻿ Total Century Casinos, Inc. shareholders' equity
122,416
(366)
122,050
﻿ Non-controlling interest
4,859
(122)
4,737
﻿ Total Equity
127,275
(488)
126,787
﻿ Total Liabilities and Equity
$ 187,083
$ (659)
$ 186,424
﻿
﻿
﻿
﻿
﻿ Consolidated Statement of Earnings for the year ended December 31, 2015:
﻿ Amounts in thousands, except for per share information
As Previously Reported
Correction
As Corrected
﻿ Operating Revenue:
﻿ Other
$ 8,898
$ (697)
$ 8,201
﻿ Gross revenue
142,880
(697)
142,183
﻿ Net operating revenue
134,431
(697)
133,734
﻿ Earnings from operations
16,493
(697)
15,796
﻿ Earnings before income taxes
15,342
(697)
14,645
﻿ Income tax expense
(1,835)
181
(1,654)
﻿ Net earnings (loss)
13,507
(516)
12,991
﻿ Net (earnings) loss attributable to non-controlling interests
(1,600)
129
(1,471)
﻿ Net earnings attributable to Century Casinos, Inc. shareholders
$ 11,907
$ (387)
$ 11,520
﻿
﻿ Earnings per share attributable to Century Casinos, Inc. shareholders:
﻿ Basic and Diluted
$ 0.49
$ (0.02)
$ 0.47
﻿
﻿
﻿
﻿
﻿ Consolidated Statement of Comprehensive Income (Loss) for the year ended December 31, 2015:
﻿ Amounts in thousands
As Previously Reported
Correction
As Corrected
﻿ Net earnings (loss)
$ 13,507
$ (516)
$ 12,991
﻿
﻿ Other comprehensive (loss) income
﻿ Foreign currency translation adjustments
(9,881)
28
(9,853)
﻿ Other comprehensive loss
(9,881)
28
(9,853)
﻿ Comprehensive income (loss)
$ 3,626
$ (488)
$ 3,138
﻿
﻿ Comprehensive income (loss) attributable to non-controlling interests
﻿ Net (earnings) loss attributable to non-controlling interests
(1,600)
129
(1,471)
﻿ Foreign currency translation adjustments
948
(7)
941
﻿ Comprehensive income (loss) attributable to Century Casinos, Inc. shareholders
$ 2,974
$ (366)
$ 2,608
﻿
﻿
﻿
﻿
﻿
﻿ Consolidated Statement of Equity for the year ended December 31, 2015:
﻿ Amounts in thousands
As Previously Reported
Correction
As Corrected
﻿ Accumulated other comprehensive income (loss)
﻿ Foreign currency translation adjustment
$ (8,933)
$ 21
$ (8,912)
﻿ Accumulated other comprehensive income (loss) balance at December 31, 2015
(12,704)
21
(12,683)
﻿
﻿ Retained earnings
﻿ Net earnings
11,907
(387)
11,520
﻿ Retained earnings balance at December 31, 2015
57,558
(387)
57,171
﻿
﻿ Total Century Casinos shareholders' equity
﻿ Net earnings
11,907
(387)
11,520
﻿ Foreign currency translation adjustment
(8,933)
21
(8,912)
﻿ Total Century Casinos shareholders' equity balance at December 31, 2015
122,416
(366)
122,050
﻿
﻿ Non-controlling interest
﻿ Net earnings
1,600
(129)
1,471
﻿ Foreign currency translation adjustment
(948)
7
(941)
﻿ Non-controlling interest balance at December 31, 2015
4,859
(122)
4,737
﻿
﻿ Total equity
﻿ Net earnings
13,507
(516)
12,991
﻿ Foreign currency translation adjustment
(9,881)
28
(9,853)
﻿ Total equity balance at December 31, 2015
$ 127,275
$ (488)
$ 126,787
﻿
﻿
﻿
﻿
﻿ Consolidated Statement of Cash Flows for the year ended December 31, 2015:
﻿ Amounts in thousands
As Previously Reported
Correction
As Corrected
﻿ Cash Flows from Operating Activities:
﻿ Net earnings (loss)
$ 13,507
$ (516)
$ 12,991
﻿ Changes in Operating Assets and Liabilities:
﻿ Receivables, net
(1,798)
659
(1,139)
﻿ Taxes payable
(554)
(171)
(725)
﻿ Net cash provided by operating activities
19,674
(28)
19,646
﻿ Effect of Exchange Rate Changes on Cash
$ (1,292)
$ 28
$ (1,264)
﻿
﻿
﻿
﻿
﻿
﻿ Note 13: Segment and Geographic Information for the year ended December 31, 2015:
﻿ Amounts in thousands
As Previously Reported
Correction
As Corrected
﻿ Canada
﻿ Net operating revenue
$ 45,900
$ (697)
$ 45,203
﻿ Earnings before income taxes
10,081
(697)
9,384
﻿ Net earnings (loss) attributable to Century Casinos, Inc. shareholders
7,819
(387)
7,432
﻿ Income taxes (benefit)
2,110
(181)
1,929
﻿ Non-controlling interest
152
(129)
23
﻿ Adjusted EBITDA
$ 15,384
$ (697)
$ 14,687
﻿
﻿ </t>
  </si>
  <si>
    <t>Significant Accounting Policies (Tables)</t>
  </si>
  <si>
    <t>Schedule Of Depreciation Period Of Property And Equipment</t>
  </si>
  <si>
    <t xml:space="preserve">﻿ Buildings and improvements
7 – 39 years
Gaming equipment
3 – 7 years
Furniture and non-gaming equipment
3 -7 years
﻿ </t>
  </si>
  <si>
    <t>Exchange Rates</t>
  </si>
  <si>
    <t xml:space="preserve">﻿
December 31,
December 31,
﻿ Ending Rates
2016
2015
﻿ Canadian dollar (CAD)
1.3427
1.3840
﻿ Euros (EUR)
0.9476
0.9209
﻿ Polish zloty (PLN)
4.2065
3.9464
﻿
﻿
﻿
﻿
﻿
﻿
﻿
For the year
﻿
ended December 31,
% Change
﻿ Average Rates
2016
2015
2014
2016/2015
2015/2014
﻿ Canadian dollar (CAD)
1.3256
1.2786
1.1046
(3.7%)
(15.8%)
﻿ Euros (EUR)
0.9041
0.9014
0.7539
(0.3%)
(19.6%)
﻿ Polish zloty (PLN)
3.9455
3.7706
3.1558
(4.6%)
(19.5%)
﻿ Source: Pacific Exchange Rate Service
﻿ </t>
  </si>
  <si>
    <t>Schedule Of Promotional Allowances</t>
  </si>
  <si>
    <t xml:space="preserve">﻿
﻿
﻿
For the year
﻿
ended December 31,
﻿ Amounts in thousands
2016
2015
2014
﻿ Hotel
$ 49
$ 59
$ 90
﻿ Food and beverage
1,047
1,004
1,112
﻿
$ 1,096
$ 1,063
$ 1,202
﻿
﻿ </t>
  </si>
  <si>
    <t>Schedule Of Weighted Average Shares Outstanding</t>
  </si>
  <si>
    <t xml:space="preserve">﻿
﻿
﻿
For the year
﻿
ended December 31,
﻿ Amounts in thousands
2016
2015
2014
﻿ Weighted average common shares, basic
24,435
24,395
24,381
﻿ Dilutive effect of stock options
233
40
38
﻿ Weighted average common shares, diluted
24,668
24,435
24,419
﻿
﻿ </t>
  </si>
  <si>
    <t>Anti-Dilutive Stock Options Not Included In The Calculation Of Weighted Average Shares Outstanding</t>
  </si>
  <si>
    <t xml:space="preserve">﻿
﻿
﻿
For the year
﻿
ended December 31,
﻿ Amounts in thousands
2016
2015
2014
﻿ Stock options
35
1,438
1,505
﻿
﻿ </t>
  </si>
  <si>
    <t>Apex Acquisition (Tables)</t>
  </si>
  <si>
    <t>Schedule of Estimated Fair Values of Assets and Liabilities</t>
  </si>
  <si>
    <t xml:space="preserve">﻿
﻿ Amounts in thousands
﻿ Cash
$ 3,060
﻿ Accounts receivable
331
﻿ Prepaid expenses and other
136
﻿ Inventories
39
﻿ Property and equipment
9,542
﻿ Casino license
9,318
﻿ Accounts payable
(63)
﻿ Accrued liabilities
(383)
﻿ Accrued payroll
(37)
﻿ Deferred tax liability
(1,238)
﻿ Net identifiable assets acquired
20,705
﻿
﻿ Add: Goodwill
3,584
﻿ Net assets acquired
$ 24,289
﻿ </t>
  </si>
  <si>
    <t>Purchase Consideration - Cash Outflow</t>
  </si>
  <si>
    <t xml:space="preserve">﻿
﻿ Outflow of cash to acquire subsidiary, net of cash acquired
﻿ Cash consideration
$ 24,289
﻿ Less: working capital payable
(1,494)
﻿ Less: cash balances acquired
(3,060)
﻿ Net cash - investing activities
$ 19,735
﻿ </t>
  </si>
  <si>
    <t>Schedule of Unaudited Pro Forma Information</t>
  </si>
  <si>
    <t xml:space="preserve">﻿
﻿
﻿
For the year ended December 31,
﻿ Amounts in thousands, except for per share information
2016
2015
2014
﻿
(Unaudited)
(Unaudited)
(Unaudited)
﻿ Net operating revenue
$ 145,186
$ 143,152
$ 129,594
﻿ Net earnings attributable to Century Casinos, Inc. shareholders
$ 10,197
$ 13,103
$ 2,621
﻿ Basic and diluted earnings per share
$ 0.41
$ 0.52
$ 0.11
﻿ </t>
  </si>
  <si>
    <t>Property And Equipment (Tables)</t>
  </si>
  <si>
    <t>Schedule Of property And Equipment</t>
  </si>
  <si>
    <t xml:space="preserve">﻿
﻿
﻿
December 31,
﻿ Amounts in thousands
2016
2015
﻿ Land
$ 48,274
$ 43,739
﻿ Buildings and improvements
105,048
97,913
﻿ Gaming equipment
23,445
22,852
﻿ Furniture and non-gaming equipment
18,728
17,752
﻿ Capital leases
1,379
897
﻿ Capital projects in process
3,579
2,056
﻿
$ 200,453
$ 185,209
﻿ Less: accumulated depreciation
(59,690)
(53,627)
﻿ Property and equipment, net
$ 140,763
$ 131,582
﻿
﻿ </t>
  </si>
  <si>
    <t>Goodwill And Intangible Assets (Tables)</t>
  </si>
  <si>
    <t>Changes In The Carrying Amount Of Goodwill</t>
  </si>
  <si>
    <t xml:space="preserve">﻿
﻿
﻿
Canada
Poland
﻿ Amounts in thousands
Century Resorts Alberta
Century Downs
Century Casino St. Albert
Casinos Poland
Total
﻿ Balance -- January 1, 2015
$ 4,237
$ 163
$ 0
$ 7,229
$ 11,629
﻿ Effect of foreign currency translation
(686)
(26)
0
(744)
(1,456)
﻿ Balance – December 31, 2015
$ 3,551
$ 137
$ 0
$ 6,485
$ 10,173
﻿ Purchase of Century Casino St. Albert
0
0
3,584
0
3,584
﻿ Effect of foreign currency translation
110
4
(83)
(401)
(370)
﻿ Balance -- December 31, 2016
$ 3,661
$ 141
$ 3,501
$ 6,084
$ 13,387
﻿
﻿ </t>
  </si>
  <si>
    <t xml:space="preserve">﻿
﻿
﻿ Amounts in thousands
Century Casinos
Casinos Poland
Total
﻿ Balance -- January 1, 2015
$ 108
$ 1,723
$ 1,831
﻿ Effect of foreign currency translation
0
(177)
(177)
﻿ Balance -- December 31, 2015
$ 108
$ 1,546
$ 1,654
﻿ Effect of foreign currency translation
0
(96)
(96)
﻿ Balance -- December 31, 2016
$ 108
$ 1,450
$ 1,558
﻿
﻿ </t>
  </si>
  <si>
    <t>Casino Licenses</t>
  </si>
  <si>
    <t xml:space="preserve">﻿
﻿
﻿
December 31,
December 31,
﻿ Amounts in thousands
2016
2015
﻿ Finite-lived
﻿ Casino licenses
$ 2,029
$ 1,833
﻿ Less: accumulated amortization
(1,362)
(1,103)
﻿ Total finite-lived casino licenses, net
667
730
﻿ Infinite-lived
﻿ Casino licenses
11,473
2,298
﻿ Total infinite-lived casino licenses
11,473
2,298
﻿ Casino licenses, net
$ 12,140
$ 3,028
﻿
﻿ </t>
  </si>
  <si>
    <t>Century Downs Racetrack And Casino [Member]</t>
  </si>
  <si>
    <t>Changes in Carrying Amount of Licenses</t>
  </si>
  <si>
    <t xml:space="preserve">﻿
﻿
﻿ Amounts in thousands
Century Downs
Century Casino St. Albert
﻿ Balance -- January 1, 2015
$ 2,742
$ 0
﻿ Effect of foreign currency translation
(444)
0
﻿ Balance – December 31, 2015
$ 2,298
$ 0
﻿ Purchase of Century Casino St. Albert
0
9,318
﻿ Effect of foreign currency translation
71
(214)
﻿ Balance -- December 31, 2016
$ 2,369
$ 9,104
﻿
﻿ </t>
  </si>
  <si>
    <t>Casinos Poland Ltd [Member]</t>
  </si>
  <si>
    <t xml:space="preserve">﻿
﻿
﻿ Amounts in thousands
Casinos Poland
﻿ Balance -- January 1, 2015
$ 1,284
﻿ Amortization
(421)
﻿ Effect of foreign currency translation
(133)
﻿ Balance – December 31, 2015
$ 730
﻿ License renewal
339
﻿ Amortization
(368)
﻿ Effect of foreign currency translation
(34)
﻿ Balance -- December 31, 2016
$ 667
﻿ </t>
  </si>
  <si>
    <t>Estimated Amortization Expense</t>
  </si>
  <si>
    <t xml:space="preserve">﻿
﻿
﻿ Amounts in thousands
﻿ 2017
$ 328
﻿ 2018
134
﻿ 2019
64
﻿ 2020
52
﻿ 2021
52
﻿ Thereafter
37
﻿
$ 667
﻿
﻿ </t>
  </si>
  <si>
    <t>Long-Term Debt (Tables)</t>
  </si>
  <si>
    <t>Schedule of Long-term Debt and Weighted Average Interest</t>
  </si>
  <si>
    <t xml:space="preserve">﻿
﻿
﻿ Amounts in thousands
December 31, 2016
December 31, 2015
﻿ Credit agreement - Bank of Montreal
$ 40,495
4.04%
$ 20,419
5.07%
﻿ Credit agreement - CPL
215
3.55%
1,647
3.02%
﻿ Financing obligation - CDR land lease
14,520
13.54%
14,087
12.94%
﻿ Capital leases
791
7.11%
628
5.78%
﻿ Total principal
$ 56,021
7.61%
$ 36,781
8.21%
﻿ Deferred financing costs
(412)
(261)
﻿ Total long-term debt
$ 55,609
$ 36,520
﻿ Less current portion
(5,583)
(4,123)
﻿ Long-term portion
$ 50,026
$ 32,397
﻿
﻿ </t>
  </si>
  <si>
    <t>Schedule of Maturities of Long-term Debt</t>
  </si>
  <si>
    <t xml:space="preserve">﻿
﻿ Amounts in thousands
Bank of Montreal
Casinos Poland Credit Agreement
Century Downs Land Lease
Capital leases
Total
﻿ 2017
$ 4,943
$ 215
$ 0
$ 425
$ 5,583
﻿ 2018
4,757
0
0
238
4,995
﻿ 2019
15,714
0
0
81
15,795
﻿ 2020
2,234
0
0
37
2,271
﻿ 2021
2,234
0
0
9
2,243
﻿ Thereafter
10,613
0
14,520
1
25,134
﻿ Total
$ 40,495
$ 215
$ 14,520
$ 791
$ 56,021
﻿
﻿ </t>
  </si>
  <si>
    <t>Other Balance Sheet And Statement Of Earnings (Loss) Captions (Tables)</t>
  </si>
  <si>
    <t>Accrued Liabilities</t>
  </si>
  <si>
    <t xml:space="preserve">﻿
﻿
﻿
December 31,
﻿ Amounts in thousands
2016
2015
﻿ Accrued commissions (AGLC)
$ 1,394
$ 1,552
﻿ Progressive slot &amp; table liability
1,317
917
﻿ Apex Acquisition liability (Note 3)
1,494
0
﻿ Player point liability
671
708
﻿ Chip liability
567
349
﻿ Deposit liability
621
533
﻿ Other accrued liabilities
3,591
1,560
﻿ Total
$ 9,088
$ 5,619
﻿ </t>
  </si>
  <si>
    <t>Taxes Payable</t>
  </si>
  <si>
    <t xml:space="preserve">﻿
﻿
﻿
December 31,
﻿ Amounts in thousands
2016
2015
﻿ Accrued property taxes
$ 1,024
$ 1,041
﻿ Gaming taxes payable
3,354
2,675
﻿ Other taxes payable
283
484
﻿ Total
$ 4,661
$ 4,200
﻿ </t>
  </si>
  <si>
    <t>Other Operating Revenue</t>
  </si>
  <si>
    <t xml:space="preserve">﻿
﻿
For the year ended December 31,
﻿ Amounts in thousands
2016
2015
2014
﻿ Pari-mutuel revenue
$ 3,674
$ 2,643
$ 0
﻿ Bowling revenue
644
662
803
﻿ Other revenue
6,098
4,896
4,722
﻿ Total
$ 10,416
$ 8,201
$ 5,525
﻿ </t>
  </si>
  <si>
    <t>Stock-Based Compensation (Tables)</t>
  </si>
  <si>
    <t>Stock Options</t>
  </si>
  <si>
    <t xml:space="preserve">﻿
﻿
Option Shares
Weighted-Average Exercise Price
Weighted-Average Remaining Contractual Term
Options Exercisable
Weighted-Average Exercise Price
﻿ Outstanding at January 1, 2014
70,638
$ 3.03
5.40
56,638
$ 3.21
﻿ Granted
1,365,000
5.05
﻿ Exercised*
(3,296)
0.91
﻿ Cancelled or forfeited
(2,500)
9.00
﻿ Outstanding at December 31, 2014
1,429,842
$ 4.95
9.74
406,092
$ 4.71
﻿ Granted
0
0.00
﻿ Exercised**
(38,206)
4.30
﻿ Cancelled or forfeited
0
0.00
﻿ Outstanding at December 31, 2015
1,391,636
$ 4.97
8.77
709,136
$ 4.90
﻿ Granted
0
0.00
﻿ Exercised***
(64,701)
4.83
﻿ Cancelled or forfeited
(12,500)
5.05
﻿ Outstanding at December 31, 2016
1,314,435
$ 4.98
7.77
979,435
$ 4.95
﻿
* 3,296 options were exercised for cash consideration of $3,000 in 2014. The intrinsic value of the options exercised was $19,000 .
** 6,956 options were exercised for cash considerations of $6,390 in 2015. The intrinsic value of the options exercised was $35,747 . In addition, 31,250 options were exercised and 9,820 sh ares were issued through net share settlement in 2015 , as a result there was no cash consideration or intrinsic value for the options.
*** 13,451 options were exercised for cash considerations of $53,709 in 2016. The intrinsic value of the options exercised was $28,337 . In addition, 51,250 options were exercised and 14,498 shares were issued through net share settlements in 2016. As a result, there was no cash consideration or intrinsic value for these options. </t>
  </si>
  <si>
    <t>Stock Options Outstanding And Exercisable</t>
  </si>
  <si>
    <t xml:space="preserve">﻿
﻿ Dollar amounts in thousands
Options Outstanding
Options Exercisable
Intrinsic Value of Options Outstanding
Intrinsic Value of Options Exercisable
Weighted-Average Life of Options Outstanding (1)
Weighted-Average Life of Options Exercisable (1)
﻿ Exercise Price:
﻿ $0.91
4,274
4,274
$ 31
$ 31
1.9
1.9
﻿ $0.93
5,161
5,161
38
38
1.9
1.9
﻿ $2.30
35,000
35,000
208
208
3.4
3.4
﻿ $5.05
1,260,000
925,000
4,007
2,942
8.0
8.0
﻿ $9.00
10,000
10,000
0
0
0.5
0.5
﻿
1,314,435
979,435
$ 4,284
$ 3,218
7.8
7.7
﻿ (1) In years
﻿
﻿ </t>
  </si>
  <si>
    <t>Non-Vested Employee Stock Options</t>
  </si>
  <si>
    <t xml:space="preserve">﻿
﻿
Options
Weighted-Average Grant Date Fair Value
﻿ Nonvested at January 1, 2014
14,000
$ 1.19
﻿ Granted
1,365,000
2.62
﻿ Vested
(355,250)
2.56
﻿ Forfeited
0
0.00
﻿ Nonvested at December 31, 2014
1,023,750
$ 2.62
﻿ Granted
0
0.00
﻿ Vested
(341,250)
2.55
﻿ Forfeited
0
0.00
﻿ Nonvested at December 31, 2015
682,500
$ 2.55
﻿ Granted
0
0.00
﻿ Vested
(335,000)
2.55
﻿ Forfeited
(12,500)
2.55
﻿ Nonvested at December 31, 2016
335,000
$ 2.55
﻿
﻿ </t>
  </si>
  <si>
    <t>Stock Options Valuation Assumptions</t>
  </si>
  <si>
    <t xml:space="preserve">﻿
﻿
Assumptions for 2014 Awards
﻿ Weighted-average risk-free interest rate
1.68%
Weighted-average expected life
4.4 yrs
﻿ Weighted-average expected volatility
62.3%
﻿ Weighted-average expect dividends
$0
﻿ Forfeiture rate
0%
﻿ </t>
  </si>
  <si>
    <t>Income Taxes (Tables)</t>
  </si>
  <si>
    <t>Provision (Benefit) For Income Taxes</t>
  </si>
  <si>
    <t xml:space="preserve">﻿
﻿
For the year
﻿ Amounts in thousands
ended December 31,
﻿
2016
2015
2014
﻿ U.S. Federal - Current
$ 85
$ 84
$ (13)
﻿ U.S. Federal - Deferred
0
0
0
﻿ Provision for U.S. federal income taxes
$ 85
$ 84
$ (13)
﻿
﻿ Foreign - Current
$ 1,898
$ 2,875
$ 1,931
﻿ Foreign - Deferred
(196)
(1,305)
(411)
﻿ Provision for foreign income taxes
1,702
1,570
1,520
﻿ Total provision for income taxes
$ 1,787
$ 1,654
$ 1,507
﻿ </t>
  </si>
  <si>
    <t>Reconciliation Of Effective Income Tax Rate Statutory Federal Income Tax Rate</t>
  </si>
  <si>
    <t xml:space="preserve">﻿
﻿ Amounts in thousands
2016
2015
2014
﻿ U.S. Federal income tax statutory rate 34.0%
34.0%
34.0%
﻿ Foreign income taxes (10.0%)
(17.6%)
68.0%
﻿ Equity in Polish investment 0.0%
0.0%
0.0%
﻿ State income tax (net of federal benefit) 0.2%
0.0%
(15.0%)
﻿ Meals, entertainment, gifts &amp; giveaways 1.1%
1.0%
38.7%
﻿ Statutory to GAAP adjustments, including foreign currency 0.5%
(1.2%)
(283.9%)
﻿ Valuation allowance (17.4%)
(16.5%)
532.4%
﻿ Unrecognized tax benefit 0.0%
4.3%
0.0%
﻿ Stock options 1.6%
3.4%
0.0%
﻿ Tax authority audit adjustment 0.0%
3.6%
0.0%
﻿ Permanent and other items 1.5%
0.3%
(14.6%)
﻿ Total provision for income taxes 11.5%
11.3%
359.7%
﻿ </t>
  </si>
  <si>
    <t>Deferred Tax Assets And Liabilities</t>
  </si>
  <si>
    <t xml:space="preserve">﻿
﻿
2016
2015
﻿ Amounts in thousands
Current
Long Term
﻿ Deferred tax assets (liabilities) - U.S. Federal and state:
﻿
﻿ Deferred tax assets
﻿ Amortization of goodwill for tax
$ 316
$ 0
$ 368
﻿ Amortization of startup costs
190
0
232
﻿ Property and equipment
593
0
672
﻿ NOL carry forward
4,167
0
4,260
﻿ Accrued liabilities and other
668
167
444
﻿
5,934
167
5,976
﻿ Valuation allowance
(5,717)
(163)
(5,827)
﻿
$ 217
$ 4
$ 149
﻿ Deferred tax liabilities
﻿ Prepaid expenses
$ (217)
$ (153)
$ 0
﻿
$ (217)
$ (153)
$ 0
﻿
﻿ Current deferred tax asset (liability)
$ 0
$ (149)
$ 0
﻿
﻿ Long-Term deferred tax asset (liability)
$ 0
$ 0
$ 149
﻿
﻿ Deferred tax assets (liabilities) - foreign
﻿
﻿ Deferred tax assets
﻿ Property and equipment
$ 715
$ 0
$ 705
﻿ NOL carryforward
2,806
0
3,375
﻿ Tax credits
0
0
72
﻿ Accrued liabilities and other
943
305
480
﻿ Contingent liability
684
0
719
﻿ Exchange rate gain or (loss)
819
0
1,326
﻿
5,967
305
6,677
﻿ Valuation allowance
0
0
(1,990)
﻿
$ 5,967
$ 305
$ 4,687
﻿ Deferred tax liabilities
﻿ Property and equipment
$ (2,609)
$ 0
$ (2,722)
﻿ Exchange rate gain or (loss)
(10)
0
(363)
﻿ Others
(1,643)
0
(398)
﻿
$ (4,262)
$ 0
$ (3,483)
﻿
﻿ Current deferred tax asset (liability)
$ 0
$ 305
$ 0
﻿
﻿ Long-Term deferred tax asset (liability)
$ 1,705
$ 0
$ 1,204
﻿
﻿ </t>
  </si>
  <si>
    <t>Periods Subject To Examination Of Tax Returns</t>
  </si>
  <si>
    <t xml:space="preserve">﻿
﻿
﻿ Jurisdiction:
Periods
﻿ U.S. Federal
2007 - 201 5
﻿ U.S. State - Colorado
2005 - 201 5
﻿ Canada
2011 - 201 5
﻿ Mauritius
2013 -2015
﻿ Poland
2009 -2015
﻿ Austria
2011 - 2015
﻿ </t>
  </si>
  <si>
    <t>Deferred Tax Assets Expiration</t>
  </si>
  <si>
    <t xml:space="preserve">﻿
﻿ Amounts in thousands
﻿ 2026 - 2030
$ 2,773
﻿ 2031 - 2036
4,822
﻿ No expiration
56
﻿ Total deferred tax assets
$ 7,651
﻿ </t>
  </si>
  <si>
    <t>Unrecognized Tax Benefits</t>
  </si>
  <si>
    <t xml:space="preserve">﻿
﻿ Amounts in thousands
2016
2015
﻿ Unrecognized tax benefit - January 1
$ 684
$ 61
﻿ Gross increases - tax positions in prior period
70
623
﻿ Gross decreases - tax positions in prior period
0
0
﻿ Gross increases - tax positions in current period
0
0
﻿ Settlements
0
0
﻿ Lapse of statute of limitations
0
0
﻿ Unrecognized tax benefit - December 31
$ 754
$ 684
﻿ </t>
  </si>
  <si>
    <t>U.S. And Foreign Pre-Tax Income</t>
  </si>
  <si>
    <t xml:space="preserve">﻿
﻿ Amounts in thousands
2016
2015
2014
﻿ Income (loss) before taxes:
﻿ U.S.
$ 138
$ (1,593)
$ (3,205)
﻿ Foreign
15,462
16,238
3,623
﻿ Total income before taxes
$ 15,600
$ 14,645
$ 418
﻿ </t>
  </si>
  <si>
    <t>Fair Value Measurements and Derivative Instruments Reporting (Tables)</t>
  </si>
  <si>
    <t>Fair Value And Basis Of Valuation Of Financial Liabilities</t>
  </si>
  <si>
    <t xml:space="preserve">﻿
﻿ Amounts in thousands
December 31, 2016
December 31, 2015
﻿
Level 1
Level 2
Level 3
Level 1
Level 2
Level 3
﻿ Interest rate swap liability (1)
$ 0
$ 129
$ 0
$ 0
$ 194
$ 0
﻿
﻿ (1) See “Derivative Instruments Reporting” below for detailed information regarding the Company's interest rate swap agreements.
﻿ </t>
  </si>
  <si>
    <t>Derivative Instruments In The Consolidated Statement Of Earnings (Loss)</t>
  </si>
  <si>
    <t xml:space="preserve">﻿
﻿
﻿ Amounts in thousands
﻿
For the year
﻿ Derivatives not designated as
Income Statement
ended December 31,
﻿ ASC 815 hedges
Classification
2016
2015
2014
﻿ Interest Rate Swaps
Interest Expense
$ 500
$ 651
$ 0
﻿
﻿
﻿ </t>
  </si>
  <si>
    <t>Derivative Instruments Location And Fair Value Amounts</t>
  </si>
  <si>
    <t xml:space="preserve">﻿
﻿ Amounts in thousands
As of December 31, 2016
As of December 31, 2015
﻿ Derivatives not designated as ASC 815 hedges
Balance Sheet Classification
Gross Recognized Liabilities
Gross Amounts Offset
Net Recognized Fair Value Liabilities
Gross Recognized Liabilities
Gross Amounts Offset
Net Recognized Fair Value Liabilities
﻿ Derivative liabilities:
﻿ Interest rate swaps - current
Accrued liabilities
$ 55
$ 0
$ 55
$ 86
$ 0
$ 86
﻿ Interest rate swaps - non-current
Taxes payable and other
74
0
74
108
0
108
﻿ Total derivative liabilities
$ 129
$ 0
$ 129
$ 194
$ 0
$ 194
﻿ </t>
  </si>
  <si>
    <t>Segment And Geographic Information (Tables)</t>
  </si>
  <si>
    <t>Aggregation Of Operating Segments Into Reportable Segments</t>
  </si>
  <si>
    <t xml:space="preserve">﻿ Reportable Segment
Operating Segment
﻿ Canada
Century Casino &amp; Hotel - Edmonton
﻿ Canada
Century Casino St. Albert
﻿ Canada
Century Casino Calgary
﻿ Canada
Century Downs Racetrack and Casino
﻿ Canada
Century Bets!
﻿ United States
Century Casino &amp; Hotel – Central City
﻿ United States
Century Casino &amp; Hotel – Cripple Creek
﻿ Poland
Casinos Poland
﻿ Corporate and Other
Cruise Ships &amp; Other
﻿ Corporate and Other
Corporate Other
﻿ </t>
  </si>
  <si>
    <t>Segment Information</t>
  </si>
  <si>
    <t xml:space="preserve">﻿
﻿
For the year ended December 31, 2016
﻿ Amounts in thousands
Canada
United States
Poland
Corporate and Other
Total
﻿ Net operating revenue (1)
$ 50,237
$ 30,135
$ 54,890
$ 3,972
$ 139,234
﻿
﻿ Earnings before income taxes
$ 12,381
$ 4,705
$ 5,647
$ (7,133)
$ 15,600
﻿
﻿ Net earnings (loss) attributable to Century Casinos, Inc. shareholders
$ 8,448
$ 2,890
$ 2,921
$ (5,044)
$ 9,215
﻿ Interest expense (income), net
3,037
2
71
(22)
3,088
﻿ Income taxes (benefit)
796
1,815
1,265
(2,089)
1,787
﻿ Depreciation and amortization
3,049
2,488
2,430
382
8,349
﻿ Non-controlling interest
3,137
0
1,461
0
4,598
﻿ Non-cash stock-based compensation
0
0
0
759
759
﻿ (Gain) loss on foreign currency transactions, cost recovery income and other
(2,232)
0
(310)
19
(2,523)
﻿ Loss on disposition of fixed assets
27
2
301
0
330
﻿ Acquisition costs
0
0
0
159
159
﻿ Adjusted EBITDA
$ 16,262
$ 7,197
$ 8,139
$ (5,836)
$ 25,762
﻿
﻿ Long-lived assets
$ 77,015
$ 51,142
$ 10,612
$ 1,994
$ 140,763
﻿
﻿ Capital expenditures (2)
$ 13,536
$ 1,165
$ 1,334
$ 611
$ 16,646
﻿
﻿
(1)
Net operating revenue for Corporate and Other primarily relates to the Company’s cruise ship operations .
(2)
Capital expenditures for Canada includes property and equipment of $9.5 million related to the Apex Acquisition (Note 3).
﻿
﻿
﻿
﻿
For the year ended December 31, 2015
﻿ Amounts in thousands
Canada
United States
Poland
Corporate and Other
Total
﻿ Net operating revenue (1)
$ 45,203
$ 28,438
$ 52,208
$ 7,885
$ 133,734
﻿
﻿ Earnings before income taxes
$ 9,384
$ 3,842
$ 5,483
$ (4,064)
$ 14,645
﻿
﻿ Net earnings (loss) attributable to Century Casinos, Inc. shareholders
$ 7,432
$ 2,381
$ 2,899
$ (1,192)
$ 11,520
﻿ Interest expense (income), net
3,160
1
129
(13)
3,277
﻿ Income taxes (benefit)
1,929
1,461
1,136
(2,872)
1,654
﻿ Depreciation and amortization
2,472
2,558
2,571
398
7,999
﻿ Non-controlling interest
23
0
1,448
0
1,471
﻿ Non-cash stock-based compensation
0
0
0
1,641
1,641
﻿ (Gain) loss on foreign currency transactions, cost recovery income and other
(685)
0
(1,444)
3
(2,126)
﻿ Loss on disposition of fixed assets
11
0
341
30
382
﻿ Preopening expenses
345
0
0
0
345
﻿ Other one-time (income) costs (2)
0
0
0
(3,365)
(3,365)
﻿ Adjusted EBITDA
$ 14,687
$ 6,401
$ 7,080
$ (5,370)
$ 22,798
﻿
﻿ Long-lived assets
$ 64,985
$ 52,431
$ 12,431
$ 1,735
$ 131,582
﻿
﻿ Capital expenditures
$ 15,637
$ 1,580
$ 1,251
$ 407
$ 18,875
﻿
﻿
﻿
﻿
﻿
(1)
Net operating revenue for Corporate and Other primarily relates to the Company’s cruise ship operations.
(2)
Other one-time income for Corporate and Other relates to $3.4 million for the termination agreement with Norwegian .
﻿
﻿
﻿
For the year ended December 31, 2014
﻿ Amounts in thousands
Canada
United States
Poland
Corporate and Other
Total
﻿ Net operating revenue (1)
$ 34,599
$ 26,707
$ 51,191
$ 7,551
$ 120,048
﻿
﻿ Earnings before income taxes
$ 6,150
$ 2,069
$ (141)
$ (7,660)
$ 418
﻿
﻿ Net earnings (loss) attributable to Century Casinos, Inc. shareholders
$ 6,446
$ 1,283
$ (112)
$ (6,385)
$ 1,232
﻿ Interest expense (income), net
2,473
1
319
(37)
2,756
﻿ Income taxes (benefit)
1,971
786
25
(1,275)
1,507
﻿ Depreciation and amortization
1,910
2,419
2,839
667
7,835
﻿ Non-controlling interest
(2,267)
0
(54)
0
(2,321)
﻿ Non-cash stock-based compensation
0
0
0
1,028
1,028
﻿ (Gain) loss on foreign currency transactions, cost recovery income and other
(193)
0
(342)
18
(517)
﻿ Loss on disposition of fixed assets
2
39
587
3
631
﻿ Acquisition costs
115
0
0
266
381
﻿ Other one-time (income) costs (2)
(103)
0
421
0
318
﻿ Adjusted EBITDA
$ 10,354
$ 4,528
$ 3,683
$ (5,715)
$ 12,850
﻿
﻿ Long-lived assets
$ 53,870
$ 63,246
$ 15,120
$ 2,391
$ 134,627
﻿
﻿ Capital expenditures
$ 11,685
$ 1,768
$ 3,036
$ 1,367
$ 17,856
﻿
﻿
﻿
(1)
Net operating revenue for Corporate and Other primarily relates to the Company’s cruise ship operations.
Other one-time (income) costs for Canada were insurance proceeds received and for Poland were the costs associated with relocating the Poznan casino to Hotel Andersia and the write-off of the Sosnowiec casino license </t>
  </si>
  <si>
    <t>Commitments, Contingencies And Other Matters (Tables)</t>
  </si>
  <si>
    <t>Operating Lease Commitments And Purchase Options</t>
  </si>
  <si>
    <t xml:space="preserve">﻿
﻿ Amounts in thousands
﻿ 2017
$ 2,126
﻿ 2018
336
﻿ 2019
123
﻿ 2020
103
﻿ 2021
90
﻿ Total
$ 2,778
﻿
﻿ </t>
  </si>
  <si>
    <t>Unaudited Summarized Quarterly Data (Tables)</t>
  </si>
  <si>
    <t>Schedule of Quarterly Financial Information</t>
  </si>
  <si>
    <t>﻿
﻿
﻿
For the year ended December 31, 2016
﻿
Amounts in thousands, except for per share information:
1st Quarter (1)
2nd Quarter
3rd Quarter
4th Quarter (2)
﻿
Net operating revenue
$ 33,226
$ 35,201
$ 34,526
$ 36,279
﻿
Earnings from operations
4,082
4,541
3,835
3,706
﻿
Net earnings
2,740
4,326
2,413
4,334
﻿
Net earnings attributable to Century Casinos, Inc. shareholders
2,281
2,249
1,887
2,798
﻿
Basic earnings per share:
﻿
Earnings from continuing operations
$ 0.17
$ 0.18
$ 0.16
$ 0.15
﻿
Net earnings attributable to Century Casinos, Inc. shareholders
$ 0.09
$ 0.09
$ 0.08
$ 0.12
﻿
Diluted earnings per share:
﻿
Earnings from continuing operations
$ 0.17
$ 0.18
$ 0.16
$ 0.15
﻿
Net earnings attributable to Century Casinos, Inc. shareholders
$ 0.09
$ 0.09
$ 0.08
$ 0.11
﻿
﻿
﻿
﻿
﻿
﻿
For the year ended December 31, 2015
﻿
Amounts in thousands, except for per share information:
1st Quarter
2nd Quarter (3)
3rd Quarter
4th Quarter (1)
﻿
Net operating revenue
$ 30,405
$ 37,875
$ 33,526
$ 31,930
﻿
Earnings from operations
2,100
7,839
4,082
1,775
﻿
Net earnings
1,497
7,619
3,139
738
﻿
Net earnings attributable to Century Casinos, Inc. shareholders
1,845
6,597
2,728
352
﻿
Basic earnings per share:
﻿
Earnings from continuing operations
$ 0.09
$ 0.32
$ 0.17
$ 0.07
﻿
Net earnings attributable to Century Casinos, Inc. shareholders
$ 0.08
$ 0.27
$ 0.11
$ 0.01
﻿
Diluted earnings per share:
﻿
Earnings from continuing operations
$ 0.09
$ 0.32
$ 0.17
$ 0.07
﻿
Net earnings attributable to Century Casinos, Inc. shareholders
$ 0.08
$ 0.27
$ 0.11
$ 0.01
﻿
﻿
(1)
The Company has adjusted first quarter 2016 and fourth quarter 2015 for the correction of pari-mutuel revenue discussed in Note 1 .
(2)
In October 2016, operations began at CSA.
(3)
In April 2015, operations began at CDR’s casino and racetrack. In June 2015, the Company recorded $3.4 million in net operating revenue and net earnings from the consideration for the early termination of its Oceania and Regent concession agreements.</t>
  </si>
  <si>
    <t>Description Of Business And Basis Of Presentation (Narrative) (Details) CAD in Millions</t>
  </si>
  <si>
    <t>Mar. 20, 2015CAD</t>
  </si>
  <si>
    <t>Mar. 20, 2015USD ($)</t>
  </si>
  <si>
    <t>Jul. 31, 2016item</t>
  </si>
  <si>
    <t>Jun. 30, 2015USD ($)</t>
  </si>
  <si>
    <t>Sep. 30, 2017item</t>
  </si>
  <si>
    <t>Jun. 30, 2016item</t>
  </si>
  <si>
    <t>Dec. 31, 2016USD ($)item</t>
  </si>
  <si>
    <t>Dec. 31, 2015USD ($)</t>
  </si>
  <si>
    <t>Dec. 31, 2014USD ($)</t>
  </si>
  <si>
    <t>Oct. 31, 2014</t>
  </si>
  <si>
    <t>Description Of Business And Basis Of Presentation [Line Items]</t>
  </si>
  <si>
    <t>Number of ship-based casinos | item</t>
  </si>
  <si>
    <t>Trip period</t>
  </si>
  <si>
    <t>4 days</t>
  </si>
  <si>
    <t>Adjusted EBITDA</t>
  </si>
  <si>
    <t>Correction of Prior Year Balances [Member]</t>
  </si>
  <si>
    <t>Corrections to adjusted EBITDA</t>
  </si>
  <si>
    <t>Correction of Prior Year Balances [Member] | As Previously Reported [Member]</t>
  </si>
  <si>
    <t>Lot Polish Airlines Invesment [Member]</t>
  </si>
  <si>
    <t>Owned by noncontrolling interest</t>
  </si>
  <si>
    <t>33.30%</t>
  </si>
  <si>
    <t>Century Bets! Inc. [Member]</t>
  </si>
  <si>
    <t>Ownership percentage</t>
  </si>
  <si>
    <t>75.00%</t>
  </si>
  <si>
    <t>25.00%</t>
  </si>
  <si>
    <t>Casinos Poland Ltd [Member] | Lot Polish Airlines Invesment [Member]</t>
  </si>
  <si>
    <t>66.60%</t>
  </si>
  <si>
    <t>Oceania Cruises [Member]</t>
  </si>
  <si>
    <t>Number of ships for which concession agreements will be terminated | item</t>
  </si>
  <si>
    <t>Term of consulting agreement</t>
  </si>
  <si>
    <t>2 years</t>
  </si>
  <si>
    <t>Assets held for sale</t>
  </si>
  <si>
    <t>Consideration to be received in relation to early termination of concession agreements</t>
  </si>
  <si>
    <t>Consulting Fee</t>
  </si>
  <si>
    <t>Consulting Fee payable per quarter</t>
  </si>
  <si>
    <t>TUI Cruises, TUI Discovery [Member]</t>
  </si>
  <si>
    <t>Number of passengers | item</t>
  </si>
  <si>
    <t>TUI Cruises, Mein Schiff 5 [Member]</t>
  </si>
  <si>
    <t>TUI Cruises, Mein Schiff 6 [Member] | Scenario, Forecast [Member]</t>
  </si>
  <si>
    <t>Diamond Cruise International Co. Ltd. [Member]</t>
  </si>
  <si>
    <t>Century Downs Racetrack And Casino [Member] | Century Casinos Europe GmbH [Member]</t>
  </si>
  <si>
    <t>Additional ownership acquired</t>
  </si>
  <si>
    <t>60.00%</t>
  </si>
  <si>
    <t>Amount of credit agreement converted | CAD</t>
  </si>
  <si>
    <t>Gain on conversion of debt receivable to equity recognized in accumulated other comprehensive income</t>
  </si>
  <si>
    <t>Gain on conversion of debt receivable to equity</t>
  </si>
  <si>
    <t>Century Downs Racetrack And Casino [Member] | BMO Credit Agreement [Member]</t>
  </si>
  <si>
    <t>Ownership interest</t>
  </si>
  <si>
    <t>Mendoza Central Entretenimientos S. A. [Member]</t>
  </si>
  <si>
    <t>7.50%</t>
  </si>
  <si>
    <t>Mendoza Central Entretenimientos S. A. [Member] | Century Casinos Europe GmbH [Member]</t>
  </si>
  <si>
    <t>Description Of Business And Basis Of Presentation (Impact Of Corrections On Consolidated Financial Statements) (Details) - USD ($) $ / shares in Units, $ in Thousands</t>
  </si>
  <si>
    <t>[4]</t>
  </si>
  <si>
    <t>Dec. 31, 2013</t>
  </si>
  <si>
    <t>Error Corrections and Prior Period Adjustments Restatement [Line Items]</t>
  </si>
  <si>
    <t>Purchase of property, plant and equipment on account</t>
  </si>
  <si>
    <t>Capital expenditures</t>
  </si>
  <si>
    <t>[5]</t>
  </si>
  <si>
    <t>Income taxes (benefit)</t>
  </si>
  <si>
    <t>Basic and Diluted</t>
  </si>
  <si>
    <t>Net earnings</t>
  </si>
  <si>
    <t>Total Balance At December 31, 2015</t>
  </si>
  <si>
    <t>Non-controlling interests</t>
  </si>
  <si>
    <t>Corporate and Other [Member]</t>
  </si>
  <si>
    <t>Canada [Member]</t>
  </si>
  <si>
    <t>United States [Member]</t>
  </si>
  <si>
    <t>Poland [Member]</t>
  </si>
  <si>
    <t>As Previously Reported [Member]</t>
  </si>
  <si>
    <t>As Previously Reported [Member] | Corporate and Other [Member]</t>
  </si>
  <si>
    <t>As Previously Reported [Member] | Canada [Member]</t>
  </si>
  <si>
    <t>As Previously Reported [Member] | United States [Member]</t>
  </si>
  <si>
    <t>As Previously Reported [Member] | Poland [Member]</t>
  </si>
  <si>
    <t>Correction [Member]</t>
  </si>
  <si>
    <t>Correction [Member] | Corporate and Other [Member]</t>
  </si>
  <si>
    <t>Correction [Member] | Canada [Member]</t>
  </si>
  <si>
    <t>Correction [Member] | United States [Member]</t>
  </si>
  <si>
    <t>Correction [Member] | Poland [Member]</t>
  </si>
  <si>
    <t>Accumulated Other Comprehensive Income (Loss) [Member] | As Previously Reported [Member]</t>
  </si>
  <si>
    <t>Accumulated Other Comprehensive Income (Loss) [Member] | Correction [Member]</t>
  </si>
  <si>
    <t>Retained Earnings [Member] | As Previously Reported [Member]</t>
  </si>
  <si>
    <t>Retained Earnings [Member] | Correction [Member]</t>
  </si>
  <si>
    <t>Total Century Casinos Shareholders' Equity [Member] | As Previously Reported [Member]</t>
  </si>
  <si>
    <t>Total Century Casinos Shareholders' Equity [Member] | Correction [Member]</t>
  </si>
  <si>
    <t>Noncontrolling Interest [Member] | As Previously Reported [Member]</t>
  </si>
  <si>
    <t>Noncontrolling Interest [Member] | Correction [Member]</t>
  </si>
  <si>
    <t>Capital expenditures for Canada includes property and equipment of $9.5 million related to the Apex Acquisition (Note 3).</t>
  </si>
  <si>
    <t>Significant Accounting Policies (Narrative) (Details) - USD ($) $ in Thousands</t>
  </si>
  <si>
    <t>Significant Accounting Policies [Line Items]</t>
  </si>
  <si>
    <t>Understated value total capital expenditures</t>
  </si>
  <si>
    <t>Inappropriately recognized revenue</t>
  </si>
  <si>
    <t>Impairment of long-lived assets</t>
  </si>
  <si>
    <t>Percentage of net win retained by Alberta Gaming and Liquor Commission</t>
  </si>
  <si>
    <t>85.00%</t>
  </si>
  <si>
    <t>Percentage of net win retained by Century Downs allocated to the Alberta Lottery Fund</t>
  </si>
  <si>
    <t>33.00%</t>
  </si>
  <si>
    <t>Percentage of win retained by Horse Racing Alberta allocated to different horse racing programs</t>
  </si>
  <si>
    <t>21.25%</t>
  </si>
  <si>
    <t>Percentage of casino net win allocated to charities for table games excluding poker and craps</t>
  </si>
  <si>
    <t>50.00%</t>
  </si>
  <si>
    <t>Percentage of casino net win allocated to charities for poker and craps</t>
  </si>
  <si>
    <t>Outstanding Balance Of Promotional Allowance Liability</t>
  </si>
  <si>
    <t>Advertising costs</t>
  </si>
  <si>
    <t>Valuation allowance</t>
  </si>
  <si>
    <t>Overstated Change in Purchase Of Property And Equipment [Member]</t>
  </si>
  <si>
    <t>Value of overstatement in financials</t>
  </si>
  <si>
    <t>Overstated Property and Equipment Purchased Non-Cash Investing Activities [Member]</t>
  </si>
  <si>
    <t>Licensed Charities [Member]</t>
  </si>
  <si>
    <t>15.00%</t>
  </si>
  <si>
    <t>Alberta Lottery Fund [Member]</t>
  </si>
  <si>
    <t>70.00%</t>
  </si>
  <si>
    <t>Significant Accounting Policies (Schedule Of Depreciation Period Of Property And Equipment) (Details)</t>
  </si>
  <si>
    <t>Maximum [Member] | Buildings And Improvements [Member]</t>
  </si>
  <si>
    <t>Property, Plant and Equipment [Line Items]</t>
  </si>
  <si>
    <t>Service lives of assets</t>
  </si>
  <si>
    <t>39 years</t>
  </si>
  <si>
    <t>Maximum [Member] | Gaming Equipment [Member]</t>
  </si>
  <si>
    <t>7 years</t>
  </si>
  <si>
    <t>Maximum [Member] | Furniture And Non-Gaming Equipment [Member]</t>
  </si>
  <si>
    <t>Minimum [Member] | Buildings And Improvements [Member]</t>
  </si>
  <si>
    <t>Minimum [Member] | Gaming Equipment [Member]</t>
  </si>
  <si>
    <t>3 years</t>
  </si>
  <si>
    <t>Minimum [Member] | Furniture And Non-Gaming Equipment [Member]</t>
  </si>
  <si>
    <t>Significant Accounting Policies (Exchange Rates) (Details)</t>
  </si>
  <si>
    <t>Canadian Dollar [Member]</t>
  </si>
  <si>
    <t>Currency [Line Items]</t>
  </si>
  <si>
    <t>Ending rates</t>
  </si>
  <si>
    <t>Average Rates</t>
  </si>
  <si>
    <t>Average Rates % Change</t>
  </si>
  <si>
    <t>(3.70%)</t>
  </si>
  <si>
    <t>(15.80%)</t>
  </si>
  <si>
    <t>Euros [Member]</t>
  </si>
  <si>
    <t>(0.30%)</t>
  </si>
  <si>
    <t>(19.60%)</t>
  </si>
  <si>
    <t>Polish Zloty [Member]</t>
  </si>
  <si>
    <t>(4.60%)</t>
  </si>
  <si>
    <t>(19.50%)</t>
  </si>
  <si>
    <t>Significant Accounting Policies (Schedule Of Promotional Allowances) (Details) - USD ($) $ in Thousands</t>
  </si>
  <si>
    <t>Total promotional allowances</t>
  </si>
  <si>
    <t>Hotel [Member]</t>
  </si>
  <si>
    <t>Food And Beverage [Member]</t>
  </si>
  <si>
    <t>Significant Accounting Policies (Schedule Of Weighted Average Shares Outstanding) (Details) - shares shares in Thousands</t>
  </si>
  <si>
    <t>Weighted average common shares, basic</t>
  </si>
  <si>
    <t>Dilutive effect of stock options</t>
  </si>
  <si>
    <t>Weighted average common shares, diluted</t>
  </si>
  <si>
    <t>Significant Accounting Policies (Anti-Dilutive Stock Options Not Included In The Calculation Of Weighted Average Shares Outstanding) (Details) - shares shares in Thousands</t>
  </si>
  <si>
    <t>Stock options</t>
  </si>
  <si>
    <t>Apex Acquisition (Narrative) (Details) $ in Thousands, CAD in Millions</t>
  </si>
  <si>
    <t>Oct. 31, 2016USD ($)</t>
  </si>
  <si>
    <t>Oct. 01, 2016CAD</t>
  </si>
  <si>
    <t>Oct. 01, 2016USD ($)</t>
  </si>
  <si>
    <t>Jun. 29, 2016CAD</t>
  </si>
  <si>
    <t>Apr. 25, 2016CAD</t>
  </si>
  <si>
    <t>Dec. 31, 2016USD ($)a</t>
  </si>
  <si>
    <t>Sep. 30, 2016USD ($)</t>
  </si>
  <si>
    <t>Jun. 30, 2016USD ($)</t>
  </si>
  <si>
    <t>Mar. 31, 2016USD ($)</t>
  </si>
  <si>
    <t>Sep. 30, 2015USD ($)</t>
  </si>
  <si>
    <t>Mar. 31, 2015USD ($)</t>
  </si>
  <si>
    <t>Dec. 31, 2016CADft²item</t>
  </si>
  <si>
    <t>Dec. 31, 2016USD ($)aft²item</t>
  </si>
  <si>
    <t>Dec. 31, 2012USD ($)</t>
  </si>
  <si>
    <t>Business Acquisition [Line Items]</t>
  </si>
  <si>
    <t>Total consideration</t>
  </si>
  <si>
    <t>Net earnings (loss) attributable to Century Casinos, Inc. shareholders</t>
  </si>
  <si>
    <t>Assets</t>
  </si>
  <si>
    <t>Cash</t>
  </si>
  <si>
    <t>Liabilities</t>
  </si>
  <si>
    <t>Apex Acquisition[Member]</t>
  </si>
  <si>
    <t>100.00%</t>
  </si>
  <si>
    <t>Square footage of casino facility | ft²</t>
  </si>
  <si>
    <t>Number of live table games | item</t>
  </si>
  <si>
    <t>Number of slot machines | item</t>
  </si>
  <si>
    <t>Acres of land | a</t>
  </si>
  <si>
    <t>Number of guests that the banquet facility can accommodate | item</t>
  </si>
  <si>
    <t>Payments for acquisition</t>
  </si>
  <si>
    <t>Maximum amount of working capital before excess payment</t>
  </si>
  <si>
    <t>Estimated working capital</t>
  </si>
  <si>
    <t>Amount of working capital recorded as accrued liabilities</t>
  </si>
  <si>
    <t>Investment fair value</t>
  </si>
  <si>
    <t>Acquisition costs</t>
  </si>
  <si>
    <t>Purchase Agreement Holdbacks [Member] | Apex Acquisition[Member]</t>
  </si>
  <si>
    <t>Apex Acquisition (Schedule of Estimated Fair Values of Assets and Liabilities) (Details) - USD ($) $ in Thousands</t>
  </si>
  <si>
    <t>Oct. 01, 2016</t>
  </si>
  <si>
    <t>Add: Goodwill</t>
  </si>
  <si>
    <t>Accounts receivable</t>
  </si>
  <si>
    <t>Prepaid expenses and other</t>
  </si>
  <si>
    <t>Property and equipment</t>
  </si>
  <si>
    <t>Casino license</t>
  </si>
  <si>
    <t>Deferred tax liability</t>
  </si>
  <si>
    <t>Net identifiable assets acquired</t>
  </si>
  <si>
    <t>Net assets acquired</t>
  </si>
  <si>
    <t>Apex Acquisition (Purchase Consideration - Cash Outflow) (Details) $ in Thousands, CAD in Millions</t>
  </si>
  <si>
    <t>Dec. 31, 2016USD ($)</t>
  </si>
  <si>
    <t>Net cash - investing activities</t>
  </si>
  <si>
    <t>Cash consideration</t>
  </si>
  <si>
    <t>Less: working capital adjustments</t>
  </si>
  <si>
    <t>Less: cash balances acquired</t>
  </si>
  <si>
    <t>Apex Acquisition (Schedule of Unaudited Pro Forma Information) (Details) - Apex Acquisition[Member] - USD ($) $ / shares in Units, $ in Thousands</t>
  </si>
  <si>
    <t>Business Acquisition, Pro Forma Information, Nonrecurring Adjustment [Line Items]</t>
  </si>
  <si>
    <t>Basic and diluted earnings per share</t>
  </si>
  <si>
    <t>Investments (Narrative) (Details) $ in Thousands</t>
  </si>
  <si>
    <t>Oct. 31, 2014USD ($)</t>
  </si>
  <si>
    <t>Dec. 31, 2016USD ($)employee</t>
  </si>
  <si>
    <t>Investment in Mendoza Central Entretenmientos S.A.</t>
  </si>
  <si>
    <t>Number of directors appointed | employee</t>
  </si>
  <si>
    <t>Century Casinos Europe GmbH [Member] | Mendoza Central Entretenimientos S. A. [Member]</t>
  </si>
  <si>
    <t>Period of option to purchase additional equity interest</t>
  </si>
  <si>
    <t>Additional interest to purchase under option, percentage</t>
  </si>
  <si>
    <t>Minimum percentage of each tranche</t>
  </si>
  <si>
    <t>10.00%</t>
  </si>
  <si>
    <t>Century Casinos Europe GmbH [Member] | Century Bets! Inc. [Member]</t>
  </si>
  <si>
    <t>Number of directors | employee</t>
  </si>
  <si>
    <t>Rocky Mountain Turf Club [Member] | Century Bets! Inc. [Member]</t>
  </si>
  <si>
    <t>Property And Equipment (Narrative) (Details) - USD ($) $ in Millions</t>
  </si>
  <si>
    <t>Depreciation expense</t>
  </si>
  <si>
    <t>Property And Equipment (Schedule of property and Equipment) (Details) - USD ($) $ in Thousands</t>
  </si>
  <si>
    <t>Property and equipment, gross</t>
  </si>
  <si>
    <t>Less: accumulated depreciation</t>
  </si>
  <si>
    <t>Property and equipment (net)</t>
  </si>
  <si>
    <t>Land [Member]</t>
  </si>
  <si>
    <t>Buildings And Improvements [Member]</t>
  </si>
  <si>
    <t>Gaming Equipment [Member]</t>
  </si>
  <si>
    <t>Furniture And Non-Gaming Equipment [Member]</t>
  </si>
  <si>
    <t>Capital Leases [Member]</t>
  </si>
  <si>
    <t>Capital Projects In Process [Member]</t>
  </si>
  <si>
    <t>Goodwill And Intangible Assets (Narrative) (Details)</t>
  </si>
  <si>
    <t>Finite-Lived Intangible Assets [Line Items]</t>
  </si>
  <si>
    <t>Impairment charges related to goodwill | $</t>
  </si>
  <si>
    <t>Number of trademarks</t>
  </si>
  <si>
    <t>Impairment charges related to trademarks | $</t>
  </si>
  <si>
    <t>Weighted-average period before the next renewal of casino licenses</t>
  </si>
  <si>
    <t>1 year 6 months</t>
  </si>
  <si>
    <t>License impairment charges | $</t>
  </si>
  <si>
    <t>Licenses [Member]</t>
  </si>
  <si>
    <t>Number of casino licenses</t>
  </si>
  <si>
    <t>AGLC [Member]</t>
  </si>
  <si>
    <t>HRA [Member] | Licenses [Member]</t>
  </si>
  <si>
    <t>CSA [Member] | Licenses [Member]</t>
  </si>
  <si>
    <t>Term of casino licenses, years</t>
  </si>
  <si>
    <t>6 years</t>
  </si>
  <si>
    <t>Cost to renew | $</t>
  </si>
  <si>
    <t>Casinos Poland Ltd [Member] | Sosnowiec Casino License [Member]</t>
  </si>
  <si>
    <t>Century Downs Racetrack And Casino [Member] | Licenses [Member]</t>
  </si>
  <si>
    <t>Goodwill And Intangible Assets (Changes In The Carrying Amount Of Goodwill) (Details) - USD ($) $ in Thousands</t>
  </si>
  <si>
    <t>Goodwill [Line Items]</t>
  </si>
  <si>
    <t>Balance</t>
  </si>
  <si>
    <t>Purchase of Century Casino St. Albert</t>
  </si>
  <si>
    <t>Effect of foreign currency translation</t>
  </si>
  <si>
    <t>Century Resorts Alberta [Member]</t>
  </si>
  <si>
    <t>Century Casino St. Albert [Member]</t>
  </si>
  <si>
    <t>Goodwill And Intangible Assets (Trademarks) (Details) - USD ($) $ in Thousands</t>
  </si>
  <si>
    <t>Balance at beginning of period</t>
  </si>
  <si>
    <t>Balance at end of period</t>
  </si>
  <si>
    <t>Century Casinos [Member]</t>
  </si>
  <si>
    <t>Goodwill And Intangible Assets (Casino Licenses) (Details) - USD ($) $ in Thousands</t>
  </si>
  <si>
    <t>Finite-lived: Casino Licenses</t>
  </si>
  <si>
    <t>Finite-lived: Less: accumulated amortization</t>
  </si>
  <si>
    <t>Total finite-lived casino licenses, net</t>
  </si>
  <si>
    <t>Infinite-lived: Casino licenses</t>
  </si>
  <si>
    <t>Total infinite-lived casino licenses</t>
  </si>
  <si>
    <t>Casino licenses, net</t>
  </si>
  <si>
    <t>Goodwill And Intangible Assets (Changes in Carrying Amount of Licenses) (Details) - USD ($) $ in Thousands</t>
  </si>
  <si>
    <t>License renewal</t>
  </si>
  <si>
    <t>Amortization</t>
  </si>
  <si>
    <t>Goodwill And Intangible Assets (Estimated Amortization Expense) (Details) - USD ($) $ in Thousands</t>
  </si>
  <si>
    <t>Thereafter</t>
  </si>
  <si>
    <t>Long-Term Debt (Narrative) (Details) CAD in Thousands, PLN in Millions</t>
  </si>
  <si>
    <t>Dec. 31, 2016PLNitem</t>
  </si>
  <si>
    <t>Dec. 31, 2016CAD</t>
  </si>
  <si>
    <t>Dec. 31, 2016CADitem</t>
  </si>
  <si>
    <t>Dec. 31, 2015CAD</t>
  </si>
  <si>
    <t>Aug. 15, 2014CAD</t>
  </si>
  <si>
    <t>May 23, 2012CAD</t>
  </si>
  <si>
    <t>Debt Instrument [Line Items]</t>
  </si>
  <si>
    <t>Amortization of deferred financing costs | $</t>
  </si>
  <si>
    <t>Amount outstanding | $</t>
  </si>
  <si>
    <t>total debt | $</t>
  </si>
  <si>
    <t>Debt instrument maturity date</t>
  </si>
  <si>
    <t>Oct. 31,
		2019</t>
  </si>
  <si>
    <t>Deposits or bank guarantees for payment of casino jackpots and gaming tax obligations under gaming law</t>
  </si>
  <si>
    <t>Bank guarantee issued for payment of casino jackpots and gaming tax obligations | $</t>
  </si>
  <si>
    <t>Deposits maintained for payment of casino jackpots and gaming tax obligations</t>
  </si>
  <si>
    <t>Number of capital lease agreements | item</t>
  </si>
  <si>
    <t>Capital lease agreements</t>
  </si>
  <si>
    <t>BMO Credit Agreement [Member]</t>
  </si>
  <si>
    <t>Maximum borrowing capacity</t>
  </si>
  <si>
    <t>Line of credit facility</t>
  </si>
  <si>
    <t>Line of credit facility amount available for borrowing</t>
  </si>
  <si>
    <t>Line of credit facility amount that cannot be reborrowed once repaid</t>
  </si>
  <si>
    <t>Deferred financing costs | $</t>
  </si>
  <si>
    <t>BMO Credit Agreement [Member] | Interest Rate Swap Liability [Member]</t>
  </si>
  <si>
    <t>Notional Value</t>
  </si>
  <si>
    <t>Aug. 15,
		2019</t>
  </si>
  <si>
    <t>BMO Credit Agreement [Member] | Interest Rate Swap Second Agreement [Member]</t>
  </si>
  <si>
    <t>Aug. 1,
		2019</t>
  </si>
  <si>
    <t>BMO Credit Agreement [Member] | Century Casinos [Member]</t>
  </si>
  <si>
    <t>Required minimum equity balance under debt covenant</t>
  </si>
  <si>
    <t>Required maximum capital expenditure limit under debt covenant</t>
  </si>
  <si>
    <t>Required maximum capital expenditure limit under debt covenant for 2016</t>
  </si>
  <si>
    <t>CPL Loan Agreements [Member] | Casinos Poland Ltd [Member]</t>
  </si>
  <si>
    <t>Amount outstanding</t>
  </si>
  <si>
    <t>total debt</t>
  </si>
  <si>
    <t>CDR Financing Obligation [Member] | Rosebridge [Member]</t>
  </si>
  <si>
    <t>Outstanding financing obligation</t>
  </si>
  <si>
    <t>First Loan With mBank [Member]</t>
  </si>
  <si>
    <t>Expiration date</t>
  </si>
  <si>
    <t>Sep. 1,
		2014</t>
  </si>
  <si>
    <t>Interest rate percentage points above WIBOR</t>
  </si>
  <si>
    <t>1.70%</t>
  </si>
  <si>
    <t>First Loan With mBank [Member] | Casinos Poland Ltd [Member]</t>
  </si>
  <si>
    <t>Debt ratio</t>
  </si>
  <si>
    <t>Sep. 1,
		2017</t>
  </si>
  <si>
    <t>Actual liquidity ratio</t>
  </si>
  <si>
    <t>Line Of Credit With BPH Bank [Member] | Casinos Poland Ltd [Member]</t>
  </si>
  <si>
    <t>Maximum borrowing capacity | PLN</t>
  </si>
  <si>
    <t>Line of credit amount that can only be used to secure bank guarantees | PLN</t>
  </si>
  <si>
    <t>Line of credit facility | $</t>
  </si>
  <si>
    <t>Feb. 11,
		2018</t>
  </si>
  <si>
    <t>1.85%</t>
  </si>
  <si>
    <t>Credit Facility A [Member] | BMO Credit Agreement [Member]</t>
  </si>
  <si>
    <t>Term of credit agreement</t>
  </si>
  <si>
    <t>5 years</t>
  </si>
  <si>
    <t>Credit Facility B [Member] | BMO Credit Agreement [Member]</t>
  </si>
  <si>
    <t>Credit Facility C [Member] | BMO Credit Agreement [Member]</t>
  </si>
  <si>
    <t>Credit Facility D [Member] | BMO Credit Agreement [Member]</t>
  </si>
  <si>
    <t>Sep. 1,
		2021</t>
  </si>
  <si>
    <t>Credit Facility E [Member]</t>
  </si>
  <si>
    <t>Credit Facility E [Member] | Treasury Risk Management Facility [Member]</t>
  </si>
  <si>
    <t>Credit Facility E [Member] | Treasury Risk Management Facility [Member] | Interest Rate Swap Liability [Member]</t>
  </si>
  <si>
    <t>Minimum [Member] | Interest Rate Swap Liability [Member]</t>
  </si>
  <si>
    <t>CDOR exchange rate</t>
  </si>
  <si>
    <t>Minimum [Member] | BMO Credit Agreement [Member]</t>
  </si>
  <si>
    <t>Fixed Charge Coverage Ratio</t>
  </si>
  <si>
    <t>Standby fees, percentage</t>
  </si>
  <si>
    <t>0.50%</t>
  </si>
  <si>
    <t>Minimum [Member] | BMO Credit Agreement [Member] | Interest Rate Swap Liability [Member]</t>
  </si>
  <si>
    <t>Maximum [Member] | Interest Rate Swap Liability [Member]</t>
  </si>
  <si>
    <t>Maximum [Member] | BMO Credit Agreement [Member]</t>
  </si>
  <si>
    <t>EBITDA</t>
  </si>
  <si>
    <t>0.75%</t>
  </si>
  <si>
    <t>Quarterly standby fees</t>
  </si>
  <si>
    <t>Maximum [Member] | BMO Credit Agreement [Member] | Interest Rate Swap Liability [Member]</t>
  </si>
  <si>
    <t>Long-Term Debt (Schedule of Long-term Debt and Weighted Average Interest) (Details) - USD ($)</t>
  </si>
  <si>
    <t>Total principal</t>
  </si>
  <si>
    <t>Deferred financing costs</t>
  </si>
  <si>
    <t>Total long-term debt</t>
  </si>
  <si>
    <t>Less: current portion</t>
  </si>
  <si>
    <t>Long-term portion</t>
  </si>
  <si>
    <t>Weighted-average interest rate</t>
  </si>
  <si>
    <t>7.61%</t>
  </si>
  <si>
    <t>8.21%</t>
  </si>
  <si>
    <t>Credit Agreement - Bank of Montreal [Member]</t>
  </si>
  <si>
    <t>4.04%</t>
  </si>
  <si>
    <t>5.07%</t>
  </si>
  <si>
    <t>Credit Agreements - CPL [Member]</t>
  </si>
  <si>
    <t>3.55%</t>
  </si>
  <si>
    <t>3.02%</t>
  </si>
  <si>
    <t>Financing Obligation - CDR Land Lease [Member]</t>
  </si>
  <si>
    <t>13.54%</t>
  </si>
  <si>
    <t>12.94%</t>
  </si>
  <si>
    <t>Capital Lease - CDR [Member]</t>
  </si>
  <si>
    <t>7.11%</t>
  </si>
  <si>
    <t>5.78%</t>
  </si>
  <si>
    <t>Long-Term Debt (Schedule of Maturities of Long-term Debt) (Details) - USD ($)</t>
  </si>
  <si>
    <t>Century Downs Land Lease [Member]</t>
  </si>
  <si>
    <t>Total Long-term Debt [Member]</t>
  </si>
  <si>
    <t>Bank Of Montreal [Member]</t>
  </si>
  <si>
    <t>Other Balance Sheet And Statement Of Earnings (Loss) Captions (Accrued Liabilities) (Detail) - USD ($) $ in Thousands</t>
  </si>
  <si>
    <t>Accounts Payable And Accrued Liabilities [Line Items]</t>
  </si>
  <si>
    <t>Other Accrued Liabilities [Member]</t>
  </si>
  <si>
    <t>Accrued Commissions (AGLC) [Member]</t>
  </si>
  <si>
    <t>Progressive Slot And Table Liability [Member]</t>
  </si>
  <si>
    <t>Apex Acquisition Liability (Note 3) [Member]</t>
  </si>
  <si>
    <t>Player Point Liability [Member]</t>
  </si>
  <si>
    <t>Chip Liability [Member]</t>
  </si>
  <si>
    <t>Deposit Liability [Member]</t>
  </si>
  <si>
    <t>Other Balance Sheet And Statement Of Earnings (Loss) Captions (Taxes Payable) (Details) - USD ($) $ in Thousands</t>
  </si>
  <si>
    <t>Accrued property taxes</t>
  </si>
  <si>
    <t>Gaming taxes payable</t>
  </si>
  <si>
    <t>Other taxes payable</t>
  </si>
  <si>
    <t>Other Balance Sheet And Statement Of Earnings (Loss) Captions (Other Operating Revenue) (Details) - USD ($) $ in Thousands</t>
  </si>
  <si>
    <t>Pari-Mutuel Revenue [Member]</t>
  </si>
  <si>
    <t>Bowling Revenue [Member]</t>
  </si>
  <si>
    <t>Other Revenue [Member]</t>
  </si>
  <si>
    <t>Shareholder's Equity (Narrative) (Details) $ in Millions</t>
  </si>
  <si>
    <t>Amount of outstanding common stock available to be repurchased</t>
  </si>
  <si>
    <t>Total remaining authorization under the repurchase program</t>
  </si>
  <si>
    <t>Stock-Based Compensation (Narrative) (Details) - USD ($)</t>
  </si>
  <si>
    <t>Dec. 31, 2012</t>
  </si>
  <si>
    <t>Share-based Compensation Arrangement by Share-based Payment Award [Line Items]</t>
  </si>
  <si>
    <t>Options granted</t>
  </si>
  <si>
    <t>Options outstanding</t>
  </si>
  <si>
    <t>Total fair value of shares vested</t>
  </si>
  <si>
    <t>Closing stock price per share</t>
  </si>
  <si>
    <t>Options exercised</t>
  </si>
  <si>
    <t>Cash consideration from exercise of stock options</t>
  </si>
  <si>
    <t>Stock-based compensation expense</t>
  </si>
  <si>
    <t>Unrecognized compensation expense related to unvested stock options</t>
  </si>
  <si>
    <t>Expected period of recognition for unrecognized compensation cost</t>
  </si>
  <si>
    <t>1 year</t>
  </si>
  <si>
    <t>2005 Plan [Member]</t>
  </si>
  <si>
    <t>Number of shares authorized</t>
  </si>
  <si>
    <t>2005 Plan [Member] | One-Year [Member]</t>
  </si>
  <si>
    <t>Vesting period</t>
  </si>
  <si>
    <t>2005 Plan [Member] | Three-Year [Member]</t>
  </si>
  <si>
    <t>2016 Plan [Member]</t>
  </si>
  <si>
    <t>Percentage of legal entity controlled by optionee</t>
  </si>
  <si>
    <t>Maximum [Member]</t>
  </si>
  <si>
    <t>Maximum [Member] | 2005 Plan [Member]</t>
  </si>
  <si>
    <t>Exercise period of options</t>
  </si>
  <si>
    <t>10 years</t>
  </si>
  <si>
    <t>4 years</t>
  </si>
  <si>
    <t>Maximum [Member] | 2016 Plan [Member]</t>
  </si>
  <si>
    <t>Minimum [Member] | 2005 Plan [Member]</t>
  </si>
  <si>
    <t>6 months</t>
  </si>
  <si>
    <t>Stock Compensation Plan [Member]</t>
  </si>
  <si>
    <t>Intrinsic value of options exercised</t>
  </si>
  <si>
    <t>Net Share Settlement [Member]</t>
  </si>
  <si>
    <t>Shares issued</t>
  </si>
  <si>
    <t>Director [Member]</t>
  </si>
  <si>
    <t>Weighted average exercise price per share of options outstanding</t>
  </si>
  <si>
    <t>Stock-Based Compensation (Stock Options) (Details) - $ / shares</t>
  </si>
  <si>
    <t>Option shares, Outstanding at beginning of period</t>
  </si>
  <si>
    <t>Option Shares, Granted</t>
  </si>
  <si>
    <t>Option Shares, Exercised</t>
  </si>
  <si>
    <t>Option Shares, Cancelled or forfeited</t>
  </si>
  <si>
    <t>Option shares, Outstanding at end of period</t>
  </si>
  <si>
    <t>Weighted Average Exercise Price, Beginning Balance</t>
  </si>
  <si>
    <t>Weighted Average Exercise Price, granted</t>
  </si>
  <si>
    <t>Weighted Average Exercise Price, exercised</t>
  </si>
  <si>
    <t>Weighted Average Exercise Price, cancelled or forfeited</t>
  </si>
  <si>
    <t>Weighted Average Exercise Price, Ending Balance</t>
  </si>
  <si>
    <t>Weighted Average Remaining Contractual Term</t>
  </si>
  <si>
    <t>7 years 9 months 7 days</t>
  </si>
  <si>
    <t>8 years 9 months 7 days</t>
  </si>
  <si>
    <t>9 years 8 months 27 days</t>
  </si>
  <si>
    <t>5 years 4 months 24 days</t>
  </si>
  <si>
    <t>Options Exercisable</t>
  </si>
  <si>
    <t>Weighted-Average Exercise Price</t>
  </si>
  <si>
    <t>Stock-Based Compensation (Stock Options Outstanding And Exercisable) (Details) - USD ($) $ / shares in Units, $ in Thousands</t>
  </si>
  <si>
    <t>Share-based Compensation, Shares Authorized under Stock Option Plans, Exercise Price Range [Line Items]</t>
  </si>
  <si>
    <t>Options Outstanding</t>
  </si>
  <si>
    <t>Intrinsic Value of Options Outstanding</t>
  </si>
  <si>
    <t>Intrinsic Value of Options Exercisable</t>
  </si>
  <si>
    <t>Weighted-Average Life of Options Outstanding</t>
  </si>
  <si>
    <t>7 years 9 months 18 days</t>
  </si>
  <si>
    <t>Weighted-Average Life of Options Exercisable</t>
  </si>
  <si>
    <t>7 years 8 months 12 days</t>
  </si>
  <si>
    <t>$0.91 [Member]</t>
  </si>
  <si>
    <t>Exercise Price</t>
  </si>
  <si>
    <t>1 year 10 months 24 days</t>
  </si>
  <si>
    <t>$0.93 [Member]</t>
  </si>
  <si>
    <t>$2.30 [Member]</t>
  </si>
  <si>
    <t>3 years 4 months 24 days</t>
  </si>
  <si>
    <t>$5.05 [Member]</t>
  </si>
  <si>
    <t>8 years</t>
  </si>
  <si>
    <t>$9.00 [Member]</t>
  </si>
  <si>
    <t>Stock-Based Compensation (Non-Vested Employee Stock Options) (Details) - $ / shares</t>
  </si>
  <si>
    <t>Option Shares, Nonvested at beginning of period</t>
  </si>
  <si>
    <t>Option Shares, Vested</t>
  </si>
  <si>
    <t>Option Shares, Forfeited</t>
  </si>
  <si>
    <t>Option Shares, Nonvested at end of period</t>
  </si>
  <si>
    <t>Nonvested, Weighted Average Grant Date Fair Value beginning of period</t>
  </si>
  <si>
    <t>Granted, Weighted Average Grant Date Fair Value</t>
  </si>
  <si>
    <t>Vested, Weighted Average Grant Date Fair Value</t>
  </si>
  <si>
    <t>Forfeited, Weighted Average Grant Date Fair Value</t>
  </si>
  <si>
    <t>Nonvested, Weighted Average Grant Date Fair Value end of period</t>
  </si>
  <si>
    <t>Stock-Based Compensation (Stock Options Valuation Assumptions) (Details) $ in Thousands</t>
  </si>
  <si>
    <t>Weighted-average risk-free interest rate</t>
  </si>
  <si>
    <t>1.68%</t>
  </si>
  <si>
    <t>Weighted-average expected life</t>
  </si>
  <si>
    <t>4 years 4 months 24 days</t>
  </si>
  <si>
    <t>Weighted-average expected volatility</t>
  </si>
  <si>
    <t>62.30%</t>
  </si>
  <si>
    <t>Weighted-average expect dividends</t>
  </si>
  <si>
    <t>Forfeiture rate</t>
  </si>
  <si>
    <t>0.00%</t>
  </si>
  <si>
    <t>Income Taxes (Narrative) (Details) - USD ($) $ in Thousands</t>
  </si>
  <si>
    <t>Income Taxes [Line Items]</t>
  </si>
  <si>
    <t>Income tax expense (benefit)</t>
  </si>
  <si>
    <t>Pre-tax income</t>
  </si>
  <si>
    <t>Effective tax rate</t>
  </si>
  <si>
    <t>11.50%</t>
  </si>
  <si>
    <t>11.30%</t>
  </si>
  <si>
    <t>359.70%</t>
  </si>
  <si>
    <t>Percentage of income tax expense attributable to Canada</t>
  </si>
  <si>
    <t>8.40%</t>
  </si>
  <si>
    <t>Liability for uncertain tax positions taken on a foreign tax return</t>
  </si>
  <si>
    <t>Undistributed foreign earnings</t>
  </si>
  <si>
    <t>Penalties and interest related to unrecognized tax benefits</t>
  </si>
  <si>
    <t>Income tax net operating loss carryforwards</t>
  </si>
  <si>
    <t>Total deferred tax assets</t>
  </si>
  <si>
    <t>Valuation allowances related to net operating loss deferred tax assets</t>
  </si>
  <si>
    <t>Unrecognized tax benefits that would impact effective tax rate</t>
  </si>
  <si>
    <t>U.S. Federal income tax statutory rate</t>
  </si>
  <si>
    <t>34.00%</t>
  </si>
  <si>
    <t>U.S. Deferred Tax Assets [Member]</t>
  </si>
  <si>
    <t>Century Casinos Europe GmbH [Member]</t>
  </si>
  <si>
    <t>Income Taxes (Provision (Benefit) For Income Taxes) (Details) - USD ($) $ in Thousands</t>
  </si>
  <si>
    <t>U.S. Federal - Current</t>
  </si>
  <si>
    <t>U.S. Federal - Deferred</t>
  </si>
  <si>
    <t>Provision for U.S. federal income taxes</t>
  </si>
  <si>
    <t>Foreign - Current</t>
  </si>
  <si>
    <t>Foreign - Deferred</t>
  </si>
  <si>
    <t>Provision for foreign income taxes</t>
  </si>
  <si>
    <t>Total provision for income taxes</t>
  </si>
  <si>
    <t>Income Taxes (Reconciliation Of Effective Income Tax Rate Statutory Federal Income Tax Rate) (Details)</t>
  </si>
  <si>
    <t>Foreign income taxes</t>
  </si>
  <si>
    <t>(10.00%)</t>
  </si>
  <si>
    <t>(17.60%)</t>
  </si>
  <si>
    <t>68.00%</t>
  </si>
  <si>
    <t>Equity in Polish investment</t>
  </si>
  <si>
    <t>State income tax (net of federal benefit)</t>
  </si>
  <si>
    <t>0.20%</t>
  </si>
  <si>
    <t>(15.00%)</t>
  </si>
  <si>
    <t>Meals, entertainment, gifts &amp; giveaways</t>
  </si>
  <si>
    <t>1.10%</t>
  </si>
  <si>
    <t>1.00%</t>
  </si>
  <si>
    <t>38.70%</t>
  </si>
  <si>
    <t>Statutory to GAAP adjustments, including foreign currency</t>
  </si>
  <si>
    <t>(1.20%)</t>
  </si>
  <si>
    <t>(283.90%)</t>
  </si>
  <si>
    <t>(17.40%)</t>
  </si>
  <si>
    <t>(16.50%)</t>
  </si>
  <si>
    <t>532.40%</t>
  </si>
  <si>
    <t>Unrecognized tax benefit</t>
  </si>
  <si>
    <t>4.30%</t>
  </si>
  <si>
    <t>1.60%</t>
  </si>
  <si>
    <t>3.40%</t>
  </si>
  <si>
    <t>Tax authority audit adjustment</t>
  </si>
  <si>
    <t>3.60%</t>
  </si>
  <si>
    <t>Permanent and other items</t>
  </si>
  <si>
    <t>1.50%</t>
  </si>
  <si>
    <t>0.30%</t>
  </si>
  <si>
    <t>(14.60%)</t>
  </si>
  <si>
    <t>Income Taxes (Deferred Tax Assets And Liabilities) (Details) - USD ($) $ in Thousands</t>
  </si>
  <si>
    <t>Net deferred tax assets - current</t>
  </si>
  <si>
    <t>Net deferred tax (liabilities) - current</t>
  </si>
  <si>
    <t>Net deferred tax assets - non-current</t>
  </si>
  <si>
    <t>Net deferred tax (liabilities) - non-current</t>
  </si>
  <si>
    <t>U.S. Federal And State [Member]</t>
  </si>
  <si>
    <t>Deferred tax assets - current</t>
  </si>
  <si>
    <t>Deferred tax assets - non-current</t>
  </si>
  <si>
    <t>Valuation allowance - noncurrent</t>
  </si>
  <si>
    <t>Current deferred tax asset (liability)</t>
  </si>
  <si>
    <t>Long-term deferred tax asset (liability)</t>
  </si>
  <si>
    <t>U.S. Federal And State [Member] | Prepaid Expenses [Member]</t>
  </si>
  <si>
    <t>U.S. Federal And State [Member] | Amortization Of Goodwill For Tax [Member]</t>
  </si>
  <si>
    <t>U.S. Federal And State [Member] | Amortization Of Startup Costs [Member]</t>
  </si>
  <si>
    <t>U.S. Federal And State [Member] | Property And Equipment [Member]</t>
  </si>
  <si>
    <t>U.S. Federal And State [Member] | NOL Carryforward [Member]</t>
  </si>
  <si>
    <t>U.S. Federal And State [Member] | Accrued Liabilities And Other [Member]</t>
  </si>
  <si>
    <t>Foreign [Member]</t>
  </si>
  <si>
    <t>Foreign [Member] | Property And Equipment [Member]</t>
  </si>
  <si>
    <t>Foreign [Member] | NOL Carryforward [Member]</t>
  </si>
  <si>
    <t>Foreign [Member] | Tax Credits [Member]</t>
  </si>
  <si>
    <t>Foreign [Member] | Accrued Liabilities And Other [Member]</t>
  </si>
  <si>
    <t>Foreign [Member] | Contingent Liability [Member]</t>
  </si>
  <si>
    <t>Foreign [Member] | Exchange Rate (Loss) [Member]</t>
  </si>
  <si>
    <t>Foreign [Member] | Other [Member]</t>
  </si>
  <si>
    <t>Income Taxes (Periods Subject To Examination Of Tax Returns) (Details)</t>
  </si>
  <si>
    <t>Minimum [Member] | U.S. Federal [Member]</t>
  </si>
  <si>
    <t>Period</t>
  </si>
  <si>
    <t>Minimum [Member] | U.S. State - Colorado [Member]</t>
  </si>
  <si>
    <t>Minimum [Member] | Canada [Member]</t>
  </si>
  <si>
    <t>Minimum [Member] | Mauritius [Member]</t>
  </si>
  <si>
    <t>Minimum [Member] | Poland [Member]</t>
  </si>
  <si>
    <t>Minimum [Member] | Austria [Member]</t>
  </si>
  <si>
    <t>Maximum [Member] | U.S. Federal [Member]</t>
  </si>
  <si>
    <t>Maximum [Member] | U.S. State - Colorado [Member]</t>
  </si>
  <si>
    <t>Maximum [Member] | Canada [Member]</t>
  </si>
  <si>
    <t>Maximum [Member] | Mauritius [Member]</t>
  </si>
  <si>
    <t>Maximum [Member] | Poland [Member]</t>
  </si>
  <si>
    <t>Maximum [Member] | Austria [Member]</t>
  </si>
  <si>
    <t>Income Taxes (Deferred Tax Assets Expiration) (Details) $ in Thousands</t>
  </si>
  <si>
    <t>Operating Loss Carryforwards [Line Items]</t>
  </si>
  <si>
    <t>2026 - 2030 [Member]</t>
  </si>
  <si>
    <t>2031 - 2036 [Member]</t>
  </si>
  <si>
    <t>No Expiration [Member]</t>
  </si>
  <si>
    <t>Income Taxes (Unrecognized Tax Benefits) (Details) - USD ($) $ in Thousands</t>
  </si>
  <si>
    <t>Unrecognized tax benefit - January 1</t>
  </si>
  <si>
    <t>Gross increases - tax positions in prior period</t>
  </si>
  <si>
    <t>Gross decreases - tax positions in prior period</t>
  </si>
  <si>
    <t>Gross increases - tax positions in current period</t>
  </si>
  <si>
    <t>Settlements</t>
  </si>
  <si>
    <t>Lapse of statute of limitations</t>
  </si>
  <si>
    <t>Unrecognized tax benefit - December 31</t>
  </si>
  <si>
    <t>Income Taxes (U.S. And Foreign Pre-Tax Income) (Details) - USD ($) $ in Thousands</t>
  </si>
  <si>
    <t>Pre-tax income (loss)</t>
  </si>
  <si>
    <t>Fair Value Measurements and Derivative Instruments Reporting (Narrative) (Details) CAD in Millions</t>
  </si>
  <si>
    <t>Fair Value, Assets and Liabilities Measured on Recurring and Nonrecurring Basis [Line Items]</t>
  </si>
  <si>
    <t>Assets measured at fair value on a nonrecurring basis</t>
  </si>
  <si>
    <t>Cash equivalents</t>
  </si>
  <si>
    <t>Operating expenses</t>
  </si>
  <si>
    <t>Number of interest rate swap agreements | item</t>
  </si>
  <si>
    <t>Derivative Instruments</t>
  </si>
  <si>
    <t>Sosnowiec Casino License [Member]</t>
  </si>
  <si>
    <t>BMO Credit Agreement [Member] | Minimum [Member] | Interest Rate Swap Liability [Member]</t>
  </si>
  <si>
    <t>BMO Credit Agreement [Member] | Maximum [Member] | Interest Rate Swap Liability [Member]</t>
  </si>
  <si>
    <t>Fair Value Measurements and Derivative Instruments Reporting (Fair value and basis of valuation of financial liabilities) (Details) - Fair Value, Measurements, Recurring [Member] - Interest Rate Swap Liability [Member] - USD ($) $ in Thousands</t>
  </si>
  <si>
    <t>Level 1 [Member]</t>
  </si>
  <si>
    <t>Financial Liabilities</t>
  </si>
  <si>
    <t>Level 2 [Member]</t>
  </si>
  <si>
    <t>Level 3 [Member]</t>
  </si>
  <si>
    <t>Fair Value Measurements and Derivative Instruments Reporting (Derivative instruments in the consolidated statement of earnings (loss)) (Details) - USD ($) $ in Thousands</t>
  </si>
  <si>
    <t>Interest Expense [Member] | Interest Rate Swap Liability [Member] | Not Designated as Hedging Instrument [Member]</t>
  </si>
  <si>
    <t>Derivatives, Fair Value [Line Items]</t>
  </si>
  <si>
    <t>Gain (loss) on derivative instruments</t>
  </si>
  <si>
    <t>Fair Value Measurements and Derivative Instruments Reporting (Derivative instruments location and fair value amounts) (Details) - Not Designated as Hedging Instrument [Member] - USD ($) $ in Thousands</t>
  </si>
  <si>
    <t>Gross recognized Liabilites</t>
  </si>
  <si>
    <t>Gross Amounts Offset</t>
  </si>
  <si>
    <t>Net Recognized Fair value Liabilities</t>
  </si>
  <si>
    <t>Interest Rate Swap - Current [Member] | Accrued Liabilities [Member]</t>
  </si>
  <si>
    <t>Interest Rate Swap - Non-Current [Member] | Taxes Payable and Other [Member]</t>
  </si>
  <si>
    <t>Segment And Geographic Information (Aggregation Of Operating Segments Into Reportable Segments) (Details)</t>
  </si>
  <si>
    <t>Operating Segment 1 [Member] | Canada [Member]</t>
  </si>
  <si>
    <t>Segment Reporting Information [Line Items]</t>
  </si>
  <si>
    <t>Name of operating segment</t>
  </si>
  <si>
    <t>Century Casino &amp; Hotel - Edmonton</t>
  </si>
  <si>
    <t>Operating Segment 2 [Member] | Canada [Member]</t>
  </si>
  <si>
    <t>Century Casino St. Albert</t>
  </si>
  <si>
    <t>Operating Segment 3 [Member] | Canada [Member]</t>
  </si>
  <si>
    <t>Century Casino Calgary</t>
  </si>
  <si>
    <t>Operating Segment 4 [Member] | Canada [Member]</t>
  </si>
  <si>
    <t>Century Downs Racetrack and Casino</t>
  </si>
  <si>
    <t>Operating Segment 5 [Member] | Canada [Member]</t>
  </si>
  <si>
    <t>Century Bets!</t>
  </si>
  <si>
    <t>Operating Segment 6 [Member] | United States [Member]</t>
  </si>
  <si>
    <t>Century Casino &amp; Hotel – Central City</t>
  </si>
  <si>
    <t>Operating Segment 7 [Member] | United States [Member]</t>
  </si>
  <si>
    <t>Century Casino &amp; Hotel – Cripple Creek</t>
  </si>
  <si>
    <t>Operating Segment 8 [Member] | Poland [Member]</t>
  </si>
  <si>
    <t>Casinos Poland</t>
  </si>
  <si>
    <t>Operating Segment 9 [Member] | Corporate and Other [Member]</t>
  </si>
  <si>
    <t>Cruise Ships &amp; Other</t>
  </si>
  <si>
    <t>Operating Segment 10 [Member] | Corporate and Other [Member]</t>
  </si>
  <si>
    <t>Corporate Other</t>
  </si>
  <si>
    <t>Segment And Geographic Information (Segment Information) (Details) $ in Thousands</t>
  </si>
  <si>
    <t>Dec. 31, 2016USD ($)segmentitem</t>
  </si>
  <si>
    <t>Interest expense (income), net</t>
  </si>
  <si>
    <t>Non-cash stock-based compensation</t>
  </si>
  <si>
    <t>(Gain) loss on foreign currency transactions, cost recovery income and other</t>
  </si>
  <si>
    <t>Preopening expenses</t>
  </si>
  <si>
    <t>Other one-time (income) costs</t>
  </si>
  <si>
    <t>[6]</t>
  </si>
  <si>
    <t>Long-Lived Assets</t>
  </si>
  <si>
    <t>[7]</t>
  </si>
  <si>
    <t>Number of Co-CEOs | item</t>
  </si>
  <si>
    <t>Number of reportable segments | segment</t>
  </si>
  <si>
    <t>Termination of Agreements [Member]</t>
  </si>
  <si>
    <t>Other one-time income for Corporate and Other relates to $3.4 million for the termination agreement with Norwegian.</t>
  </si>
  <si>
    <t>Other one-time (income) costs for Canada were insurance proceeds received and for Poland were the costs associated with relocating the Poznan casino to Hotel Andersia and the write-off of the Sosnowiec casino license</t>
  </si>
  <si>
    <t>Commitments, Contingencies And Other Matters (Narrative) (Details) $ in Thousands, PLN in Millions</t>
  </si>
  <si>
    <t>Dec. 31, 2014PLN</t>
  </si>
  <si>
    <t>Dec. 31, 2015PLN</t>
  </si>
  <si>
    <t>Commitments and Contingencies [Line items]</t>
  </si>
  <si>
    <t>Contingent liability</t>
  </si>
  <si>
    <t>Rental expenses</t>
  </si>
  <si>
    <t>Income tax audit costs</t>
  </si>
  <si>
    <t>Review of Tax Year 2010 [Member]</t>
  </si>
  <si>
    <t>Reduction to contingent liability</t>
  </si>
  <si>
    <t>401K Plan [Member]</t>
  </si>
  <si>
    <t>Vesting period for plan</t>
  </si>
  <si>
    <t>Contributed to plan</t>
  </si>
  <si>
    <t>RSP And RPP Plans [Member]</t>
  </si>
  <si>
    <t>Number of registered retirement plans in Canada | item</t>
  </si>
  <si>
    <t>Commitments, Contingencies And Other Matters (Operating Lease Commitments And Purchase Options) (Details) $ in Thousands</t>
  </si>
  <si>
    <t>Transactions With Related Parties (Narrative) (Details) - USD ($) $ in Millions</t>
  </si>
  <si>
    <t>Charges from Flyfish and Focus</t>
  </si>
  <si>
    <t>Unaudited Summarized Quarterly Data (Details) - USD ($) $ / shares in Units, $ in Thousands</t>
  </si>
  <si>
    <t>1 Months Ended</t>
  </si>
  <si>
    <t>Basic earnings per share:</t>
  </si>
  <si>
    <t>Earnings from continuing operations</t>
  </si>
  <si>
    <t>Net earnings attributable to Century Casinos Inc. shareholders</t>
  </si>
  <si>
    <t>Diluted earnings per share:</t>
  </si>
</sst>
</file>

<file path=xl/styles.xml><?xml version="1.0" encoding="utf-8"?>
<styleSheet xmlns="http://schemas.openxmlformats.org/spreadsheetml/2006/main">
  <numFmts count="9">
    <numFmt formatCode="_(&quot;$ &quot;#,##0_);_(&quot;$ &quot;(#,##0)" numFmtId="164"/>
    <numFmt formatCode="_(&quot;$ &quot;#,##0.00_);_(&quot;$ &quot;(#,##0.00)" numFmtId="165"/>
    <numFmt formatCode="_(&quot;CAD &quot;#,##0_);_(&quot;CAD &quot;(#,##0)" numFmtId="166"/>
    <numFmt formatCode="#,##0.0000_);(#,##0.0000)" numFmtId="167"/>
    <numFmt formatCode="_(&quot;CAD &quot;#,##0.0_);_(&quot;CAD &quot;(#,##0.0)" numFmtId="168"/>
    <numFmt formatCode="#,##0.0_);(#,##0.0)" numFmtId="169"/>
    <numFmt formatCode="_(&quot;$ &quot;#,##0.0_);_(&quot;$ &quot;(#,##0.0)" numFmtId="170"/>
    <numFmt formatCode="_(&quot;PLN &quot;#,##0.0_);_(&quot;PLN &quot;(#,##0.0)" numFmtId="171"/>
    <numFmt formatCode="_(&quot;PLN &quot;#,##0_);_(&quot;PLN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11147</v>
      </c>
    </row>
    <row r="11" spans="1:4">
      <c r="A11" s="4" t="s">
        <v>18</v>
      </c>
      <c r="B11" s="4" t="s">
        <v>19</v>
      </c>
    </row>
    <row r="12" spans="1:4">
      <c r="A12" s="4" t="s">
        <v>20</v>
      </c>
      <c r="B12" s="4" t="s">
        <v>21</v>
      </c>
    </row>
    <row r="13" spans="1:4">
      <c r="A13" s="4" t="s">
        <v>22</v>
      </c>
      <c r="D13" s="6" t="n">
        <v>135072244</v>
      </c>
    </row>
    <row r="14" spans="1:4">
      <c r="A14" s="4" t="s">
        <v>23</v>
      </c>
      <c r="C14" s="5" t="n">
        <v>24453754</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837</v>
      </c>
      <c r="C3" s="6" t="n">
        <v>29366</v>
      </c>
    </row>
    <row r="4" spans="1:3">
      <c r="A4" s="4" t="s">
        <v>33</v>
      </c>
      <c r="B4" s="5" t="n">
        <v>4706</v>
      </c>
      <c r="C4" s="5" t="n">
        <v>2620</v>
      </c>
    </row>
    <row r="5" spans="1:3">
      <c r="A5" s="4" t="s">
        <v>34</v>
      </c>
      <c r="B5" s="5" t="n">
        <v>1224</v>
      </c>
      <c r="C5" s="5" t="n">
        <v>997</v>
      </c>
    </row>
    <row r="6" spans="1:3">
      <c r="A6" s="4" t="s">
        <v>35</v>
      </c>
      <c r="B6" s="5" t="n">
        <v>568</v>
      </c>
      <c r="C6" s="5" t="n">
        <v>529</v>
      </c>
    </row>
    <row r="7" spans="1:3">
      <c r="A7" s="4" t="s">
        <v>36</v>
      </c>
      <c r="B7" s="5" t="n">
        <v>0</v>
      </c>
      <c r="C7" s="5" t="n">
        <v>309</v>
      </c>
    </row>
    <row r="8" spans="1:3">
      <c r="A8" s="4" t="s">
        <v>37</v>
      </c>
      <c r="B8" s="5" t="n">
        <v>613</v>
      </c>
      <c r="C8" s="5" t="n">
        <v>60</v>
      </c>
    </row>
    <row r="9" spans="1:3">
      <c r="A9" s="4" t="s">
        <v>38</v>
      </c>
      <c r="B9" s="5" t="n">
        <v>45948</v>
      </c>
      <c r="C9" s="5" t="n">
        <v>33881</v>
      </c>
    </row>
    <row r="10" spans="1:3">
      <c r="A10" s="4" t="s">
        <v>39</v>
      </c>
      <c r="B10" s="5" t="n">
        <v>140763</v>
      </c>
      <c r="C10" s="5" t="n">
        <v>131582</v>
      </c>
    </row>
    <row r="11" spans="1:3">
      <c r="A11" s="4" t="s">
        <v>40</v>
      </c>
      <c r="B11" s="5" t="n">
        <v>13387</v>
      </c>
      <c r="C11" s="5" t="n">
        <v>10173</v>
      </c>
    </row>
    <row r="12" spans="1:3">
      <c r="A12" s="4" t="s">
        <v>36</v>
      </c>
      <c r="B12" s="5" t="n">
        <v>1705</v>
      </c>
      <c r="C12" s="5" t="n">
        <v>4834</v>
      </c>
    </row>
    <row r="13" spans="1:3">
      <c r="A13" s="4" t="s">
        <v>41</v>
      </c>
      <c r="B13" s="5" t="n">
        <v>12140</v>
      </c>
      <c r="C13" s="5" t="n">
        <v>3028</v>
      </c>
    </row>
    <row r="14" spans="1:3">
      <c r="A14" s="4" t="s">
        <v>42</v>
      </c>
      <c r="B14" s="5" t="n">
        <v>1558</v>
      </c>
      <c r="C14" s="5" t="n">
        <v>1654</v>
      </c>
    </row>
    <row r="15" spans="1:3">
      <c r="A15" s="4" t="s">
        <v>43</v>
      </c>
      <c r="B15" s="5" t="n">
        <v>1000</v>
      </c>
      <c r="C15" s="5" t="n">
        <v>1000</v>
      </c>
    </row>
    <row r="16" spans="1:3">
      <c r="A16" s="4" t="s">
        <v>44</v>
      </c>
      <c r="B16" s="5" t="n">
        <v>1337</v>
      </c>
      <c r="C16" s="5" t="n">
        <v>272</v>
      </c>
    </row>
    <row r="17" spans="1:3">
      <c r="A17" s="4" t="s">
        <v>45</v>
      </c>
      <c r="B17" s="5" t="n">
        <v>217838</v>
      </c>
      <c r="C17" s="5" t="n">
        <v>186424</v>
      </c>
    </row>
    <row r="18" spans="1:3">
      <c r="A18" s="3" t="s">
        <v>46</v>
      </c>
    </row>
    <row r="19" spans="1:3">
      <c r="A19" s="4" t="s">
        <v>47</v>
      </c>
      <c r="B19" s="5" t="n">
        <v>5583</v>
      </c>
      <c r="C19" s="5" t="n">
        <v>4123</v>
      </c>
    </row>
    <row r="20" spans="1:3">
      <c r="A20" s="4" t="s">
        <v>48</v>
      </c>
      <c r="B20" s="5" t="n">
        <v>1864</v>
      </c>
      <c r="C20" s="5" t="n">
        <v>2692</v>
      </c>
    </row>
    <row r="21" spans="1:3">
      <c r="A21" s="4" t="s">
        <v>49</v>
      </c>
      <c r="B21" s="5" t="n">
        <v>9088</v>
      </c>
      <c r="C21" s="5" t="n">
        <v>5619</v>
      </c>
    </row>
    <row r="22" spans="1:3">
      <c r="A22" s="4" t="s">
        <v>50</v>
      </c>
      <c r="B22" s="5" t="n">
        <v>5313</v>
      </c>
      <c r="C22" s="5" t="n">
        <v>4162</v>
      </c>
    </row>
    <row r="23" spans="1:3">
      <c r="A23" s="4" t="s">
        <v>51</v>
      </c>
      <c r="B23" s="5" t="n">
        <v>4661</v>
      </c>
      <c r="C23" s="5" t="n">
        <v>4200</v>
      </c>
    </row>
    <row r="24" spans="1:3">
      <c r="A24" s="4" t="s">
        <v>52</v>
      </c>
      <c r="B24" s="5" t="n">
        <v>2099</v>
      </c>
      <c r="C24" s="5" t="n">
        <v>2180</v>
      </c>
    </row>
    <row r="25" spans="1:3">
      <c r="A25" s="4" t="s">
        <v>36</v>
      </c>
      <c r="B25" s="5" t="n">
        <v>0</v>
      </c>
      <c r="C25" s="5" t="n">
        <v>153</v>
      </c>
    </row>
    <row r="26" spans="1:3">
      <c r="A26" s="4" t="s">
        <v>53</v>
      </c>
      <c r="B26" s="5" t="n">
        <v>28608</v>
      </c>
      <c r="C26" s="5" t="n">
        <v>23129</v>
      </c>
    </row>
    <row r="27" spans="1:3">
      <c r="A27" s="4" t="s">
        <v>54</v>
      </c>
      <c r="B27" s="5" t="n">
        <v>50026</v>
      </c>
      <c r="C27" s="5" t="n">
        <v>32397</v>
      </c>
    </row>
    <row r="28" spans="1:3">
      <c r="A28" s="4" t="s">
        <v>55</v>
      </c>
      <c r="B28" s="5" t="n">
        <v>620</v>
      </c>
      <c r="C28" s="5" t="n">
        <v>630</v>
      </c>
    </row>
    <row r="29" spans="1:3">
      <c r="A29" s="4" t="s">
        <v>36</v>
      </c>
      <c r="B29" s="5" t="n">
        <v>0</v>
      </c>
      <c r="C29" s="5" t="n">
        <v>3481</v>
      </c>
    </row>
    <row r="30" spans="1:3">
      <c r="A30" s="4" t="s">
        <v>56</v>
      </c>
      <c r="B30" s="5" t="n">
        <v>79254</v>
      </c>
      <c r="C30" s="5" t="n">
        <v>59637</v>
      </c>
    </row>
    <row r="31" spans="1:3">
      <c r="A31" s="4" t="s">
        <v>57</v>
      </c>
      <c r="B31" s="4" t="s">
        <v>58</v>
      </c>
      <c r="C31" s="4" t="s">
        <v>58</v>
      </c>
    </row>
    <row r="32" spans="1:3">
      <c r="A32" s="3" t="s">
        <v>59</v>
      </c>
    </row>
    <row r="33" spans="1:3">
      <c r="A33" s="4" t="s">
        <v>60</v>
      </c>
      <c r="B33" s="5" t="n">
        <v>0</v>
      </c>
      <c r="C33" s="5" t="n">
        <v>0</v>
      </c>
    </row>
    <row r="34" spans="1:3">
      <c r="A34" s="4" t="s">
        <v>61</v>
      </c>
      <c r="B34" s="5" t="n">
        <v>245</v>
      </c>
      <c r="C34" s="5" t="n">
        <v>244</v>
      </c>
    </row>
    <row r="35" spans="1:3">
      <c r="A35" s="4" t="s">
        <v>62</v>
      </c>
      <c r="B35" s="5" t="n">
        <v>78174</v>
      </c>
      <c r="C35" s="5" t="n">
        <v>77318</v>
      </c>
    </row>
    <row r="36" spans="1:3">
      <c r="A36" s="4" t="s">
        <v>63</v>
      </c>
      <c r="B36" s="5" t="n">
        <v>66386</v>
      </c>
      <c r="C36" s="5" t="n">
        <v>57171</v>
      </c>
    </row>
    <row r="37" spans="1:3">
      <c r="A37" s="4" t="s">
        <v>64</v>
      </c>
      <c r="B37" s="5" t="n">
        <v>-12609</v>
      </c>
      <c r="C37" s="5" t="n">
        <v>-12683</v>
      </c>
    </row>
    <row r="38" spans="1:3">
      <c r="A38" s="4" t="s">
        <v>65</v>
      </c>
      <c r="B38" s="5" t="n">
        <v>132196</v>
      </c>
      <c r="C38" s="5" t="n">
        <v>122050</v>
      </c>
    </row>
    <row r="39" spans="1:3">
      <c r="A39" s="4" t="s">
        <v>66</v>
      </c>
      <c r="B39" s="5" t="n">
        <v>6388</v>
      </c>
      <c r="C39" s="5" t="n">
        <v>4737</v>
      </c>
    </row>
    <row r="40" spans="1:3">
      <c r="A40" s="4" t="s">
        <v>67</v>
      </c>
      <c r="B40" s="5" t="n">
        <v>138584</v>
      </c>
      <c r="C40" s="5" t="n">
        <v>126787</v>
      </c>
    </row>
    <row r="41" spans="1:3">
      <c r="A41" s="4" t="s">
        <v>68</v>
      </c>
      <c r="B41" s="6" t="n">
        <v>217838</v>
      </c>
      <c r="C41" s="6" t="n">
        <v>186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35</v>
      </c>
      <c r="B9" s="4" t="s">
        <v>260</v>
      </c>
    </row>
    <row r="10" spans="1:2">
      <c r="A10" s="4" t="s">
        <v>209</v>
      </c>
      <c r="B10" s="4" t="s">
        <v>261</v>
      </c>
    </row>
    <row r="11" spans="1:2">
      <c r="A11" s="4" t="s">
        <v>40</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25</v>
      </c>
      <c r="B18" s="4" t="s">
        <v>275</v>
      </c>
    </row>
    <row r="19" spans="1:2">
      <c r="A19" s="4" t="s">
        <v>276</v>
      </c>
      <c r="B19" s="4" t="s">
        <v>277</v>
      </c>
    </row>
    <row r="20" spans="1:2">
      <c r="A20" s="4" t="s">
        <v>228</v>
      </c>
      <c r="B20" s="4" t="s">
        <v>278</v>
      </c>
    </row>
    <row r="21" spans="1:2">
      <c r="A21" s="4" t="s">
        <v>279</v>
      </c>
      <c r="B21"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98</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0.01</v>
      </c>
      <c r="C3" s="7" t="n">
        <v>0.01</v>
      </c>
    </row>
    <row r="4" spans="1:3">
      <c r="A4" s="4" t="s">
        <v>72</v>
      </c>
      <c r="B4" s="5" t="n">
        <v>20000000</v>
      </c>
      <c r="C4" s="5" t="n">
        <v>20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50000000</v>
      </c>
      <c r="C8" s="5" t="n">
        <v>50000000</v>
      </c>
    </row>
    <row r="9" spans="1:3">
      <c r="A9" s="4" t="s">
        <v>77</v>
      </c>
      <c r="B9" s="5" t="n">
        <v>24451582</v>
      </c>
      <c r="C9" s="5" t="n">
        <v>24414083</v>
      </c>
    </row>
    <row r="10" spans="1:3">
      <c r="A10" s="4" t="s">
        <v>78</v>
      </c>
      <c r="B10" s="5" t="n">
        <v>24451582</v>
      </c>
      <c r="C10" s="5" t="n">
        <v>24414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4" t="s">
        <v>306</v>
      </c>
      <c r="B3" s="4" t="s">
        <v>307</v>
      </c>
    </row>
    <row r="4" spans="1:2">
      <c r="A4" s="4" t="s">
        <v>42</v>
      </c>
      <c r="B4" s="4" t="s">
        <v>308</v>
      </c>
    </row>
    <row r="5" spans="1:2">
      <c r="A5" s="4" t="s">
        <v>309</v>
      </c>
      <c r="B5" s="4" t="s">
        <v>310</v>
      </c>
    </row>
    <row r="6" spans="1:2">
      <c r="A6" s="4" t="s">
        <v>311</v>
      </c>
    </row>
    <row r="7" spans="1:2">
      <c r="A7" s="4" t="s">
        <v>312</v>
      </c>
      <c r="B7" s="4" t="s">
        <v>313</v>
      </c>
    </row>
    <row r="8" spans="1:2">
      <c r="A8" s="4" t="s">
        <v>314</v>
      </c>
    </row>
    <row r="9" spans="1:2">
      <c r="A9" s="4" t="s">
        <v>312</v>
      </c>
      <c r="B9" s="4" t="s">
        <v>315</v>
      </c>
    </row>
    <row r="10" spans="1:2">
      <c r="A10" s="4" t="s">
        <v>316</v>
      </c>
      <c r="B10"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26</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2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232</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3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3" t="s">
        <v>238</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44</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8"/>
    <col customWidth="1" max="5" min="5" width="21"/>
    <col customWidth="1" max="6" min="6" width="18"/>
    <col customWidth="1" max="7" min="7" width="18"/>
    <col customWidth="1" max="8" min="8" width="25"/>
    <col customWidth="1" max="9" min="9" width="21"/>
    <col customWidth="1" max="10" min="10" width="21"/>
    <col customWidth="1" max="11" min="11" width="14"/>
  </cols>
  <sheetData>
    <row r="1" spans="1:11">
      <c r="A1" s="1" t="s">
        <v>372</v>
      </c>
      <c r="B1" s="2" t="s">
        <v>373</v>
      </c>
      <c r="C1" s="2" t="s">
        <v>374</v>
      </c>
      <c r="D1" s="2" t="s">
        <v>375</v>
      </c>
      <c r="E1" s="2" t="s">
        <v>376</v>
      </c>
      <c r="F1" s="2" t="s">
        <v>377</v>
      </c>
      <c r="G1" s="2" t="s">
        <v>378</v>
      </c>
      <c r="H1" s="2" t="s">
        <v>379</v>
      </c>
      <c r="I1" s="2" t="s">
        <v>380</v>
      </c>
      <c r="J1" s="2" t="s">
        <v>381</v>
      </c>
      <c r="K1" s="2" t="s">
        <v>382</v>
      </c>
    </row>
    <row r="2" spans="1:11">
      <c r="A2" s="3" t="s">
        <v>383</v>
      </c>
    </row>
    <row r="3" spans="1:11">
      <c r="A3" s="4" t="s">
        <v>384</v>
      </c>
      <c r="H3" s="5" t="n">
        <v>13</v>
      </c>
    </row>
    <row r="4" spans="1:11">
      <c r="A4" s="4" t="s">
        <v>385</v>
      </c>
      <c r="H4" s="4" t="s">
        <v>386</v>
      </c>
    </row>
    <row r="5" spans="1:11">
      <c r="A5" s="4" t="s">
        <v>387</v>
      </c>
      <c r="H5" s="6" t="n">
        <v>25762000</v>
      </c>
      <c r="I5" s="6" t="n">
        <v>22798000</v>
      </c>
      <c r="J5" s="6" t="n">
        <v>12850000</v>
      </c>
    </row>
    <row r="6" spans="1:11">
      <c r="A6" s="4" t="s">
        <v>388</v>
      </c>
    </row>
    <row r="7" spans="1:11">
      <c r="A7" s="3" t="s">
        <v>383</v>
      </c>
    </row>
    <row r="8" spans="1:11">
      <c r="A8" s="4" t="s">
        <v>389</v>
      </c>
      <c r="I8" s="5" t="n">
        <v>700000</v>
      </c>
    </row>
    <row r="9" spans="1:11">
      <c r="A9" s="4" t="s">
        <v>387</v>
      </c>
      <c r="I9" s="5" t="n">
        <v>22800000</v>
      </c>
    </row>
    <row r="10" spans="1:11">
      <c r="A10" s="4" t="s">
        <v>390</v>
      </c>
    </row>
    <row r="11" spans="1:11">
      <c r="A11" s="3" t="s">
        <v>383</v>
      </c>
    </row>
    <row r="12" spans="1:11">
      <c r="A12" s="4" t="s">
        <v>387</v>
      </c>
      <c r="I12" s="6" t="n">
        <v>23500000</v>
      </c>
    </row>
    <row r="13" spans="1:11">
      <c r="A13" s="4" t="s">
        <v>391</v>
      </c>
    </row>
    <row r="14" spans="1:11">
      <c r="A14" s="3" t="s">
        <v>383</v>
      </c>
    </row>
    <row r="15" spans="1:11">
      <c r="A15" s="4" t="s">
        <v>392</v>
      </c>
      <c r="H15" s="4" t="s">
        <v>393</v>
      </c>
    </row>
    <row r="16" spans="1:11">
      <c r="A16" s="4" t="s">
        <v>394</v>
      </c>
    </row>
    <row r="17" spans="1:11">
      <c r="A17" s="3" t="s">
        <v>383</v>
      </c>
    </row>
    <row r="18" spans="1:11">
      <c r="A18" s="4" t="s">
        <v>395</v>
      </c>
      <c r="H18" s="4" t="s">
        <v>396</v>
      </c>
    </row>
    <row r="19" spans="1:11">
      <c r="A19" s="4" t="s">
        <v>392</v>
      </c>
      <c r="H19" s="4" t="s">
        <v>397</v>
      </c>
    </row>
    <row r="20" spans="1:11">
      <c r="A20" s="4" t="s">
        <v>398</v>
      </c>
    </row>
    <row r="21" spans="1:11">
      <c r="A21" s="3" t="s">
        <v>383</v>
      </c>
    </row>
    <row r="22" spans="1:11">
      <c r="A22" s="4" t="s">
        <v>395</v>
      </c>
      <c r="H22" s="4" t="s">
        <v>399</v>
      </c>
    </row>
    <row r="23" spans="1:11">
      <c r="A23" s="4" t="s">
        <v>400</v>
      </c>
    </row>
    <row r="24" spans="1:11">
      <c r="A24" s="3" t="s">
        <v>383</v>
      </c>
    </row>
    <row r="25" spans="1:11">
      <c r="A25" s="4" t="s">
        <v>401</v>
      </c>
      <c r="H25" s="5" t="n">
        <v>8</v>
      </c>
    </row>
    <row r="26" spans="1:11">
      <c r="A26" s="4" t="s">
        <v>402</v>
      </c>
      <c r="H26" s="4" t="s">
        <v>403</v>
      </c>
    </row>
    <row r="27" spans="1:11">
      <c r="A27" s="4" t="s">
        <v>404</v>
      </c>
      <c r="E27" s="6" t="n">
        <v>600000</v>
      </c>
    </row>
    <row r="28" spans="1:11">
      <c r="A28" s="4" t="s">
        <v>405</v>
      </c>
      <c r="E28" s="6" t="n">
        <v>4000000</v>
      </c>
    </row>
    <row r="29" spans="1:11">
      <c r="A29" s="4" t="s">
        <v>406</v>
      </c>
      <c r="H29" s="6" t="n">
        <v>2000000</v>
      </c>
    </row>
    <row r="30" spans="1:11">
      <c r="A30" s="4" t="s">
        <v>407</v>
      </c>
      <c r="H30" s="6" t="n">
        <v>250000</v>
      </c>
    </row>
    <row r="31" spans="1:11">
      <c r="A31" s="4" t="s">
        <v>408</v>
      </c>
    </row>
    <row r="32" spans="1:11">
      <c r="A32" s="3" t="s">
        <v>383</v>
      </c>
    </row>
    <row r="33" spans="1:11">
      <c r="A33" s="4" t="s">
        <v>409</v>
      </c>
      <c r="G33" s="5" t="n">
        <v>2067</v>
      </c>
    </row>
    <row r="34" spans="1:11">
      <c r="A34" s="4" t="s">
        <v>410</v>
      </c>
    </row>
    <row r="35" spans="1:11">
      <c r="A35" s="3" t="s">
        <v>383</v>
      </c>
    </row>
    <row r="36" spans="1:11">
      <c r="A36" s="4" t="s">
        <v>409</v>
      </c>
      <c r="H36" s="5" t="n">
        <v>2500</v>
      </c>
    </row>
    <row r="37" spans="1:11">
      <c r="A37" s="4" t="s">
        <v>411</v>
      </c>
    </row>
    <row r="38" spans="1:11">
      <c r="A38" s="3" t="s">
        <v>383</v>
      </c>
    </row>
    <row r="39" spans="1:11">
      <c r="A39" s="4" t="s">
        <v>409</v>
      </c>
      <c r="F39" s="5" t="n">
        <v>2500</v>
      </c>
    </row>
    <row r="40" spans="1:11">
      <c r="A40" s="4" t="s">
        <v>412</v>
      </c>
    </row>
    <row r="41" spans="1:11">
      <c r="A41" s="3" t="s">
        <v>383</v>
      </c>
    </row>
    <row r="42" spans="1:11">
      <c r="A42" s="4" t="s">
        <v>409</v>
      </c>
      <c r="D42" s="5" t="n">
        <v>1200</v>
      </c>
    </row>
    <row r="43" spans="1:11">
      <c r="A43" s="4" t="s">
        <v>311</v>
      </c>
    </row>
    <row r="44" spans="1:11">
      <c r="A44" s="3" t="s">
        <v>383</v>
      </c>
    </row>
    <row r="45" spans="1:11">
      <c r="A45" s="4" t="s">
        <v>395</v>
      </c>
      <c r="H45" s="4" t="s">
        <v>396</v>
      </c>
    </row>
    <row r="46" spans="1:11">
      <c r="A46" s="4" t="s">
        <v>392</v>
      </c>
      <c r="H46" s="4" t="s">
        <v>397</v>
      </c>
    </row>
    <row r="47" spans="1:11">
      <c r="A47" s="4" t="s">
        <v>413</v>
      </c>
    </row>
    <row r="48" spans="1:11">
      <c r="A48" s="3" t="s">
        <v>383</v>
      </c>
    </row>
    <row r="49" spans="1:11">
      <c r="A49" s="4" t="s">
        <v>414</v>
      </c>
      <c r="B49" s="4" t="s">
        <v>415</v>
      </c>
      <c r="C49" s="4" t="s">
        <v>415</v>
      </c>
    </row>
    <row r="50" spans="1:11">
      <c r="A50" s="4" t="s">
        <v>416</v>
      </c>
      <c r="B50" s="8" t="n">
        <v>11</v>
      </c>
    </row>
    <row r="51" spans="1:11">
      <c r="A51" s="4" t="s">
        <v>417</v>
      </c>
      <c r="C51" s="6" t="n">
        <v>100000</v>
      </c>
    </row>
    <row r="52" spans="1:11">
      <c r="A52" s="4" t="s">
        <v>418</v>
      </c>
      <c r="C52" s="6" t="n">
        <v>600000</v>
      </c>
    </row>
    <row r="53" spans="1:11">
      <c r="A53" s="4" t="s">
        <v>419</v>
      </c>
    </row>
    <row r="54" spans="1:11">
      <c r="A54" s="3" t="s">
        <v>383</v>
      </c>
    </row>
    <row r="55" spans="1:11">
      <c r="A55" s="4" t="s">
        <v>420</v>
      </c>
      <c r="H55" s="4" t="s">
        <v>396</v>
      </c>
    </row>
    <row r="56" spans="1:11">
      <c r="A56" s="4" t="s">
        <v>421</v>
      </c>
    </row>
    <row r="57" spans="1:11">
      <c r="A57" s="3" t="s">
        <v>383</v>
      </c>
    </row>
    <row r="58" spans="1:11">
      <c r="A58" s="4" t="s">
        <v>420</v>
      </c>
      <c r="H58" s="4" t="s">
        <v>422</v>
      </c>
    </row>
    <row r="59" spans="1:11">
      <c r="A59" s="4" t="s">
        <v>423</v>
      </c>
    </row>
    <row r="60" spans="1:11">
      <c r="A60" s="3" t="s">
        <v>383</v>
      </c>
    </row>
    <row r="61" spans="1:11">
      <c r="A61" s="4" t="s">
        <v>420</v>
      </c>
      <c r="K61" s="4" t="s">
        <v>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v>
      </c>
      <c r="C1" s="2" t="s">
        <v>1</v>
      </c>
    </row>
    <row r="2" spans="1:5">
      <c r="C2" s="2" t="s">
        <v>2</v>
      </c>
      <c r="D2" s="2" t="s">
        <v>30</v>
      </c>
      <c r="E2" s="2" t="s">
        <v>80</v>
      </c>
    </row>
    <row r="3" spans="1:5">
      <c r="A3" s="3" t="s">
        <v>81</v>
      </c>
    </row>
    <row r="4" spans="1:5">
      <c r="A4" s="4" t="s">
        <v>82</v>
      </c>
      <c r="C4" s="6" t="n">
        <v>123355</v>
      </c>
      <c r="D4" s="6" t="n">
        <v>116933</v>
      </c>
      <c r="E4" s="6" t="n">
        <v>109889</v>
      </c>
    </row>
    <row r="5" spans="1:5">
      <c r="A5" s="4" t="s">
        <v>83</v>
      </c>
      <c r="C5" s="5" t="n">
        <v>1906</v>
      </c>
      <c r="D5" s="5" t="n">
        <v>1681</v>
      </c>
      <c r="E5" s="5" t="n">
        <v>1636</v>
      </c>
    </row>
    <row r="6" spans="1:5">
      <c r="A6" s="4" t="s">
        <v>84</v>
      </c>
      <c r="C6" s="5" t="n">
        <v>12500</v>
      </c>
      <c r="D6" s="5" t="n">
        <v>12003</v>
      </c>
      <c r="E6" s="5" t="n">
        <v>10988</v>
      </c>
    </row>
    <row r="7" spans="1:5">
      <c r="A7" s="4" t="s">
        <v>85</v>
      </c>
      <c r="C7" s="5" t="n">
        <v>0</v>
      </c>
      <c r="D7" s="5" t="n">
        <v>3365</v>
      </c>
      <c r="E7" s="5" t="n">
        <v>0</v>
      </c>
    </row>
    <row r="8" spans="1:5">
      <c r="A8" s="4" t="s">
        <v>86</v>
      </c>
      <c r="C8" s="5" t="n">
        <v>10416</v>
      </c>
      <c r="D8" s="5" t="n">
        <v>8201</v>
      </c>
      <c r="E8" s="5" t="n">
        <v>5525</v>
      </c>
    </row>
    <row r="9" spans="1:5">
      <c r="A9" s="4" t="s">
        <v>87</v>
      </c>
      <c r="C9" s="5" t="n">
        <v>148177</v>
      </c>
      <c r="D9" s="5" t="n">
        <v>142183</v>
      </c>
      <c r="E9" s="5" t="n">
        <v>128038</v>
      </c>
    </row>
    <row r="10" spans="1:5">
      <c r="A10" s="4" t="s">
        <v>88</v>
      </c>
      <c r="C10" s="5" t="n">
        <v>-8943</v>
      </c>
      <c r="D10" s="5" t="n">
        <v>-8449</v>
      </c>
      <c r="E10" s="5" t="n">
        <v>-7990</v>
      </c>
    </row>
    <row r="11" spans="1:5">
      <c r="A11" s="4" t="s">
        <v>89</v>
      </c>
      <c r="B11" s="4" t="s">
        <v>90</v>
      </c>
      <c r="C11" s="5" t="n">
        <v>139234</v>
      </c>
      <c r="D11" s="5" t="n">
        <v>133734</v>
      </c>
      <c r="E11" s="5" t="n">
        <v>120048</v>
      </c>
    </row>
    <row r="12" spans="1:5">
      <c r="A12" s="3" t="s">
        <v>91</v>
      </c>
    </row>
    <row r="13" spans="1:5">
      <c r="A13" s="4" t="s">
        <v>82</v>
      </c>
      <c r="C13" s="5" t="n">
        <v>58928</v>
      </c>
      <c r="D13" s="5" t="n">
        <v>56364</v>
      </c>
      <c r="E13" s="5" t="n">
        <v>60782</v>
      </c>
    </row>
    <row r="14" spans="1:5">
      <c r="A14" s="4" t="s">
        <v>83</v>
      </c>
      <c r="C14" s="5" t="n">
        <v>541</v>
      </c>
      <c r="D14" s="5" t="n">
        <v>561</v>
      </c>
      <c r="E14" s="5" t="n">
        <v>590</v>
      </c>
    </row>
    <row r="15" spans="1:5">
      <c r="A15" s="4" t="s">
        <v>84</v>
      </c>
      <c r="C15" s="5" t="n">
        <v>10945</v>
      </c>
      <c r="D15" s="5" t="n">
        <v>10267</v>
      </c>
      <c r="E15" s="5" t="n">
        <v>9252</v>
      </c>
    </row>
    <row r="16" spans="1:5">
      <c r="A16" s="4" t="s">
        <v>92</v>
      </c>
      <c r="C16" s="5" t="n">
        <v>44306</v>
      </c>
      <c r="D16" s="5" t="n">
        <v>42747</v>
      </c>
      <c r="E16" s="5" t="n">
        <v>38932</v>
      </c>
    </row>
    <row r="17" spans="1:5">
      <c r="A17" s="4" t="s">
        <v>93</v>
      </c>
      <c r="C17" s="5" t="n">
        <v>8349</v>
      </c>
      <c r="D17" s="5" t="n">
        <v>7999</v>
      </c>
      <c r="E17" s="5" t="n">
        <v>7835</v>
      </c>
    </row>
    <row r="18" spans="1:5">
      <c r="A18" s="4" t="s">
        <v>94</v>
      </c>
      <c r="C18" s="5" t="n">
        <v>123069</v>
      </c>
      <c r="D18" s="5" t="n">
        <v>117938</v>
      </c>
      <c r="E18" s="5" t="n">
        <v>117391</v>
      </c>
    </row>
    <row r="19" spans="1:5">
      <c r="A19" s="4" t="s">
        <v>95</v>
      </c>
      <c r="C19" s="5" t="n">
        <v>16165</v>
      </c>
      <c r="D19" s="5" t="n">
        <v>15796</v>
      </c>
      <c r="E19" s="5" t="n">
        <v>2657</v>
      </c>
    </row>
    <row r="20" spans="1:5">
      <c r="A20" s="3" t="s">
        <v>96</v>
      </c>
    </row>
    <row r="21" spans="1:5">
      <c r="A21" s="4" t="s">
        <v>97</v>
      </c>
      <c r="C21" s="5" t="n">
        <v>72</v>
      </c>
      <c r="D21" s="5" t="n">
        <v>38</v>
      </c>
      <c r="E21" s="5" t="n">
        <v>81</v>
      </c>
    </row>
    <row r="22" spans="1:5">
      <c r="A22" s="4" t="s">
        <v>98</v>
      </c>
      <c r="C22" s="5" t="n">
        <v>-3160</v>
      </c>
      <c r="D22" s="5" t="n">
        <v>-3315</v>
      </c>
      <c r="E22" s="5" t="n">
        <v>-2837</v>
      </c>
    </row>
    <row r="23" spans="1:5">
      <c r="A23" s="4" t="s">
        <v>99</v>
      </c>
      <c r="C23" s="5" t="n">
        <v>2523</v>
      </c>
      <c r="D23" s="5" t="n">
        <v>2126</v>
      </c>
      <c r="E23" s="5" t="n">
        <v>517</v>
      </c>
    </row>
    <row r="24" spans="1:5">
      <c r="A24" s="4" t="s">
        <v>100</v>
      </c>
      <c r="C24" s="5" t="n">
        <v>-565</v>
      </c>
      <c r="D24" s="5" t="n">
        <v>-1151</v>
      </c>
      <c r="E24" s="5" t="n">
        <v>-2239</v>
      </c>
    </row>
    <row r="25" spans="1:5">
      <c r="A25" s="4" t="s">
        <v>101</v>
      </c>
      <c r="C25" s="5" t="n">
        <v>15600</v>
      </c>
      <c r="D25" s="5" t="n">
        <v>14645</v>
      </c>
      <c r="E25" s="5" t="n">
        <v>418</v>
      </c>
    </row>
    <row r="26" spans="1:5">
      <c r="A26" s="4" t="s">
        <v>102</v>
      </c>
      <c r="C26" s="5" t="n">
        <v>-1787</v>
      </c>
      <c r="D26" s="5" t="n">
        <v>-1654</v>
      </c>
      <c r="E26" s="5" t="n">
        <v>-1507</v>
      </c>
    </row>
    <row r="27" spans="1:5">
      <c r="A27" s="4" t="s">
        <v>103</v>
      </c>
      <c r="C27" s="5" t="n">
        <v>13813</v>
      </c>
      <c r="D27" s="5" t="n">
        <v>12991</v>
      </c>
      <c r="E27" s="5" t="n">
        <v>-1089</v>
      </c>
    </row>
    <row r="28" spans="1:5">
      <c r="A28" s="4" t="s">
        <v>104</v>
      </c>
      <c r="C28" s="5" t="n">
        <v>-4598</v>
      </c>
      <c r="D28" s="5" t="n">
        <v>-1471</v>
      </c>
      <c r="E28" s="5" t="n">
        <v>2321</v>
      </c>
    </row>
    <row r="29" spans="1:5">
      <c r="A29" s="4" t="s">
        <v>105</v>
      </c>
      <c r="C29" s="6" t="n">
        <v>9215</v>
      </c>
      <c r="D29" s="6" t="n">
        <v>11520</v>
      </c>
      <c r="E29" s="6" t="n">
        <v>1232</v>
      </c>
    </row>
    <row r="30" spans="1:5">
      <c r="A30" s="3" t="s">
        <v>106</v>
      </c>
    </row>
    <row r="31" spans="1:5">
      <c r="A31" s="4" t="s">
        <v>107</v>
      </c>
      <c r="C31" s="7" t="n">
        <v>0.38</v>
      </c>
      <c r="D31" s="7" t="n">
        <v>0.47</v>
      </c>
      <c r="E31" s="7" t="n">
        <v>0.05</v>
      </c>
    </row>
    <row r="32" spans="1:5">
      <c r="A32" s="4" t="s">
        <v>108</v>
      </c>
      <c r="C32" s="7" t="n">
        <v>0.37</v>
      </c>
      <c r="D32" s="7" t="n">
        <v>0.47</v>
      </c>
      <c r="E32" s="7" t="n">
        <v>0.05</v>
      </c>
    </row>
    <row r="33" spans="1:5">
      <c r="A33" s="4" t="s">
        <v>109</v>
      </c>
      <c r="C33" s="5" t="n">
        <v>24435</v>
      </c>
      <c r="D33" s="5" t="n">
        <v>24395</v>
      </c>
      <c r="E33" s="5" t="n">
        <v>24381</v>
      </c>
    </row>
    <row r="34" spans="1:5">
      <c r="A34" s="4" t="s">
        <v>110</v>
      </c>
      <c r="C34" s="5" t="n">
        <v>24668</v>
      </c>
      <c r="D34" s="5" t="n">
        <v>24435</v>
      </c>
      <c r="E34" s="5" t="n">
        <v>24419</v>
      </c>
    </row>
    <row r="35" spans="1:5"/>
    <row r="36" spans="1:5">
      <c r="A36" s="4" t="s">
        <v>90</v>
      </c>
      <c r="B36" s="4" t="s">
        <v>111</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U3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16"/>
    <col customWidth="1" max="16" min="16" width="4"/>
    <col customWidth="1" max="17" min="17" width="14"/>
    <col customWidth="1" max="18" min="18" width="4"/>
    <col customWidth="1" max="19" min="19" width="14"/>
    <col customWidth="1" max="20" min="20" width="4"/>
    <col customWidth="1" max="21" min="21" width="14"/>
  </cols>
  <sheetData>
    <row r="1" spans="1:21">
      <c r="A1" s="1" t="s">
        <v>424</v>
      </c>
      <c r="C1" s="2" t="s">
        <v>113</v>
      </c>
      <c r="O1" s="2" t="s">
        <v>1</v>
      </c>
    </row>
    <row r="2" spans="1:21">
      <c r="C2" s="2" t="s">
        <v>2</v>
      </c>
      <c r="E2" s="2" t="s">
        <v>114</v>
      </c>
      <c r="F2" s="2" t="s">
        <v>4</v>
      </c>
      <c r="G2" s="2" t="s">
        <v>115</v>
      </c>
      <c r="H2" s="2" t="s">
        <v>119</v>
      </c>
      <c r="I2" s="2" t="s">
        <v>30</v>
      </c>
      <c r="K2" s="2" t="s">
        <v>117</v>
      </c>
      <c r="L2" s="2" t="s">
        <v>118</v>
      </c>
      <c r="M2" s="2" t="s">
        <v>425</v>
      </c>
      <c r="N2" s="2" t="s">
        <v>120</v>
      </c>
      <c r="O2" s="2" t="s">
        <v>2</v>
      </c>
      <c r="Q2" s="2" t="s">
        <v>30</v>
      </c>
      <c r="S2" s="2" t="s">
        <v>80</v>
      </c>
      <c r="U2" s="2" t="s">
        <v>426</v>
      </c>
    </row>
    <row r="3" spans="1:21">
      <c r="A3" s="3" t="s">
        <v>427</v>
      </c>
    </row>
    <row r="4" spans="1:21">
      <c r="A4" s="4" t="s">
        <v>48</v>
      </c>
      <c r="O4" s="6" t="n">
        <v>-196</v>
      </c>
      <c r="Q4" s="6" t="n">
        <v>-396</v>
      </c>
      <c r="S4" s="6" t="n">
        <v>798</v>
      </c>
    </row>
    <row r="5" spans="1:21">
      <c r="A5" s="4" t="s">
        <v>171</v>
      </c>
      <c r="O5" s="5" t="n">
        <v>22257</v>
      </c>
      <c r="Q5" s="5" t="n">
        <v>19646</v>
      </c>
      <c r="S5" s="5" t="n">
        <v>9081</v>
      </c>
    </row>
    <row r="6" spans="1:21">
      <c r="A6" s="4" t="s">
        <v>173</v>
      </c>
      <c r="O6" s="5" t="n">
        <v>-7104</v>
      </c>
      <c r="Q6" s="5" t="n">
        <v>-18875</v>
      </c>
      <c r="S6" s="5" t="n">
        <v>-17856</v>
      </c>
    </row>
    <row r="7" spans="1:21">
      <c r="A7" s="4" t="s">
        <v>178</v>
      </c>
      <c r="O7" s="5" t="n">
        <v>-26829</v>
      </c>
      <c r="Q7" s="5" t="n">
        <v>-18177</v>
      </c>
      <c r="S7" s="5" t="n">
        <v>-18265</v>
      </c>
    </row>
    <row r="8" spans="1:21">
      <c r="A8" s="4" t="s">
        <v>428</v>
      </c>
      <c r="O8" s="5" t="n">
        <v>479</v>
      </c>
      <c r="Q8" s="5" t="n">
        <v>1211</v>
      </c>
      <c r="S8" s="5" t="n">
        <v>1545</v>
      </c>
    </row>
    <row r="9" spans="1:21">
      <c r="A9" s="4" t="s">
        <v>429</v>
      </c>
      <c r="O9" s="5" t="n">
        <v>16646</v>
      </c>
      <c r="P9" s="4" t="s">
        <v>90</v>
      </c>
      <c r="Q9" s="5" t="n">
        <v>18875</v>
      </c>
      <c r="S9" s="5" t="n">
        <v>17856</v>
      </c>
    </row>
    <row r="10" spans="1:21">
      <c r="A10" s="4" t="s">
        <v>33</v>
      </c>
      <c r="C10" s="6" t="n">
        <v>4706</v>
      </c>
      <c r="I10" s="6" t="n">
        <v>2620</v>
      </c>
      <c r="O10" s="5" t="n">
        <v>4706</v>
      </c>
      <c r="Q10" s="5" t="n">
        <v>2620</v>
      </c>
    </row>
    <row r="11" spans="1:21">
      <c r="A11" s="4" t="s">
        <v>38</v>
      </c>
      <c r="C11" s="5" t="n">
        <v>45948</v>
      </c>
      <c r="I11" s="5" t="n">
        <v>33881</v>
      </c>
      <c r="O11" s="5" t="n">
        <v>45948</v>
      </c>
      <c r="Q11" s="5" t="n">
        <v>33881</v>
      </c>
    </row>
    <row r="12" spans="1:21">
      <c r="A12" s="4" t="s">
        <v>45</v>
      </c>
      <c r="C12" s="5" t="n">
        <v>217838</v>
      </c>
      <c r="I12" s="5" t="n">
        <v>186424</v>
      </c>
      <c r="O12" s="5" t="n">
        <v>217838</v>
      </c>
      <c r="Q12" s="5" t="n">
        <v>186424</v>
      </c>
    </row>
    <row r="13" spans="1:21">
      <c r="A13" s="4" t="s">
        <v>51</v>
      </c>
      <c r="C13" s="5" t="n">
        <v>4661</v>
      </c>
      <c r="I13" s="5" t="n">
        <v>4200</v>
      </c>
      <c r="O13" s="5" t="n">
        <v>4661</v>
      </c>
      <c r="Q13" s="5" t="n">
        <v>4200</v>
      </c>
    </row>
    <row r="14" spans="1:21">
      <c r="A14" s="4" t="s">
        <v>53</v>
      </c>
      <c r="C14" s="5" t="n">
        <v>28608</v>
      </c>
      <c r="I14" s="5" t="n">
        <v>23129</v>
      </c>
      <c r="O14" s="5" t="n">
        <v>28608</v>
      </c>
      <c r="Q14" s="5" t="n">
        <v>23129</v>
      </c>
    </row>
    <row r="15" spans="1:21">
      <c r="A15" s="4" t="s">
        <v>56</v>
      </c>
      <c r="C15" s="5" t="n">
        <v>79254</v>
      </c>
      <c r="I15" s="5" t="n">
        <v>59637</v>
      </c>
      <c r="O15" s="5" t="n">
        <v>79254</v>
      </c>
      <c r="Q15" s="5" t="n">
        <v>59637</v>
      </c>
    </row>
    <row r="16" spans="1:21">
      <c r="A16" s="4" t="s">
        <v>63</v>
      </c>
      <c r="C16" s="5" t="n">
        <v>66386</v>
      </c>
      <c r="I16" s="5" t="n">
        <v>57171</v>
      </c>
      <c r="O16" s="5" t="n">
        <v>66386</v>
      </c>
      <c r="Q16" s="5" t="n">
        <v>57171</v>
      </c>
    </row>
    <row r="17" spans="1:21">
      <c r="A17" s="4" t="s">
        <v>64</v>
      </c>
      <c r="C17" s="5" t="n">
        <v>-12609</v>
      </c>
      <c r="I17" s="5" t="n">
        <v>-12683</v>
      </c>
      <c r="O17" s="5" t="n">
        <v>-12609</v>
      </c>
      <c r="Q17" s="5" t="n">
        <v>-12683</v>
      </c>
    </row>
    <row r="18" spans="1:21">
      <c r="A18" s="4" t="s">
        <v>65</v>
      </c>
      <c r="C18" s="5" t="n">
        <v>132196</v>
      </c>
      <c r="I18" s="5" t="n">
        <v>122050</v>
      </c>
      <c r="O18" s="5" t="n">
        <v>132196</v>
      </c>
      <c r="Q18" s="5" t="n">
        <v>122050</v>
      </c>
    </row>
    <row r="19" spans="1:21">
      <c r="A19" s="4" t="s">
        <v>66</v>
      </c>
      <c r="C19" s="5" t="n">
        <v>6388</v>
      </c>
      <c r="I19" s="5" t="n">
        <v>4737</v>
      </c>
      <c r="O19" s="5" t="n">
        <v>6388</v>
      </c>
      <c r="Q19" s="5" t="n">
        <v>4737</v>
      </c>
    </row>
    <row r="20" spans="1:21">
      <c r="A20" s="4" t="s">
        <v>67</v>
      </c>
      <c r="C20" s="5" t="n">
        <v>138584</v>
      </c>
      <c r="I20" s="5" t="n">
        <v>126787</v>
      </c>
      <c r="O20" s="5" t="n">
        <v>138584</v>
      </c>
      <c r="Q20" s="5" t="n">
        <v>126787</v>
      </c>
      <c r="S20" s="5" t="n">
        <v>122426</v>
      </c>
      <c r="U20" s="6" t="n">
        <v>129450</v>
      </c>
    </row>
    <row r="21" spans="1:21">
      <c r="A21" s="4" t="s">
        <v>68</v>
      </c>
      <c r="C21" s="5" t="n">
        <v>217838</v>
      </c>
      <c r="I21" s="5" t="n">
        <v>186424</v>
      </c>
      <c r="O21" s="5" t="n">
        <v>217838</v>
      </c>
      <c r="Q21" s="5" t="n">
        <v>186424</v>
      </c>
    </row>
    <row r="22" spans="1:21">
      <c r="A22" s="4" t="s">
        <v>86</v>
      </c>
      <c r="O22" s="5" t="n">
        <v>10416</v>
      </c>
      <c r="Q22" s="5" t="n">
        <v>8201</v>
      </c>
      <c r="S22" s="5" t="n">
        <v>5525</v>
      </c>
    </row>
    <row r="23" spans="1:21">
      <c r="A23" s="4" t="s">
        <v>87</v>
      </c>
      <c r="O23" s="5" t="n">
        <v>148177</v>
      </c>
      <c r="Q23" s="5" t="n">
        <v>142183</v>
      </c>
      <c r="S23" s="5" t="n">
        <v>128038</v>
      </c>
    </row>
    <row r="24" spans="1:21">
      <c r="A24" s="4" t="s">
        <v>89</v>
      </c>
      <c r="C24" s="5" t="n">
        <v>36279</v>
      </c>
      <c r="D24" s="4" t="s">
        <v>116</v>
      </c>
      <c r="E24" s="6" t="n">
        <v>34526</v>
      </c>
      <c r="F24" s="6" t="n">
        <v>35201</v>
      </c>
      <c r="G24" s="6" t="n">
        <v>33226</v>
      </c>
      <c r="I24" s="5" t="n">
        <v>31930</v>
      </c>
      <c r="J24" s="4" t="s">
        <v>119</v>
      </c>
      <c r="K24" s="6" t="n">
        <v>33526</v>
      </c>
      <c r="L24" s="6" t="n">
        <v>37875</v>
      </c>
      <c r="N24" s="6" t="n">
        <v>30405</v>
      </c>
      <c r="O24" s="5" t="n">
        <v>139234</v>
      </c>
      <c r="P24" s="4" t="s">
        <v>430</v>
      </c>
      <c r="Q24" s="5" t="n">
        <v>133734</v>
      </c>
      <c r="R24" s="4" t="s">
        <v>430</v>
      </c>
      <c r="S24" s="5" t="n">
        <v>120048</v>
      </c>
      <c r="T24" s="4" t="s">
        <v>430</v>
      </c>
    </row>
    <row r="25" spans="1:21">
      <c r="A25" s="4" t="s">
        <v>95</v>
      </c>
      <c r="C25" s="5" t="n">
        <v>3706</v>
      </c>
      <c r="D25" s="4" t="s">
        <v>116</v>
      </c>
      <c r="E25" s="5" t="n">
        <v>3835</v>
      </c>
      <c r="F25" s="5" t="n">
        <v>4541</v>
      </c>
      <c r="G25" s="5" t="n">
        <v>4082</v>
      </c>
      <c r="I25" s="5" t="n">
        <v>1775</v>
      </c>
      <c r="J25" s="4" t="s">
        <v>119</v>
      </c>
      <c r="K25" s="5" t="n">
        <v>4082</v>
      </c>
      <c r="L25" s="5" t="n">
        <v>7839</v>
      </c>
      <c r="N25" s="5" t="n">
        <v>2100</v>
      </c>
      <c r="O25" s="5" t="n">
        <v>16165</v>
      </c>
      <c r="Q25" s="5" t="n">
        <v>15796</v>
      </c>
      <c r="S25" s="5" t="n">
        <v>2657</v>
      </c>
    </row>
    <row r="26" spans="1:21">
      <c r="A26" s="4" t="s">
        <v>101</v>
      </c>
      <c r="O26" s="5" t="n">
        <v>15600</v>
      </c>
      <c r="Q26" s="5" t="n">
        <v>14645</v>
      </c>
      <c r="S26" s="5" t="n">
        <v>418</v>
      </c>
    </row>
    <row r="27" spans="1:21">
      <c r="A27" s="4" t="s">
        <v>431</v>
      </c>
      <c r="O27" s="5" t="n">
        <v>1787</v>
      </c>
      <c r="Q27" s="5" t="n">
        <v>1654</v>
      </c>
      <c r="S27" s="5" t="n">
        <v>1507</v>
      </c>
    </row>
    <row r="28" spans="1:21">
      <c r="A28" s="4" t="s">
        <v>103</v>
      </c>
      <c r="C28" s="5" t="n">
        <v>4334</v>
      </c>
      <c r="D28" s="4" t="s">
        <v>116</v>
      </c>
      <c r="E28" s="5" t="n">
        <v>2413</v>
      </c>
      <c r="F28" s="5" t="n">
        <v>4326</v>
      </c>
      <c r="G28" s="5" t="n">
        <v>2740</v>
      </c>
      <c r="I28" s="5" t="n">
        <v>738</v>
      </c>
      <c r="J28" s="4" t="s">
        <v>119</v>
      </c>
      <c r="K28" s="5" t="n">
        <v>3139</v>
      </c>
      <c r="L28" s="5" t="n">
        <v>7619</v>
      </c>
      <c r="N28" s="5" t="n">
        <v>1497</v>
      </c>
      <c r="O28" s="5" t="n">
        <v>13813</v>
      </c>
      <c r="Q28" s="5" t="n">
        <v>12991</v>
      </c>
      <c r="S28" s="5" t="n">
        <v>-1089</v>
      </c>
    </row>
    <row r="29" spans="1:21">
      <c r="A29" s="4" t="s">
        <v>104</v>
      </c>
      <c r="O29" s="5" t="n">
        <v>-4598</v>
      </c>
      <c r="Q29" s="5" t="n">
        <v>-1471</v>
      </c>
      <c r="S29" s="5" t="n">
        <v>2321</v>
      </c>
    </row>
    <row r="30" spans="1:21">
      <c r="A30" s="4" t="s">
        <v>105</v>
      </c>
      <c r="C30" s="5" t="n">
        <v>2798</v>
      </c>
      <c r="D30" s="4" t="s">
        <v>116</v>
      </c>
      <c r="E30" s="5" t="n">
        <v>1887</v>
      </c>
      <c r="F30" s="5" t="n">
        <v>2249</v>
      </c>
      <c r="G30" s="5" t="n">
        <v>2281</v>
      </c>
      <c r="I30" s="5" t="n">
        <v>352</v>
      </c>
      <c r="J30" s="4" t="s">
        <v>119</v>
      </c>
      <c r="K30" s="5" t="n">
        <v>2728</v>
      </c>
      <c r="L30" s="5" t="n">
        <v>6597</v>
      </c>
      <c r="N30" s="5" t="n">
        <v>1845</v>
      </c>
      <c r="O30" s="5" t="n">
        <v>9215</v>
      </c>
      <c r="Q30" s="6" t="n">
        <v>11520</v>
      </c>
      <c r="S30" s="5" t="n">
        <v>1232</v>
      </c>
    </row>
    <row r="31" spans="1:21">
      <c r="A31" s="4" t="s">
        <v>432</v>
      </c>
      <c r="Q31" s="7" t="n">
        <v>0.47</v>
      </c>
    </row>
    <row r="32" spans="1:21">
      <c r="A32" s="4" t="s">
        <v>123</v>
      </c>
      <c r="O32" s="5" t="n">
        <v>-390</v>
      </c>
      <c r="Q32" s="6" t="n">
        <v>-9853</v>
      </c>
      <c r="S32" s="5" t="n">
        <v>-6685</v>
      </c>
    </row>
    <row r="33" spans="1:21">
      <c r="A33" s="4" t="s">
        <v>124</v>
      </c>
      <c r="O33" s="5" t="n">
        <v>-390</v>
      </c>
      <c r="Q33" s="5" t="n">
        <v>-9853</v>
      </c>
      <c r="S33" s="5" t="n">
        <v>-6685</v>
      </c>
    </row>
    <row r="34" spans="1:21">
      <c r="A34" s="4" t="s">
        <v>125</v>
      </c>
      <c r="O34" s="5" t="n">
        <v>13423</v>
      </c>
      <c r="Q34" s="5" t="n">
        <v>3138</v>
      </c>
      <c r="S34" s="5" t="n">
        <v>-7774</v>
      </c>
    </row>
    <row r="35" spans="1:21">
      <c r="A35" s="4" t="s">
        <v>123</v>
      </c>
      <c r="O35" s="5" t="n">
        <v>464</v>
      </c>
      <c r="Q35" s="5" t="n">
        <v>941</v>
      </c>
      <c r="S35" s="5" t="n">
        <v>1041</v>
      </c>
    </row>
    <row r="36" spans="1:21">
      <c r="A36" s="4" t="s">
        <v>127</v>
      </c>
      <c r="O36" s="5" t="n">
        <v>9289</v>
      </c>
      <c r="Q36" s="5" t="n">
        <v>2608</v>
      </c>
      <c r="S36" s="5" t="n">
        <v>-4412</v>
      </c>
    </row>
    <row r="37" spans="1:21">
      <c r="A37" s="4" t="s">
        <v>433</v>
      </c>
      <c r="C37" s="5" t="n">
        <v>4334</v>
      </c>
      <c r="D37" s="4" t="s">
        <v>116</v>
      </c>
      <c r="E37" s="6" t="n">
        <v>2413</v>
      </c>
      <c r="F37" s="6" t="n">
        <v>4326</v>
      </c>
      <c r="G37" s="6" t="n">
        <v>2740</v>
      </c>
      <c r="I37" s="5" t="n">
        <v>738</v>
      </c>
      <c r="J37" s="4" t="s">
        <v>119</v>
      </c>
      <c r="K37" s="6" t="n">
        <v>3139</v>
      </c>
      <c r="L37" s="6" t="n">
        <v>7619</v>
      </c>
      <c r="N37" s="6" t="n">
        <v>1497</v>
      </c>
      <c r="O37" s="5" t="n">
        <v>13813</v>
      </c>
      <c r="Q37" s="5" t="n">
        <v>12991</v>
      </c>
      <c r="S37" s="5" t="n">
        <v>-1089</v>
      </c>
    </row>
    <row r="38" spans="1:21">
      <c r="A38" s="4" t="s">
        <v>141</v>
      </c>
      <c r="O38" s="5" t="n">
        <v>-390</v>
      </c>
      <c r="Q38" s="5" t="n">
        <v>-9853</v>
      </c>
      <c r="S38" s="5" t="n">
        <v>-6685</v>
      </c>
    </row>
    <row r="39" spans="1:21">
      <c r="A39" s="4" t="s">
        <v>434</v>
      </c>
      <c r="C39" s="5" t="n">
        <v>138584</v>
      </c>
      <c r="I39" s="5" t="n">
        <v>126787</v>
      </c>
      <c r="O39" s="5" t="n">
        <v>138584</v>
      </c>
      <c r="Q39" s="5" t="n">
        <v>126787</v>
      </c>
      <c r="S39" s="5" t="n">
        <v>122426</v>
      </c>
      <c r="U39" s="5" t="n">
        <v>129450</v>
      </c>
    </row>
    <row r="40" spans="1:21">
      <c r="A40" s="4" t="s">
        <v>33</v>
      </c>
      <c r="O40" s="5" t="n">
        <v>-1417</v>
      </c>
      <c r="Q40" s="5" t="n">
        <v>-1139</v>
      </c>
      <c r="S40" s="5" t="n">
        <v>-177</v>
      </c>
    </row>
    <row r="41" spans="1:21">
      <c r="A41" s="4" t="s">
        <v>51</v>
      </c>
      <c r="O41" s="5" t="n">
        <v>-1350</v>
      </c>
      <c r="Q41" s="5" t="n">
        <v>-725</v>
      </c>
      <c r="S41" s="5" t="n">
        <v>-1025</v>
      </c>
    </row>
    <row r="42" spans="1:21">
      <c r="A42" s="4" t="s">
        <v>185</v>
      </c>
      <c r="O42" s="5" t="n">
        <v>-1514</v>
      </c>
      <c r="Q42" s="5" t="n">
        <v>-1264</v>
      </c>
      <c r="S42" s="5" t="n">
        <v>-759</v>
      </c>
    </row>
    <row r="43" spans="1:21">
      <c r="A43" s="4" t="s">
        <v>435</v>
      </c>
      <c r="O43" s="5" t="n">
        <v>4598</v>
      </c>
      <c r="Q43" s="5" t="n">
        <v>1471</v>
      </c>
      <c r="S43" s="5" t="n">
        <v>-2321</v>
      </c>
    </row>
    <row r="44" spans="1:21">
      <c r="A44" s="4" t="s">
        <v>387</v>
      </c>
      <c r="O44" s="5" t="n">
        <v>25762</v>
      </c>
      <c r="Q44" s="5" t="n">
        <v>22798</v>
      </c>
      <c r="S44" s="5" t="n">
        <v>12850</v>
      </c>
    </row>
    <row r="45" spans="1:21">
      <c r="A45" s="4" t="s">
        <v>436</v>
      </c>
    </row>
    <row r="46" spans="1:21">
      <c r="A46" s="3" t="s">
        <v>427</v>
      </c>
    </row>
    <row r="47" spans="1:21">
      <c r="A47" s="4" t="s">
        <v>429</v>
      </c>
      <c r="O47" s="5" t="n">
        <v>611</v>
      </c>
      <c r="P47" s="4" t="s">
        <v>90</v>
      </c>
      <c r="Q47" s="5" t="n">
        <v>407</v>
      </c>
      <c r="S47" s="5" t="n">
        <v>1367</v>
      </c>
    </row>
    <row r="48" spans="1:21">
      <c r="A48" s="4" t="s">
        <v>89</v>
      </c>
      <c r="B48" s="4" t="s">
        <v>430</v>
      </c>
      <c r="O48" s="5" t="n">
        <v>3972</v>
      </c>
      <c r="Q48" s="5" t="n">
        <v>7885</v>
      </c>
      <c r="S48" s="5" t="n">
        <v>7551</v>
      </c>
    </row>
    <row r="49" spans="1:21">
      <c r="A49" s="4" t="s">
        <v>101</v>
      </c>
      <c r="O49" s="5" t="n">
        <v>-7133</v>
      </c>
      <c r="Q49" s="5" t="n">
        <v>-4064</v>
      </c>
      <c r="S49" s="5" t="n">
        <v>-7660</v>
      </c>
    </row>
    <row r="50" spans="1:21">
      <c r="A50" s="4" t="s">
        <v>431</v>
      </c>
      <c r="O50" s="5" t="n">
        <v>-2089</v>
      </c>
      <c r="Q50" s="5" t="n">
        <v>-2872</v>
      </c>
      <c r="S50" s="5" t="n">
        <v>-1275</v>
      </c>
    </row>
    <row r="51" spans="1:21">
      <c r="A51" s="4" t="s">
        <v>104</v>
      </c>
      <c r="O51" s="5" t="n">
        <v>0</v>
      </c>
      <c r="Q51" s="5" t="n">
        <v>0</v>
      </c>
      <c r="S51" s="5" t="n">
        <v>0</v>
      </c>
    </row>
    <row r="52" spans="1:21">
      <c r="A52" s="4" t="s">
        <v>105</v>
      </c>
      <c r="O52" s="5" t="n">
        <v>-5044</v>
      </c>
      <c r="Q52" s="5" t="n">
        <v>-1192</v>
      </c>
      <c r="S52" s="5" t="n">
        <v>-6385</v>
      </c>
    </row>
    <row r="53" spans="1:21">
      <c r="A53" s="4" t="s">
        <v>435</v>
      </c>
      <c r="O53" s="5" t="n">
        <v>0</v>
      </c>
      <c r="Q53" s="5" t="n">
        <v>0</v>
      </c>
      <c r="S53" s="5" t="n">
        <v>0</v>
      </c>
    </row>
    <row r="54" spans="1:21">
      <c r="A54" s="4" t="s">
        <v>387</v>
      </c>
      <c r="O54" s="5" t="n">
        <v>-5836</v>
      </c>
      <c r="Q54" s="5" t="n">
        <v>-5370</v>
      </c>
      <c r="S54" s="5" t="n">
        <v>-5715</v>
      </c>
    </row>
    <row r="55" spans="1:21">
      <c r="A55" s="4" t="s">
        <v>437</v>
      </c>
    </row>
    <row r="56" spans="1:21">
      <c r="A56" s="3" t="s">
        <v>427</v>
      </c>
    </row>
    <row r="57" spans="1:21">
      <c r="A57" s="4" t="s">
        <v>429</v>
      </c>
      <c r="O57" s="5" t="n">
        <v>13536</v>
      </c>
      <c r="P57" s="4" t="s">
        <v>90</v>
      </c>
      <c r="Q57" s="5" t="n">
        <v>15637</v>
      </c>
      <c r="S57" s="5" t="n">
        <v>11685</v>
      </c>
    </row>
    <row r="58" spans="1:21">
      <c r="A58" s="4" t="s">
        <v>89</v>
      </c>
      <c r="B58" s="4" t="s">
        <v>430</v>
      </c>
      <c r="O58" s="5" t="n">
        <v>50237</v>
      </c>
      <c r="Q58" s="5" t="n">
        <v>45203</v>
      </c>
      <c r="S58" s="5" t="n">
        <v>34599</v>
      </c>
    </row>
    <row r="59" spans="1:21">
      <c r="A59" s="4" t="s">
        <v>101</v>
      </c>
      <c r="O59" s="5" t="n">
        <v>12381</v>
      </c>
      <c r="Q59" s="5" t="n">
        <v>9384</v>
      </c>
      <c r="S59" s="5" t="n">
        <v>6150</v>
      </c>
    </row>
    <row r="60" spans="1:21">
      <c r="A60" s="4" t="s">
        <v>431</v>
      </c>
      <c r="O60" s="5" t="n">
        <v>796</v>
      </c>
      <c r="Q60" s="5" t="n">
        <v>1929</v>
      </c>
      <c r="S60" s="5" t="n">
        <v>1971</v>
      </c>
    </row>
    <row r="61" spans="1:21">
      <c r="A61" s="4" t="s">
        <v>104</v>
      </c>
      <c r="O61" s="5" t="n">
        <v>-3137</v>
      </c>
      <c r="Q61" s="5" t="n">
        <v>-23</v>
      </c>
      <c r="S61" s="5" t="n">
        <v>2267</v>
      </c>
    </row>
    <row r="62" spans="1:21">
      <c r="A62" s="4" t="s">
        <v>105</v>
      </c>
      <c r="O62" s="5" t="n">
        <v>8448</v>
      </c>
      <c r="Q62" s="5" t="n">
        <v>7432</v>
      </c>
      <c r="S62" s="5" t="n">
        <v>6446</v>
      </c>
    </row>
    <row r="63" spans="1:21">
      <c r="A63" s="4" t="s">
        <v>435</v>
      </c>
      <c r="O63" s="5" t="n">
        <v>3137</v>
      </c>
      <c r="Q63" s="5" t="n">
        <v>23</v>
      </c>
      <c r="S63" s="5" t="n">
        <v>-2267</v>
      </c>
    </row>
    <row r="64" spans="1:21">
      <c r="A64" s="4" t="s">
        <v>387</v>
      </c>
      <c r="O64" s="5" t="n">
        <v>16262</v>
      </c>
      <c r="Q64" s="5" t="n">
        <v>14687</v>
      </c>
      <c r="S64" s="5" t="n">
        <v>10354</v>
      </c>
    </row>
    <row r="65" spans="1:21">
      <c r="A65" s="4" t="s">
        <v>438</v>
      </c>
    </row>
    <row r="66" spans="1:21">
      <c r="A66" s="3" t="s">
        <v>427</v>
      </c>
    </row>
    <row r="67" spans="1:21">
      <c r="A67" s="4" t="s">
        <v>429</v>
      </c>
      <c r="O67" s="5" t="n">
        <v>1165</v>
      </c>
      <c r="P67" s="4" t="s">
        <v>90</v>
      </c>
      <c r="Q67" s="5" t="n">
        <v>1580</v>
      </c>
      <c r="S67" s="5" t="n">
        <v>1768</v>
      </c>
    </row>
    <row r="68" spans="1:21">
      <c r="A68" s="4" t="s">
        <v>89</v>
      </c>
      <c r="B68" s="4" t="s">
        <v>430</v>
      </c>
      <c r="O68" s="5" t="n">
        <v>30135</v>
      </c>
      <c r="Q68" s="5" t="n">
        <v>28438</v>
      </c>
      <c r="S68" s="5" t="n">
        <v>26707</v>
      </c>
    </row>
    <row r="69" spans="1:21">
      <c r="A69" s="4" t="s">
        <v>101</v>
      </c>
      <c r="O69" s="5" t="n">
        <v>4705</v>
      </c>
      <c r="Q69" s="5" t="n">
        <v>3842</v>
      </c>
      <c r="S69" s="5" t="n">
        <v>2069</v>
      </c>
    </row>
    <row r="70" spans="1:21">
      <c r="A70" s="4" t="s">
        <v>431</v>
      </c>
      <c r="O70" s="5" t="n">
        <v>1815</v>
      </c>
      <c r="Q70" s="5" t="n">
        <v>1461</v>
      </c>
      <c r="S70" s="5" t="n">
        <v>786</v>
      </c>
    </row>
    <row r="71" spans="1:21">
      <c r="A71" s="4" t="s">
        <v>104</v>
      </c>
      <c r="O71" s="5" t="n">
        <v>0</v>
      </c>
      <c r="Q71" s="5" t="n">
        <v>0</v>
      </c>
      <c r="S71" s="5" t="n">
        <v>0</v>
      </c>
    </row>
    <row r="72" spans="1:21">
      <c r="A72" s="4" t="s">
        <v>105</v>
      </c>
      <c r="O72" s="5" t="n">
        <v>2890</v>
      </c>
      <c r="Q72" s="5" t="n">
        <v>2381</v>
      </c>
      <c r="S72" s="5" t="n">
        <v>1283</v>
      </c>
    </row>
    <row r="73" spans="1:21">
      <c r="A73" s="4" t="s">
        <v>435</v>
      </c>
      <c r="O73" s="5" t="n">
        <v>0</v>
      </c>
      <c r="Q73" s="5" t="n">
        <v>0</v>
      </c>
      <c r="S73" s="5" t="n">
        <v>0</v>
      </c>
    </row>
    <row r="74" spans="1:21">
      <c r="A74" s="4" t="s">
        <v>387</v>
      </c>
      <c r="O74" s="5" t="n">
        <v>7197</v>
      </c>
      <c r="Q74" s="5" t="n">
        <v>6401</v>
      </c>
      <c r="S74" s="5" t="n">
        <v>4528</v>
      </c>
    </row>
    <row r="75" spans="1:21">
      <c r="A75" s="4" t="s">
        <v>439</v>
      </c>
    </row>
    <row r="76" spans="1:21">
      <c r="A76" s="3" t="s">
        <v>427</v>
      </c>
    </row>
    <row r="77" spans="1:21">
      <c r="A77" s="4" t="s">
        <v>429</v>
      </c>
      <c r="O77" s="5" t="n">
        <v>1334</v>
      </c>
      <c r="P77" s="4" t="s">
        <v>90</v>
      </c>
      <c r="Q77" s="5" t="n">
        <v>1251</v>
      </c>
      <c r="S77" s="5" t="n">
        <v>3036</v>
      </c>
    </row>
    <row r="78" spans="1:21">
      <c r="A78" s="4" t="s">
        <v>89</v>
      </c>
      <c r="B78" s="4" t="s">
        <v>430</v>
      </c>
      <c r="O78" s="5" t="n">
        <v>54890</v>
      </c>
      <c r="Q78" s="5" t="n">
        <v>52208</v>
      </c>
      <c r="S78" s="5" t="n">
        <v>51191</v>
      </c>
    </row>
    <row r="79" spans="1:21">
      <c r="A79" s="4" t="s">
        <v>101</v>
      </c>
      <c r="O79" s="5" t="n">
        <v>5647</v>
      </c>
      <c r="Q79" s="5" t="n">
        <v>5483</v>
      </c>
      <c r="S79" s="5" t="n">
        <v>-141</v>
      </c>
    </row>
    <row r="80" spans="1:21">
      <c r="A80" s="4" t="s">
        <v>431</v>
      </c>
      <c r="O80" s="5" t="n">
        <v>1265</v>
      </c>
      <c r="Q80" s="5" t="n">
        <v>1136</v>
      </c>
      <c r="S80" s="5" t="n">
        <v>25</v>
      </c>
    </row>
    <row r="81" spans="1:21">
      <c r="A81" s="4" t="s">
        <v>104</v>
      </c>
      <c r="O81" s="5" t="n">
        <v>-1461</v>
      </c>
      <c r="Q81" s="5" t="n">
        <v>-1448</v>
      </c>
      <c r="S81" s="5" t="n">
        <v>54</v>
      </c>
    </row>
    <row r="82" spans="1:21">
      <c r="A82" s="4" t="s">
        <v>105</v>
      </c>
      <c r="O82" s="5" t="n">
        <v>2921</v>
      </c>
      <c r="Q82" s="5" t="n">
        <v>2899</v>
      </c>
      <c r="S82" s="5" t="n">
        <v>-112</v>
      </c>
    </row>
    <row r="83" spans="1:21">
      <c r="A83" s="4" t="s">
        <v>435</v>
      </c>
      <c r="O83" s="5" t="n">
        <v>1461</v>
      </c>
      <c r="Q83" s="5" t="n">
        <v>1448</v>
      </c>
      <c r="S83" s="5" t="n">
        <v>-54</v>
      </c>
    </row>
    <row r="84" spans="1:21">
      <c r="A84" s="4" t="s">
        <v>387</v>
      </c>
      <c r="O84" s="5" t="n">
        <v>8139</v>
      </c>
      <c r="Q84" s="5" t="n">
        <v>7080</v>
      </c>
      <c r="S84" s="5" t="n">
        <v>3683</v>
      </c>
    </row>
    <row r="85" spans="1:21">
      <c r="A85" s="4" t="s">
        <v>440</v>
      </c>
    </row>
    <row r="86" spans="1:21">
      <c r="A86" s="3" t="s">
        <v>427</v>
      </c>
    </row>
    <row r="87" spans="1:21">
      <c r="A87" s="4" t="s">
        <v>48</v>
      </c>
      <c r="S87" s="5" t="n">
        <v>-961</v>
      </c>
    </row>
    <row r="88" spans="1:21">
      <c r="A88" s="4" t="s">
        <v>171</v>
      </c>
      <c r="Q88" s="5" t="n">
        <v>19674</v>
      </c>
      <c r="S88" s="5" t="n">
        <v>7322</v>
      </c>
    </row>
    <row r="89" spans="1:21">
      <c r="A89" s="4" t="s">
        <v>173</v>
      </c>
      <c r="S89" s="5" t="n">
        <v>-16097</v>
      </c>
    </row>
    <row r="90" spans="1:21">
      <c r="A90" s="4" t="s">
        <v>178</v>
      </c>
      <c r="S90" s="5" t="n">
        <v>-16506</v>
      </c>
    </row>
    <row r="91" spans="1:21">
      <c r="A91" s="4" t="s">
        <v>428</v>
      </c>
      <c r="S91" s="5" t="n">
        <v>1961</v>
      </c>
    </row>
    <row r="92" spans="1:21">
      <c r="A92" s="4" t="s">
        <v>429</v>
      </c>
      <c r="S92" s="5" t="n">
        <v>16097</v>
      </c>
    </row>
    <row r="93" spans="1:21">
      <c r="A93" s="4" t="s">
        <v>33</v>
      </c>
      <c r="I93" s="5" t="n">
        <v>3279</v>
      </c>
      <c r="Q93" s="5" t="n">
        <v>3279</v>
      </c>
    </row>
    <row r="94" spans="1:21">
      <c r="A94" s="4" t="s">
        <v>38</v>
      </c>
      <c r="I94" s="5" t="n">
        <v>34540</v>
      </c>
      <c r="Q94" s="5" t="n">
        <v>34540</v>
      </c>
    </row>
    <row r="95" spans="1:21">
      <c r="A95" s="4" t="s">
        <v>45</v>
      </c>
      <c r="I95" s="5" t="n">
        <v>187083</v>
      </c>
      <c r="Q95" s="5" t="n">
        <v>187083</v>
      </c>
    </row>
    <row r="96" spans="1:21">
      <c r="A96" s="4" t="s">
        <v>51</v>
      </c>
      <c r="I96" s="5" t="n">
        <v>4371</v>
      </c>
      <c r="Q96" s="5" t="n">
        <v>4371</v>
      </c>
    </row>
    <row r="97" spans="1:21">
      <c r="A97" s="4" t="s">
        <v>53</v>
      </c>
      <c r="I97" s="5" t="n">
        <v>23300</v>
      </c>
      <c r="Q97" s="5" t="n">
        <v>23300</v>
      </c>
    </row>
    <row r="98" spans="1:21">
      <c r="A98" s="4" t="s">
        <v>56</v>
      </c>
      <c r="I98" s="5" t="n">
        <v>59808</v>
      </c>
      <c r="Q98" s="5" t="n">
        <v>59808</v>
      </c>
    </row>
    <row r="99" spans="1:21">
      <c r="A99" s="4" t="s">
        <v>63</v>
      </c>
      <c r="I99" s="5" t="n">
        <v>57558</v>
      </c>
      <c r="Q99" s="5" t="n">
        <v>57558</v>
      </c>
    </row>
    <row r="100" spans="1:21">
      <c r="A100" s="4" t="s">
        <v>64</v>
      </c>
      <c r="I100" s="5" t="n">
        <v>-12704</v>
      </c>
      <c r="Q100" s="5" t="n">
        <v>-12704</v>
      </c>
    </row>
    <row r="101" spans="1:21">
      <c r="A101" s="4" t="s">
        <v>65</v>
      </c>
      <c r="I101" s="5" t="n">
        <v>122416</v>
      </c>
      <c r="Q101" s="5" t="n">
        <v>122416</v>
      </c>
    </row>
    <row r="102" spans="1:21">
      <c r="A102" s="4" t="s">
        <v>66</v>
      </c>
      <c r="I102" s="5" t="n">
        <v>4859</v>
      </c>
      <c r="Q102" s="5" t="n">
        <v>4859</v>
      </c>
    </row>
    <row r="103" spans="1:21">
      <c r="A103" s="4" t="s">
        <v>67</v>
      </c>
      <c r="I103" s="5" t="n">
        <v>127275</v>
      </c>
      <c r="Q103" s="5" t="n">
        <v>127275</v>
      </c>
    </row>
    <row r="104" spans="1:21">
      <c r="A104" s="4" t="s">
        <v>68</v>
      </c>
      <c r="I104" s="5" t="n">
        <v>187083</v>
      </c>
      <c r="Q104" s="5" t="n">
        <v>187083</v>
      </c>
    </row>
    <row r="105" spans="1:21">
      <c r="A105" s="4" t="s">
        <v>86</v>
      </c>
      <c r="Q105" s="5" t="n">
        <v>8898</v>
      </c>
    </row>
    <row r="106" spans="1:21">
      <c r="A106" s="4" t="s">
        <v>87</v>
      </c>
      <c r="Q106" s="5" t="n">
        <v>142880</v>
      </c>
    </row>
    <row r="107" spans="1:21">
      <c r="A107" s="4" t="s">
        <v>89</v>
      </c>
      <c r="Q107" s="5" t="n">
        <v>134431</v>
      </c>
    </row>
    <row r="108" spans="1:21">
      <c r="A108" s="4" t="s">
        <v>95</v>
      </c>
      <c r="Q108" s="5" t="n">
        <v>16493</v>
      </c>
    </row>
    <row r="109" spans="1:21">
      <c r="A109" s="4" t="s">
        <v>101</v>
      </c>
      <c r="Q109" s="5" t="n">
        <v>15342</v>
      </c>
    </row>
    <row r="110" spans="1:21">
      <c r="A110" s="4" t="s">
        <v>431</v>
      </c>
      <c r="Q110" s="5" t="n">
        <v>1835</v>
      </c>
    </row>
    <row r="111" spans="1:21">
      <c r="A111" s="4" t="s">
        <v>103</v>
      </c>
      <c r="Q111" s="5" t="n">
        <v>13507</v>
      </c>
    </row>
    <row r="112" spans="1:21">
      <c r="A112" s="4" t="s">
        <v>104</v>
      </c>
      <c r="Q112" s="5" t="n">
        <v>-1600</v>
      </c>
    </row>
    <row r="113" spans="1:21">
      <c r="A113" s="4" t="s">
        <v>105</v>
      </c>
      <c r="Q113" s="6" t="n">
        <v>11907</v>
      </c>
    </row>
    <row r="114" spans="1:21">
      <c r="A114" s="4" t="s">
        <v>432</v>
      </c>
      <c r="Q114" s="7" t="n">
        <v>0.49</v>
      </c>
    </row>
    <row r="115" spans="1:21">
      <c r="A115" s="4" t="s">
        <v>123</v>
      </c>
      <c r="Q115" s="6" t="n">
        <v>-9881</v>
      </c>
    </row>
    <row r="116" spans="1:21">
      <c r="A116" s="4" t="s">
        <v>124</v>
      </c>
      <c r="Q116" s="5" t="n">
        <v>-9881</v>
      </c>
    </row>
    <row r="117" spans="1:21">
      <c r="A117" s="4" t="s">
        <v>125</v>
      </c>
      <c r="Q117" s="5" t="n">
        <v>3626</v>
      </c>
    </row>
    <row r="118" spans="1:21">
      <c r="A118" s="4" t="s">
        <v>123</v>
      </c>
      <c r="Q118" s="5" t="n">
        <v>948</v>
      </c>
    </row>
    <row r="119" spans="1:21">
      <c r="A119" s="4" t="s">
        <v>127</v>
      </c>
      <c r="Q119" s="5" t="n">
        <v>2974</v>
      </c>
    </row>
    <row r="120" spans="1:21">
      <c r="A120" s="4" t="s">
        <v>433</v>
      </c>
      <c r="Q120" s="5" t="n">
        <v>13507</v>
      </c>
    </row>
    <row r="121" spans="1:21">
      <c r="A121" s="4" t="s">
        <v>141</v>
      </c>
      <c r="Q121" s="5" t="n">
        <v>-9881</v>
      </c>
    </row>
    <row r="122" spans="1:21">
      <c r="A122" s="4" t="s">
        <v>434</v>
      </c>
      <c r="I122" s="5" t="n">
        <v>127275</v>
      </c>
      <c r="Q122" s="5" t="n">
        <v>127275</v>
      </c>
    </row>
    <row r="123" spans="1:21">
      <c r="A123" s="4" t="s">
        <v>33</v>
      </c>
      <c r="Q123" s="5" t="n">
        <v>-1798</v>
      </c>
    </row>
    <row r="124" spans="1:21">
      <c r="A124" s="4" t="s">
        <v>51</v>
      </c>
      <c r="Q124" s="5" t="n">
        <v>-554</v>
      </c>
    </row>
    <row r="125" spans="1:21">
      <c r="A125" s="4" t="s">
        <v>185</v>
      </c>
      <c r="Q125" s="5" t="n">
        <v>-1292</v>
      </c>
    </row>
    <row r="126" spans="1:21">
      <c r="A126" s="4" t="s">
        <v>435</v>
      </c>
      <c r="Q126" s="5" t="n">
        <v>1600</v>
      </c>
    </row>
    <row r="127" spans="1:21">
      <c r="A127" s="4" t="s">
        <v>441</v>
      </c>
    </row>
    <row r="128" spans="1:21">
      <c r="A128" s="3" t="s">
        <v>427</v>
      </c>
    </row>
    <row r="129" spans="1:21">
      <c r="A129" s="4" t="s">
        <v>429</v>
      </c>
      <c r="S129" s="5" t="n">
        <v>1331</v>
      </c>
    </row>
    <row r="130" spans="1:21">
      <c r="A130" s="4" t="s">
        <v>442</v>
      </c>
    </row>
    <row r="131" spans="1:21">
      <c r="A131" s="3" t="s">
        <v>427</v>
      </c>
    </row>
    <row r="132" spans="1:21">
      <c r="A132" s="4" t="s">
        <v>429</v>
      </c>
      <c r="S132" s="5" t="n">
        <v>11190</v>
      </c>
    </row>
    <row r="133" spans="1:21">
      <c r="A133" s="4" t="s">
        <v>89</v>
      </c>
      <c r="Q133" s="5" t="n">
        <v>45900</v>
      </c>
    </row>
    <row r="134" spans="1:21">
      <c r="A134" s="4" t="s">
        <v>101</v>
      </c>
      <c r="Q134" s="5" t="n">
        <v>10081</v>
      </c>
    </row>
    <row r="135" spans="1:21">
      <c r="A135" s="4" t="s">
        <v>431</v>
      </c>
      <c r="Q135" s="5" t="n">
        <v>2110</v>
      </c>
    </row>
    <row r="136" spans="1:21">
      <c r="A136" s="4" t="s">
        <v>104</v>
      </c>
      <c r="Q136" s="5" t="n">
        <v>-152</v>
      </c>
    </row>
    <row r="137" spans="1:21">
      <c r="A137" s="4" t="s">
        <v>105</v>
      </c>
      <c r="Q137" s="5" t="n">
        <v>7819</v>
      </c>
    </row>
    <row r="138" spans="1:21">
      <c r="A138" s="4" t="s">
        <v>435</v>
      </c>
      <c r="Q138" s="5" t="n">
        <v>152</v>
      </c>
    </row>
    <row r="139" spans="1:21">
      <c r="A139" s="4" t="s">
        <v>387</v>
      </c>
      <c r="Q139" s="5" t="n">
        <v>15384</v>
      </c>
    </row>
    <row r="140" spans="1:21">
      <c r="A140" s="4" t="s">
        <v>443</v>
      </c>
    </row>
    <row r="141" spans="1:21">
      <c r="A141" s="3" t="s">
        <v>427</v>
      </c>
    </row>
    <row r="142" spans="1:21">
      <c r="A142" s="4" t="s">
        <v>429</v>
      </c>
      <c r="S142" s="5" t="n">
        <v>834</v>
      </c>
    </row>
    <row r="143" spans="1:21">
      <c r="A143" s="4" t="s">
        <v>444</v>
      </c>
    </row>
    <row r="144" spans="1:21">
      <c r="A144" s="3" t="s">
        <v>427</v>
      </c>
    </row>
    <row r="145" spans="1:21">
      <c r="A145" s="4" t="s">
        <v>429</v>
      </c>
      <c r="S145" s="5" t="n">
        <v>2742</v>
      </c>
    </row>
    <row r="146" spans="1:21">
      <c r="A146" s="4" t="s">
        <v>445</v>
      </c>
    </row>
    <row r="147" spans="1:21">
      <c r="A147" s="3" t="s">
        <v>427</v>
      </c>
    </row>
    <row r="148" spans="1:21">
      <c r="A148" s="4" t="s">
        <v>48</v>
      </c>
      <c r="S148" s="5" t="n">
        <v>1759</v>
      </c>
    </row>
    <row r="149" spans="1:21">
      <c r="A149" s="4" t="s">
        <v>171</v>
      </c>
      <c r="Q149" s="5" t="n">
        <v>-28</v>
      </c>
      <c r="S149" s="5" t="n">
        <v>1759</v>
      </c>
    </row>
    <row r="150" spans="1:21">
      <c r="A150" s="4" t="s">
        <v>173</v>
      </c>
      <c r="S150" s="5" t="n">
        <v>-1759</v>
      </c>
    </row>
    <row r="151" spans="1:21">
      <c r="A151" s="4" t="s">
        <v>178</v>
      </c>
      <c r="S151" s="5" t="n">
        <v>-1759</v>
      </c>
    </row>
    <row r="152" spans="1:21">
      <c r="A152" s="4" t="s">
        <v>428</v>
      </c>
      <c r="S152" s="5" t="n">
        <v>-416</v>
      </c>
    </row>
    <row r="153" spans="1:21">
      <c r="A153" s="4" t="s">
        <v>429</v>
      </c>
      <c r="S153" s="5" t="n">
        <v>1759</v>
      </c>
    </row>
    <row r="154" spans="1:21">
      <c r="A154" s="4" t="s">
        <v>33</v>
      </c>
      <c r="I154" s="5" t="n">
        <v>-659</v>
      </c>
      <c r="Q154" s="5" t="n">
        <v>-659</v>
      </c>
    </row>
    <row r="155" spans="1:21">
      <c r="A155" s="4" t="s">
        <v>38</v>
      </c>
      <c r="I155" s="5" t="n">
        <v>-659</v>
      </c>
      <c r="Q155" s="5" t="n">
        <v>-659</v>
      </c>
    </row>
    <row r="156" spans="1:21">
      <c r="A156" s="4" t="s">
        <v>45</v>
      </c>
      <c r="I156" s="5" t="n">
        <v>-659</v>
      </c>
      <c r="Q156" s="5" t="n">
        <v>-659</v>
      </c>
    </row>
    <row r="157" spans="1:21">
      <c r="A157" s="4" t="s">
        <v>51</v>
      </c>
      <c r="I157" s="5" t="n">
        <v>-171</v>
      </c>
      <c r="Q157" s="5" t="n">
        <v>-171</v>
      </c>
    </row>
    <row r="158" spans="1:21">
      <c r="A158" s="4" t="s">
        <v>53</v>
      </c>
      <c r="I158" s="5" t="n">
        <v>-171</v>
      </c>
      <c r="Q158" s="5" t="n">
        <v>-171</v>
      </c>
    </row>
    <row r="159" spans="1:21">
      <c r="A159" s="4" t="s">
        <v>56</v>
      </c>
      <c r="I159" s="5" t="n">
        <v>-171</v>
      </c>
      <c r="Q159" s="5" t="n">
        <v>-171</v>
      </c>
    </row>
    <row r="160" spans="1:21">
      <c r="A160" s="4" t="s">
        <v>63</v>
      </c>
      <c r="I160" s="5" t="n">
        <v>-387</v>
      </c>
      <c r="Q160" s="5" t="n">
        <v>-387</v>
      </c>
    </row>
    <row r="161" spans="1:21">
      <c r="A161" s="4" t="s">
        <v>64</v>
      </c>
      <c r="I161" s="5" t="n">
        <v>21</v>
      </c>
      <c r="Q161" s="5" t="n">
        <v>21</v>
      </c>
    </row>
    <row r="162" spans="1:21">
      <c r="A162" s="4" t="s">
        <v>65</v>
      </c>
      <c r="I162" s="5" t="n">
        <v>-366</v>
      </c>
      <c r="Q162" s="5" t="n">
        <v>-366</v>
      </c>
    </row>
    <row r="163" spans="1:21">
      <c r="A163" s="4" t="s">
        <v>66</v>
      </c>
      <c r="I163" s="5" t="n">
        <v>-122</v>
      </c>
      <c r="Q163" s="5" t="n">
        <v>-122</v>
      </c>
    </row>
    <row r="164" spans="1:21">
      <c r="A164" s="4" t="s">
        <v>67</v>
      </c>
      <c r="I164" s="5" t="n">
        <v>-488</v>
      </c>
      <c r="Q164" s="5" t="n">
        <v>-488</v>
      </c>
    </row>
    <row r="165" spans="1:21">
      <c r="A165" s="4" t="s">
        <v>68</v>
      </c>
      <c r="I165" s="5" t="n">
        <v>-659</v>
      </c>
      <c r="Q165" s="5" t="n">
        <v>-659</v>
      </c>
    </row>
    <row r="166" spans="1:21">
      <c r="A166" s="4" t="s">
        <v>86</v>
      </c>
      <c r="Q166" s="5" t="n">
        <v>-697</v>
      </c>
    </row>
    <row r="167" spans="1:21">
      <c r="A167" s="4" t="s">
        <v>87</v>
      </c>
      <c r="Q167" s="5" t="n">
        <v>-697</v>
      </c>
    </row>
    <row r="168" spans="1:21">
      <c r="A168" s="4" t="s">
        <v>89</v>
      </c>
      <c r="Q168" s="5" t="n">
        <v>-697</v>
      </c>
    </row>
    <row r="169" spans="1:21">
      <c r="A169" s="4" t="s">
        <v>95</v>
      </c>
      <c r="Q169" s="5" t="n">
        <v>-697</v>
      </c>
    </row>
    <row r="170" spans="1:21">
      <c r="A170" s="4" t="s">
        <v>101</v>
      </c>
      <c r="Q170" s="5" t="n">
        <v>-697</v>
      </c>
    </row>
    <row r="171" spans="1:21">
      <c r="A171" s="4" t="s">
        <v>431</v>
      </c>
      <c r="Q171" s="5" t="n">
        <v>-181</v>
      </c>
    </row>
    <row r="172" spans="1:21">
      <c r="A172" s="4" t="s">
        <v>103</v>
      </c>
      <c r="Q172" s="5" t="n">
        <v>-516</v>
      </c>
    </row>
    <row r="173" spans="1:21">
      <c r="A173" s="4" t="s">
        <v>104</v>
      </c>
      <c r="Q173" s="5" t="n">
        <v>129</v>
      </c>
    </row>
    <row r="174" spans="1:21">
      <c r="A174" s="4" t="s">
        <v>105</v>
      </c>
      <c r="Q174" s="6" t="n">
        <v>-387</v>
      </c>
    </row>
    <row r="175" spans="1:21">
      <c r="A175" s="4" t="s">
        <v>432</v>
      </c>
      <c r="Q175" s="7" t="n">
        <v>-0.02</v>
      </c>
    </row>
    <row r="176" spans="1:21">
      <c r="A176" s="4" t="s">
        <v>123</v>
      </c>
      <c r="Q176" s="6" t="n">
        <v>28</v>
      </c>
    </row>
    <row r="177" spans="1:21">
      <c r="A177" s="4" t="s">
        <v>124</v>
      </c>
      <c r="Q177" s="5" t="n">
        <v>28</v>
      </c>
    </row>
    <row r="178" spans="1:21">
      <c r="A178" s="4" t="s">
        <v>125</v>
      </c>
      <c r="Q178" s="5" t="n">
        <v>-488</v>
      </c>
    </row>
    <row r="179" spans="1:21">
      <c r="A179" s="4" t="s">
        <v>123</v>
      </c>
      <c r="Q179" s="5" t="n">
        <v>-7</v>
      </c>
    </row>
    <row r="180" spans="1:21">
      <c r="A180" s="4" t="s">
        <v>127</v>
      </c>
      <c r="Q180" s="5" t="n">
        <v>-366</v>
      </c>
    </row>
    <row r="181" spans="1:21">
      <c r="A181" s="4" t="s">
        <v>433</v>
      </c>
      <c r="Q181" s="5" t="n">
        <v>-516</v>
      </c>
    </row>
    <row r="182" spans="1:21">
      <c r="A182" s="4" t="s">
        <v>141</v>
      </c>
      <c r="Q182" s="5" t="n">
        <v>28</v>
      </c>
    </row>
    <row r="183" spans="1:21">
      <c r="A183" s="4" t="s">
        <v>434</v>
      </c>
      <c r="I183" s="5" t="n">
        <v>-488</v>
      </c>
      <c r="Q183" s="5" t="n">
        <v>-488</v>
      </c>
    </row>
    <row r="184" spans="1:21">
      <c r="A184" s="4" t="s">
        <v>33</v>
      </c>
      <c r="Q184" s="5" t="n">
        <v>659</v>
      </c>
    </row>
    <row r="185" spans="1:21">
      <c r="A185" s="4" t="s">
        <v>51</v>
      </c>
      <c r="Q185" s="5" t="n">
        <v>-171</v>
      </c>
    </row>
    <row r="186" spans="1:21">
      <c r="A186" s="4" t="s">
        <v>185</v>
      </c>
      <c r="Q186" s="5" t="n">
        <v>28</v>
      </c>
    </row>
    <row r="187" spans="1:21">
      <c r="A187" s="4" t="s">
        <v>435</v>
      </c>
      <c r="Q187" s="5" t="n">
        <v>-129</v>
      </c>
    </row>
    <row r="188" spans="1:21">
      <c r="A188" s="4" t="s">
        <v>446</v>
      </c>
    </row>
    <row r="189" spans="1:21">
      <c r="A189" s="3" t="s">
        <v>427</v>
      </c>
    </row>
    <row r="190" spans="1:21">
      <c r="A190" s="4" t="s">
        <v>429</v>
      </c>
      <c r="S190" s="5" t="n">
        <v>36</v>
      </c>
    </row>
    <row r="191" spans="1:21">
      <c r="A191" s="4" t="s">
        <v>447</v>
      </c>
    </row>
    <row r="192" spans="1:21">
      <c r="A192" s="3" t="s">
        <v>427</v>
      </c>
    </row>
    <row r="193" spans="1:21">
      <c r="A193" s="4" t="s">
        <v>429</v>
      </c>
      <c r="S193" s="5" t="n">
        <v>495</v>
      </c>
    </row>
    <row r="194" spans="1:21">
      <c r="A194" s="4" t="s">
        <v>89</v>
      </c>
      <c r="Q194" s="5" t="n">
        <v>-697</v>
      </c>
    </row>
    <row r="195" spans="1:21">
      <c r="A195" s="4" t="s">
        <v>101</v>
      </c>
      <c r="Q195" s="5" t="n">
        <v>-697</v>
      </c>
    </row>
    <row r="196" spans="1:21">
      <c r="A196" s="4" t="s">
        <v>431</v>
      </c>
      <c r="Q196" s="5" t="n">
        <v>-181</v>
      </c>
    </row>
    <row r="197" spans="1:21">
      <c r="A197" s="4" t="s">
        <v>104</v>
      </c>
      <c r="Q197" s="5" t="n">
        <v>129</v>
      </c>
    </row>
    <row r="198" spans="1:21">
      <c r="A198" s="4" t="s">
        <v>105</v>
      </c>
      <c r="Q198" s="5" t="n">
        <v>-387</v>
      </c>
    </row>
    <row r="199" spans="1:21">
      <c r="A199" s="4" t="s">
        <v>435</v>
      </c>
      <c r="Q199" s="5" t="n">
        <v>-129</v>
      </c>
    </row>
    <row r="200" spans="1:21">
      <c r="A200" s="4" t="s">
        <v>387</v>
      </c>
      <c r="Q200" s="5" t="n">
        <v>-697</v>
      </c>
    </row>
    <row r="201" spans="1:21">
      <c r="A201" s="4" t="s">
        <v>448</v>
      </c>
    </row>
    <row r="202" spans="1:21">
      <c r="A202" s="3" t="s">
        <v>427</v>
      </c>
    </row>
    <row r="203" spans="1:21">
      <c r="A203" s="4" t="s">
        <v>429</v>
      </c>
      <c r="S203" s="5" t="n">
        <v>934</v>
      </c>
    </row>
    <row r="204" spans="1:21">
      <c r="A204" s="4" t="s">
        <v>449</v>
      </c>
    </row>
    <row r="205" spans="1:21">
      <c r="A205" s="3" t="s">
        <v>427</v>
      </c>
    </row>
    <row r="206" spans="1:21">
      <c r="A206" s="4" t="s">
        <v>429</v>
      </c>
      <c r="S206" s="5" t="n">
        <v>294</v>
      </c>
    </row>
    <row r="207" spans="1:21">
      <c r="A207" s="4" t="s">
        <v>134</v>
      </c>
    </row>
    <row r="208" spans="1:21">
      <c r="A208" s="3" t="s">
        <v>427</v>
      </c>
    </row>
    <row r="209" spans="1:21">
      <c r="A209" s="4" t="s">
        <v>67</v>
      </c>
      <c r="C209" s="5" t="n">
        <v>-12609</v>
      </c>
      <c r="I209" s="5" t="n">
        <v>-12683</v>
      </c>
      <c r="O209" s="5" t="n">
        <v>-12609</v>
      </c>
      <c r="Q209" s="5" t="n">
        <v>-12683</v>
      </c>
      <c r="S209" s="5" t="n">
        <v>-3636</v>
      </c>
      <c r="U209" s="5" t="n">
        <v>2008</v>
      </c>
    </row>
    <row r="210" spans="1:21">
      <c r="A210" s="4" t="s">
        <v>103</v>
      </c>
      <c r="O210" s="5" t="n">
        <v>0</v>
      </c>
      <c r="Q210" s="5" t="n">
        <v>0</v>
      </c>
      <c r="S210" s="5" t="n">
        <v>0</v>
      </c>
    </row>
    <row r="211" spans="1:21">
      <c r="A211" s="4" t="s">
        <v>123</v>
      </c>
      <c r="O211" s="5" t="n">
        <v>74</v>
      </c>
      <c r="Q211" s="5" t="n">
        <v>-8912</v>
      </c>
      <c r="S211" s="5" t="n">
        <v>-5644</v>
      </c>
    </row>
    <row r="212" spans="1:21">
      <c r="A212" s="4" t="s">
        <v>433</v>
      </c>
      <c r="O212" s="5" t="n">
        <v>0</v>
      </c>
      <c r="Q212" s="5" t="n">
        <v>0</v>
      </c>
      <c r="S212" s="5" t="n">
        <v>0</v>
      </c>
    </row>
    <row r="213" spans="1:21">
      <c r="A213" s="4" t="s">
        <v>141</v>
      </c>
      <c r="O213" s="5" t="n">
        <v>74</v>
      </c>
      <c r="Q213" s="5" t="n">
        <v>-8912</v>
      </c>
      <c r="S213" s="5" t="n">
        <v>-5644</v>
      </c>
    </row>
    <row r="214" spans="1:21">
      <c r="A214" s="4" t="s">
        <v>434</v>
      </c>
      <c r="C214" s="5" t="n">
        <v>-12609</v>
      </c>
      <c r="I214" s="5" t="n">
        <v>-12683</v>
      </c>
      <c r="O214" s="5" t="n">
        <v>-12609</v>
      </c>
      <c r="Q214" s="5" t="n">
        <v>-12683</v>
      </c>
      <c r="S214" s="5" t="n">
        <v>-3636</v>
      </c>
      <c r="U214" s="5" t="n">
        <v>2008</v>
      </c>
    </row>
    <row r="215" spans="1:21">
      <c r="A215" s="4" t="s">
        <v>450</v>
      </c>
    </row>
    <row r="216" spans="1:21">
      <c r="A216" s="3" t="s">
        <v>427</v>
      </c>
    </row>
    <row r="217" spans="1:21">
      <c r="A217" s="4" t="s">
        <v>67</v>
      </c>
      <c r="I217" s="5" t="n">
        <v>-12704</v>
      </c>
      <c r="Q217" s="5" t="n">
        <v>-12704</v>
      </c>
    </row>
    <row r="218" spans="1:21">
      <c r="A218" s="4" t="s">
        <v>123</v>
      </c>
      <c r="Q218" s="5" t="n">
        <v>-8933</v>
      </c>
    </row>
    <row r="219" spans="1:21">
      <c r="A219" s="4" t="s">
        <v>141</v>
      </c>
      <c r="Q219" s="5" t="n">
        <v>-8933</v>
      </c>
    </row>
    <row r="220" spans="1:21">
      <c r="A220" s="4" t="s">
        <v>434</v>
      </c>
      <c r="I220" s="5" t="n">
        <v>-12704</v>
      </c>
      <c r="Q220" s="5" t="n">
        <v>-12704</v>
      </c>
    </row>
    <row r="221" spans="1:21">
      <c r="A221" s="4" t="s">
        <v>451</v>
      </c>
    </row>
    <row r="222" spans="1:21">
      <c r="A222" s="3" t="s">
        <v>427</v>
      </c>
    </row>
    <row r="223" spans="1:21">
      <c r="A223" s="4" t="s">
        <v>67</v>
      </c>
      <c r="I223" s="5" t="n">
        <v>21</v>
      </c>
      <c r="Q223" s="5" t="n">
        <v>21</v>
      </c>
    </row>
    <row r="224" spans="1:21">
      <c r="A224" s="4" t="s">
        <v>123</v>
      </c>
      <c r="Q224" s="5" t="n">
        <v>21</v>
      </c>
    </row>
    <row r="225" spans="1:21">
      <c r="A225" s="4" t="s">
        <v>141</v>
      </c>
      <c r="Q225" s="5" t="n">
        <v>21</v>
      </c>
    </row>
    <row r="226" spans="1:21">
      <c r="A226" s="4" t="s">
        <v>434</v>
      </c>
      <c r="I226" s="5" t="n">
        <v>21</v>
      </c>
      <c r="Q226" s="5" t="n">
        <v>21</v>
      </c>
    </row>
    <row r="227" spans="1:21">
      <c r="A227" s="4" t="s">
        <v>135</v>
      </c>
    </row>
    <row r="228" spans="1:21">
      <c r="A228" s="3" t="s">
        <v>427</v>
      </c>
    </row>
    <row r="229" spans="1:21">
      <c r="A229" s="4" t="s">
        <v>67</v>
      </c>
      <c r="C229" s="5" t="n">
        <v>66386</v>
      </c>
      <c r="I229" s="5" t="n">
        <v>57171</v>
      </c>
      <c r="O229" s="5" t="n">
        <v>66386</v>
      </c>
      <c r="Q229" s="5" t="n">
        <v>57171</v>
      </c>
      <c r="S229" s="5" t="n">
        <v>45651</v>
      </c>
      <c r="U229" s="5" t="n">
        <v>44419</v>
      </c>
    </row>
    <row r="230" spans="1:21">
      <c r="A230" s="4" t="s">
        <v>103</v>
      </c>
      <c r="O230" s="5" t="n">
        <v>9215</v>
      </c>
      <c r="Q230" s="5" t="n">
        <v>11520</v>
      </c>
      <c r="S230" s="5" t="n">
        <v>1232</v>
      </c>
    </row>
    <row r="231" spans="1:21">
      <c r="A231" s="4" t="s">
        <v>123</v>
      </c>
      <c r="O231" s="5" t="n">
        <v>0</v>
      </c>
      <c r="Q231" s="5" t="n">
        <v>0</v>
      </c>
      <c r="S231" s="5" t="n">
        <v>0</v>
      </c>
    </row>
    <row r="232" spans="1:21">
      <c r="A232" s="4" t="s">
        <v>433</v>
      </c>
      <c r="O232" s="5" t="n">
        <v>9215</v>
      </c>
      <c r="Q232" s="5" t="n">
        <v>11520</v>
      </c>
      <c r="S232" s="5" t="n">
        <v>1232</v>
      </c>
    </row>
    <row r="233" spans="1:21">
      <c r="A233" s="4" t="s">
        <v>141</v>
      </c>
      <c r="O233" s="5" t="n">
        <v>0</v>
      </c>
      <c r="Q233" s="5" t="n">
        <v>0</v>
      </c>
      <c r="S233" s="5" t="n">
        <v>0</v>
      </c>
    </row>
    <row r="234" spans="1:21">
      <c r="A234" s="4" t="s">
        <v>434</v>
      </c>
      <c r="C234" s="5" t="n">
        <v>66386</v>
      </c>
      <c r="I234" s="5" t="n">
        <v>57171</v>
      </c>
      <c r="O234" s="5" t="n">
        <v>66386</v>
      </c>
      <c r="Q234" s="5" t="n">
        <v>57171</v>
      </c>
      <c r="S234" s="5" t="n">
        <v>45651</v>
      </c>
      <c r="U234" s="5" t="n">
        <v>44419</v>
      </c>
    </row>
    <row r="235" spans="1:21">
      <c r="A235" s="4" t="s">
        <v>452</v>
      </c>
    </row>
    <row r="236" spans="1:21">
      <c r="A236" s="3" t="s">
        <v>427</v>
      </c>
    </row>
    <row r="237" spans="1:21">
      <c r="A237" s="4" t="s">
        <v>67</v>
      </c>
      <c r="I237" s="5" t="n">
        <v>57558</v>
      </c>
      <c r="Q237" s="5" t="n">
        <v>57558</v>
      </c>
    </row>
    <row r="238" spans="1:21">
      <c r="A238" s="4" t="s">
        <v>103</v>
      </c>
      <c r="Q238" s="5" t="n">
        <v>11907</v>
      </c>
    </row>
    <row r="239" spans="1:21">
      <c r="A239" s="4" t="s">
        <v>433</v>
      </c>
      <c r="Q239" s="5" t="n">
        <v>11907</v>
      </c>
    </row>
    <row r="240" spans="1:21">
      <c r="A240" s="4" t="s">
        <v>434</v>
      </c>
      <c r="I240" s="5" t="n">
        <v>57558</v>
      </c>
      <c r="Q240" s="5" t="n">
        <v>57558</v>
      </c>
    </row>
    <row r="241" spans="1:21">
      <c r="A241" s="4" t="s">
        <v>453</v>
      </c>
    </row>
    <row r="242" spans="1:21">
      <c r="A242" s="3" t="s">
        <v>427</v>
      </c>
    </row>
    <row r="243" spans="1:21">
      <c r="A243" s="4" t="s">
        <v>67</v>
      </c>
      <c r="I243" s="5" t="n">
        <v>-387</v>
      </c>
      <c r="Q243" s="5" t="n">
        <v>-387</v>
      </c>
    </row>
    <row r="244" spans="1:21">
      <c r="A244" s="4" t="s">
        <v>103</v>
      </c>
      <c r="Q244" s="5" t="n">
        <v>-387</v>
      </c>
    </row>
    <row r="245" spans="1:21">
      <c r="A245" s="4" t="s">
        <v>433</v>
      </c>
      <c r="Q245" s="5" t="n">
        <v>-387</v>
      </c>
    </row>
    <row r="246" spans="1:21">
      <c r="A246" s="4" t="s">
        <v>434</v>
      </c>
      <c r="I246" s="5" t="n">
        <v>-387</v>
      </c>
      <c r="Q246" s="5" t="n">
        <v>-387</v>
      </c>
    </row>
    <row r="247" spans="1:21">
      <c r="A247" s="4" t="s">
        <v>136</v>
      </c>
    </row>
    <row r="248" spans="1:21">
      <c r="A248" s="3" t="s">
        <v>427</v>
      </c>
    </row>
    <row r="249" spans="1:21">
      <c r="A249" s="4" t="s">
        <v>67</v>
      </c>
      <c r="C249" s="5" t="n">
        <v>132196</v>
      </c>
      <c r="I249" s="5" t="n">
        <v>122050</v>
      </c>
      <c r="O249" s="5" t="n">
        <v>132196</v>
      </c>
      <c r="Q249" s="5" t="n">
        <v>122050</v>
      </c>
      <c r="S249" s="5" t="n">
        <v>118428</v>
      </c>
      <c r="U249" s="5" t="n">
        <v>121809</v>
      </c>
    </row>
    <row r="250" spans="1:21">
      <c r="A250" s="4" t="s">
        <v>103</v>
      </c>
      <c r="O250" s="5" t="n">
        <v>9215</v>
      </c>
      <c r="Q250" s="5" t="n">
        <v>11520</v>
      </c>
      <c r="S250" s="5" t="n">
        <v>1232</v>
      </c>
    </row>
    <row r="251" spans="1:21">
      <c r="A251" s="4" t="s">
        <v>123</v>
      </c>
      <c r="O251" s="5" t="n">
        <v>74</v>
      </c>
      <c r="Q251" s="5" t="n">
        <v>-8912</v>
      </c>
      <c r="S251" s="5" t="n">
        <v>-5644</v>
      </c>
    </row>
    <row r="252" spans="1:21">
      <c r="A252" s="4" t="s">
        <v>433</v>
      </c>
      <c r="O252" s="5" t="n">
        <v>9215</v>
      </c>
      <c r="Q252" s="5" t="n">
        <v>11520</v>
      </c>
      <c r="S252" s="5" t="n">
        <v>1232</v>
      </c>
    </row>
    <row r="253" spans="1:21">
      <c r="A253" s="4" t="s">
        <v>141</v>
      </c>
      <c r="O253" s="5" t="n">
        <v>74</v>
      </c>
      <c r="Q253" s="5" t="n">
        <v>-8912</v>
      </c>
      <c r="S253" s="5" t="n">
        <v>-5644</v>
      </c>
    </row>
    <row r="254" spans="1:21">
      <c r="A254" s="4" t="s">
        <v>434</v>
      </c>
      <c r="C254" s="5" t="n">
        <v>132196</v>
      </c>
      <c r="I254" s="5" t="n">
        <v>122050</v>
      </c>
      <c r="O254" s="5" t="n">
        <v>132196</v>
      </c>
      <c r="Q254" s="5" t="n">
        <v>122050</v>
      </c>
      <c r="S254" s="5" t="n">
        <v>118428</v>
      </c>
      <c r="U254" s="5" t="n">
        <v>121809</v>
      </c>
    </row>
    <row r="255" spans="1:21">
      <c r="A255" s="4" t="s">
        <v>454</v>
      </c>
    </row>
    <row r="256" spans="1:21">
      <c r="A256" s="3" t="s">
        <v>427</v>
      </c>
    </row>
    <row r="257" spans="1:21">
      <c r="A257" s="4" t="s">
        <v>67</v>
      </c>
      <c r="I257" s="5" t="n">
        <v>122416</v>
      </c>
      <c r="Q257" s="5" t="n">
        <v>122416</v>
      </c>
    </row>
    <row r="258" spans="1:21">
      <c r="A258" s="4" t="s">
        <v>103</v>
      </c>
      <c r="Q258" s="5" t="n">
        <v>11907</v>
      </c>
    </row>
    <row r="259" spans="1:21">
      <c r="A259" s="4" t="s">
        <v>123</v>
      </c>
      <c r="Q259" s="5" t="n">
        <v>-8933</v>
      </c>
    </row>
    <row r="260" spans="1:21">
      <c r="A260" s="4" t="s">
        <v>433</v>
      </c>
      <c r="Q260" s="5" t="n">
        <v>11907</v>
      </c>
    </row>
    <row r="261" spans="1:21">
      <c r="A261" s="4" t="s">
        <v>141</v>
      </c>
      <c r="Q261" s="5" t="n">
        <v>-8933</v>
      </c>
    </row>
    <row r="262" spans="1:21">
      <c r="A262" s="4" t="s">
        <v>434</v>
      </c>
      <c r="I262" s="5" t="n">
        <v>122416</v>
      </c>
      <c r="Q262" s="5" t="n">
        <v>122416</v>
      </c>
    </row>
    <row r="263" spans="1:21">
      <c r="A263" s="4" t="s">
        <v>455</v>
      </c>
    </row>
    <row r="264" spans="1:21">
      <c r="A264" s="3" t="s">
        <v>427</v>
      </c>
    </row>
    <row r="265" spans="1:21">
      <c r="A265" s="4" t="s">
        <v>67</v>
      </c>
      <c r="I265" s="5" t="n">
        <v>-366</v>
      </c>
      <c r="Q265" s="5" t="n">
        <v>-366</v>
      </c>
    </row>
    <row r="266" spans="1:21">
      <c r="A266" s="4" t="s">
        <v>103</v>
      </c>
      <c r="Q266" s="5" t="n">
        <v>-387</v>
      </c>
    </row>
    <row r="267" spans="1:21">
      <c r="A267" s="4" t="s">
        <v>123</v>
      </c>
      <c r="Q267" s="5" t="n">
        <v>21</v>
      </c>
    </row>
    <row r="268" spans="1:21">
      <c r="A268" s="4" t="s">
        <v>433</v>
      </c>
      <c r="Q268" s="5" t="n">
        <v>-387</v>
      </c>
    </row>
    <row r="269" spans="1:21">
      <c r="A269" s="4" t="s">
        <v>141</v>
      </c>
      <c r="Q269" s="5" t="n">
        <v>21</v>
      </c>
    </row>
    <row r="270" spans="1:21">
      <c r="A270" s="4" t="s">
        <v>434</v>
      </c>
      <c r="I270" s="5" t="n">
        <v>-366</v>
      </c>
      <c r="Q270" s="5" t="n">
        <v>-366</v>
      </c>
    </row>
    <row r="271" spans="1:21">
      <c r="A271" s="4" t="s">
        <v>137</v>
      </c>
    </row>
    <row r="272" spans="1:21">
      <c r="A272" s="3" t="s">
        <v>427</v>
      </c>
    </row>
    <row r="273" spans="1:21">
      <c r="A273" s="4" t="s">
        <v>67</v>
      </c>
      <c r="C273" s="5" t="n">
        <v>6388</v>
      </c>
      <c r="I273" s="5" t="n">
        <v>4737</v>
      </c>
      <c r="O273" s="5" t="n">
        <v>6388</v>
      </c>
      <c r="Q273" s="5" t="n">
        <v>4737</v>
      </c>
      <c r="S273" s="5" t="n">
        <v>3998</v>
      </c>
      <c r="U273" s="5" t="n">
        <v>7641</v>
      </c>
    </row>
    <row r="274" spans="1:21">
      <c r="A274" s="4" t="s">
        <v>103</v>
      </c>
      <c r="O274" s="5" t="n">
        <v>4598</v>
      </c>
      <c r="Q274" s="5" t="n">
        <v>1471</v>
      </c>
      <c r="S274" s="5" t="n">
        <v>-2321</v>
      </c>
    </row>
    <row r="275" spans="1:21">
      <c r="A275" s="4" t="s">
        <v>123</v>
      </c>
      <c r="O275" s="5" t="n">
        <v>-464</v>
      </c>
      <c r="Q275" s="5" t="n">
        <v>-941</v>
      </c>
      <c r="S275" s="5" t="n">
        <v>-1041</v>
      </c>
    </row>
    <row r="276" spans="1:21">
      <c r="A276" s="4" t="s">
        <v>433</v>
      </c>
      <c r="O276" s="5" t="n">
        <v>4598</v>
      </c>
      <c r="Q276" s="5" t="n">
        <v>1471</v>
      </c>
      <c r="S276" s="5" t="n">
        <v>-2321</v>
      </c>
    </row>
    <row r="277" spans="1:21">
      <c r="A277" s="4" t="s">
        <v>141</v>
      </c>
      <c r="O277" s="5" t="n">
        <v>-464</v>
      </c>
      <c r="Q277" s="5" t="n">
        <v>-941</v>
      </c>
      <c r="S277" s="5" t="n">
        <v>-1041</v>
      </c>
    </row>
    <row r="278" spans="1:21">
      <c r="A278" s="4" t="s">
        <v>434</v>
      </c>
      <c r="C278" s="6" t="n">
        <v>6388</v>
      </c>
      <c r="I278" s="5" t="n">
        <v>4737</v>
      </c>
      <c r="O278" s="6" t="n">
        <v>6388</v>
      </c>
      <c r="Q278" s="5" t="n">
        <v>4737</v>
      </c>
      <c r="S278" s="6" t="n">
        <v>3998</v>
      </c>
      <c r="U278" s="6" t="n">
        <v>7641</v>
      </c>
    </row>
    <row r="279" spans="1:21">
      <c r="A279" s="4" t="s">
        <v>456</v>
      </c>
    </row>
    <row r="280" spans="1:21">
      <c r="A280" s="3" t="s">
        <v>427</v>
      </c>
    </row>
    <row r="281" spans="1:21">
      <c r="A281" s="4" t="s">
        <v>67</v>
      </c>
      <c r="I281" s="5" t="n">
        <v>4859</v>
      </c>
      <c r="Q281" s="5" t="n">
        <v>4859</v>
      </c>
    </row>
    <row r="282" spans="1:21">
      <c r="A282" s="4" t="s">
        <v>103</v>
      </c>
      <c r="Q282" s="5" t="n">
        <v>1600</v>
      </c>
    </row>
    <row r="283" spans="1:21">
      <c r="A283" s="4" t="s">
        <v>123</v>
      </c>
      <c r="Q283" s="5" t="n">
        <v>-948</v>
      </c>
    </row>
    <row r="284" spans="1:21">
      <c r="A284" s="4" t="s">
        <v>433</v>
      </c>
      <c r="Q284" s="5" t="n">
        <v>1600</v>
      </c>
    </row>
    <row r="285" spans="1:21">
      <c r="A285" s="4" t="s">
        <v>141</v>
      </c>
      <c r="Q285" s="5" t="n">
        <v>-948</v>
      </c>
    </row>
    <row r="286" spans="1:21">
      <c r="A286" s="4" t="s">
        <v>434</v>
      </c>
      <c r="I286" s="5" t="n">
        <v>4859</v>
      </c>
      <c r="Q286" s="5" t="n">
        <v>4859</v>
      </c>
    </row>
    <row r="287" spans="1:21">
      <c r="A287" s="4" t="s">
        <v>457</v>
      </c>
    </row>
    <row r="288" spans="1:21">
      <c r="A288" s="3" t="s">
        <v>427</v>
      </c>
    </row>
    <row r="289" spans="1:21">
      <c r="A289" s="4" t="s">
        <v>67</v>
      </c>
      <c r="I289" s="5" t="n">
        <v>-122</v>
      </c>
      <c r="Q289" s="5" t="n">
        <v>-122</v>
      </c>
    </row>
    <row r="290" spans="1:21">
      <c r="A290" s="4" t="s">
        <v>103</v>
      </c>
      <c r="Q290" s="5" t="n">
        <v>-129</v>
      </c>
    </row>
    <row r="291" spans="1:21">
      <c r="A291" s="4" t="s">
        <v>123</v>
      </c>
      <c r="Q291" s="5" t="n">
        <v>7</v>
      </c>
    </row>
    <row r="292" spans="1:21">
      <c r="A292" s="4" t="s">
        <v>433</v>
      </c>
      <c r="Q292" s="5" t="n">
        <v>-129</v>
      </c>
    </row>
    <row r="293" spans="1:21">
      <c r="A293" s="4" t="s">
        <v>141</v>
      </c>
      <c r="Q293" s="5" t="n">
        <v>7</v>
      </c>
    </row>
    <row r="294" spans="1:21">
      <c r="A294" s="4" t="s">
        <v>434</v>
      </c>
      <c r="I294" s="6" t="n">
        <v>-122</v>
      </c>
      <c r="Q294" s="6" t="n">
        <v>-122</v>
      </c>
    </row>
    <row r="295" spans="1:21"/>
    <row r="296" spans="1:21">
      <c r="A296" s="4" t="s">
        <v>90</v>
      </c>
      <c r="B296" s="4" t="s">
        <v>458</v>
      </c>
    </row>
    <row r="297" spans="1:21">
      <c r="A297" s="4" t="s">
        <v>116</v>
      </c>
      <c r="B297" s="4" t="s">
        <v>128</v>
      </c>
    </row>
    <row r="298" spans="1:21">
      <c r="A298" s="4" t="s">
        <v>119</v>
      </c>
      <c r="B298" s="4" t="s">
        <v>129</v>
      </c>
    </row>
    <row r="299" spans="1:21">
      <c r="A299" s="4" t="s">
        <v>425</v>
      </c>
      <c r="B299" s="4" t="s">
        <v>130</v>
      </c>
    </row>
    <row r="300" spans="1:21">
      <c r="A300" s="4" t="s">
        <v>430</v>
      </c>
      <c r="B300" s="4" t="s">
        <v>111</v>
      </c>
    </row>
  </sheetData>
  <mergeCells count="598">
    <mergeCell ref="A1:B2"/>
    <mergeCell ref="C1:N1"/>
    <mergeCell ref="O1:T1"/>
    <mergeCell ref="C2:D2"/>
    <mergeCell ref="I2:J2"/>
    <mergeCell ref="O2:P2"/>
    <mergeCell ref="Q2:R2"/>
    <mergeCell ref="S2:T2"/>
    <mergeCell ref="G3:H3"/>
    <mergeCell ref="L3:M3"/>
    <mergeCell ref="G4:H4"/>
    <mergeCell ref="L4:M4"/>
    <mergeCell ref="G5:H5"/>
    <mergeCell ref="L5:M5"/>
    <mergeCell ref="G6:H6"/>
    <mergeCell ref="L6:M6"/>
    <mergeCell ref="G7:H7"/>
    <mergeCell ref="L7:M7"/>
    <mergeCell ref="G8:H8"/>
    <mergeCell ref="L8:M8"/>
    <mergeCell ref="G9:H9"/>
    <mergeCell ref="L9:M9"/>
    <mergeCell ref="G10:H10"/>
    <mergeCell ref="L10:M10"/>
    <mergeCell ref="G11:H11"/>
    <mergeCell ref="L11:M11"/>
    <mergeCell ref="G12:H12"/>
    <mergeCell ref="L12:M12"/>
    <mergeCell ref="G13:H13"/>
    <mergeCell ref="L13:M13"/>
    <mergeCell ref="G14:H14"/>
    <mergeCell ref="L14:M14"/>
    <mergeCell ref="G15:H15"/>
    <mergeCell ref="L15:M15"/>
    <mergeCell ref="G16:H16"/>
    <mergeCell ref="L16:M16"/>
    <mergeCell ref="G17:H17"/>
    <mergeCell ref="L17:M17"/>
    <mergeCell ref="G18:H18"/>
    <mergeCell ref="L18:M18"/>
    <mergeCell ref="G19:H19"/>
    <mergeCell ref="L19:M19"/>
    <mergeCell ref="G20:H20"/>
    <mergeCell ref="L20:M20"/>
    <mergeCell ref="G21:H21"/>
    <mergeCell ref="L21:M21"/>
    <mergeCell ref="G22:H22"/>
    <mergeCell ref="L22:M22"/>
    <mergeCell ref="G23:H23"/>
    <mergeCell ref="L23:M23"/>
    <mergeCell ref="G24:H24"/>
    <mergeCell ref="L24:M24"/>
    <mergeCell ref="G25:H25"/>
    <mergeCell ref="L25:M25"/>
    <mergeCell ref="G26:H26"/>
    <mergeCell ref="L26:M26"/>
    <mergeCell ref="G27:H27"/>
    <mergeCell ref="L27:M27"/>
    <mergeCell ref="G28:H28"/>
    <mergeCell ref="L28:M28"/>
    <mergeCell ref="G29:H29"/>
    <mergeCell ref="L29:M29"/>
    <mergeCell ref="G30:H30"/>
    <mergeCell ref="L30:M30"/>
    <mergeCell ref="G31:H31"/>
    <mergeCell ref="L31:M31"/>
    <mergeCell ref="G32:H32"/>
    <mergeCell ref="L32:M32"/>
    <mergeCell ref="G33:H33"/>
    <mergeCell ref="L33:M33"/>
    <mergeCell ref="G34:H34"/>
    <mergeCell ref="L34:M34"/>
    <mergeCell ref="G35:H35"/>
    <mergeCell ref="L35:M35"/>
    <mergeCell ref="G36:H36"/>
    <mergeCell ref="L36:M36"/>
    <mergeCell ref="G37:H37"/>
    <mergeCell ref="L37:M37"/>
    <mergeCell ref="G38:H38"/>
    <mergeCell ref="L38:M38"/>
    <mergeCell ref="G39:H39"/>
    <mergeCell ref="L39:M39"/>
    <mergeCell ref="G40:H40"/>
    <mergeCell ref="L40:M40"/>
    <mergeCell ref="G41:H41"/>
    <mergeCell ref="L41:M41"/>
    <mergeCell ref="G42:H42"/>
    <mergeCell ref="L42:M42"/>
    <mergeCell ref="G43:H43"/>
    <mergeCell ref="L43:M43"/>
    <mergeCell ref="G44:H44"/>
    <mergeCell ref="L44:M44"/>
    <mergeCell ref="G45:H45"/>
    <mergeCell ref="L45:M45"/>
    <mergeCell ref="G46:H46"/>
    <mergeCell ref="L46:M46"/>
    <mergeCell ref="G47:H47"/>
    <mergeCell ref="L47:M47"/>
    <mergeCell ref="G48:H48"/>
    <mergeCell ref="L48:M48"/>
    <mergeCell ref="G49:H49"/>
    <mergeCell ref="L49:M49"/>
    <mergeCell ref="G50:H50"/>
    <mergeCell ref="L50:M50"/>
    <mergeCell ref="G51:H51"/>
    <mergeCell ref="L51:M51"/>
    <mergeCell ref="G52:H52"/>
    <mergeCell ref="L52:M52"/>
    <mergeCell ref="G53:H53"/>
    <mergeCell ref="L53:M53"/>
    <mergeCell ref="G54:H54"/>
    <mergeCell ref="L54:M54"/>
    <mergeCell ref="G55:H55"/>
    <mergeCell ref="L55:M55"/>
    <mergeCell ref="G56:H56"/>
    <mergeCell ref="L56:M56"/>
    <mergeCell ref="G57:H57"/>
    <mergeCell ref="L57:M57"/>
    <mergeCell ref="G58:H58"/>
    <mergeCell ref="L58:M58"/>
    <mergeCell ref="G59:H59"/>
    <mergeCell ref="L59:M59"/>
    <mergeCell ref="G60:H60"/>
    <mergeCell ref="L60:M60"/>
    <mergeCell ref="G61:H61"/>
    <mergeCell ref="L61:M61"/>
    <mergeCell ref="G62:H62"/>
    <mergeCell ref="L62:M62"/>
    <mergeCell ref="G63:H63"/>
    <mergeCell ref="L63:M63"/>
    <mergeCell ref="G64:H64"/>
    <mergeCell ref="L64:M64"/>
    <mergeCell ref="G65:H65"/>
    <mergeCell ref="L65:M65"/>
    <mergeCell ref="G66:H66"/>
    <mergeCell ref="L66:M66"/>
    <mergeCell ref="G67:H67"/>
    <mergeCell ref="L67:M67"/>
    <mergeCell ref="G68:H68"/>
    <mergeCell ref="L68:M68"/>
    <mergeCell ref="G69:H69"/>
    <mergeCell ref="L69:M69"/>
    <mergeCell ref="G70:H70"/>
    <mergeCell ref="L70:M70"/>
    <mergeCell ref="G71:H71"/>
    <mergeCell ref="L71:M71"/>
    <mergeCell ref="G72:H72"/>
    <mergeCell ref="L72:M72"/>
    <mergeCell ref="G73:H73"/>
    <mergeCell ref="L73:M73"/>
    <mergeCell ref="G74:H74"/>
    <mergeCell ref="L74:M74"/>
    <mergeCell ref="G75:H75"/>
    <mergeCell ref="L75:M75"/>
    <mergeCell ref="G76:H76"/>
    <mergeCell ref="L76:M76"/>
    <mergeCell ref="G77:H77"/>
    <mergeCell ref="L77:M77"/>
    <mergeCell ref="G78:H78"/>
    <mergeCell ref="L78:M78"/>
    <mergeCell ref="G79:H79"/>
    <mergeCell ref="L79:M79"/>
    <mergeCell ref="G80:H80"/>
    <mergeCell ref="L80:M80"/>
    <mergeCell ref="G81:H81"/>
    <mergeCell ref="L81:M81"/>
    <mergeCell ref="G82:H82"/>
    <mergeCell ref="L82:M82"/>
    <mergeCell ref="G83:H83"/>
    <mergeCell ref="L83:M83"/>
    <mergeCell ref="G84:H84"/>
    <mergeCell ref="L84:M84"/>
    <mergeCell ref="G85:H85"/>
    <mergeCell ref="L85:M85"/>
    <mergeCell ref="G86:H86"/>
    <mergeCell ref="L86:M86"/>
    <mergeCell ref="G87:H87"/>
    <mergeCell ref="L87:M87"/>
    <mergeCell ref="G88:H88"/>
    <mergeCell ref="L88:M88"/>
    <mergeCell ref="G89:H89"/>
    <mergeCell ref="L89:M89"/>
    <mergeCell ref="G90:H90"/>
    <mergeCell ref="L90:M90"/>
    <mergeCell ref="G91:H91"/>
    <mergeCell ref="L91:M91"/>
    <mergeCell ref="G92:H92"/>
    <mergeCell ref="L92:M92"/>
    <mergeCell ref="G93:H93"/>
    <mergeCell ref="L93:M93"/>
    <mergeCell ref="G94:H94"/>
    <mergeCell ref="L94:M94"/>
    <mergeCell ref="G95:H95"/>
    <mergeCell ref="L95:M95"/>
    <mergeCell ref="G96:H96"/>
    <mergeCell ref="L96:M96"/>
    <mergeCell ref="G97:H97"/>
    <mergeCell ref="L97:M97"/>
    <mergeCell ref="G98:H98"/>
    <mergeCell ref="L98:M98"/>
    <mergeCell ref="G99:H99"/>
    <mergeCell ref="L99:M99"/>
    <mergeCell ref="G100:H100"/>
    <mergeCell ref="L100:M100"/>
    <mergeCell ref="G101:H101"/>
    <mergeCell ref="L101:M101"/>
    <mergeCell ref="G102:H102"/>
    <mergeCell ref="L102:M102"/>
    <mergeCell ref="G103:H103"/>
    <mergeCell ref="L103:M103"/>
    <mergeCell ref="G104:H104"/>
    <mergeCell ref="L104:M104"/>
    <mergeCell ref="G105:H105"/>
    <mergeCell ref="L105:M105"/>
    <mergeCell ref="G106:H106"/>
    <mergeCell ref="L106:M106"/>
    <mergeCell ref="G107:H107"/>
    <mergeCell ref="L107:M107"/>
    <mergeCell ref="G108:H108"/>
    <mergeCell ref="L108:M108"/>
    <mergeCell ref="G109:H109"/>
    <mergeCell ref="L109:M109"/>
    <mergeCell ref="G110:H110"/>
    <mergeCell ref="L110:M110"/>
    <mergeCell ref="G111:H111"/>
    <mergeCell ref="L111:M111"/>
    <mergeCell ref="G112:H112"/>
    <mergeCell ref="L112:M112"/>
    <mergeCell ref="G113:H113"/>
    <mergeCell ref="L113:M113"/>
    <mergeCell ref="G114:H114"/>
    <mergeCell ref="L114:M114"/>
    <mergeCell ref="G115:H115"/>
    <mergeCell ref="L115:M115"/>
    <mergeCell ref="G116:H116"/>
    <mergeCell ref="L116:M116"/>
    <mergeCell ref="G117:H117"/>
    <mergeCell ref="L117:M117"/>
    <mergeCell ref="G118:H118"/>
    <mergeCell ref="L118:M118"/>
    <mergeCell ref="G119:H119"/>
    <mergeCell ref="L119:M119"/>
    <mergeCell ref="G120:H120"/>
    <mergeCell ref="L120:M120"/>
    <mergeCell ref="G121:H121"/>
    <mergeCell ref="L121:M121"/>
    <mergeCell ref="G122:H122"/>
    <mergeCell ref="L122:M122"/>
    <mergeCell ref="G123:H123"/>
    <mergeCell ref="L123:M123"/>
    <mergeCell ref="G124:H124"/>
    <mergeCell ref="L124:M124"/>
    <mergeCell ref="G125:H125"/>
    <mergeCell ref="L125:M125"/>
    <mergeCell ref="G126:H126"/>
    <mergeCell ref="L126:M126"/>
    <mergeCell ref="G127:H127"/>
    <mergeCell ref="L127:M127"/>
    <mergeCell ref="G128:H128"/>
    <mergeCell ref="L128:M128"/>
    <mergeCell ref="G129:H129"/>
    <mergeCell ref="L129:M129"/>
    <mergeCell ref="G130:H130"/>
    <mergeCell ref="L130:M130"/>
    <mergeCell ref="G131:H131"/>
    <mergeCell ref="L131:M131"/>
    <mergeCell ref="G132:H132"/>
    <mergeCell ref="L132:M132"/>
    <mergeCell ref="G133:H133"/>
    <mergeCell ref="L133:M133"/>
    <mergeCell ref="G134:H134"/>
    <mergeCell ref="L134:M134"/>
    <mergeCell ref="G135:H135"/>
    <mergeCell ref="L135:M135"/>
    <mergeCell ref="G136:H136"/>
    <mergeCell ref="L136:M136"/>
    <mergeCell ref="G137:H137"/>
    <mergeCell ref="L137:M137"/>
    <mergeCell ref="G138:H138"/>
    <mergeCell ref="L138:M138"/>
    <mergeCell ref="G139:H139"/>
    <mergeCell ref="L139:M139"/>
    <mergeCell ref="G140:H140"/>
    <mergeCell ref="L140:M140"/>
    <mergeCell ref="G141:H141"/>
    <mergeCell ref="L141:M141"/>
    <mergeCell ref="G142:H142"/>
    <mergeCell ref="L142:M142"/>
    <mergeCell ref="G143:H143"/>
    <mergeCell ref="L143:M143"/>
    <mergeCell ref="G144:H144"/>
    <mergeCell ref="L144:M144"/>
    <mergeCell ref="G145:H145"/>
    <mergeCell ref="L145:M145"/>
    <mergeCell ref="G146:H146"/>
    <mergeCell ref="L146:M146"/>
    <mergeCell ref="G147:H147"/>
    <mergeCell ref="L147:M147"/>
    <mergeCell ref="G148:H148"/>
    <mergeCell ref="L148:M148"/>
    <mergeCell ref="G149:H149"/>
    <mergeCell ref="L149:M149"/>
    <mergeCell ref="G150:H150"/>
    <mergeCell ref="L150:M150"/>
    <mergeCell ref="G151:H151"/>
    <mergeCell ref="L151:M151"/>
    <mergeCell ref="G152:H152"/>
    <mergeCell ref="L152:M152"/>
    <mergeCell ref="G153:H153"/>
    <mergeCell ref="L153:M153"/>
    <mergeCell ref="G154:H154"/>
    <mergeCell ref="L154:M154"/>
    <mergeCell ref="G155:H155"/>
    <mergeCell ref="L155:M155"/>
    <mergeCell ref="G156:H156"/>
    <mergeCell ref="L156:M156"/>
    <mergeCell ref="G157:H157"/>
    <mergeCell ref="L157:M157"/>
    <mergeCell ref="G158:H158"/>
    <mergeCell ref="L158:M158"/>
    <mergeCell ref="G159:H159"/>
    <mergeCell ref="L159:M159"/>
    <mergeCell ref="G160:H160"/>
    <mergeCell ref="L160:M160"/>
    <mergeCell ref="G161:H161"/>
    <mergeCell ref="L161:M161"/>
    <mergeCell ref="G162:H162"/>
    <mergeCell ref="L162:M162"/>
    <mergeCell ref="G163:H163"/>
    <mergeCell ref="L163:M163"/>
    <mergeCell ref="G164:H164"/>
    <mergeCell ref="L164:M164"/>
    <mergeCell ref="G165:H165"/>
    <mergeCell ref="L165:M165"/>
    <mergeCell ref="G166:H166"/>
    <mergeCell ref="L166:M166"/>
    <mergeCell ref="G167:H167"/>
    <mergeCell ref="L167:M167"/>
    <mergeCell ref="G168:H168"/>
    <mergeCell ref="L168:M168"/>
    <mergeCell ref="G169:H169"/>
    <mergeCell ref="L169:M169"/>
    <mergeCell ref="G170:H170"/>
    <mergeCell ref="L170:M170"/>
    <mergeCell ref="G171:H171"/>
    <mergeCell ref="L171:M171"/>
    <mergeCell ref="G172:H172"/>
    <mergeCell ref="L172:M172"/>
    <mergeCell ref="G173:H173"/>
    <mergeCell ref="L173:M173"/>
    <mergeCell ref="G174:H174"/>
    <mergeCell ref="L174:M174"/>
    <mergeCell ref="G175:H175"/>
    <mergeCell ref="L175:M175"/>
    <mergeCell ref="G176:H176"/>
    <mergeCell ref="L176:M176"/>
    <mergeCell ref="G177:H177"/>
    <mergeCell ref="L177:M177"/>
    <mergeCell ref="G178:H178"/>
    <mergeCell ref="L178:M178"/>
    <mergeCell ref="G179:H179"/>
    <mergeCell ref="L179:M179"/>
    <mergeCell ref="G180:H180"/>
    <mergeCell ref="L180:M180"/>
    <mergeCell ref="G181:H181"/>
    <mergeCell ref="L181:M181"/>
    <mergeCell ref="G182:H182"/>
    <mergeCell ref="L182:M182"/>
    <mergeCell ref="G183:H183"/>
    <mergeCell ref="L183:M183"/>
    <mergeCell ref="G184:H184"/>
    <mergeCell ref="L184:M184"/>
    <mergeCell ref="G185:H185"/>
    <mergeCell ref="L185:M185"/>
    <mergeCell ref="G186:H186"/>
    <mergeCell ref="L186:M186"/>
    <mergeCell ref="G187:H187"/>
    <mergeCell ref="L187:M187"/>
    <mergeCell ref="G188:H188"/>
    <mergeCell ref="L188:M188"/>
    <mergeCell ref="G189:H189"/>
    <mergeCell ref="L189:M189"/>
    <mergeCell ref="G190:H190"/>
    <mergeCell ref="L190:M190"/>
    <mergeCell ref="G191:H191"/>
    <mergeCell ref="L191:M191"/>
    <mergeCell ref="G192:H192"/>
    <mergeCell ref="L192:M192"/>
    <mergeCell ref="G193:H193"/>
    <mergeCell ref="L193:M193"/>
    <mergeCell ref="G194:H194"/>
    <mergeCell ref="L194:M194"/>
    <mergeCell ref="G195:H195"/>
    <mergeCell ref="L195:M195"/>
    <mergeCell ref="G196:H196"/>
    <mergeCell ref="L196:M196"/>
    <mergeCell ref="G197:H197"/>
    <mergeCell ref="L197:M197"/>
    <mergeCell ref="G198:H198"/>
    <mergeCell ref="L198:M198"/>
    <mergeCell ref="G199:H199"/>
    <mergeCell ref="L199:M199"/>
    <mergeCell ref="G200:H200"/>
    <mergeCell ref="L200:M200"/>
    <mergeCell ref="G201:H201"/>
    <mergeCell ref="L201:M201"/>
    <mergeCell ref="G202:H202"/>
    <mergeCell ref="L202:M202"/>
    <mergeCell ref="G203:H203"/>
    <mergeCell ref="L203:M203"/>
    <mergeCell ref="G204:H204"/>
    <mergeCell ref="L204:M204"/>
    <mergeCell ref="G205:H205"/>
    <mergeCell ref="L205:M205"/>
    <mergeCell ref="G206:H206"/>
    <mergeCell ref="L206:M206"/>
    <mergeCell ref="G207:H207"/>
    <mergeCell ref="L207:M207"/>
    <mergeCell ref="G208:H208"/>
    <mergeCell ref="L208:M208"/>
    <mergeCell ref="G209:H209"/>
    <mergeCell ref="L209:M209"/>
    <mergeCell ref="G210:H210"/>
    <mergeCell ref="L210:M210"/>
    <mergeCell ref="G211:H211"/>
    <mergeCell ref="L211:M211"/>
    <mergeCell ref="G212:H212"/>
    <mergeCell ref="L212:M212"/>
    <mergeCell ref="G213:H213"/>
    <mergeCell ref="L213:M213"/>
    <mergeCell ref="G214:H214"/>
    <mergeCell ref="L214:M214"/>
    <mergeCell ref="G215:H215"/>
    <mergeCell ref="L215:M215"/>
    <mergeCell ref="G216:H216"/>
    <mergeCell ref="L216:M216"/>
    <mergeCell ref="G217:H217"/>
    <mergeCell ref="L217:M217"/>
    <mergeCell ref="G218:H218"/>
    <mergeCell ref="L218:M218"/>
    <mergeCell ref="G219:H219"/>
    <mergeCell ref="L219:M219"/>
    <mergeCell ref="G220:H220"/>
    <mergeCell ref="L220:M220"/>
    <mergeCell ref="G221:H221"/>
    <mergeCell ref="L221:M221"/>
    <mergeCell ref="G222:H222"/>
    <mergeCell ref="L222:M222"/>
    <mergeCell ref="G223:H223"/>
    <mergeCell ref="L223:M223"/>
    <mergeCell ref="G224:H224"/>
    <mergeCell ref="L224:M224"/>
    <mergeCell ref="G225:H225"/>
    <mergeCell ref="L225:M225"/>
    <mergeCell ref="G226:H226"/>
    <mergeCell ref="L226:M226"/>
    <mergeCell ref="G227:H227"/>
    <mergeCell ref="L227:M227"/>
    <mergeCell ref="G228:H228"/>
    <mergeCell ref="L228:M228"/>
    <mergeCell ref="G229:H229"/>
    <mergeCell ref="L229:M229"/>
    <mergeCell ref="G230:H230"/>
    <mergeCell ref="L230:M230"/>
    <mergeCell ref="G231:H231"/>
    <mergeCell ref="L231:M231"/>
    <mergeCell ref="G232:H232"/>
    <mergeCell ref="L232:M232"/>
    <mergeCell ref="G233:H233"/>
    <mergeCell ref="L233:M233"/>
    <mergeCell ref="G234:H234"/>
    <mergeCell ref="L234:M234"/>
    <mergeCell ref="G235:H235"/>
    <mergeCell ref="L235:M235"/>
    <mergeCell ref="G236:H236"/>
    <mergeCell ref="L236:M236"/>
    <mergeCell ref="G237:H237"/>
    <mergeCell ref="L237:M237"/>
    <mergeCell ref="G238:H238"/>
    <mergeCell ref="L238:M238"/>
    <mergeCell ref="G239:H239"/>
    <mergeCell ref="L239:M239"/>
    <mergeCell ref="G240:H240"/>
    <mergeCell ref="L240:M240"/>
    <mergeCell ref="G241:H241"/>
    <mergeCell ref="L241:M241"/>
    <mergeCell ref="G242:H242"/>
    <mergeCell ref="L242:M242"/>
    <mergeCell ref="G243:H243"/>
    <mergeCell ref="L243:M243"/>
    <mergeCell ref="G244:H244"/>
    <mergeCell ref="L244:M244"/>
    <mergeCell ref="G245:H245"/>
    <mergeCell ref="L245:M245"/>
    <mergeCell ref="G246:H246"/>
    <mergeCell ref="L246:M246"/>
    <mergeCell ref="G247:H247"/>
    <mergeCell ref="L247:M247"/>
    <mergeCell ref="G248:H248"/>
    <mergeCell ref="L248:M248"/>
    <mergeCell ref="G249:H249"/>
    <mergeCell ref="L249:M249"/>
    <mergeCell ref="G250:H250"/>
    <mergeCell ref="L250:M250"/>
    <mergeCell ref="G251:H251"/>
    <mergeCell ref="L251:M251"/>
    <mergeCell ref="G252:H252"/>
    <mergeCell ref="L252:M252"/>
    <mergeCell ref="G253:H253"/>
    <mergeCell ref="L253:M253"/>
    <mergeCell ref="G254:H254"/>
    <mergeCell ref="L254:M254"/>
    <mergeCell ref="G255:H255"/>
    <mergeCell ref="L255:M255"/>
    <mergeCell ref="G256:H256"/>
    <mergeCell ref="L256:M256"/>
    <mergeCell ref="G257:H257"/>
    <mergeCell ref="L257:M257"/>
    <mergeCell ref="G258:H258"/>
    <mergeCell ref="L258:M258"/>
    <mergeCell ref="G259:H259"/>
    <mergeCell ref="L259:M259"/>
    <mergeCell ref="G260:H260"/>
    <mergeCell ref="L260:M260"/>
    <mergeCell ref="G261:H261"/>
    <mergeCell ref="L261:M261"/>
    <mergeCell ref="G262:H262"/>
    <mergeCell ref="L262:M262"/>
    <mergeCell ref="G263:H263"/>
    <mergeCell ref="L263:M263"/>
    <mergeCell ref="G264:H264"/>
    <mergeCell ref="L264:M264"/>
    <mergeCell ref="G265:H265"/>
    <mergeCell ref="L265:M265"/>
    <mergeCell ref="G266:H266"/>
    <mergeCell ref="L266:M266"/>
    <mergeCell ref="G267:H267"/>
    <mergeCell ref="L267:M267"/>
    <mergeCell ref="G268:H268"/>
    <mergeCell ref="L268:M268"/>
    <mergeCell ref="G269:H269"/>
    <mergeCell ref="L269:M269"/>
    <mergeCell ref="G270:H270"/>
    <mergeCell ref="L270:M270"/>
    <mergeCell ref="G271:H271"/>
    <mergeCell ref="L271:M271"/>
    <mergeCell ref="G272:H272"/>
    <mergeCell ref="L272:M272"/>
    <mergeCell ref="G273:H273"/>
    <mergeCell ref="L273:M273"/>
    <mergeCell ref="G274:H274"/>
    <mergeCell ref="L274:M274"/>
    <mergeCell ref="G275:H275"/>
    <mergeCell ref="L275:M275"/>
    <mergeCell ref="G276:H276"/>
    <mergeCell ref="L276:M276"/>
    <mergeCell ref="G277:H277"/>
    <mergeCell ref="L277:M277"/>
    <mergeCell ref="G278:H278"/>
    <mergeCell ref="L278:M278"/>
    <mergeCell ref="G279:H279"/>
    <mergeCell ref="L279:M279"/>
    <mergeCell ref="G280:H280"/>
    <mergeCell ref="L280:M280"/>
    <mergeCell ref="G281:H281"/>
    <mergeCell ref="L281:M281"/>
    <mergeCell ref="G282:H282"/>
    <mergeCell ref="L282:M282"/>
    <mergeCell ref="G283:H283"/>
    <mergeCell ref="L283:M283"/>
    <mergeCell ref="G284:H284"/>
    <mergeCell ref="L284:M284"/>
    <mergeCell ref="G285:H285"/>
    <mergeCell ref="L285:M285"/>
    <mergeCell ref="G286:H286"/>
    <mergeCell ref="L286:M286"/>
    <mergeCell ref="G287:H287"/>
    <mergeCell ref="L287:M287"/>
    <mergeCell ref="G288:H288"/>
    <mergeCell ref="L288:M288"/>
    <mergeCell ref="G289:H289"/>
    <mergeCell ref="L289:M289"/>
    <mergeCell ref="G290:H290"/>
    <mergeCell ref="L290:M290"/>
    <mergeCell ref="G291:H291"/>
    <mergeCell ref="L291:M291"/>
    <mergeCell ref="G292:H292"/>
    <mergeCell ref="L292:M292"/>
    <mergeCell ref="G293:H293"/>
    <mergeCell ref="L293:M293"/>
    <mergeCell ref="G294:H294"/>
    <mergeCell ref="L294:M294"/>
    <mergeCell ref="A295:T295"/>
    <mergeCell ref="B296:T296"/>
    <mergeCell ref="B297:T297"/>
    <mergeCell ref="B298:T298"/>
    <mergeCell ref="B299:T299"/>
    <mergeCell ref="B300:T30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80</v>
      </c>
    </row>
    <row r="3" spans="1:4">
      <c r="A3" s="3" t="s">
        <v>460</v>
      </c>
    </row>
    <row r="4" spans="1:4">
      <c r="A4" s="4" t="s">
        <v>461</v>
      </c>
      <c r="D4" s="6" t="n">
        <v>1800</v>
      </c>
    </row>
    <row r="5" spans="1:4">
      <c r="A5" s="4" t="s">
        <v>462</v>
      </c>
      <c r="C5" s="6" t="n">
        <v>700</v>
      </c>
    </row>
    <row r="6" spans="1:4">
      <c r="A6" s="4" t="s">
        <v>463</v>
      </c>
      <c r="C6" s="5" t="n">
        <v>0</v>
      </c>
    </row>
    <row r="7" spans="1:4">
      <c r="A7" s="4" t="s">
        <v>464</v>
      </c>
      <c r="B7" s="4" t="s">
        <v>465</v>
      </c>
    </row>
    <row r="8" spans="1:4">
      <c r="A8" s="4" t="s">
        <v>466</v>
      </c>
      <c r="B8" s="4" t="s">
        <v>467</v>
      </c>
    </row>
    <row r="9" spans="1:4">
      <c r="A9" s="4" t="s">
        <v>468</v>
      </c>
      <c r="B9" s="4" t="s">
        <v>469</v>
      </c>
    </row>
    <row r="10" spans="1:4">
      <c r="A10" s="4" t="s">
        <v>470</v>
      </c>
      <c r="B10" s="4" t="s">
        <v>471</v>
      </c>
    </row>
    <row r="11" spans="1:4">
      <c r="A11" s="4" t="s">
        <v>472</v>
      </c>
      <c r="B11" s="4" t="s">
        <v>397</v>
      </c>
    </row>
    <row r="12" spans="1:4">
      <c r="A12" s="4" t="s">
        <v>473</v>
      </c>
      <c r="B12" s="6" t="n">
        <v>700</v>
      </c>
      <c r="C12" s="5" t="n">
        <v>700</v>
      </c>
    </row>
    <row r="13" spans="1:4">
      <c r="A13" s="4" t="s">
        <v>474</v>
      </c>
      <c r="B13" s="5" t="n">
        <v>2000</v>
      </c>
      <c r="C13" s="6" t="n">
        <v>1700</v>
      </c>
      <c r="D13" s="5" t="n">
        <v>1400</v>
      </c>
    </row>
    <row r="14" spans="1:4">
      <c r="A14" s="4" t="s">
        <v>475</v>
      </c>
      <c r="B14" s="6" t="n">
        <v>5700</v>
      </c>
    </row>
    <row r="15" spans="1:4">
      <c r="A15" s="4" t="s">
        <v>476</v>
      </c>
    </row>
    <row r="16" spans="1:4">
      <c r="A16" s="3" t="s">
        <v>460</v>
      </c>
    </row>
    <row r="17" spans="1:4">
      <c r="A17" s="4" t="s">
        <v>477</v>
      </c>
      <c r="D17" s="5" t="n">
        <v>1800</v>
      </c>
    </row>
    <row r="18" spans="1:4">
      <c r="A18" s="4" t="s">
        <v>478</v>
      </c>
    </row>
    <row r="19" spans="1:4">
      <c r="A19" s="3" t="s">
        <v>460</v>
      </c>
    </row>
    <row r="20" spans="1:4">
      <c r="A20" s="4" t="s">
        <v>477</v>
      </c>
      <c r="D20" s="5" t="n">
        <v>400</v>
      </c>
    </row>
    <row r="21" spans="1:4">
      <c r="A21" s="4" t="s">
        <v>479</v>
      </c>
    </row>
    <row r="22" spans="1:4">
      <c r="A22" s="3" t="s">
        <v>460</v>
      </c>
    </row>
    <row r="23" spans="1:4">
      <c r="A23" s="4" t="s">
        <v>464</v>
      </c>
      <c r="B23" s="4" t="s">
        <v>480</v>
      </c>
    </row>
    <row r="24" spans="1:4">
      <c r="A24" s="4" t="s">
        <v>481</v>
      </c>
    </row>
    <row r="25" spans="1:4">
      <c r="A25" s="3" t="s">
        <v>460</v>
      </c>
    </row>
    <row r="26" spans="1:4">
      <c r="A26" s="4" t="s">
        <v>464</v>
      </c>
      <c r="B26" s="4" t="s">
        <v>482</v>
      </c>
    </row>
    <row r="27" spans="1:4">
      <c r="A27" s="4" t="s">
        <v>314</v>
      </c>
    </row>
    <row r="28" spans="1:4">
      <c r="A28" s="3" t="s">
        <v>460</v>
      </c>
    </row>
    <row r="29" spans="1:4">
      <c r="A29" s="4" t="s">
        <v>463</v>
      </c>
      <c r="B29" s="6" t="n">
        <v>400</v>
      </c>
      <c r="D29" s="6" t="n">
        <v>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3</v>
      </c>
      <c r="B1" s="2" t="s">
        <v>1</v>
      </c>
    </row>
    <row r="2" spans="1:2">
      <c r="B2" s="2" t="s">
        <v>2</v>
      </c>
    </row>
    <row r="3" spans="1:2">
      <c r="A3" s="4" t="s">
        <v>484</v>
      </c>
    </row>
    <row r="4" spans="1:2">
      <c r="A4" s="3" t="s">
        <v>485</v>
      </c>
    </row>
    <row r="5" spans="1:2">
      <c r="A5" s="4" t="s">
        <v>486</v>
      </c>
      <c r="B5" s="4" t="s">
        <v>487</v>
      </c>
    </row>
    <row r="6" spans="1:2">
      <c r="A6" s="4" t="s">
        <v>488</v>
      </c>
    </row>
    <row r="7" spans="1:2">
      <c r="A7" s="3" t="s">
        <v>485</v>
      </c>
    </row>
    <row r="8" spans="1:2">
      <c r="A8" s="4" t="s">
        <v>486</v>
      </c>
      <c r="B8" s="4" t="s">
        <v>489</v>
      </c>
    </row>
    <row r="9" spans="1:2">
      <c r="A9" s="4" t="s">
        <v>490</v>
      </c>
    </row>
    <row r="10" spans="1:2">
      <c r="A10" s="3" t="s">
        <v>485</v>
      </c>
    </row>
    <row r="11" spans="1:2">
      <c r="A11" s="4" t="s">
        <v>486</v>
      </c>
      <c r="B11" s="4" t="s">
        <v>489</v>
      </c>
    </row>
    <row r="12" spans="1:2">
      <c r="A12" s="4" t="s">
        <v>491</v>
      </c>
    </row>
    <row r="13" spans="1:2">
      <c r="A13" s="3" t="s">
        <v>485</v>
      </c>
    </row>
    <row r="14" spans="1:2">
      <c r="A14" s="4" t="s">
        <v>486</v>
      </c>
      <c r="B14" s="4" t="s">
        <v>489</v>
      </c>
    </row>
    <row r="15" spans="1:2">
      <c r="A15" s="4" t="s">
        <v>492</v>
      </c>
    </row>
    <row r="16" spans="1:2">
      <c r="A16" s="3" t="s">
        <v>485</v>
      </c>
    </row>
    <row r="17" spans="1:2">
      <c r="A17" s="4" t="s">
        <v>486</v>
      </c>
      <c r="B17" s="4" t="s">
        <v>493</v>
      </c>
    </row>
    <row r="18" spans="1:2">
      <c r="A18" s="4" t="s">
        <v>494</v>
      </c>
    </row>
    <row r="19" spans="1:2">
      <c r="A19" s="3" t="s">
        <v>485</v>
      </c>
    </row>
    <row r="20" spans="1:2">
      <c r="A20" s="4" t="s">
        <v>486</v>
      </c>
      <c r="B20" s="4" t="s">
        <v>4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95</v>
      </c>
      <c r="B1" s="2" t="s">
        <v>1</v>
      </c>
    </row>
    <row r="2" spans="1:4">
      <c r="B2" s="2" t="s">
        <v>2</v>
      </c>
      <c r="C2" s="2" t="s">
        <v>30</v>
      </c>
      <c r="D2" s="2" t="s">
        <v>80</v>
      </c>
    </row>
    <row r="3" spans="1:4">
      <c r="A3" s="4" t="s">
        <v>496</v>
      </c>
    </row>
    <row r="4" spans="1:4">
      <c r="A4" s="3" t="s">
        <v>497</v>
      </c>
    </row>
    <row r="5" spans="1:4">
      <c r="A5" s="4" t="s">
        <v>498</v>
      </c>
      <c r="B5" s="9" t="n">
        <v>1.3427</v>
      </c>
      <c r="C5" s="9" t="n">
        <v>1.384</v>
      </c>
    </row>
    <row r="6" spans="1:4">
      <c r="A6" s="4" t="s">
        <v>499</v>
      </c>
      <c r="B6" s="9" t="n">
        <v>1.3256</v>
      </c>
      <c r="C6" s="9" t="n">
        <v>1.2786</v>
      </c>
      <c r="D6" s="9" t="n">
        <v>1.1046</v>
      </c>
    </row>
    <row r="7" spans="1:4">
      <c r="A7" s="4" t="s">
        <v>500</v>
      </c>
      <c r="B7" s="4" t="s">
        <v>501</v>
      </c>
      <c r="C7" s="4" t="s">
        <v>502</v>
      </c>
    </row>
    <row r="8" spans="1:4">
      <c r="A8" s="4" t="s">
        <v>503</v>
      </c>
    </row>
    <row r="9" spans="1:4">
      <c r="A9" s="3" t="s">
        <v>497</v>
      </c>
    </row>
    <row r="10" spans="1:4">
      <c r="A10" s="4" t="s">
        <v>498</v>
      </c>
      <c r="B10" s="9" t="n">
        <v>0.9476</v>
      </c>
      <c r="C10" s="9" t="n">
        <v>0.9209000000000001</v>
      </c>
    </row>
    <row r="11" spans="1:4">
      <c r="A11" s="4" t="s">
        <v>499</v>
      </c>
      <c r="B11" s="9" t="n">
        <v>0.9041</v>
      </c>
      <c r="C11" s="9" t="n">
        <v>0.9014</v>
      </c>
      <c r="D11" s="9" t="n">
        <v>0.7539</v>
      </c>
    </row>
    <row r="12" spans="1:4">
      <c r="A12" s="4" t="s">
        <v>500</v>
      </c>
      <c r="B12" s="4" t="s">
        <v>504</v>
      </c>
      <c r="C12" s="4" t="s">
        <v>505</v>
      </c>
    </row>
    <row r="13" spans="1:4">
      <c r="A13" s="4" t="s">
        <v>506</v>
      </c>
    </row>
    <row r="14" spans="1:4">
      <c r="A14" s="3" t="s">
        <v>497</v>
      </c>
    </row>
    <row r="15" spans="1:4">
      <c r="A15" s="4" t="s">
        <v>498</v>
      </c>
      <c r="B15" s="9" t="n">
        <v>4.2065</v>
      </c>
      <c r="C15" s="9" t="n">
        <v>3.9464</v>
      </c>
    </row>
    <row r="16" spans="1:4">
      <c r="A16" s="4" t="s">
        <v>499</v>
      </c>
      <c r="B16" s="9" t="n">
        <v>3.9455</v>
      </c>
      <c r="C16" s="9" t="n">
        <v>3.7706</v>
      </c>
      <c r="D16" s="9" t="n">
        <v>3.1558</v>
      </c>
    </row>
    <row r="17" spans="1:4">
      <c r="A17" s="4" t="s">
        <v>500</v>
      </c>
      <c r="B17" s="4" t="s">
        <v>507</v>
      </c>
      <c r="C17" s="4" t="s">
        <v>50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80</v>
      </c>
    </row>
    <row r="3" spans="1:4">
      <c r="A3" s="4" t="s">
        <v>510</v>
      </c>
      <c r="B3" s="6" t="n">
        <v>1096</v>
      </c>
      <c r="C3" s="6" t="n">
        <v>1063</v>
      </c>
      <c r="D3" s="6" t="n">
        <v>1202</v>
      </c>
    </row>
    <row r="4" spans="1:4">
      <c r="A4" s="4" t="s">
        <v>511</v>
      </c>
    </row>
    <row r="5" spans="1:4">
      <c r="A5" s="4" t="s">
        <v>510</v>
      </c>
      <c r="B5" s="5" t="n">
        <v>49</v>
      </c>
      <c r="C5" s="5" t="n">
        <v>59</v>
      </c>
      <c r="D5" s="5" t="n">
        <v>90</v>
      </c>
    </row>
    <row r="6" spans="1:4">
      <c r="A6" s="4" t="s">
        <v>512</v>
      </c>
    </row>
    <row r="7" spans="1:4">
      <c r="A7" s="4" t="s">
        <v>510</v>
      </c>
      <c r="B7" s="6" t="n">
        <v>1047</v>
      </c>
      <c r="C7" s="6" t="n">
        <v>1004</v>
      </c>
      <c r="D7" s="6" t="n">
        <v>11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80</v>
      </c>
    </row>
    <row r="3" spans="1:4">
      <c r="A3" s="3" t="s">
        <v>201</v>
      </c>
    </row>
    <row r="4" spans="1:4">
      <c r="A4" s="4" t="s">
        <v>514</v>
      </c>
      <c r="B4" s="5" t="n">
        <v>24435</v>
      </c>
      <c r="C4" s="5" t="n">
        <v>24395</v>
      </c>
      <c r="D4" s="5" t="n">
        <v>24381</v>
      </c>
    </row>
    <row r="5" spans="1:4">
      <c r="A5" s="4" t="s">
        <v>515</v>
      </c>
      <c r="B5" s="5" t="n">
        <v>233</v>
      </c>
      <c r="C5" s="5" t="n">
        <v>40</v>
      </c>
      <c r="D5" s="5" t="n">
        <v>38</v>
      </c>
    </row>
    <row r="6" spans="1:4">
      <c r="A6" s="4" t="s">
        <v>516</v>
      </c>
      <c r="B6" s="5" t="n">
        <v>24668</v>
      </c>
      <c r="C6" s="5" t="n">
        <v>24435</v>
      </c>
      <c r="D6" s="5" t="n">
        <v>2441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80</v>
      </c>
    </row>
    <row r="3" spans="1:4">
      <c r="A3" s="3" t="s">
        <v>201</v>
      </c>
    </row>
    <row r="4" spans="1:4">
      <c r="A4" s="4" t="s">
        <v>518</v>
      </c>
      <c r="B4" s="5" t="n">
        <v>35</v>
      </c>
      <c r="C4" s="5" t="n">
        <v>1438</v>
      </c>
      <c r="D4" s="5" t="n">
        <v>15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Z35"/>
  <sheetViews>
    <sheetView workbookViewId="0">
      <selection activeCell="A1" sqref="A1"/>
    </sheetView>
  </sheetViews>
  <sheetFormatPr baseColWidth="8" defaultRowHeight="15" outlineLevelCol="0"/>
  <cols>
    <col customWidth="1" max="1" min="1" width="71"/>
    <col customWidth="1" max="2" min="2" width="80"/>
    <col customWidth="1" max="3" min="3" width="17"/>
    <col customWidth="1" max="4" min="4" width="21"/>
    <col customWidth="1" max="5" min="5" width="17"/>
    <col customWidth="1" max="6" min="6" width="17"/>
    <col customWidth="1" max="7" min="7" width="22"/>
    <col customWidth="1" max="8" min="8" width="4"/>
    <col customWidth="1" max="9" min="9" width="21"/>
    <col customWidth="1" max="10" min="10" width="21"/>
    <col customWidth="1" max="11" min="11" width="21"/>
    <col customWidth="1" max="12" min="12" width="4"/>
    <col customWidth="1" max="13" min="13" width="21"/>
    <col customWidth="1" max="14" min="14" width="4"/>
    <col customWidth="1" max="15" min="15" width="21"/>
    <col customWidth="1" max="16" min="16" width="21"/>
    <col customWidth="1" max="17" min="17" width="4"/>
    <col customWidth="1" max="18" min="18" width="21"/>
    <col customWidth="1" max="19" min="19" width="24"/>
    <col customWidth="1" max="20" min="20" width="29"/>
    <col customWidth="1" max="21" min="21" width="4"/>
    <col customWidth="1" max="22" min="22" width="21"/>
    <col customWidth="1" max="23" min="23" width="4"/>
    <col customWidth="1" max="24" min="24" width="21"/>
    <col customWidth="1" max="25" min="25" width="4"/>
    <col customWidth="1" max="26" min="26" width="21"/>
  </cols>
  <sheetData>
    <row r="1" spans="1:26">
      <c r="A1" s="1" t="s">
        <v>519</v>
      </c>
      <c r="B1" s="2" t="s">
        <v>520</v>
      </c>
      <c r="C1" s="2" t="s">
        <v>521</v>
      </c>
      <c r="D1" s="2" t="s">
        <v>522</v>
      </c>
      <c r="E1" s="2" t="s">
        <v>523</v>
      </c>
      <c r="F1" s="2" t="s">
        <v>524</v>
      </c>
      <c r="G1" s="2" t="s">
        <v>525</v>
      </c>
      <c r="I1" s="2" t="s">
        <v>526</v>
      </c>
      <c r="J1" s="2" t="s">
        <v>527</v>
      </c>
      <c r="K1" s="2" t="s">
        <v>528</v>
      </c>
      <c r="L1" s="2" t="s">
        <v>116</v>
      </c>
      <c r="M1" s="2" t="s">
        <v>380</v>
      </c>
      <c r="O1" s="2" t="s">
        <v>529</v>
      </c>
      <c r="P1" s="2" t="s">
        <v>376</v>
      </c>
      <c r="Q1" s="2" t="s">
        <v>119</v>
      </c>
      <c r="R1" s="2" t="s">
        <v>530</v>
      </c>
      <c r="S1" s="2" t="s">
        <v>531</v>
      </c>
      <c r="T1" s="2" t="s">
        <v>532</v>
      </c>
      <c r="V1" s="2" t="s">
        <v>380</v>
      </c>
      <c r="X1" s="2" t="s">
        <v>381</v>
      </c>
      <c r="Z1" s="2" t="s">
        <v>533</v>
      </c>
    </row>
    <row r="2" spans="1:26">
      <c r="A2" s="3" t="s">
        <v>534</v>
      </c>
    </row>
    <row r="3" spans="1:26">
      <c r="A3" s="4" t="s">
        <v>535</v>
      </c>
      <c r="C3" s="10" t="n">
        <v>29.9</v>
      </c>
      <c r="D3" s="6" t="n">
        <v>22800</v>
      </c>
    </row>
    <row r="4" spans="1:26">
      <c r="A4" s="4" t="s">
        <v>89</v>
      </c>
      <c r="G4" s="6" t="n">
        <v>36279</v>
      </c>
      <c r="H4" s="4" t="s">
        <v>90</v>
      </c>
      <c r="I4" s="6" t="n">
        <v>34526</v>
      </c>
      <c r="J4" s="6" t="n">
        <v>35201</v>
      </c>
      <c r="K4" s="6" t="n">
        <v>33226</v>
      </c>
      <c r="M4" s="6" t="n">
        <v>31930</v>
      </c>
      <c r="N4" s="4" t="s">
        <v>116</v>
      </c>
      <c r="O4" s="6" t="n">
        <v>33526</v>
      </c>
      <c r="P4" s="6" t="n">
        <v>37875</v>
      </c>
      <c r="R4" s="6" t="n">
        <v>30405</v>
      </c>
      <c r="T4" s="6" t="n">
        <v>139234</v>
      </c>
      <c r="U4" s="4" t="s">
        <v>425</v>
      </c>
      <c r="V4" s="6" t="n">
        <v>133734</v>
      </c>
      <c r="W4" s="4" t="s">
        <v>425</v>
      </c>
      <c r="X4" s="6" t="n">
        <v>120048</v>
      </c>
      <c r="Y4" s="4" t="s">
        <v>425</v>
      </c>
    </row>
    <row r="5" spans="1:26">
      <c r="A5" s="4" t="s">
        <v>536</v>
      </c>
      <c r="G5" s="5" t="n">
        <v>2798</v>
      </c>
      <c r="H5" s="4" t="s">
        <v>90</v>
      </c>
      <c r="I5" s="6" t="n">
        <v>1887</v>
      </c>
      <c r="J5" s="6" t="n">
        <v>2249</v>
      </c>
      <c r="K5" s="6" t="n">
        <v>2281</v>
      </c>
      <c r="M5" s="5" t="n">
        <v>352</v>
      </c>
      <c r="N5" s="4" t="s">
        <v>116</v>
      </c>
      <c r="O5" s="6" t="n">
        <v>2728</v>
      </c>
      <c r="P5" s="6" t="n">
        <v>6597</v>
      </c>
      <c r="R5" s="6" t="n">
        <v>1845</v>
      </c>
      <c r="T5" s="5" t="n">
        <v>9215</v>
      </c>
      <c r="V5" s="5" t="n">
        <v>11520</v>
      </c>
      <c r="X5" s="5" t="n">
        <v>1232</v>
      </c>
    </row>
    <row r="6" spans="1:26">
      <c r="A6" s="4" t="s">
        <v>537</v>
      </c>
      <c r="G6" s="5" t="n">
        <v>217838</v>
      </c>
      <c r="M6" s="5" t="n">
        <v>186424</v>
      </c>
      <c r="T6" s="5" t="n">
        <v>217838</v>
      </c>
      <c r="V6" s="5" t="n">
        <v>186424</v>
      </c>
    </row>
    <row r="7" spans="1:26">
      <c r="A7" s="4" t="s">
        <v>538</v>
      </c>
      <c r="G7" s="5" t="n">
        <v>38837</v>
      </c>
      <c r="M7" s="5" t="n">
        <v>29366</v>
      </c>
      <c r="T7" s="5" t="n">
        <v>38837</v>
      </c>
      <c r="V7" s="5" t="n">
        <v>29366</v>
      </c>
      <c r="X7" s="6" t="n">
        <v>24741</v>
      </c>
      <c r="Z7" s="6" t="n">
        <v>27348</v>
      </c>
    </row>
    <row r="8" spans="1:26">
      <c r="A8" s="4" t="s">
        <v>539</v>
      </c>
      <c r="G8" s="6" t="n">
        <v>79254</v>
      </c>
      <c r="M8" s="6" t="n">
        <v>59637</v>
      </c>
      <c r="T8" s="6" t="n">
        <v>79254</v>
      </c>
      <c r="V8" s="6" t="n">
        <v>59637</v>
      </c>
    </row>
    <row r="9" spans="1:26">
      <c r="A9" s="4" t="s">
        <v>540</v>
      </c>
    </row>
    <row r="10" spans="1:26">
      <c r="A10" s="3" t="s">
        <v>534</v>
      </c>
    </row>
    <row r="11" spans="1:26">
      <c r="A11" s="4" t="s">
        <v>414</v>
      </c>
      <c r="D11" s="4" t="s">
        <v>541</v>
      </c>
    </row>
    <row r="12" spans="1:26">
      <c r="A12" s="4" t="s">
        <v>542</v>
      </c>
      <c r="S12" s="5" t="n">
        <v>34500</v>
      </c>
      <c r="T12" s="5" t="n">
        <v>34500</v>
      </c>
    </row>
    <row r="13" spans="1:26">
      <c r="A13" s="4" t="s">
        <v>543</v>
      </c>
      <c r="S13" s="5" t="n">
        <v>11</v>
      </c>
      <c r="T13" s="5" t="n">
        <v>11</v>
      </c>
    </row>
    <row r="14" spans="1:26">
      <c r="A14" s="4" t="s">
        <v>544</v>
      </c>
      <c r="S14" s="5" t="n">
        <v>381</v>
      </c>
      <c r="T14" s="5" t="n">
        <v>381</v>
      </c>
    </row>
    <row r="15" spans="1:26">
      <c r="A15" s="4" t="s">
        <v>545</v>
      </c>
      <c r="G15" s="5" t="n">
        <v>6</v>
      </c>
      <c r="T15" s="5" t="n">
        <v>6</v>
      </c>
    </row>
    <row r="16" spans="1:26">
      <c r="A16" s="4" t="s">
        <v>546</v>
      </c>
      <c r="S16" s="5" t="n">
        <v>175</v>
      </c>
      <c r="T16" s="5" t="n">
        <v>175</v>
      </c>
    </row>
    <row r="17" spans="1:26">
      <c r="A17" s="4" t="s">
        <v>547</v>
      </c>
      <c r="B17" s="6" t="n">
        <v>24289</v>
      </c>
      <c r="C17" s="11" t="n">
        <v>27.7</v>
      </c>
      <c r="D17" s="6" t="n">
        <v>21100</v>
      </c>
      <c r="E17" s="10" t="n">
        <v>0.6</v>
      </c>
      <c r="F17" s="10" t="n">
        <v>0.6</v>
      </c>
    </row>
    <row r="18" spans="1:26">
      <c r="A18" s="4" t="s">
        <v>548</v>
      </c>
      <c r="S18" s="8" t="n">
        <v>2</v>
      </c>
      <c r="T18" s="6" t="n">
        <v>1500</v>
      </c>
    </row>
    <row r="19" spans="1:26">
      <c r="A19" s="4" t="s">
        <v>549</v>
      </c>
      <c r="S19" s="5" t="n">
        <v>4</v>
      </c>
      <c r="T19" s="5" t="n">
        <v>3100</v>
      </c>
    </row>
    <row r="20" spans="1:26">
      <c r="A20" s="4" t="s">
        <v>550</v>
      </c>
      <c r="S20" s="8" t="n">
        <v>2</v>
      </c>
      <c r="T20" s="5" t="n">
        <v>1500</v>
      </c>
    </row>
    <row r="21" spans="1:26">
      <c r="A21" s="4" t="s">
        <v>89</v>
      </c>
      <c r="B21" s="5" t="n">
        <v>2000</v>
      </c>
    </row>
    <row r="22" spans="1:26">
      <c r="A22" s="4" t="s">
        <v>536</v>
      </c>
      <c r="B22" s="5" t="n">
        <v>300</v>
      </c>
    </row>
    <row r="23" spans="1:26">
      <c r="A23" s="4" t="s">
        <v>537</v>
      </c>
      <c r="D23" s="5" t="n">
        <v>22400</v>
      </c>
    </row>
    <row r="24" spans="1:26">
      <c r="A24" s="4" t="s">
        <v>538</v>
      </c>
      <c r="D24" s="5" t="n">
        <v>3100</v>
      </c>
    </row>
    <row r="25" spans="1:26">
      <c r="A25" s="4" t="s">
        <v>539</v>
      </c>
      <c r="D25" s="5" t="n">
        <v>1700</v>
      </c>
    </row>
    <row r="26" spans="1:26">
      <c r="A26" s="4" t="s">
        <v>551</v>
      </c>
      <c r="B26" s="6" t="n">
        <v>21200</v>
      </c>
    </row>
    <row r="27" spans="1:26">
      <c r="A27" s="4" t="s">
        <v>552</v>
      </c>
      <c r="G27" s="6" t="n">
        <v>200</v>
      </c>
      <c r="T27" s="6" t="n">
        <v>200</v>
      </c>
    </row>
    <row r="28" spans="1:26">
      <c r="A28" s="4" t="s">
        <v>553</v>
      </c>
    </row>
    <row r="29" spans="1:26">
      <c r="A29" s="3" t="s">
        <v>534</v>
      </c>
    </row>
    <row r="30" spans="1:26">
      <c r="A30" s="4" t="s">
        <v>547</v>
      </c>
      <c r="C30" s="10" t="n">
        <v>2.2</v>
      </c>
      <c r="D30" s="6" t="n">
        <v>1700</v>
      </c>
    </row>
    <row r="31" spans="1:26"/>
    <row r="32" spans="1:26">
      <c r="A32" s="4" t="s">
        <v>90</v>
      </c>
      <c r="B32" s="4" t="s">
        <v>128</v>
      </c>
    </row>
    <row r="33" spans="1:26">
      <c r="A33" s="4" t="s">
        <v>116</v>
      </c>
      <c r="B33" s="4" t="s">
        <v>129</v>
      </c>
    </row>
    <row r="34" spans="1:26">
      <c r="A34" s="4" t="s">
        <v>119</v>
      </c>
      <c r="B34" s="4" t="s">
        <v>130</v>
      </c>
    </row>
    <row r="35" spans="1:26">
      <c r="A35" s="4" t="s">
        <v>425</v>
      </c>
      <c r="B35" s="4" t="s">
        <v>111</v>
      </c>
    </row>
  </sheetData>
  <mergeCells count="68">
    <mergeCell ref="G1:H1"/>
    <mergeCell ref="M1:N1"/>
    <mergeCell ref="T1:U1"/>
    <mergeCell ref="V1:W1"/>
    <mergeCell ref="X1:Y1"/>
    <mergeCell ref="K2:L2"/>
    <mergeCell ref="P2:Q2"/>
    <mergeCell ref="K3:L3"/>
    <mergeCell ref="P3:Q3"/>
    <mergeCell ref="K4:L4"/>
    <mergeCell ref="P4:Q4"/>
    <mergeCell ref="K5:L5"/>
    <mergeCell ref="P5:Q5"/>
    <mergeCell ref="K6:L6"/>
    <mergeCell ref="P6:Q6"/>
    <mergeCell ref="K7:L7"/>
    <mergeCell ref="P7:Q7"/>
    <mergeCell ref="K8:L8"/>
    <mergeCell ref="P8:Q8"/>
    <mergeCell ref="K9:L9"/>
    <mergeCell ref="P9:Q9"/>
    <mergeCell ref="K10:L10"/>
    <mergeCell ref="P10:Q10"/>
    <mergeCell ref="K11:L11"/>
    <mergeCell ref="P11:Q11"/>
    <mergeCell ref="K12:L12"/>
    <mergeCell ref="P12:Q12"/>
    <mergeCell ref="K13:L13"/>
    <mergeCell ref="P13:Q13"/>
    <mergeCell ref="K14:L14"/>
    <mergeCell ref="P14:Q14"/>
    <mergeCell ref="K15:L15"/>
    <mergeCell ref="P15:Q15"/>
    <mergeCell ref="K16:L16"/>
    <mergeCell ref="P16:Q16"/>
    <mergeCell ref="K17:L17"/>
    <mergeCell ref="P17:Q17"/>
    <mergeCell ref="K18:L18"/>
    <mergeCell ref="P18:Q18"/>
    <mergeCell ref="K19:L19"/>
    <mergeCell ref="P19:Q19"/>
    <mergeCell ref="K20:L20"/>
    <mergeCell ref="P20:Q20"/>
    <mergeCell ref="K21:L21"/>
    <mergeCell ref="P21:Q21"/>
    <mergeCell ref="K22:L22"/>
    <mergeCell ref="P22:Q22"/>
    <mergeCell ref="K23:L23"/>
    <mergeCell ref="P23:Q23"/>
    <mergeCell ref="K24:L24"/>
    <mergeCell ref="P24:Q24"/>
    <mergeCell ref="K25:L25"/>
    <mergeCell ref="P25:Q25"/>
    <mergeCell ref="K26:L26"/>
    <mergeCell ref="P26:Q26"/>
    <mergeCell ref="K27:L27"/>
    <mergeCell ref="P27:Q27"/>
    <mergeCell ref="K28:L28"/>
    <mergeCell ref="P28:Q28"/>
    <mergeCell ref="K29:L29"/>
    <mergeCell ref="P29:Q29"/>
    <mergeCell ref="K30:L30"/>
    <mergeCell ref="P30:Q30"/>
    <mergeCell ref="A31:Z31"/>
    <mergeCell ref="B32:Z32"/>
    <mergeCell ref="B33:Z33"/>
    <mergeCell ref="B34:Z34"/>
    <mergeCell ref="B35:Z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555</v>
      </c>
      <c r="D1" s="2" t="s">
        <v>30</v>
      </c>
      <c r="E1" s="2" t="s">
        <v>80</v>
      </c>
    </row>
    <row r="2" spans="1:5">
      <c r="A2" s="3" t="s">
        <v>534</v>
      </c>
    </row>
    <row r="3" spans="1:5">
      <c r="A3" s="4" t="s">
        <v>556</v>
      </c>
      <c r="B3" s="6" t="n">
        <v>13387</v>
      </c>
      <c r="D3" s="6" t="n">
        <v>10173</v>
      </c>
      <c r="E3" s="6" t="n">
        <v>11629</v>
      </c>
    </row>
    <row r="4" spans="1:5">
      <c r="A4" s="4" t="s">
        <v>540</v>
      </c>
    </row>
    <row r="5" spans="1:5">
      <c r="A5" s="3" t="s">
        <v>534</v>
      </c>
    </row>
    <row r="6" spans="1:5">
      <c r="A6" s="4" t="s">
        <v>538</v>
      </c>
      <c r="C6" s="6" t="n">
        <v>3060</v>
      </c>
    </row>
    <row r="7" spans="1:5">
      <c r="A7" s="4" t="s">
        <v>557</v>
      </c>
      <c r="C7" s="5" t="n">
        <v>331</v>
      </c>
    </row>
    <row r="8" spans="1:5">
      <c r="A8" s="4" t="s">
        <v>558</v>
      </c>
      <c r="C8" s="5" t="n">
        <v>136</v>
      </c>
    </row>
    <row r="9" spans="1:5">
      <c r="A9" s="4" t="s">
        <v>35</v>
      </c>
      <c r="C9" s="5" t="n">
        <v>39</v>
      </c>
    </row>
    <row r="10" spans="1:5">
      <c r="A10" s="4" t="s">
        <v>559</v>
      </c>
      <c r="C10" s="5" t="n">
        <v>9542</v>
      </c>
    </row>
    <row r="11" spans="1:5">
      <c r="A11" s="4" t="s">
        <v>560</v>
      </c>
      <c r="C11" s="5" t="n">
        <v>9318</v>
      </c>
    </row>
    <row r="12" spans="1:5">
      <c r="A12" s="4" t="s">
        <v>48</v>
      </c>
      <c r="C12" s="5" t="n">
        <v>-63</v>
      </c>
    </row>
    <row r="13" spans="1:5">
      <c r="A13" s="4" t="s">
        <v>49</v>
      </c>
      <c r="C13" s="5" t="n">
        <v>-383</v>
      </c>
    </row>
    <row r="14" spans="1:5">
      <c r="A14" s="4" t="s">
        <v>50</v>
      </c>
      <c r="C14" s="5" t="n">
        <v>-37</v>
      </c>
    </row>
    <row r="15" spans="1:5">
      <c r="A15" s="4" t="s">
        <v>561</v>
      </c>
      <c r="C15" s="5" t="n">
        <v>-1238</v>
      </c>
    </row>
    <row r="16" spans="1:5">
      <c r="A16" s="4" t="s">
        <v>562</v>
      </c>
      <c r="C16" s="5" t="n">
        <v>20705</v>
      </c>
    </row>
    <row r="17" spans="1:5">
      <c r="A17" s="4" t="s">
        <v>556</v>
      </c>
      <c r="C17" s="5" t="n">
        <v>3584</v>
      </c>
    </row>
    <row r="18" spans="1:5">
      <c r="A18" s="4" t="s">
        <v>563</v>
      </c>
      <c r="C18" s="6" t="n">
        <v>242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17"/>
    <col customWidth="1" max="7" min="7" width="21"/>
    <col customWidth="1" max="8" min="8" width="21"/>
    <col customWidth="1" max="9" min="9" width="21"/>
  </cols>
  <sheetData>
    <row r="1" spans="1:9">
      <c r="A1" s="1" t="s">
        <v>564</v>
      </c>
      <c r="B1" s="2" t="s">
        <v>520</v>
      </c>
      <c r="C1" s="2" t="s">
        <v>521</v>
      </c>
      <c r="D1" s="2" t="s">
        <v>522</v>
      </c>
      <c r="E1" s="2" t="s">
        <v>523</v>
      </c>
      <c r="F1" s="2" t="s">
        <v>524</v>
      </c>
      <c r="G1" s="2" t="s">
        <v>565</v>
      </c>
      <c r="H1" s="2" t="s">
        <v>380</v>
      </c>
      <c r="I1" s="2" t="s">
        <v>381</v>
      </c>
    </row>
    <row r="2" spans="1:9">
      <c r="A2" s="3" t="s">
        <v>534</v>
      </c>
    </row>
    <row r="3" spans="1:9">
      <c r="A3" s="4" t="s">
        <v>566</v>
      </c>
      <c r="G3" s="6" t="n">
        <v>19735</v>
      </c>
      <c r="H3" s="6" t="n">
        <v>0</v>
      </c>
      <c r="I3" s="6" t="n">
        <v>0</v>
      </c>
    </row>
    <row r="4" spans="1:9">
      <c r="A4" s="4" t="s">
        <v>540</v>
      </c>
    </row>
    <row r="5" spans="1:9">
      <c r="A5" s="3" t="s">
        <v>534</v>
      </c>
    </row>
    <row r="6" spans="1:9">
      <c r="A6" s="4" t="s">
        <v>567</v>
      </c>
      <c r="B6" s="6" t="n">
        <v>24289</v>
      </c>
      <c r="C6" s="10" t="n">
        <v>27.7</v>
      </c>
      <c r="D6" s="6" t="n">
        <v>21100</v>
      </c>
      <c r="E6" s="10" t="n">
        <v>0.6</v>
      </c>
      <c r="F6" s="10" t="n">
        <v>0.6</v>
      </c>
    </row>
    <row r="7" spans="1:9">
      <c r="A7" s="4" t="s">
        <v>568</v>
      </c>
      <c r="B7" s="5" t="n">
        <v>-1494</v>
      </c>
    </row>
    <row r="8" spans="1:9">
      <c r="A8" s="4" t="s">
        <v>569</v>
      </c>
      <c r="B8" s="5" t="n">
        <v>-3060</v>
      </c>
    </row>
    <row r="9" spans="1:9">
      <c r="A9" s="4" t="s">
        <v>566</v>
      </c>
      <c r="B9" s="6" t="n">
        <v>197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r="A1" s="1" t="s">
        <v>112</v>
      </c>
      <c r="B1" s="2" t="s">
        <v>113</v>
      </c>
      <c r="N1" s="2" t="s">
        <v>1</v>
      </c>
    </row>
    <row r="2" spans="1:16">
      <c r="B2" s="2" t="s">
        <v>2</v>
      </c>
      <c r="C2" s="2" t="s">
        <v>90</v>
      </c>
      <c r="D2" s="2" t="s">
        <v>114</v>
      </c>
      <c r="E2" s="2" t="s">
        <v>4</v>
      </c>
      <c r="F2" s="2" t="s">
        <v>115</v>
      </c>
      <c r="G2" s="2" t="s">
        <v>116</v>
      </c>
      <c r="H2" s="2" t="s">
        <v>30</v>
      </c>
      <c r="I2" s="2" t="s">
        <v>116</v>
      </c>
      <c r="J2" s="2" t="s">
        <v>117</v>
      </c>
      <c r="K2" s="2" t="s">
        <v>118</v>
      </c>
      <c r="L2" s="2" t="s">
        <v>119</v>
      </c>
      <c r="M2" s="2" t="s">
        <v>120</v>
      </c>
      <c r="N2" s="2" t="s">
        <v>2</v>
      </c>
      <c r="O2" s="2" t="s">
        <v>30</v>
      </c>
      <c r="P2" s="2" t="s">
        <v>80</v>
      </c>
    </row>
    <row r="3" spans="1:16">
      <c r="A3" s="3" t="s">
        <v>121</v>
      </c>
    </row>
    <row r="4" spans="1:16">
      <c r="A4" s="4" t="s">
        <v>103</v>
      </c>
      <c r="B4" s="6" t="n">
        <v>4334</v>
      </c>
      <c r="D4" s="6" t="n">
        <v>2413</v>
      </c>
      <c r="E4" s="6" t="n">
        <v>4326</v>
      </c>
      <c r="F4" s="6" t="n">
        <v>2740</v>
      </c>
      <c r="H4" s="6" t="n">
        <v>738</v>
      </c>
      <c r="J4" s="6" t="n">
        <v>3139</v>
      </c>
      <c r="K4" s="6" t="n">
        <v>7619</v>
      </c>
      <c r="M4" s="6" t="n">
        <v>1497</v>
      </c>
      <c r="N4" s="6" t="n">
        <v>13813</v>
      </c>
      <c r="O4" s="6" t="n">
        <v>12991</v>
      </c>
      <c r="P4" s="6" t="n">
        <v>-1089</v>
      </c>
    </row>
    <row r="5" spans="1:16">
      <c r="A5" s="3" t="s">
        <v>122</v>
      </c>
    </row>
    <row r="6" spans="1:16">
      <c r="A6" s="4" t="s">
        <v>123</v>
      </c>
      <c r="N6" s="5" t="n">
        <v>-390</v>
      </c>
      <c r="O6" s="5" t="n">
        <v>-9853</v>
      </c>
      <c r="P6" s="5" t="n">
        <v>-6685</v>
      </c>
    </row>
    <row r="7" spans="1:16">
      <c r="A7" s="4" t="s">
        <v>124</v>
      </c>
      <c r="N7" s="5" t="n">
        <v>-390</v>
      </c>
      <c r="O7" s="5" t="n">
        <v>-9853</v>
      </c>
      <c r="P7" s="5" t="n">
        <v>-6685</v>
      </c>
    </row>
    <row r="8" spans="1:16">
      <c r="A8" s="4" t="s">
        <v>125</v>
      </c>
      <c r="N8" s="5" t="n">
        <v>13423</v>
      </c>
      <c r="O8" s="5" t="n">
        <v>3138</v>
      </c>
      <c r="P8" s="5" t="n">
        <v>-7774</v>
      </c>
    </row>
    <row r="9" spans="1:16">
      <c r="A9" s="3" t="s">
        <v>126</v>
      </c>
    </row>
    <row r="10" spans="1:16">
      <c r="A10" s="4" t="s">
        <v>104</v>
      </c>
      <c r="N10" s="5" t="n">
        <v>-4598</v>
      </c>
      <c r="O10" s="5" t="n">
        <v>-1471</v>
      </c>
      <c r="P10" s="5" t="n">
        <v>2321</v>
      </c>
    </row>
    <row r="11" spans="1:16">
      <c r="A11" s="4" t="s">
        <v>123</v>
      </c>
      <c r="N11" s="5" t="n">
        <v>464</v>
      </c>
      <c r="O11" s="5" t="n">
        <v>941</v>
      </c>
      <c r="P11" s="5" t="n">
        <v>1041</v>
      </c>
    </row>
    <row r="12" spans="1:16">
      <c r="A12" s="4" t="s">
        <v>127</v>
      </c>
      <c r="N12" s="6" t="n">
        <v>9289</v>
      </c>
      <c r="O12" s="6" t="n">
        <v>2608</v>
      </c>
      <c r="P12" s="6" t="n">
        <v>-4412</v>
      </c>
    </row>
    <row r="13" spans="1:16"/>
    <row r="14" spans="1:16">
      <c r="A14" s="4" t="s">
        <v>90</v>
      </c>
      <c r="B14" s="4" t="s">
        <v>128</v>
      </c>
    </row>
    <row r="15" spans="1:16">
      <c r="A15" s="4" t="s">
        <v>116</v>
      </c>
      <c r="B15" s="4" t="s">
        <v>129</v>
      </c>
    </row>
    <row r="16" spans="1:16">
      <c r="A16" s="4" t="s">
        <v>119</v>
      </c>
      <c r="B16" s="4" t="s">
        <v>130</v>
      </c>
    </row>
  </sheetData>
  <mergeCells count="47">
    <mergeCell ref="A1:A2"/>
    <mergeCell ref="B1:M1"/>
    <mergeCell ref="N1:P1"/>
    <mergeCell ref="B3:C3"/>
    <mergeCell ref="F3:G3"/>
    <mergeCell ref="H3:I3"/>
    <mergeCell ref="K3:L3"/>
    <mergeCell ref="B4:C4"/>
    <mergeCell ref="F4:G4"/>
    <mergeCell ref="H4:I4"/>
    <mergeCell ref="K4:L4"/>
    <mergeCell ref="B5:C5"/>
    <mergeCell ref="F5:G5"/>
    <mergeCell ref="H5:I5"/>
    <mergeCell ref="K5:L5"/>
    <mergeCell ref="B6:C6"/>
    <mergeCell ref="F6:G6"/>
    <mergeCell ref="H6:I6"/>
    <mergeCell ref="K6:L6"/>
    <mergeCell ref="B7:C7"/>
    <mergeCell ref="F7:G7"/>
    <mergeCell ref="H7:I7"/>
    <mergeCell ref="K7:L7"/>
    <mergeCell ref="B8:C8"/>
    <mergeCell ref="F8:G8"/>
    <mergeCell ref="H8:I8"/>
    <mergeCell ref="K8:L8"/>
    <mergeCell ref="B9:C9"/>
    <mergeCell ref="F9:G9"/>
    <mergeCell ref="H9:I9"/>
    <mergeCell ref="K9:L9"/>
    <mergeCell ref="B10:C10"/>
    <mergeCell ref="F10:G10"/>
    <mergeCell ref="H10:I10"/>
    <mergeCell ref="K10:L10"/>
    <mergeCell ref="B11:C11"/>
    <mergeCell ref="F11:G11"/>
    <mergeCell ref="H11:I11"/>
    <mergeCell ref="K11:L11"/>
    <mergeCell ref="B12:C12"/>
    <mergeCell ref="F12:G12"/>
    <mergeCell ref="H12:I12"/>
    <mergeCell ref="K12:L12"/>
    <mergeCell ref="A13:P13"/>
    <mergeCell ref="B14:P14"/>
    <mergeCell ref="B15:P15"/>
    <mergeCell ref="B16:P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80</v>
      </c>
    </row>
    <row r="3" spans="1:4">
      <c r="A3" s="3" t="s">
        <v>571</v>
      </c>
    </row>
    <row r="4" spans="1:4">
      <c r="A4" s="4" t="s">
        <v>89</v>
      </c>
      <c r="B4" s="6" t="n">
        <v>145186</v>
      </c>
      <c r="C4" s="6" t="n">
        <v>143152</v>
      </c>
      <c r="D4" s="6" t="n">
        <v>129594</v>
      </c>
    </row>
    <row r="5" spans="1:4">
      <c r="A5" s="4" t="s">
        <v>105</v>
      </c>
      <c r="B5" s="6" t="n">
        <v>10197</v>
      </c>
      <c r="C5" s="6" t="n">
        <v>13103</v>
      </c>
      <c r="D5" s="6" t="n">
        <v>2621</v>
      </c>
    </row>
    <row r="6" spans="1:4">
      <c r="A6" s="4" t="s">
        <v>572</v>
      </c>
      <c r="B6" s="7" t="n">
        <v>0.41</v>
      </c>
      <c r="C6" s="7" t="n">
        <v>0.52</v>
      </c>
      <c r="D6" s="7" t="n">
        <v>0.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73</v>
      </c>
      <c r="B1" s="2" t="s">
        <v>574</v>
      </c>
      <c r="C1" s="2" t="s">
        <v>575</v>
      </c>
      <c r="D1" s="2" t="s">
        <v>380</v>
      </c>
      <c r="E1" s="2" t="s">
        <v>381</v>
      </c>
    </row>
    <row r="2" spans="1:5">
      <c r="A2" s="3" t="s">
        <v>534</v>
      </c>
    </row>
    <row r="3" spans="1:5">
      <c r="A3" s="4" t="s">
        <v>576</v>
      </c>
      <c r="C3" s="6" t="n">
        <v>0</v>
      </c>
      <c r="D3" s="6" t="n">
        <v>0</v>
      </c>
      <c r="E3" s="6" t="n">
        <v>1000</v>
      </c>
    </row>
    <row r="4" spans="1:5">
      <c r="A4" s="4" t="s">
        <v>43</v>
      </c>
      <c r="C4" s="6" t="n">
        <v>1000</v>
      </c>
      <c r="D4" s="6" t="n">
        <v>1000</v>
      </c>
    </row>
    <row r="5" spans="1:5">
      <c r="A5" s="4" t="s">
        <v>421</v>
      </c>
    </row>
    <row r="6" spans="1:5">
      <c r="A6" s="3" t="s">
        <v>534</v>
      </c>
    </row>
    <row r="7" spans="1:5">
      <c r="A7" s="4" t="s">
        <v>420</v>
      </c>
      <c r="C7" s="4" t="s">
        <v>422</v>
      </c>
    </row>
    <row r="8" spans="1:5">
      <c r="A8" s="4" t="s">
        <v>552</v>
      </c>
      <c r="E8" s="5" t="n">
        <v>200</v>
      </c>
    </row>
    <row r="9" spans="1:5">
      <c r="A9" s="4" t="s">
        <v>577</v>
      </c>
      <c r="C9" s="5" t="n">
        <v>1</v>
      </c>
    </row>
    <row r="10" spans="1:5">
      <c r="A10" s="4" t="s">
        <v>43</v>
      </c>
      <c r="C10" s="6" t="n">
        <v>1000</v>
      </c>
    </row>
    <row r="11" spans="1:5">
      <c r="A11" s="4" t="s">
        <v>394</v>
      </c>
    </row>
    <row r="12" spans="1:5">
      <c r="A12" s="3" t="s">
        <v>534</v>
      </c>
    </row>
    <row r="13" spans="1:5">
      <c r="A13" s="4" t="s">
        <v>552</v>
      </c>
      <c r="E13" s="6" t="n">
        <v>100</v>
      </c>
    </row>
    <row r="14" spans="1:5">
      <c r="A14" s="4" t="s">
        <v>578</v>
      </c>
    </row>
    <row r="15" spans="1:5">
      <c r="A15" s="3" t="s">
        <v>534</v>
      </c>
    </row>
    <row r="16" spans="1:5">
      <c r="A16" s="4" t="s">
        <v>420</v>
      </c>
      <c r="B16" s="4" t="s">
        <v>422</v>
      </c>
    </row>
    <row r="17" spans="1:5">
      <c r="A17" s="4" t="s">
        <v>579</v>
      </c>
      <c r="B17" s="4" t="s">
        <v>493</v>
      </c>
    </row>
    <row r="18" spans="1:5">
      <c r="A18" s="4" t="s">
        <v>580</v>
      </c>
      <c r="B18" s="4" t="s">
        <v>471</v>
      </c>
    </row>
    <row r="19" spans="1:5">
      <c r="A19" s="4" t="s">
        <v>576</v>
      </c>
      <c r="B19" s="6" t="n">
        <v>1000</v>
      </c>
    </row>
    <row r="20" spans="1:5">
      <c r="A20" s="4" t="s">
        <v>581</v>
      </c>
      <c r="C20" s="4" t="s">
        <v>582</v>
      </c>
    </row>
    <row r="21" spans="1:5">
      <c r="A21" s="4" t="s">
        <v>583</v>
      </c>
    </row>
    <row r="22" spans="1:5">
      <c r="A22" s="3" t="s">
        <v>534</v>
      </c>
    </row>
    <row r="23" spans="1:5">
      <c r="A23" s="4" t="s">
        <v>395</v>
      </c>
      <c r="C23" s="4" t="s">
        <v>396</v>
      </c>
    </row>
    <row r="24" spans="1:5">
      <c r="A24" s="4" t="s">
        <v>584</v>
      </c>
      <c r="C24" s="5" t="n">
        <v>4</v>
      </c>
    </row>
    <row r="25" spans="1:5">
      <c r="A25" s="4" t="s">
        <v>577</v>
      </c>
      <c r="C25" s="5" t="n">
        <v>3</v>
      </c>
    </row>
    <row r="26" spans="1:5">
      <c r="A26" s="4" t="s">
        <v>585</v>
      </c>
    </row>
    <row r="27" spans="1:5">
      <c r="A27" s="3" t="s">
        <v>534</v>
      </c>
    </row>
    <row r="28" spans="1:5">
      <c r="A28" s="4" t="s">
        <v>392</v>
      </c>
      <c r="C28" s="4" t="s">
        <v>3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6</v>
      </c>
      <c r="B1" s="2" t="s">
        <v>1</v>
      </c>
    </row>
    <row r="2" spans="1:4">
      <c r="B2" s="2" t="s">
        <v>2</v>
      </c>
      <c r="C2" s="2" t="s">
        <v>30</v>
      </c>
      <c r="D2" s="2" t="s">
        <v>80</v>
      </c>
    </row>
    <row r="3" spans="1:4">
      <c r="A3" s="3" t="s">
        <v>210</v>
      </c>
    </row>
    <row r="4" spans="1:4">
      <c r="A4" s="4" t="s">
        <v>587</v>
      </c>
      <c r="B4" s="6" t="n">
        <v>8</v>
      </c>
      <c r="C4" s="12" t="n">
        <v>7.6</v>
      </c>
      <c r="D4" s="12" t="n">
        <v>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485</v>
      </c>
    </row>
    <row r="3" spans="1:3">
      <c r="A3" s="4" t="s">
        <v>589</v>
      </c>
      <c r="B3" s="6" t="n">
        <v>200453</v>
      </c>
      <c r="C3" s="6" t="n">
        <v>185209</v>
      </c>
    </row>
    <row r="4" spans="1:3">
      <c r="A4" s="4" t="s">
        <v>590</v>
      </c>
      <c r="B4" s="5" t="n">
        <v>-59690</v>
      </c>
      <c r="C4" s="5" t="n">
        <v>-53627</v>
      </c>
    </row>
    <row r="5" spans="1:3">
      <c r="A5" s="4" t="s">
        <v>591</v>
      </c>
      <c r="B5" s="5" t="n">
        <v>140763</v>
      </c>
      <c r="C5" s="5" t="n">
        <v>131582</v>
      </c>
    </row>
    <row r="6" spans="1:3">
      <c r="A6" s="4" t="s">
        <v>592</v>
      </c>
    </row>
    <row r="7" spans="1:3">
      <c r="A7" s="3" t="s">
        <v>485</v>
      </c>
    </row>
    <row r="8" spans="1:3">
      <c r="A8" s="4" t="s">
        <v>589</v>
      </c>
      <c r="B8" s="5" t="n">
        <v>48274</v>
      </c>
      <c r="C8" s="5" t="n">
        <v>43739</v>
      </c>
    </row>
    <row r="9" spans="1:3">
      <c r="A9" s="4" t="s">
        <v>593</v>
      </c>
    </row>
    <row r="10" spans="1:3">
      <c r="A10" s="3" t="s">
        <v>485</v>
      </c>
    </row>
    <row r="11" spans="1:3">
      <c r="A11" s="4" t="s">
        <v>589</v>
      </c>
      <c r="B11" s="5" t="n">
        <v>105048</v>
      </c>
      <c r="C11" s="5" t="n">
        <v>97913</v>
      </c>
    </row>
    <row r="12" spans="1:3">
      <c r="A12" s="4" t="s">
        <v>594</v>
      </c>
    </row>
    <row r="13" spans="1:3">
      <c r="A13" s="3" t="s">
        <v>485</v>
      </c>
    </row>
    <row r="14" spans="1:3">
      <c r="A14" s="4" t="s">
        <v>589</v>
      </c>
      <c r="B14" s="5" t="n">
        <v>23445</v>
      </c>
      <c r="C14" s="5" t="n">
        <v>22852</v>
      </c>
    </row>
    <row r="15" spans="1:3">
      <c r="A15" s="4" t="s">
        <v>595</v>
      </c>
    </row>
    <row r="16" spans="1:3">
      <c r="A16" s="3" t="s">
        <v>485</v>
      </c>
    </row>
    <row r="17" spans="1:3">
      <c r="A17" s="4" t="s">
        <v>589</v>
      </c>
      <c r="B17" s="5" t="n">
        <v>18728</v>
      </c>
      <c r="C17" s="5" t="n">
        <v>17752</v>
      </c>
    </row>
    <row r="18" spans="1:3">
      <c r="A18" s="4" t="s">
        <v>596</v>
      </c>
    </row>
    <row r="19" spans="1:3">
      <c r="A19" s="3" t="s">
        <v>485</v>
      </c>
    </row>
    <row r="20" spans="1:3">
      <c r="A20" s="4" t="s">
        <v>589</v>
      </c>
      <c r="B20" s="5" t="n">
        <v>1379</v>
      </c>
      <c r="C20" s="5" t="n">
        <v>897</v>
      </c>
    </row>
    <row r="21" spans="1:3">
      <c r="A21" s="4" t="s">
        <v>597</v>
      </c>
    </row>
    <row r="22" spans="1:3">
      <c r="A22" s="3" t="s">
        <v>485</v>
      </c>
    </row>
    <row r="23" spans="1:3">
      <c r="A23" s="4" t="s">
        <v>589</v>
      </c>
      <c r="B23" s="6" t="n">
        <v>3579</v>
      </c>
      <c r="C23" s="6" t="n">
        <v>20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21"/>
    <col customWidth="1" max="3" min="3" width="25"/>
    <col customWidth="1" max="4" min="4" width="21"/>
    <col customWidth="1" max="5" min="5" width="21"/>
  </cols>
  <sheetData>
    <row r="1" spans="1:5">
      <c r="A1" s="1" t="s">
        <v>598</v>
      </c>
      <c r="B1" s="2" t="s">
        <v>113</v>
      </c>
      <c r="C1" s="2" t="s">
        <v>1</v>
      </c>
    </row>
    <row r="2" spans="1:5">
      <c r="B2" s="2" t="s">
        <v>376</v>
      </c>
      <c r="C2" s="2" t="s">
        <v>379</v>
      </c>
      <c r="D2" s="2" t="s">
        <v>380</v>
      </c>
      <c r="E2" s="2" t="s">
        <v>381</v>
      </c>
    </row>
    <row r="3" spans="1:5">
      <c r="A3" s="3" t="s">
        <v>599</v>
      </c>
    </row>
    <row r="4" spans="1:5">
      <c r="A4" s="4" t="s">
        <v>600</v>
      </c>
      <c r="C4" s="6" t="n">
        <v>0</v>
      </c>
    </row>
    <row r="5" spans="1:5">
      <c r="A5" s="4" t="s">
        <v>601</v>
      </c>
      <c r="C5" s="5" t="n">
        <v>2</v>
      </c>
    </row>
    <row r="6" spans="1:5">
      <c r="A6" s="4" t="s">
        <v>602</v>
      </c>
      <c r="C6" s="6" t="n">
        <v>0</v>
      </c>
    </row>
    <row r="7" spans="1:5">
      <c r="A7" s="4" t="s">
        <v>603</v>
      </c>
      <c r="C7" s="4" t="s">
        <v>604</v>
      </c>
    </row>
    <row r="8" spans="1:5">
      <c r="A8" s="4" t="s">
        <v>605</v>
      </c>
      <c r="C8" s="6" t="n">
        <v>0</v>
      </c>
      <c r="D8" s="6" t="n">
        <v>0</v>
      </c>
      <c r="E8" s="6" t="n">
        <v>198000</v>
      </c>
    </row>
    <row r="9" spans="1:5">
      <c r="A9" s="4" t="s">
        <v>606</v>
      </c>
    </row>
    <row r="10" spans="1:5">
      <c r="A10" s="3" t="s">
        <v>599</v>
      </c>
    </row>
    <row r="11" spans="1:5">
      <c r="A11" s="4" t="s">
        <v>607</v>
      </c>
      <c r="C11" s="5" t="n">
        <v>3</v>
      </c>
    </row>
    <row r="12" spans="1:5">
      <c r="A12" s="4" t="s">
        <v>605</v>
      </c>
      <c r="C12" s="6" t="n">
        <v>0</v>
      </c>
    </row>
    <row r="13" spans="1:5">
      <c r="A13" s="4" t="s">
        <v>608</v>
      </c>
    </row>
    <row r="14" spans="1:5">
      <c r="A14" s="3" t="s">
        <v>599</v>
      </c>
    </row>
    <row r="15" spans="1:5">
      <c r="A15" s="4" t="s">
        <v>607</v>
      </c>
      <c r="C15" s="5" t="n">
        <v>1</v>
      </c>
    </row>
    <row r="16" spans="1:5">
      <c r="A16" s="4" t="s">
        <v>609</v>
      </c>
    </row>
    <row r="17" spans="1:5">
      <c r="A17" s="3" t="s">
        <v>599</v>
      </c>
    </row>
    <row r="18" spans="1:5">
      <c r="A18" s="4" t="s">
        <v>607</v>
      </c>
      <c r="C18" s="5" t="n">
        <v>1</v>
      </c>
    </row>
    <row r="19" spans="1:5">
      <c r="A19" s="4" t="s">
        <v>610</v>
      </c>
    </row>
    <row r="20" spans="1:5">
      <c r="A20" s="3" t="s">
        <v>599</v>
      </c>
    </row>
    <row r="21" spans="1:5">
      <c r="A21" s="4" t="s">
        <v>607</v>
      </c>
      <c r="C21" s="5" t="n">
        <v>1</v>
      </c>
    </row>
    <row r="22" spans="1:5">
      <c r="A22" s="4" t="s">
        <v>314</v>
      </c>
    </row>
    <row r="23" spans="1:5">
      <c r="A23" s="3" t="s">
        <v>599</v>
      </c>
    </row>
    <row r="24" spans="1:5">
      <c r="A24" s="4" t="s">
        <v>607</v>
      </c>
      <c r="C24" s="5" t="n">
        <v>7</v>
      </c>
    </row>
    <row r="25" spans="1:5">
      <c r="A25" s="4" t="s">
        <v>611</v>
      </c>
      <c r="C25" s="4" t="s">
        <v>612</v>
      </c>
    </row>
    <row r="26" spans="1:5">
      <c r="A26" s="4" t="s">
        <v>613</v>
      </c>
      <c r="C26" s="6" t="n">
        <v>339000</v>
      </c>
    </row>
    <row r="27" spans="1:5">
      <c r="A27" s="4" t="s">
        <v>614</v>
      </c>
    </row>
    <row r="28" spans="1:5">
      <c r="A28" s="3" t="s">
        <v>599</v>
      </c>
    </row>
    <row r="29" spans="1:5">
      <c r="A29" s="4" t="s">
        <v>605</v>
      </c>
      <c r="B29" s="6" t="n">
        <v>200000</v>
      </c>
    </row>
    <row r="30" spans="1:5">
      <c r="A30" s="4" t="s">
        <v>615</v>
      </c>
    </row>
    <row r="31" spans="1:5">
      <c r="A31" s="3" t="s">
        <v>599</v>
      </c>
    </row>
    <row r="32" spans="1:5">
      <c r="A32" s="4" t="s">
        <v>607</v>
      </c>
      <c r="C32" s="5" t="n">
        <v>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0</v>
      </c>
    </row>
    <row r="3" spans="1:3">
      <c r="A3" s="3" t="s">
        <v>617</v>
      </c>
    </row>
    <row r="4" spans="1:3">
      <c r="A4" s="4" t="s">
        <v>618</v>
      </c>
      <c r="B4" s="6" t="n">
        <v>10173</v>
      </c>
      <c r="C4" s="6" t="n">
        <v>11629</v>
      </c>
    </row>
    <row r="5" spans="1:3">
      <c r="A5" s="4" t="s">
        <v>619</v>
      </c>
      <c r="B5" s="5" t="n">
        <v>3584</v>
      </c>
    </row>
    <row r="6" spans="1:3">
      <c r="A6" s="4" t="s">
        <v>620</v>
      </c>
      <c r="B6" s="5" t="n">
        <v>-370</v>
      </c>
      <c r="C6" s="5" t="n">
        <v>-1456</v>
      </c>
    </row>
    <row r="7" spans="1:3">
      <c r="A7" s="4" t="s">
        <v>618</v>
      </c>
      <c r="B7" s="5" t="n">
        <v>13387</v>
      </c>
      <c r="C7" s="5" t="n">
        <v>10173</v>
      </c>
    </row>
    <row r="8" spans="1:3">
      <c r="A8" s="4" t="s">
        <v>621</v>
      </c>
    </row>
    <row r="9" spans="1:3">
      <c r="A9" s="3" t="s">
        <v>617</v>
      </c>
    </row>
    <row r="10" spans="1:3">
      <c r="A10" s="4" t="s">
        <v>618</v>
      </c>
      <c r="B10" s="5" t="n">
        <v>3551</v>
      </c>
      <c r="C10" s="5" t="n">
        <v>4237</v>
      </c>
    </row>
    <row r="11" spans="1:3">
      <c r="A11" s="4" t="s">
        <v>619</v>
      </c>
      <c r="B11" s="5" t="n">
        <v>0</v>
      </c>
    </row>
    <row r="12" spans="1:3">
      <c r="A12" s="4" t="s">
        <v>620</v>
      </c>
      <c r="B12" s="5" t="n">
        <v>110</v>
      </c>
      <c r="C12" s="5" t="n">
        <v>-686</v>
      </c>
    </row>
    <row r="13" spans="1:3">
      <c r="A13" s="4" t="s">
        <v>618</v>
      </c>
      <c r="B13" s="5" t="n">
        <v>3661</v>
      </c>
      <c r="C13" s="5" t="n">
        <v>3551</v>
      </c>
    </row>
    <row r="14" spans="1:3">
      <c r="A14" s="4" t="s">
        <v>311</v>
      </c>
    </row>
    <row r="15" spans="1:3">
      <c r="A15" s="3" t="s">
        <v>617</v>
      </c>
    </row>
    <row r="16" spans="1:3">
      <c r="A16" s="4" t="s">
        <v>618</v>
      </c>
      <c r="B16" s="5" t="n">
        <v>137</v>
      </c>
      <c r="C16" s="5" t="n">
        <v>163</v>
      </c>
    </row>
    <row r="17" spans="1:3">
      <c r="A17" s="4" t="s">
        <v>619</v>
      </c>
      <c r="B17" s="5" t="n">
        <v>0</v>
      </c>
    </row>
    <row r="18" spans="1:3">
      <c r="A18" s="4" t="s">
        <v>620</v>
      </c>
      <c r="B18" s="5" t="n">
        <v>4</v>
      </c>
      <c r="C18" s="5" t="n">
        <v>-26</v>
      </c>
    </row>
    <row r="19" spans="1:3">
      <c r="A19" s="4" t="s">
        <v>618</v>
      </c>
      <c r="B19" s="5" t="n">
        <v>141</v>
      </c>
      <c r="C19" s="5" t="n">
        <v>137</v>
      </c>
    </row>
    <row r="20" spans="1:3">
      <c r="A20" s="4" t="s">
        <v>622</v>
      </c>
    </row>
    <row r="21" spans="1:3">
      <c r="A21" s="3" t="s">
        <v>617</v>
      </c>
    </row>
    <row r="22" spans="1:3">
      <c r="A22" s="4" t="s">
        <v>618</v>
      </c>
      <c r="B22" s="5" t="n">
        <v>0</v>
      </c>
      <c r="C22" s="5" t="n">
        <v>0</v>
      </c>
    </row>
    <row r="23" spans="1:3">
      <c r="A23" s="4" t="s">
        <v>619</v>
      </c>
      <c r="B23" s="5" t="n">
        <v>3584</v>
      </c>
    </row>
    <row r="24" spans="1:3">
      <c r="A24" s="4" t="s">
        <v>620</v>
      </c>
      <c r="B24" s="5" t="n">
        <v>-83</v>
      </c>
      <c r="C24" s="5" t="n">
        <v>0</v>
      </c>
    </row>
    <row r="25" spans="1:3">
      <c r="A25" s="4" t="s">
        <v>618</v>
      </c>
      <c r="B25" s="5" t="n">
        <v>3501</v>
      </c>
      <c r="C25" s="5" t="n">
        <v>0</v>
      </c>
    </row>
    <row r="26" spans="1:3">
      <c r="A26" s="4" t="s">
        <v>314</v>
      </c>
    </row>
    <row r="27" spans="1:3">
      <c r="A27" s="3" t="s">
        <v>617</v>
      </c>
    </row>
    <row r="28" spans="1:3">
      <c r="A28" s="4" t="s">
        <v>618</v>
      </c>
      <c r="B28" s="5" t="n">
        <v>6485</v>
      </c>
      <c r="C28" s="5" t="n">
        <v>7229</v>
      </c>
    </row>
    <row r="29" spans="1:3">
      <c r="A29" s="4" t="s">
        <v>619</v>
      </c>
      <c r="B29" s="5" t="n">
        <v>0</v>
      </c>
    </row>
    <row r="30" spans="1:3">
      <c r="A30" s="4" t="s">
        <v>620</v>
      </c>
      <c r="B30" s="5" t="n">
        <v>-401</v>
      </c>
      <c r="C30" s="5" t="n">
        <v>-744</v>
      </c>
    </row>
    <row r="31" spans="1:3">
      <c r="A31" s="4" t="s">
        <v>618</v>
      </c>
      <c r="B31" s="6" t="n">
        <v>6084</v>
      </c>
      <c r="C31" s="6" t="n">
        <v>64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3</v>
      </c>
      <c r="B1" s="2" t="s">
        <v>1</v>
      </c>
    </row>
    <row r="2" spans="1:3">
      <c r="B2" s="2" t="s">
        <v>2</v>
      </c>
      <c r="C2" s="2" t="s">
        <v>30</v>
      </c>
    </row>
    <row r="3" spans="1:3">
      <c r="A3" s="3" t="s">
        <v>617</v>
      </c>
    </row>
    <row r="4" spans="1:3">
      <c r="A4" s="4" t="s">
        <v>624</v>
      </c>
      <c r="B4" s="6" t="n">
        <v>1654</v>
      </c>
      <c r="C4" s="6" t="n">
        <v>1831</v>
      </c>
    </row>
    <row r="5" spans="1:3">
      <c r="A5" s="4" t="s">
        <v>620</v>
      </c>
      <c r="B5" s="5" t="n">
        <v>-96</v>
      </c>
      <c r="C5" s="5" t="n">
        <v>-177</v>
      </c>
    </row>
    <row r="6" spans="1:3">
      <c r="A6" s="4" t="s">
        <v>625</v>
      </c>
      <c r="B6" s="5" t="n">
        <v>1558</v>
      </c>
      <c r="C6" s="5" t="n">
        <v>1654</v>
      </c>
    </row>
    <row r="7" spans="1:3">
      <c r="A7" s="4" t="s">
        <v>626</v>
      </c>
    </row>
    <row r="8" spans="1:3">
      <c r="A8" s="3" t="s">
        <v>617</v>
      </c>
    </row>
    <row r="9" spans="1:3">
      <c r="A9" s="4" t="s">
        <v>624</v>
      </c>
      <c r="B9" s="5" t="n">
        <v>108</v>
      </c>
      <c r="C9" s="5" t="n">
        <v>108</v>
      </c>
    </row>
    <row r="10" spans="1:3">
      <c r="A10" s="4" t="s">
        <v>620</v>
      </c>
      <c r="B10" s="5" t="n">
        <v>0</v>
      </c>
      <c r="C10" s="5" t="n">
        <v>0</v>
      </c>
    </row>
    <row r="11" spans="1:3">
      <c r="A11" s="4" t="s">
        <v>625</v>
      </c>
      <c r="B11" s="5" t="n">
        <v>108</v>
      </c>
      <c r="C11" s="5" t="n">
        <v>108</v>
      </c>
    </row>
    <row r="12" spans="1:3">
      <c r="A12" s="4" t="s">
        <v>314</v>
      </c>
    </row>
    <row r="13" spans="1:3">
      <c r="A13" s="3" t="s">
        <v>617</v>
      </c>
    </row>
    <row r="14" spans="1:3">
      <c r="A14" s="4" t="s">
        <v>624</v>
      </c>
      <c r="B14" s="5" t="n">
        <v>1546</v>
      </c>
      <c r="C14" s="5" t="n">
        <v>1723</v>
      </c>
    </row>
    <row r="15" spans="1:3">
      <c r="A15" s="4" t="s">
        <v>620</v>
      </c>
      <c r="B15" s="5" t="n">
        <v>-96</v>
      </c>
      <c r="C15" s="5" t="n">
        <v>-177</v>
      </c>
    </row>
    <row r="16" spans="1:3">
      <c r="A16" s="4" t="s">
        <v>625</v>
      </c>
      <c r="B16" s="6" t="n">
        <v>1450</v>
      </c>
      <c r="C16" s="6" t="n">
        <v>15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213</v>
      </c>
    </row>
    <row r="3" spans="1:3">
      <c r="A3" s="4" t="s">
        <v>628</v>
      </c>
      <c r="B3" s="6" t="n">
        <v>2029</v>
      </c>
      <c r="C3" s="6" t="n">
        <v>1833</v>
      </c>
    </row>
    <row r="4" spans="1:3">
      <c r="A4" s="4" t="s">
        <v>629</v>
      </c>
      <c r="B4" s="5" t="n">
        <v>-1362</v>
      </c>
      <c r="C4" s="5" t="n">
        <v>-1103</v>
      </c>
    </row>
    <row r="5" spans="1:3">
      <c r="A5" s="4" t="s">
        <v>630</v>
      </c>
      <c r="B5" s="5" t="n">
        <v>667</v>
      </c>
      <c r="C5" s="5" t="n">
        <v>730</v>
      </c>
    </row>
    <row r="6" spans="1:3">
      <c r="A6" s="4" t="s">
        <v>631</v>
      </c>
      <c r="B6" s="5" t="n">
        <v>11473</v>
      </c>
      <c r="C6" s="5" t="n">
        <v>2298</v>
      </c>
    </row>
    <row r="7" spans="1:3">
      <c r="A7" s="4" t="s">
        <v>632</v>
      </c>
      <c r="B7" s="5" t="n">
        <v>11473</v>
      </c>
      <c r="C7" s="5" t="n">
        <v>2298</v>
      </c>
    </row>
    <row r="8" spans="1:3">
      <c r="A8" s="4" t="s">
        <v>633</v>
      </c>
      <c r="B8" s="6" t="n">
        <v>12140</v>
      </c>
      <c r="C8" s="6" t="n">
        <v>30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0</v>
      </c>
    </row>
    <row r="3" spans="1:3">
      <c r="A3" s="3" t="s">
        <v>617</v>
      </c>
    </row>
    <row r="4" spans="1:3">
      <c r="A4" s="4" t="s">
        <v>618</v>
      </c>
      <c r="B4" s="6" t="n">
        <v>730</v>
      </c>
    </row>
    <row r="5" spans="1:3">
      <c r="A5" s="4" t="s">
        <v>618</v>
      </c>
      <c r="B5" s="5" t="n">
        <v>667</v>
      </c>
      <c r="C5" s="6" t="n">
        <v>730</v>
      </c>
    </row>
    <row r="6" spans="1:3">
      <c r="A6" s="4" t="s">
        <v>314</v>
      </c>
    </row>
    <row r="7" spans="1:3">
      <c r="A7" s="3" t="s">
        <v>617</v>
      </c>
    </row>
    <row r="8" spans="1:3">
      <c r="A8" s="4" t="s">
        <v>618</v>
      </c>
      <c r="B8" s="5" t="n">
        <v>730</v>
      </c>
      <c r="C8" s="5" t="n">
        <v>1284</v>
      </c>
    </row>
    <row r="9" spans="1:3">
      <c r="A9" s="4" t="s">
        <v>635</v>
      </c>
      <c r="B9" s="5" t="n">
        <v>339</v>
      </c>
    </row>
    <row r="10" spans="1:3">
      <c r="A10" s="4" t="s">
        <v>636</v>
      </c>
      <c r="B10" s="5" t="n">
        <v>-368</v>
      </c>
      <c r="C10" s="5" t="n">
        <v>-421</v>
      </c>
    </row>
    <row r="11" spans="1:3">
      <c r="A11" s="4" t="s">
        <v>620</v>
      </c>
      <c r="B11" s="5" t="n">
        <v>-34</v>
      </c>
      <c r="C11" s="5" t="n">
        <v>-133</v>
      </c>
    </row>
    <row r="12" spans="1:3">
      <c r="A12" s="4" t="s">
        <v>618</v>
      </c>
      <c r="B12" s="5" t="n">
        <v>667</v>
      </c>
      <c r="C12" s="5" t="n">
        <v>730</v>
      </c>
    </row>
    <row r="13" spans="1:3">
      <c r="A13" s="4" t="s">
        <v>311</v>
      </c>
    </row>
    <row r="14" spans="1:3">
      <c r="A14" s="3" t="s">
        <v>617</v>
      </c>
    </row>
    <row r="15" spans="1:3">
      <c r="A15" s="4" t="s">
        <v>618</v>
      </c>
      <c r="B15" s="5" t="n">
        <v>2298</v>
      </c>
      <c r="C15" s="5" t="n">
        <v>2742</v>
      </c>
    </row>
    <row r="16" spans="1:3">
      <c r="A16" s="4" t="s">
        <v>619</v>
      </c>
      <c r="B16" s="5" t="n">
        <v>0</v>
      </c>
    </row>
    <row r="17" spans="1:3">
      <c r="A17" s="4" t="s">
        <v>620</v>
      </c>
      <c r="B17" s="5" t="n">
        <v>71</v>
      </c>
      <c r="C17" s="5" t="n">
        <v>-444</v>
      </c>
    </row>
    <row r="18" spans="1:3">
      <c r="A18" s="4" t="s">
        <v>618</v>
      </c>
      <c r="B18" s="5" t="n">
        <v>2369</v>
      </c>
      <c r="C18" s="5" t="n">
        <v>2298</v>
      </c>
    </row>
    <row r="19" spans="1:3">
      <c r="A19" s="4" t="s">
        <v>622</v>
      </c>
    </row>
    <row r="20" spans="1:3">
      <c r="A20" s="3" t="s">
        <v>617</v>
      </c>
    </row>
    <row r="21" spans="1:3">
      <c r="A21" s="4" t="s">
        <v>618</v>
      </c>
      <c r="B21" s="5" t="n">
        <v>0</v>
      </c>
      <c r="C21" s="5" t="n">
        <v>0</v>
      </c>
    </row>
    <row r="22" spans="1:3">
      <c r="A22" s="4" t="s">
        <v>619</v>
      </c>
      <c r="B22" s="5" t="n">
        <v>9318</v>
      </c>
    </row>
    <row r="23" spans="1:3">
      <c r="A23" s="4" t="s">
        <v>620</v>
      </c>
      <c r="B23" s="5" t="n">
        <v>-214</v>
      </c>
      <c r="C23" s="5" t="n">
        <v>0</v>
      </c>
    </row>
    <row r="24" spans="1:3">
      <c r="A24" s="4" t="s">
        <v>618</v>
      </c>
      <c r="B24" s="6" t="n">
        <v>9104</v>
      </c>
      <c r="C24"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0</v>
      </c>
      <c r="D1" s="2" t="s">
        <v>80</v>
      </c>
    </row>
    <row r="2" spans="1:4">
      <c r="A2" s="4" t="s">
        <v>630</v>
      </c>
      <c r="B2" s="6" t="n">
        <v>667</v>
      </c>
      <c r="C2" s="6" t="n">
        <v>730</v>
      </c>
    </row>
    <row r="3" spans="1:4">
      <c r="A3" s="4" t="s">
        <v>314</v>
      </c>
    </row>
    <row r="4" spans="1:4">
      <c r="A4" s="5" t="n">
        <v>2017</v>
      </c>
      <c r="B4" s="5" t="n">
        <v>328</v>
      </c>
    </row>
    <row r="5" spans="1:4">
      <c r="A5" s="5" t="n">
        <v>2018</v>
      </c>
      <c r="B5" s="5" t="n">
        <v>134</v>
      </c>
    </row>
    <row r="6" spans="1:4">
      <c r="A6" s="5" t="n">
        <v>2019</v>
      </c>
      <c r="B6" s="5" t="n">
        <v>64</v>
      </c>
    </row>
    <row r="7" spans="1:4">
      <c r="A7" s="5" t="n">
        <v>2020</v>
      </c>
      <c r="B7" s="5" t="n">
        <v>52</v>
      </c>
    </row>
    <row r="8" spans="1:4">
      <c r="A8" s="5" t="n">
        <v>2021</v>
      </c>
      <c r="B8" s="5" t="n">
        <v>52</v>
      </c>
    </row>
    <row r="9" spans="1:4">
      <c r="A9" s="4" t="s">
        <v>638</v>
      </c>
      <c r="B9" s="5" t="n">
        <v>37</v>
      </c>
    </row>
    <row r="10" spans="1:4">
      <c r="A10" s="4" t="s">
        <v>630</v>
      </c>
      <c r="B10" s="6" t="n">
        <v>667</v>
      </c>
      <c r="C10" s="6" t="n">
        <v>730</v>
      </c>
      <c r="D10" s="6" t="n">
        <v>12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9"/>
    <col customWidth="1" max="2" min="2" width="80"/>
    <col customWidth="1" max="3" min="3" width="36"/>
    <col customWidth="1" max="4" min="4" width="55"/>
    <col customWidth="1" max="5" min="5" width="27"/>
    <col customWidth="1" max="6" min="6" width="52"/>
    <col customWidth="1" max="7" min="7" width="33"/>
    <col customWidth="1" max="8" min="8" width="11"/>
    <col customWidth="1" max="9" min="9" width="4"/>
  </cols>
  <sheetData>
    <row r="1" spans="1:9">
      <c r="A1" s="1" t="s">
        <v>131</v>
      </c>
      <c r="B1" s="2" t="s">
        <v>132</v>
      </c>
      <c r="C1" s="2" t="s">
        <v>133</v>
      </c>
      <c r="D1" s="2" t="s">
        <v>134</v>
      </c>
      <c r="E1" s="2" t="s">
        <v>135</v>
      </c>
      <c r="F1" s="2" t="s">
        <v>136</v>
      </c>
      <c r="G1" s="2" t="s">
        <v>137</v>
      </c>
      <c r="H1" s="2" t="s">
        <v>138</v>
      </c>
    </row>
    <row r="2" spans="1:9">
      <c r="A2" s="4" t="s">
        <v>139</v>
      </c>
      <c r="B2" s="6" t="n">
        <v>244</v>
      </c>
      <c r="C2" s="6" t="n">
        <v>75138</v>
      </c>
      <c r="D2" s="6" t="n">
        <v>2008</v>
      </c>
      <c r="E2" s="6" t="n">
        <v>44419</v>
      </c>
      <c r="F2" s="6" t="n">
        <v>121809</v>
      </c>
      <c r="G2" s="6" t="n">
        <v>7641</v>
      </c>
      <c r="H2" s="6" t="n">
        <v>129450</v>
      </c>
    </row>
    <row r="3" spans="1:9">
      <c r="A3" s="4" t="s">
        <v>140</v>
      </c>
      <c r="B3" s="5" t="n">
        <v>24377761</v>
      </c>
    </row>
    <row r="4" spans="1:9">
      <c r="A4" s="4" t="s">
        <v>103</v>
      </c>
      <c r="B4" s="6" t="n">
        <v>0</v>
      </c>
      <c r="C4" s="5" t="n">
        <v>0</v>
      </c>
      <c r="D4" s="5" t="n">
        <v>0</v>
      </c>
      <c r="E4" s="5" t="n">
        <v>1232</v>
      </c>
      <c r="F4" s="5" t="n">
        <v>1232</v>
      </c>
      <c r="G4" s="5" t="n">
        <v>-2321</v>
      </c>
      <c r="H4" s="5" t="n">
        <v>-1089</v>
      </c>
    </row>
    <row r="5" spans="1:9">
      <c r="A5" s="4" t="s">
        <v>141</v>
      </c>
      <c r="B5" s="5" t="n">
        <v>0</v>
      </c>
      <c r="C5" s="5" t="n">
        <v>0</v>
      </c>
      <c r="D5" s="5" t="n">
        <v>-5644</v>
      </c>
      <c r="E5" s="5" t="n">
        <v>0</v>
      </c>
      <c r="F5" s="5" t="n">
        <v>-5644</v>
      </c>
      <c r="G5" s="5" t="n">
        <v>-1041</v>
      </c>
      <c r="H5" s="5" t="n">
        <v>-6685</v>
      </c>
    </row>
    <row r="6" spans="1:9">
      <c r="A6" s="4" t="s">
        <v>142</v>
      </c>
      <c r="B6" s="5" t="n">
        <v>0</v>
      </c>
      <c r="C6" s="5" t="n">
        <v>1028</v>
      </c>
      <c r="D6" s="5" t="n">
        <v>0</v>
      </c>
      <c r="E6" s="5" t="n">
        <v>0</v>
      </c>
      <c r="F6" s="5" t="n">
        <v>1028</v>
      </c>
      <c r="G6" s="5" t="n">
        <v>0</v>
      </c>
      <c r="H6" s="5" t="n">
        <v>1028</v>
      </c>
    </row>
    <row r="7" spans="1:9">
      <c r="A7" s="4" t="s">
        <v>143</v>
      </c>
      <c r="B7" s="5" t="n">
        <v>0</v>
      </c>
      <c r="C7" s="5" t="n">
        <v>0</v>
      </c>
      <c r="D7" s="5" t="n">
        <v>0</v>
      </c>
      <c r="E7" s="5" t="n">
        <v>0</v>
      </c>
      <c r="F7" s="5" t="n">
        <v>0</v>
      </c>
      <c r="G7" s="5" t="n">
        <v>-281</v>
      </c>
      <c r="H7" s="5" t="n">
        <v>-281</v>
      </c>
    </row>
    <row r="8" spans="1:9">
      <c r="A8" s="4" t="s">
        <v>144</v>
      </c>
      <c r="B8" s="6" t="n">
        <v>0</v>
      </c>
      <c r="C8" s="5" t="n">
        <v>3</v>
      </c>
      <c r="D8" s="5" t="n">
        <v>0</v>
      </c>
      <c r="E8" s="5" t="n">
        <v>0</v>
      </c>
      <c r="F8" s="5" t="n">
        <v>3</v>
      </c>
      <c r="G8" s="5" t="n">
        <v>0</v>
      </c>
      <c r="H8" s="6" t="n">
        <v>3</v>
      </c>
    </row>
    <row r="9" spans="1:9">
      <c r="A9" s="4" t="s">
        <v>145</v>
      </c>
      <c r="B9" s="5" t="n">
        <v>3296</v>
      </c>
      <c r="H9" s="5" t="n">
        <v>3296</v>
      </c>
      <c r="I9" s="4" t="s">
        <v>90</v>
      </c>
    </row>
    <row r="10" spans="1:9">
      <c r="A10" s="4" t="s">
        <v>146</v>
      </c>
      <c r="B10" s="6" t="n">
        <v>244</v>
      </c>
      <c r="C10" s="5" t="n">
        <v>76169</v>
      </c>
      <c r="D10" s="5" t="n">
        <v>-3636</v>
      </c>
      <c r="E10" s="5" t="n">
        <v>45651</v>
      </c>
      <c r="F10" s="5" t="n">
        <v>118428</v>
      </c>
      <c r="G10" s="5" t="n">
        <v>3998</v>
      </c>
      <c r="H10" s="6" t="n">
        <v>122426</v>
      </c>
    </row>
    <row r="11" spans="1:9">
      <c r="A11" s="4" t="s">
        <v>147</v>
      </c>
      <c r="B11" s="5" t="n">
        <v>24381057</v>
      </c>
    </row>
    <row r="12" spans="1:9">
      <c r="A12" s="4" t="s">
        <v>103</v>
      </c>
      <c r="B12" s="6" t="n">
        <v>0</v>
      </c>
      <c r="C12" s="5" t="n">
        <v>0</v>
      </c>
      <c r="D12" s="5" t="n">
        <v>0</v>
      </c>
      <c r="E12" s="5" t="n">
        <v>11520</v>
      </c>
      <c r="F12" s="5" t="n">
        <v>11520</v>
      </c>
      <c r="G12" s="5" t="n">
        <v>1471</v>
      </c>
      <c r="H12" s="5" t="n">
        <v>12991</v>
      </c>
    </row>
    <row r="13" spans="1:9">
      <c r="A13" s="4" t="s">
        <v>141</v>
      </c>
      <c r="B13" s="5" t="n">
        <v>0</v>
      </c>
      <c r="C13" s="5" t="n">
        <v>0</v>
      </c>
      <c r="D13" s="5" t="n">
        <v>-8912</v>
      </c>
      <c r="E13" s="5" t="n">
        <v>0</v>
      </c>
      <c r="F13" s="5" t="n">
        <v>-8912</v>
      </c>
      <c r="G13" s="5" t="n">
        <v>-941</v>
      </c>
      <c r="H13" s="5" t="n">
        <v>-9853</v>
      </c>
    </row>
    <row r="14" spans="1:9">
      <c r="A14" s="4" t="s">
        <v>142</v>
      </c>
      <c r="B14" s="5" t="n">
        <v>0</v>
      </c>
      <c r="C14" s="5" t="n">
        <v>1641</v>
      </c>
      <c r="D14" s="5" t="n">
        <v>0</v>
      </c>
      <c r="E14" s="5" t="n">
        <v>0</v>
      </c>
      <c r="F14" s="5" t="n">
        <v>1641</v>
      </c>
      <c r="G14" s="5" t="n">
        <v>0</v>
      </c>
      <c r="H14" s="5" t="n">
        <v>1641</v>
      </c>
    </row>
    <row r="15" spans="1:9">
      <c r="A15" s="4" t="s">
        <v>143</v>
      </c>
      <c r="B15" s="5" t="n">
        <v>0</v>
      </c>
      <c r="C15" s="5" t="n">
        <v>0</v>
      </c>
      <c r="D15" s="5" t="n">
        <v>0</v>
      </c>
      <c r="E15" s="5" t="n">
        <v>0</v>
      </c>
      <c r="F15" s="5" t="n">
        <v>0</v>
      </c>
      <c r="G15" s="5" t="n">
        <v>-507</v>
      </c>
      <c r="H15" s="5" t="n">
        <v>-507</v>
      </c>
    </row>
    <row r="16" spans="1:9">
      <c r="A16" s="4" t="s">
        <v>144</v>
      </c>
      <c r="B16" s="6" t="n">
        <v>0</v>
      </c>
      <c r="C16" s="5" t="n">
        <v>89</v>
      </c>
      <c r="D16" s="5" t="n">
        <v>0</v>
      </c>
      <c r="E16" s="5" t="n">
        <v>0</v>
      </c>
      <c r="F16" s="5" t="n">
        <v>89</v>
      </c>
      <c r="G16" s="5" t="n">
        <v>0</v>
      </c>
      <c r="H16" s="6" t="n">
        <v>89</v>
      </c>
    </row>
    <row r="17" spans="1:9">
      <c r="A17" s="4" t="s">
        <v>145</v>
      </c>
      <c r="B17" s="5" t="n">
        <v>33026</v>
      </c>
      <c r="H17" s="5" t="n">
        <v>38206</v>
      </c>
      <c r="I17" s="4" t="s">
        <v>116</v>
      </c>
    </row>
    <row r="18" spans="1:9">
      <c r="A18" s="4" t="s">
        <v>148</v>
      </c>
      <c r="B18" s="6" t="n">
        <v>0</v>
      </c>
      <c r="C18" s="5" t="n">
        <v>-581</v>
      </c>
      <c r="D18" s="5" t="n">
        <v>-135</v>
      </c>
      <c r="E18" s="5" t="n">
        <v>0</v>
      </c>
      <c r="F18" s="5" t="n">
        <v>-716</v>
      </c>
      <c r="G18" s="5" t="n">
        <v>716</v>
      </c>
      <c r="H18" s="6" t="n">
        <v>0</v>
      </c>
    </row>
    <row r="19" spans="1:9">
      <c r="A19" s="4" t="s">
        <v>149</v>
      </c>
      <c r="B19" s="6" t="n">
        <v>244</v>
      </c>
      <c r="C19" s="5" t="n">
        <v>77318</v>
      </c>
      <c r="D19" s="5" t="n">
        <v>-12683</v>
      </c>
      <c r="E19" s="5" t="n">
        <v>57171</v>
      </c>
      <c r="F19" s="5" t="n">
        <v>122050</v>
      </c>
      <c r="G19" s="5" t="n">
        <v>4737</v>
      </c>
      <c r="H19" s="6" t="n">
        <v>126787</v>
      </c>
    </row>
    <row r="20" spans="1:9">
      <c r="A20" s="4" t="s">
        <v>150</v>
      </c>
      <c r="B20" s="5" t="n">
        <v>24414083</v>
      </c>
      <c r="H20" s="5" t="n">
        <v>24414083</v>
      </c>
    </row>
    <row r="21" spans="1:9">
      <c r="A21" s="4" t="s">
        <v>103</v>
      </c>
      <c r="B21" s="6" t="n">
        <v>0</v>
      </c>
      <c r="C21" s="5" t="n">
        <v>0</v>
      </c>
      <c r="D21" s="5" t="n">
        <v>0</v>
      </c>
      <c r="E21" s="5" t="n">
        <v>9215</v>
      </c>
      <c r="F21" s="5" t="n">
        <v>9215</v>
      </c>
      <c r="G21" s="5" t="n">
        <v>4598</v>
      </c>
      <c r="H21" s="6" t="n">
        <v>13813</v>
      </c>
    </row>
    <row r="22" spans="1:9">
      <c r="A22" s="4" t="s">
        <v>141</v>
      </c>
      <c r="B22" s="5" t="n">
        <v>0</v>
      </c>
      <c r="C22" s="5" t="n">
        <v>0</v>
      </c>
      <c r="D22" s="5" t="n">
        <v>74</v>
      </c>
      <c r="E22" s="5" t="n">
        <v>0</v>
      </c>
      <c r="F22" s="5" t="n">
        <v>74</v>
      </c>
      <c r="G22" s="5" t="n">
        <v>-464</v>
      </c>
      <c r="H22" s="5" t="n">
        <v>-390</v>
      </c>
    </row>
    <row r="23" spans="1:9">
      <c r="A23" s="4" t="s">
        <v>142</v>
      </c>
      <c r="B23" s="5" t="n">
        <v>0</v>
      </c>
      <c r="C23" s="5" t="n">
        <v>759</v>
      </c>
      <c r="D23" s="5" t="n">
        <v>0</v>
      </c>
      <c r="E23" s="5" t="n">
        <v>0</v>
      </c>
      <c r="F23" s="5" t="n">
        <v>759</v>
      </c>
      <c r="G23" s="5" t="n">
        <v>0</v>
      </c>
      <c r="H23" s="5" t="n">
        <v>759</v>
      </c>
    </row>
    <row r="24" spans="1:9">
      <c r="A24" s="4" t="s">
        <v>143</v>
      </c>
      <c r="B24" s="5" t="n">
        <v>0</v>
      </c>
      <c r="C24" s="5" t="n">
        <v>0</v>
      </c>
      <c r="D24" s="5" t="n">
        <v>0</v>
      </c>
      <c r="E24" s="5" t="n">
        <v>0</v>
      </c>
      <c r="F24" s="5" t="n">
        <v>0</v>
      </c>
      <c r="G24" s="5" t="n">
        <v>-2483</v>
      </c>
      <c r="H24" s="5" t="n">
        <v>-2483</v>
      </c>
    </row>
    <row r="25" spans="1:9">
      <c r="A25" s="4" t="s">
        <v>144</v>
      </c>
      <c r="B25" s="6" t="n">
        <v>1</v>
      </c>
      <c r="C25" s="5" t="n">
        <v>97</v>
      </c>
      <c r="D25" s="5" t="n">
        <v>0</v>
      </c>
      <c r="E25" s="5" t="n">
        <v>0</v>
      </c>
      <c r="F25" s="5" t="n">
        <v>98</v>
      </c>
      <c r="G25" s="5" t="n">
        <v>0</v>
      </c>
      <c r="H25" s="6" t="n">
        <v>98</v>
      </c>
    </row>
    <row r="26" spans="1:9">
      <c r="A26" s="4" t="s">
        <v>145</v>
      </c>
      <c r="B26" s="5" t="n">
        <v>37499</v>
      </c>
      <c r="H26" s="5" t="n">
        <v>64701</v>
      </c>
      <c r="I26" s="4" t="s">
        <v>119</v>
      </c>
    </row>
    <row r="27" spans="1:9">
      <c r="A27" s="4" t="s">
        <v>151</v>
      </c>
      <c r="B27" s="6" t="n">
        <v>245</v>
      </c>
      <c r="C27" s="6" t="n">
        <v>78174</v>
      </c>
      <c r="D27" s="6" t="n">
        <v>-12609</v>
      </c>
      <c r="E27" s="6" t="n">
        <v>66386</v>
      </c>
      <c r="F27" s="6" t="n">
        <v>132196</v>
      </c>
      <c r="G27" s="6" t="n">
        <v>6388</v>
      </c>
      <c r="H27" s="6" t="n">
        <v>138584</v>
      </c>
    </row>
    <row r="28" spans="1:9">
      <c r="A28" s="4" t="s">
        <v>152</v>
      </c>
      <c r="B28" s="5" t="n">
        <v>24451582</v>
      </c>
      <c r="H28" s="5" t="n">
        <v>24451582</v>
      </c>
    </row>
    <row r="29" spans="1:9"/>
    <row r="30" spans="1:9">
      <c r="A30" s="4" t="s">
        <v>90</v>
      </c>
      <c r="B30" s="4" t="s">
        <v>153</v>
      </c>
    </row>
    <row r="31" spans="1:9">
      <c r="A31" s="4" t="s">
        <v>116</v>
      </c>
      <c r="B31" s="4" t="s">
        <v>154</v>
      </c>
    </row>
    <row r="32" spans="1:9">
      <c r="A32" s="4" t="s">
        <v>119</v>
      </c>
      <c r="B32" s="4" t="s">
        <v>155</v>
      </c>
    </row>
  </sheetData>
  <mergeCells count="5">
    <mergeCell ref="H1:I1"/>
    <mergeCell ref="A29:I29"/>
    <mergeCell ref="B30:I30"/>
    <mergeCell ref="B31:I31"/>
    <mergeCell ref="B32:I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5"/>
    <col customWidth="1" max="9" min="9" width="17"/>
    <col customWidth="1" max="10" min="10" width="21"/>
    <col customWidth="1" max="11" min="11" width="17"/>
    <col customWidth="1" max="12" min="12" width="16"/>
  </cols>
  <sheetData>
    <row r="1" spans="1:12">
      <c r="A1" s="1" t="s">
        <v>639</v>
      </c>
      <c r="B1" s="2" t="s">
        <v>1</v>
      </c>
    </row>
    <row r="2" spans="1:12">
      <c r="B2" s="2" t="s">
        <v>640</v>
      </c>
      <c r="C2" s="2" t="s">
        <v>641</v>
      </c>
      <c r="D2" s="2" t="s">
        <v>565</v>
      </c>
      <c r="E2" s="2" t="s">
        <v>380</v>
      </c>
      <c r="F2" s="2" t="s">
        <v>381</v>
      </c>
      <c r="G2" s="2" t="s">
        <v>642</v>
      </c>
      <c r="H2" s="2" t="s">
        <v>379</v>
      </c>
      <c r="I2" s="2" t="s">
        <v>643</v>
      </c>
      <c r="J2" s="2" t="s">
        <v>380</v>
      </c>
      <c r="K2" s="2" t="s">
        <v>644</v>
      </c>
      <c r="L2" s="2" t="s">
        <v>645</v>
      </c>
    </row>
    <row r="3" spans="1:12">
      <c r="A3" s="3" t="s">
        <v>646</v>
      </c>
    </row>
    <row r="4" spans="1:12">
      <c r="A4" s="4" t="s">
        <v>647</v>
      </c>
      <c r="D4" s="6" t="n">
        <v>129000</v>
      </c>
      <c r="E4" s="6" t="n">
        <v>105000</v>
      </c>
      <c r="F4" s="6" t="n">
        <v>76000</v>
      </c>
    </row>
    <row r="5" spans="1:12">
      <c r="A5" s="4" t="s">
        <v>648</v>
      </c>
      <c r="H5" s="6" t="n">
        <v>56021000</v>
      </c>
      <c r="J5" s="6" t="n">
        <v>36781000</v>
      </c>
    </row>
    <row r="6" spans="1:12">
      <c r="A6" s="4" t="s">
        <v>649</v>
      </c>
      <c r="H6" s="5" t="n">
        <v>55609000</v>
      </c>
      <c r="J6" s="6" t="n">
        <v>36520000</v>
      </c>
    </row>
    <row r="7" spans="1:12">
      <c r="A7" s="4" t="s">
        <v>314</v>
      </c>
    </row>
    <row r="8" spans="1:12">
      <c r="A8" s="3" t="s">
        <v>646</v>
      </c>
    </row>
    <row r="9" spans="1:12">
      <c r="A9" s="4" t="s">
        <v>650</v>
      </c>
      <c r="B9" s="4" t="s">
        <v>651</v>
      </c>
      <c r="C9" s="4" t="s">
        <v>651</v>
      </c>
      <c r="D9" s="4" t="s">
        <v>651</v>
      </c>
    </row>
    <row r="10" spans="1:12">
      <c r="A10" s="4" t="s">
        <v>652</v>
      </c>
      <c r="B10" s="13" t="n">
        <v>3.6</v>
      </c>
      <c r="H10" s="5" t="n">
        <v>900000</v>
      </c>
    </row>
    <row r="11" spans="1:12">
      <c r="A11" s="4" t="s">
        <v>653</v>
      </c>
      <c r="H11" s="5" t="n">
        <v>900000</v>
      </c>
    </row>
    <row r="12" spans="1:12">
      <c r="A12" s="4" t="s">
        <v>654</v>
      </c>
      <c r="B12" s="13" t="n">
        <v>1.2</v>
      </c>
      <c r="H12" s="6" t="n">
        <v>300000</v>
      </c>
    </row>
    <row r="13" spans="1:12">
      <c r="A13" s="4" t="s">
        <v>311</v>
      </c>
    </row>
    <row r="14" spans="1:12">
      <c r="A14" s="3" t="s">
        <v>646</v>
      </c>
    </row>
    <row r="15" spans="1:12">
      <c r="A15" s="4" t="s">
        <v>655</v>
      </c>
      <c r="B15" s="5" t="n">
        <v>6</v>
      </c>
      <c r="G15" s="5" t="n">
        <v>6</v>
      </c>
      <c r="H15" s="5" t="n">
        <v>6</v>
      </c>
    </row>
    <row r="16" spans="1:12">
      <c r="A16" s="4" t="s">
        <v>656</v>
      </c>
      <c r="G16" s="8" t="n">
        <v>700</v>
      </c>
      <c r="H16" s="6" t="n">
        <v>500000</v>
      </c>
    </row>
    <row r="17" spans="1:12">
      <c r="A17" s="4" t="s">
        <v>622</v>
      </c>
    </row>
    <row r="18" spans="1:12">
      <c r="A18" s="3" t="s">
        <v>646</v>
      </c>
    </row>
    <row r="19" spans="1:12">
      <c r="A19" s="4" t="s">
        <v>656</v>
      </c>
      <c r="G19" s="8" t="n">
        <v>100</v>
      </c>
      <c r="H19" s="6" t="n">
        <v>100000</v>
      </c>
    </row>
    <row r="20" spans="1:12">
      <c r="A20" s="4" t="s">
        <v>621</v>
      </c>
    </row>
    <row r="21" spans="1:12">
      <c r="A21" s="3" t="s">
        <v>646</v>
      </c>
    </row>
    <row r="22" spans="1:12">
      <c r="A22" s="4" t="s">
        <v>655</v>
      </c>
      <c r="B22" s="5" t="n">
        <v>2</v>
      </c>
      <c r="G22" s="5" t="n">
        <v>2</v>
      </c>
      <c r="H22" s="5" t="n">
        <v>2</v>
      </c>
    </row>
    <row r="23" spans="1:12">
      <c r="A23" s="4" t="s">
        <v>656</v>
      </c>
      <c r="G23" s="8" t="n">
        <v>400</v>
      </c>
      <c r="H23" s="6" t="n">
        <v>300000</v>
      </c>
    </row>
    <row r="24" spans="1:12">
      <c r="A24" s="4" t="s">
        <v>657</v>
      </c>
    </row>
    <row r="25" spans="1:12">
      <c r="A25" s="3" t="s">
        <v>646</v>
      </c>
    </row>
    <row r="26" spans="1:12">
      <c r="A26" s="4" t="s">
        <v>658</v>
      </c>
      <c r="G26" s="5" t="n">
        <v>69200</v>
      </c>
      <c r="K26" s="8" t="n">
        <v>39100</v>
      </c>
      <c r="L26" s="8" t="n">
        <v>28000</v>
      </c>
    </row>
    <row r="27" spans="1:12">
      <c r="A27" s="4" t="s">
        <v>659</v>
      </c>
      <c r="G27" s="5" t="n">
        <v>54400</v>
      </c>
      <c r="H27" s="5" t="n">
        <v>40500000</v>
      </c>
    </row>
    <row r="28" spans="1:12">
      <c r="A28" s="4" t="s">
        <v>660</v>
      </c>
      <c r="G28" s="5" t="n">
        <v>5400</v>
      </c>
      <c r="H28" s="5" t="n">
        <v>4000000</v>
      </c>
    </row>
    <row r="29" spans="1:12">
      <c r="A29" s="4" t="s">
        <v>661</v>
      </c>
      <c r="G29" s="5" t="n">
        <v>63900</v>
      </c>
    </row>
    <row r="30" spans="1:12">
      <c r="A30" s="4" t="s">
        <v>647</v>
      </c>
      <c r="D30" s="6" t="n">
        <v>100000</v>
      </c>
      <c r="E30" s="6" t="n">
        <v>100000</v>
      </c>
      <c r="F30" s="6" t="n">
        <v>100000</v>
      </c>
    </row>
    <row r="31" spans="1:12">
      <c r="A31" s="4" t="s">
        <v>662</v>
      </c>
      <c r="H31" s="5" t="n">
        <v>300000</v>
      </c>
    </row>
    <row r="32" spans="1:12">
      <c r="A32" s="4" t="s">
        <v>663</v>
      </c>
    </row>
    <row r="33" spans="1:12">
      <c r="A33" s="3" t="s">
        <v>646</v>
      </c>
    </row>
    <row r="34" spans="1:12">
      <c r="A34" s="4" t="s">
        <v>664</v>
      </c>
      <c r="G34" s="5" t="n">
        <v>9200</v>
      </c>
      <c r="H34" s="5" t="n">
        <v>6900000</v>
      </c>
    </row>
    <row r="35" spans="1:12">
      <c r="A35" s="4" t="s">
        <v>650</v>
      </c>
      <c r="B35" s="4" t="s">
        <v>665</v>
      </c>
      <c r="C35" s="4" t="s">
        <v>665</v>
      </c>
      <c r="D35" s="4" t="s">
        <v>665</v>
      </c>
    </row>
    <row r="36" spans="1:12">
      <c r="A36" s="4" t="s">
        <v>666</v>
      </c>
    </row>
    <row r="37" spans="1:12">
      <c r="A37" s="3" t="s">
        <v>646</v>
      </c>
    </row>
    <row r="38" spans="1:12">
      <c r="A38" s="4" t="s">
        <v>664</v>
      </c>
      <c r="G38" s="5" t="n">
        <v>9200</v>
      </c>
      <c r="H38" s="5" t="n">
        <v>6900000</v>
      </c>
    </row>
    <row r="39" spans="1:12">
      <c r="A39" s="4" t="s">
        <v>650</v>
      </c>
      <c r="B39" s="4" t="s">
        <v>667</v>
      </c>
      <c r="C39" s="4" t="s">
        <v>667</v>
      </c>
      <c r="D39" s="4" t="s">
        <v>667</v>
      </c>
    </row>
    <row r="40" spans="1:12">
      <c r="A40" s="4" t="s">
        <v>668</v>
      </c>
    </row>
    <row r="41" spans="1:12">
      <c r="A41" s="3" t="s">
        <v>646</v>
      </c>
    </row>
    <row r="42" spans="1:12">
      <c r="A42" s="4" t="s">
        <v>669</v>
      </c>
      <c r="G42" s="5" t="n">
        <v>50000</v>
      </c>
    </row>
    <row r="43" spans="1:12">
      <c r="A43" s="4" t="s">
        <v>670</v>
      </c>
      <c r="C43" s="8" t="n">
        <v>4000</v>
      </c>
    </row>
    <row r="44" spans="1:12">
      <c r="A44" s="4" t="s">
        <v>671</v>
      </c>
      <c r="C44" s="8" t="n">
        <v>6300</v>
      </c>
    </row>
    <row r="45" spans="1:12">
      <c r="A45" s="4" t="s">
        <v>672</v>
      </c>
    </row>
    <row r="46" spans="1:12">
      <c r="A46" s="3" t="s">
        <v>646</v>
      </c>
    </row>
    <row r="47" spans="1:12">
      <c r="A47" s="4" t="s">
        <v>673</v>
      </c>
      <c r="G47" s="5" t="n">
        <v>0</v>
      </c>
      <c r="I47" s="8" t="n">
        <v>0</v>
      </c>
    </row>
    <row r="48" spans="1:12">
      <c r="A48" s="4" t="s">
        <v>674</v>
      </c>
      <c r="B48" s="13" t="n">
        <v>0.9</v>
      </c>
      <c r="H48" s="5" t="n">
        <v>200000</v>
      </c>
    </row>
    <row r="49" spans="1:12">
      <c r="A49" s="4" t="s">
        <v>675</v>
      </c>
    </row>
    <row r="50" spans="1:12">
      <c r="A50" s="3" t="s">
        <v>646</v>
      </c>
    </row>
    <row r="51" spans="1:12">
      <c r="A51" s="4" t="s">
        <v>676</v>
      </c>
      <c r="G51" s="5" t="n">
        <v>19500</v>
      </c>
      <c r="H51" s="5" t="n">
        <v>14500000</v>
      </c>
    </row>
    <row r="52" spans="1:12">
      <c r="A52" s="4" t="s">
        <v>677</v>
      </c>
    </row>
    <row r="53" spans="1:12">
      <c r="A53" s="3" t="s">
        <v>646</v>
      </c>
    </row>
    <row r="54" spans="1:12">
      <c r="A54" s="4" t="s">
        <v>678</v>
      </c>
      <c r="B54" s="4" t="s">
        <v>679</v>
      </c>
      <c r="C54" s="4" t="s">
        <v>679</v>
      </c>
      <c r="D54" s="4" t="s">
        <v>679</v>
      </c>
    </row>
    <row r="55" spans="1:12">
      <c r="A55" s="4" t="s">
        <v>680</v>
      </c>
      <c r="B55" s="4" t="s">
        <v>681</v>
      </c>
      <c r="C55" s="4" t="s">
        <v>681</v>
      </c>
      <c r="D55" s="4" t="s">
        <v>681</v>
      </c>
    </row>
    <row r="56" spans="1:12">
      <c r="A56" s="4" t="s">
        <v>682</v>
      </c>
    </row>
    <row r="57" spans="1:12">
      <c r="A57" s="3" t="s">
        <v>646</v>
      </c>
    </row>
    <row r="58" spans="1:12">
      <c r="A58" s="4" t="s">
        <v>659</v>
      </c>
      <c r="B58" s="13" t="n">
        <v>0.9</v>
      </c>
      <c r="H58" s="6" t="n">
        <v>200000</v>
      </c>
    </row>
    <row r="59" spans="1:12">
      <c r="A59" s="4" t="s">
        <v>660</v>
      </c>
      <c r="G59" s="8" t="n">
        <v>0</v>
      </c>
    </row>
    <row r="60" spans="1:12">
      <c r="A60" s="4" t="s">
        <v>683</v>
      </c>
      <c r="B60" s="5" t="n">
        <v>80</v>
      </c>
      <c r="G60" s="5" t="n">
        <v>80</v>
      </c>
      <c r="H60" s="5" t="n">
        <v>80</v>
      </c>
    </row>
    <row r="61" spans="1:12">
      <c r="A61" s="4" t="s">
        <v>650</v>
      </c>
      <c r="B61" s="4" t="s">
        <v>684</v>
      </c>
      <c r="C61" s="4" t="s">
        <v>684</v>
      </c>
      <c r="D61" s="4" t="s">
        <v>684</v>
      </c>
    </row>
    <row r="62" spans="1:12">
      <c r="A62" s="4" t="s">
        <v>685</v>
      </c>
      <c r="B62" s="14" t="n">
        <v>0.5</v>
      </c>
      <c r="G62" s="14" t="n">
        <v>0.5</v>
      </c>
      <c r="H62" s="14" t="n">
        <v>0.5</v>
      </c>
    </row>
    <row r="63" spans="1:12">
      <c r="A63" s="4" t="s">
        <v>686</v>
      </c>
    </row>
    <row r="64" spans="1:12">
      <c r="A64" s="3" t="s">
        <v>646</v>
      </c>
    </row>
    <row r="65" spans="1:12">
      <c r="A65" s="4" t="s">
        <v>687</v>
      </c>
      <c r="B65" s="15" t="n">
        <v>13</v>
      </c>
    </row>
    <row r="66" spans="1:12">
      <c r="A66" s="4" t="s">
        <v>688</v>
      </c>
      <c r="B66" s="15" t="n">
        <v>2</v>
      </c>
    </row>
    <row r="67" spans="1:12">
      <c r="A67" s="4" t="s">
        <v>689</v>
      </c>
      <c r="H67" s="6" t="n">
        <v>0</v>
      </c>
    </row>
    <row r="68" spans="1:12">
      <c r="A68" s="4" t="s">
        <v>678</v>
      </c>
      <c r="B68" s="4" t="s">
        <v>690</v>
      </c>
      <c r="C68" s="4" t="s">
        <v>690</v>
      </c>
      <c r="D68" s="4" t="s">
        <v>690</v>
      </c>
    </row>
    <row r="69" spans="1:12">
      <c r="A69" s="4" t="s">
        <v>660</v>
      </c>
      <c r="B69" s="15" t="n">
        <v>11</v>
      </c>
      <c r="H69" s="5" t="n">
        <v>2600000</v>
      </c>
    </row>
    <row r="70" spans="1:12">
      <c r="A70" s="4" t="s">
        <v>680</v>
      </c>
      <c r="B70" s="4" t="s">
        <v>691</v>
      </c>
      <c r="C70" s="4" t="s">
        <v>691</v>
      </c>
      <c r="D70" s="4" t="s">
        <v>691</v>
      </c>
    </row>
    <row r="71" spans="1:12">
      <c r="A71" s="4" t="s">
        <v>596</v>
      </c>
    </row>
    <row r="72" spans="1:12">
      <c r="A72" s="3" t="s">
        <v>646</v>
      </c>
    </row>
    <row r="73" spans="1:12">
      <c r="A73" s="4" t="s">
        <v>648</v>
      </c>
      <c r="H73" s="5" t="n">
        <v>791000</v>
      </c>
    </row>
    <row r="74" spans="1:12">
      <c r="A74" s="4" t="s">
        <v>692</v>
      </c>
    </row>
    <row r="75" spans="1:12">
      <c r="A75" s="3" t="s">
        <v>646</v>
      </c>
    </row>
    <row r="76" spans="1:12">
      <c r="A76" s="4" t="s">
        <v>693</v>
      </c>
      <c r="B76" s="4" t="s">
        <v>694</v>
      </c>
      <c r="C76" s="4" t="s">
        <v>694</v>
      </c>
      <c r="D76" s="4" t="s">
        <v>694</v>
      </c>
    </row>
    <row r="77" spans="1:12">
      <c r="A77" s="4" t="s">
        <v>659</v>
      </c>
      <c r="G77" s="8" t="n">
        <v>1100</v>
      </c>
    </row>
    <row r="78" spans="1:12">
      <c r="A78" s="4" t="s">
        <v>678</v>
      </c>
      <c r="B78" s="4" t="s">
        <v>667</v>
      </c>
      <c r="C78" s="4" t="s">
        <v>667</v>
      </c>
      <c r="D78" s="4" t="s">
        <v>667</v>
      </c>
    </row>
    <row r="79" spans="1:12">
      <c r="A79" s="4" t="s">
        <v>660</v>
      </c>
      <c r="G79" s="8" t="n">
        <v>1100</v>
      </c>
      <c r="H79" s="6" t="n">
        <v>800000</v>
      </c>
    </row>
    <row r="80" spans="1:12">
      <c r="A80" s="4" t="s">
        <v>695</v>
      </c>
    </row>
    <row r="81" spans="1:12">
      <c r="A81" s="3" t="s">
        <v>646</v>
      </c>
    </row>
    <row r="82" spans="1:12">
      <c r="A82" s="4" t="s">
        <v>693</v>
      </c>
      <c r="B82" s="4" t="s">
        <v>694</v>
      </c>
      <c r="C82" s="4" t="s">
        <v>694</v>
      </c>
      <c r="D82" s="4" t="s">
        <v>694</v>
      </c>
    </row>
    <row r="83" spans="1:12">
      <c r="A83" s="4" t="s">
        <v>414</v>
      </c>
      <c r="B83" s="4" t="s">
        <v>393</v>
      </c>
      <c r="G83" s="4" t="s">
        <v>393</v>
      </c>
      <c r="H83" s="4" t="s">
        <v>393</v>
      </c>
    </row>
    <row r="84" spans="1:12">
      <c r="A84" s="4" t="s">
        <v>659</v>
      </c>
      <c r="G84" s="8" t="n">
        <v>24100</v>
      </c>
    </row>
    <row r="85" spans="1:12">
      <c r="A85" s="4" t="s">
        <v>678</v>
      </c>
      <c r="B85" s="4" t="s">
        <v>667</v>
      </c>
      <c r="C85" s="4" t="s">
        <v>667</v>
      </c>
      <c r="D85" s="4" t="s">
        <v>667</v>
      </c>
    </row>
    <row r="86" spans="1:12">
      <c r="A86" s="4" t="s">
        <v>660</v>
      </c>
      <c r="G86" s="5" t="n">
        <v>0</v>
      </c>
    </row>
    <row r="87" spans="1:12">
      <c r="A87" s="4" t="s">
        <v>696</v>
      </c>
    </row>
    <row r="88" spans="1:12">
      <c r="A88" s="3" t="s">
        <v>646</v>
      </c>
    </row>
    <row r="89" spans="1:12">
      <c r="A89" s="4" t="s">
        <v>693</v>
      </c>
      <c r="B89" s="4" t="s">
        <v>694</v>
      </c>
      <c r="C89" s="4" t="s">
        <v>694</v>
      </c>
      <c r="D89" s="4" t="s">
        <v>694</v>
      </c>
    </row>
    <row r="90" spans="1:12">
      <c r="A90" s="4" t="s">
        <v>659</v>
      </c>
      <c r="G90" s="5" t="n">
        <v>11000</v>
      </c>
    </row>
    <row r="91" spans="1:12">
      <c r="A91" s="4" t="s">
        <v>678</v>
      </c>
      <c r="B91" s="4" t="s">
        <v>667</v>
      </c>
      <c r="C91" s="4" t="s">
        <v>667</v>
      </c>
      <c r="D91" s="4" t="s">
        <v>667</v>
      </c>
    </row>
    <row r="92" spans="1:12">
      <c r="A92" s="4" t="s">
        <v>660</v>
      </c>
      <c r="G92" s="5" t="n">
        <v>4300</v>
      </c>
      <c r="H92" s="6" t="n">
        <v>3200000</v>
      </c>
    </row>
    <row r="93" spans="1:12">
      <c r="A93" s="4" t="s">
        <v>697</v>
      </c>
    </row>
    <row r="94" spans="1:12">
      <c r="A94" s="3" t="s">
        <v>646</v>
      </c>
    </row>
    <row r="95" spans="1:12">
      <c r="A95" s="4" t="s">
        <v>693</v>
      </c>
      <c r="B95" s="4" t="s">
        <v>694</v>
      </c>
      <c r="C95" s="4" t="s">
        <v>694</v>
      </c>
      <c r="D95" s="4" t="s">
        <v>694</v>
      </c>
    </row>
    <row r="96" spans="1:12">
      <c r="A96" s="4" t="s">
        <v>659</v>
      </c>
      <c r="G96" s="5" t="n">
        <v>30000</v>
      </c>
    </row>
    <row r="97" spans="1:12">
      <c r="A97" s="4" t="s">
        <v>678</v>
      </c>
      <c r="B97" s="4" t="s">
        <v>698</v>
      </c>
      <c r="C97" s="4" t="s">
        <v>698</v>
      </c>
      <c r="D97" s="4" t="s">
        <v>698</v>
      </c>
    </row>
    <row r="98" spans="1:12">
      <c r="A98" s="4" t="s">
        <v>660</v>
      </c>
      <c r="G98" s="5" t="n">
        <v>0</v>
      </c>
    </row>
    <row r="99" spans="1:12">
      <c r="A99" s="4" t="s">
        <v>699</v>
      </c>
    </row>
    <row r="100" spans="1:12">
      <c r="A100" s="3" t="s">
        <v>646</v>
      </c>
    </row>
    <row r="101" spans="1:12">
      <c r="A101" s="4" t="s">
        <v>678</v>
      </c>
      <c r="B101" s="4" t="s">
        <v>667</v>
      </c>
      <c r="C101" s="4" t="s">
        <v>667</v>
      </c>
      <c r="D101" s="4" t="s">
        <v>667</v>
      </c>
    </row>
    <row r="102" spans="1:12">
      <c r="A102" s="4" t="s">
        <v>700</v>
      </c>
    </row>
    <row r="103" spans="1:12">
      <c r="A103" s="3" t="s">
        <v>646</v>
      </c>
    </row>
    <row r="104" spans="1:12">
      <c r="A104" s="4" t="s">
        <v>693</v>
      </c>
      <c r="B104" s="4" t="s">
        <v>694</v>
      </c>
      <c r="C104" s="4" t="s">
        <v>694</v>
      </c>
      <c r="D104" s="4" t="s">
        <v>694</v>
      </c>
    </row>
    <row r="105" spans="1:12">
      <c r="A105" s="4" t="s">
        <v>701</v>
      </c>
    </row>
    <row r="106" spans="1:12">
      <c r="A106" s="3" t="s">
        <v>646</v>
      </c>
    </row>
    <row r="107" spans="1:12">
      <c r="A107" s="4" t="s">
        <v>659</v>
      </c>
      <c r="G107" s="8" t="n">
        <v>3000</v>
      </c>
      <c r="H107" s="6" t="n">
        <v>2200000</v>
      </c>
    </row>
    <row r="108" spans="1:12">
      <c r="A108" s="4" t="s">
        <v>702</v>
      </c>
    </row>
    <row r="109" spans="1:12">
      <c r="A109" s="3" t="s">
        <v>646</v>
      </c>
    </row>
    <row r="110" spans="1:12">
      <c r="A110" s="4" t="s">
        <v>703</v>
      </c>
      <c r="B110" s="14" t="n">
        <v>3.89</v>
      </c>
      <c r="G110" s="14" t="n">
        <v>3.89</v>
      </c>
      <c r="H110" s="14" t="n">
        <v>3.89</v>
      </c>
    </row>
    <row r="111" spans="1:12">
      <c r="A111" s="4" t="s">
        <v>704</v>
      </c>
    </row>
    <row r="112" spans="1:12">
      <c r="A112" s="3" t="s">
        <v>646</v>
      </c>
    </row>
    <row r="113" spans="1:12">
      <c r="A113" s="4" t="s">
        <v>705</v>
      </c>
      <c r="B113" s="14" t="n">
        <v>1.2</v>
      </c>
      <c r="G113" s="14" t="n">
        <v>1.2</v>
      </c>
      <c r="H113" s="14" t="n">
        <v>1.2</v>
      </c>
    </row>
    <row r="114" spans="1:12">
      <c r="A114" s="4" t="s">
        <v>706</v>
      </c>
      <c r="B114" s="4" t="s">
        <v>707</v>
      </c>
      <c r="C114" s="4" t="s">
        <v>707</v>
      </c>
      <c r="D114" s="4" t="s">
        <v>707</v>
      </c>
    </row>
    <row r="115" spans="1:12">
      <c r="A115" s="4" t="s">
        <v>708</v>
      </c>
    </row>
    <row r="116" spans="1:12">
      <c r="A116" s="3" t="s">
        <v>646</v>
      </c>
    </row>
    <row r="117" spans="1:12">
      <c r="A117" s="4" t="s">
        <v>703</v>
      </c>
      <c r="B117" s="14" t="n">
        <v>3.89</v>
      </c>
      <c r="G117" s="14" t="n">
        <v>3.89</v>
      </c>
      <c r="H117" s="14" t="n">
        <v>3.89</v>
      </c>
    </row>
    <row r="118" spans="1:12">
      <c r="A118" s="4" t="s">
        <v>709</v>
      </c>
    </row>
    <row r="119" spans="1:12">
      <c r="A119" s="3" t="s">
        <v>646</v>
      </c>
    </row>
    <row r="120" spans="1:12">
      <c r="A120" s="4" t="s">
        <v>703</v>
      </c>
      <c r="B120" s="14" t="n">
        <v>3.92</v>
      </c>
      <c r="G120" s="14" t="n">
        <v>3.92</v>
      </c>
      <c r="H120" s="14" t="n">
        <v>3.92</v>
      </c>
    </row>
    <row r="121" spans="1:12">
      <c r="A121" s="4" t="s">
        <v>710</v>
      </c>
    </row>
    <row r="122" spans="1:12">
      <c r="A122" s="3" t="s">
        <v>646</v>
      </c>
    </row>
    <row r="123" spans="1:12">
      <c r="A123" s="4" t="s">
        <v>711</v>
      </c>
      <c r="B123" s="14" t="n">
        <v>0.33</v>
      </c>
      <c r="C123" s="14" t="n">
        <v>0.33</v>
      </c>
      <c r="D123" s="14" t="n">
        <v>0.33</v>
      </c>
    </row>
    <row r="124" spans="1:12">
      <c r="A124" s="4" t="s">
        <v>706</v>
      </c>
      <c r="B124" s="4" t="s">
        <v>712</v>
      </c>
      <c r="C124" s="4" t="s">
        <v>712</v>
      </c>
      <c r="D124" s="4" t="s">
        <v>712</v>
      </c>
    </row>
    <row r="125" spans="1:12">
      <c r="A125" s="4" t="s">
        <v>713</v>
      </c>
      <c r="C125" s="8" t="n">
        <v>100</v>
      </c>
      <c r="D125" s="6" t="n">
        <v>100000</v>
      </c>
    </row>
    <row r="126" spans="1:12">
      <c r="A126" s="4" t="s">
        <v>714</v>
      </c>
    </row>
    <row r="127" spans="1:12">
      <c r="A127" s="3" t="s">
        <v>646</v>
      </c>
    </row>
    <row r="128" spans="1:12">
      <c r="A128" s="4" t="s">
        <v>703</v>
      </c>
      <c r="B128" s="14" t="n">
        <v>3.92</v>
      </c>
      <c r="G128" s="14" t="n">
        <v>3.92</v>
      </c>
      <c r="H128" s="14" t="n">
        <v>3.92</v>
      </c>
    </row>
    <row r="129" spans="1:12">
      <c r="A129" s="4" t="s">
        <v>311</v>
      </c>
    </row>
    <row r="130" spans="1:12">
      <c r="A130" s="3" t="s">
        <v>646</v>
      </c>
    </row>
    <row r="131" spans="1:12">
      <c r="A131" s="4" t="s">
        <v>395</v>
      </c>
      <c r="B131" s="4" t="s">
        <v>396</v>
      </c>
      <c r="G131" s="4" t="s">
        <v>396</v>
      </c>
      <c r="H131" s="4" t="s">
        <v>396</v>
      </c>
    </row>
    <row r="132" spans="1:12">
      <c r="A132" s="4" t="s">
        <v>419</v>
      </c>
    </row>
    <row r="133" spans="1:12">
      <c r="A133" s="3" t="s">
        <v>646</v>
      </c>
    </row>
    <row r="134" spans="1:12">
      <c r="A134" s="4" t="s">
        <v>420</v>
      </c>
      <c r="B134" s="4" t="s">
        <v>396</v>
      </c>
      <c r="G134" s="4" t="s">
        <v>396</v>
      </c>
      <c r="H134" s="4" t="s">
        <v>396</v>
      </c>
    </row>
  </sheetData>
  <mergeCells count="4">
    <mergeCell ref="A1:A2"/>
    <mergeCell ref="B1:F1"/>
    <mergeCell ref="G1:H1"/>
    <mergeCell ref="I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646</v>
      </c>
    </row>
    <row r="3" spans="1:3">
      <c r="A3" s="4" t="s">
        <v>716</v>
      </c>
      <c r="B3" s="6" t="n">
        <v>56021000</v>
      </c>
      <c r="C3" s="6" t="n">
        <v>36781000</v>
      </c>
    </row>
    <row r="4" spans="1:3">
      <c r="A4" s="4" t="s">
        <v>717</v>
      </c>
      <c r="B4" s="5" t="n">
        <v>-412000</v>
      </c>
      <c r="C4" s="5" t="n">
        <v>-261000</v>
      </c>
    </row>
    <row r="5" spans="1:3">
      <c r="A5" s="4" t="s">
        <v>718</v>
      </c>
      <c r="B5" s="5" t="n">
        <v>55609000</v>
      </c>
      <c r="C5" s="5" t="n">
        <v>36520000</v>
      </c>
    </row>
    <row r="6" spans="1:3">
      <c r="A6" s="4" t="s">
        <v>719</v>
      </c>
      <c r="B6" s="5" t="n">
        <v>-5583000</v>
      </c>
      <c r="C6" s="5" t="n">
        <v>-4123000</v>
      </c>
    </row>
    <row r="7" spans="1:3">
      <c r="A7" s="4" t="s">
        <v>720</v>
      </c>
      <c r="B7" s="6" t="n">
        <v>50026000</v>
      </c>
      <c r="C7" s="6" t="n">
        <v>32397000</v>
      </c>
    </row>
    <row r="8" spans="1:3">
      <c r="A8" s="4" t="s">
        <v>721</v>
      </c>
      <c r="B8" s="4" t="s">
        <v>722</v>
      </c>
      <c r="C8" s="4" t="s">
        <v>723</v>
      </c>
    </row>
    <row r="9" spans="1:3">
      <c r="A9" s="4" t="s">
        <v>724</v>
      </c>
    </row>
    <row r="10" spans="1:3">
      <c r="A10" s="3" t="s">
        <v>646</v>
      </c>
    </row>
    <row r="11" spans="1:3">
      <c r="A11" s="4" t="s">
        <v>716</v>
      </c>
      <c r="B11" s="6" t="n">
        <v>40495000</v>
      </c>
      <c r="C11" s="6" t="n">
        <v>20419000</v>
      </c>
    </row>
    <row r="12" spans="1:3">
      <c r="A12" s="4" t="s">
        <v>721</v>
      </c>
      <c r="B12" s="4" t="s">
        <v>725</v>
      </c>
      <c r="C12" s="4" t="s">
        <v>726</v>
      </c>
    </row>
    <row r="13" spans="1:3">
      <c r="A13" s="4" t="s">
        <v>727</v>
      </c>
    </row>
    <row r="14" spans="1:3">
      <c r="A14" s="3" t="s">
        <v>646</v>
      </c>
    </row>
    <row r="15" spans="1:3">
      <c r="A15" s="4" t="s">
        <v>716</v>
      </c>
      <c r="B15" s="6" t="n">
        <v>215000</v>
      </c>
      <c r="C15" s="6" t="n">
        <v>1647000</v>
      </c>
    </row>
    <row r="16" spans="1:3">
      <c r="A16" s="4" t="s">
        <v>721</v>
      </c>
      <c r="B16" s="4" t="s">
        <v>728</v>
      </c>
      <c r="C16" s="4" t="s">
        <v>729</v>
      </c>
    </row>
    <row r="17" spans="1:3">
      <c r="A17" s="4" t="s">
        <v>730</v>
      </c>
    </row>
    <row r="18" spans="1:3">
      <c r="A18" s="3" t="s">
        <v>646</v>
      </c>
    </row>
    <row r="19" spans="1:3">
      <c r="A19" s="4" t="s">
        <v>716</v>
      </c>
      <c r="B19" s="6" t="n">
        <v>14520000</v>
      </c>
      <c r="C19" s="6" t="n">
        <v>14087000</v>
      </c>
    </row>
    <row r="20" spans="1:3">
      <c r="A20" s="4" t="s">
        <v>721</v>
      </c>
      <c r="B20" s="4" t="s">
        <v>731</v>
      </c>
      <c r="C20" s="4" t="s">
        <v>732</v>
      </c>
    </row>
    <row r="21" spans="1:3">
      <c r="A21" s="4" t="s">
        <v>733</v>
      </c>
    </row>
    <row r="22" spans="1:3">
      <c r="A22" s="3" t="s">
        <v>646</v>
      </c>
    </row>
    <row r="23" spans="1:3">
      <c r="A23" s="4" t="s">
        <v>716</v>
      </c>
      <c r="B23" s="6" t="n">
        <v>791000</v>
      </c>
      <c r="C23" s="6" t="n">
        <v>628000</v>
      </c>
    </row>
    <row r="24" spans="1:3">
      <c r="A24" s="4" t="s">
        <v>721</v>
      </c>
      <c r="B24" s="4" t="s">
        <v>734</v>
      </c>
      <c r="C24" s="4" t="s">
        <v>7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6</v>
      </c>
      <c r="B1" s="2" t="s">
        <v>2</v>
      </c>
      <c r="C1" s="2" t="s">
        <v>30</v>
      </c>
    </row>
    <row r="2" spans="1:3">
      <c r="A2" s="3" t="s">
        <v>646</v>
      </c>
    </row>
    <row r="3" spans="1:3">
      <c r="A3" s="4" t="s">
        <v>138</v>
      </c>
      <c r="B3" s="6" t="n">
        <v>56021000</v>
      </c>
      <c r="C3" s="6" t="n">
        <v>36781000</v>
      </c>
    </row>
    <row r="4" spans="1:3">
      <c r="A4" s="4" t="s">
        <v>727</v>
      </c>
    </row>
    <row r="5" spans="1:3">
      <c r="A5" s="3" t="s">
        <v>646</v>
      </c>
    </row>
    <row r="6" spans="1:3">
      <c r="A6" s="5" t="n">
        <v>2017</v>
      </c>
      <c r="B6" s="5" t="n">
        <v>215000</v>
      </c>
    </row>
    <row r="7" spans="1:3">
      <c r="A7" s="5" t="n">
        <v>2018</v>
      </c>
      <c r="B7" s="5" t="n">
        <v>0</v>
      </c>
    </row>
    <row r="8" spans="1:3">
      <c r="A8" s="5" t="n">
        <v>2019</v>
      </c>
      <c r="B8" s="5" t="n">
        <v>0</v>
      </c>
    </row>
    <row r="9" spans="1:3">
      <c r="A9" s="5" t="n">
        <v>2020</v>
      </c>
      <c r="B9" s="5" t="n">
        <v>0</v>
      </c>
    </row>
    <row r="10" spans="1:3">
      <c r="A10" s="5" t="n">
        <v>2021</v>
      </c>
      <c r="B10" s="5" t="n">
        <v>0</v>
      </c>
    </row>
    <row r="11" spans="1:3">
      <c r="A11" s="4" t="s">
        <v>638</v>
      </c>
      <c r="B11" s="5" t="n">
        <v>0</v>
      </c>
    </row>
    <row r="12" spans="1:3">
      <c r="A12" s="4" t="s">
        <v>138</v>
      </c>
      <c r="B12" s="5" t="n">
        <v>215000</v>
      </c>
      <c r="C12" s="6" t="n">
        <v>1647000</v>
      </c>
    </row>
    <row r="13" spans="1:3">
      <c r="A13" s="4" t="s">
        <v>737</v>
      </c>
    </row>
    <row r="14" spans="1:3">
      <c r="A14" s="3" t="s">
        <v>646</v>
      </c>
    </row>
    <row r="15" spans="1:3">
      <c r="A15" s="5" t="n">
        <v>2017</v>
      </c>
      <c r="B15" s="5" t="n">
        <v>0</v>
      </c>
    </row>
    <row r="16" spans="1:3">
      <c r="A16" s="5" t="n">
        <v>2018</v>
      </c>
      <c r="B16" s="5" t="n">
        <v>0</v>
      </c>
    </row>
    <row r="17" spans="1:3">
      <c r="A17" s="5" t="n">
        <v>2019</v>
      </c>
      <c r="B17" s="5" t="n">
        <v>0</v>
      </c>
    </row>
    <row r="18" spans="1:3">
      <c r="A18" s="5" t="n">
        <v>2020</v>
      </c>
      <c r="B18" s="5" t="n">
        <v>0</v>
      </c>
    </row>
    <row r="19" spans="1:3">
      <c r="A19" s="5" t="n">
        <v>2021</v>
      </c>
      <c r="B19" s="5" t="n">
        <v>0</v>
      </c>
    </row>
    <row r="20" spans="1:3">
      <c r="A20" s="4" t="s">
        <v>638</v>
      </c>
      <c r="B20" s="5" t="n">
        <v>14520000</v>
      </c>
    </row>
    <row r="21" spans="1:3">
      <c r="A21" s="4" t="s">
        <v>138</v>
      </c>
      <c r="B21" s="5" t="n">
        <v>14520000</v>
      </c>
    </row>
    <row r="22" spans="1:3">
      <c r="A22" s="4" t="s">
        <v>596</v>
      </c>
    </row>
    <row r="23" spans="1:3">
      <c r="A23" s="3" t="s">
        <v>646</v>
      </c>
    </row>
    <row r="24" spans="1:3">
      <c r="A24" s="5" t="n">
        <v>2017</v>
      </c>
      <c r="B24" s="5" t="n">
        <v>425000</v>
      </c>
    </row>
    <row r="25" spans="1:3">
      <c r="A25" s="5" t="n">
        <v>2018</v>
      </c>
      <c r="B25" s="5" t="n">
        <v>238000</v>
      </c>
    </row>
    <row r="26" spans="1:3">
      <c r="A26" s="5" t="n">
        <v>2019</v>
      </c>
      <c r="B26" s="5" t="n">
        <v>81000</v>
      </c>
    </row>
    <row r="27" spans="1:3">
      <c r="A27" s="5" t="n">
        <v>2020</v>
      </c>
      <c r="B27" s="5" t="n">
        <v>37000</v>
      </c>
    </row>
    <row r="28" spans="1:3">
      <c r="A28" s="5" t="n">
        <v>2021</v>
      </c>
      <c r="B28" s="5" t="n">
        <v>9000</v>
      </c>
    </row>
    <row r="29" spans="1:3">
      <c r="A29" s="4" t="s">
        <v>638</v>
      </c>
      <c r="B29" s="5" t="n">
        <v>1000</v>
      </c>
    </row>
    <row r="30" spans="1:3">
      <c r="A30" s="4" t="s">
        <v>138</v>
      </c>
      <c r="B30" s="5" t="n">
        <v>791000</v>
      </c>
    </row>
    <row r="31" spans="1:3">
      <c r="A31" s="4" t="s">
        <v>738</v>
      </c>
    </row>
    <row r="32" spans="1:3">
      <c r="A32" s="3" t="s">
        <v>646</v>
      </c>
    </row>
    <row r="33" spans="1:3">
      <c r="A33" s="5" t="n">
        <v>2017</v>
      </c>
      <c r="B33" s="5" t="n">
        <v>5583000</v>
      </c>
    </row>
    <row r="34" spans="1:3">
      <c r="A34" s="5" t="n">
        <v>2018</v>
      </c>
      <c r="B34" s="5" t="n">
        <v>4995000</v>
      </c>
    </row>
    <row r="35" spans="1:3">
      <c r="A35" s="5" t="n">
        <v>2019</v>
      </c>
      <c r="B35" s="5" t="n">
        <v>15795000</v>
      </c>
    </row>
    <row r="36" spans="1:3">
      <c r="A36" s="5" t="n">
        <v>2020</v>
      </c>
      <c r="B36" s="5" t="n">
        <v>2271000</v>
      </c>
    </row>
    <row r="37" spans="1:3">
      <c r="A37" s="5" t="n">
        <v>2021</v>
      </c>
      <c r="B37" s="5" t="n">
        <v>2243000</v>
      </c>
    </row>
    <row r="38" spans="1:3">
      <c r="A38" s="4" t="s">
        <v>638</v>
      </c>
      <c r="B38" s="5" t="n">
        <v>25134000</v>
      </c>
    </row>
    <row r="39" spans="1:3">
      <c r="A39" s="4" t="s">
        <v>138</v>
      </c>
      <c r="B39" s="5" t="n">
        <v>56021000</v>
      </c>
    </row>
    <row r="40" spans="1:3">
      <c r="A40" s="4" t="s">
        <v>739</v>
      </c>
    </row>
    <row r="41" spans="1:3">
      <c r="A41" s="3" t="s">
        <v>646</v>
      </c>
    </row>
    <row r="42" spans="1:3">
      <c r="A42" s="5" t="n">
        <v>2017</v>
      </c>
      <c r="B42" s="5" t="n">
        <v>4943000</v>
      </c>
    </row>
    <row r="43" spans="1:3">
      <c r="A43" s="5" t="n">
        <v>2018</v>
      </c>
      <c r="B43" s="5" t="n">
        <v>4757000</v>
      </c>
    </row>
    <row r="44" spans="1:3">
      <c r="A44" s="5" t="n">
        <v>2019</v>
      </c>
      <c r="B44" s="5" t="n">
        <v>15714000</v>
      </c>
    </row>
    <row r="45" spans="1:3">
      <c r="A45" s="5" t="n">
        <v>2020</v>
      </c>
      <c r="B45" s="5" t="n">
        <v>2234000</v>
      </c>
    </row>
    <row r="46" spans="1:3">
      <c r="A46" s="5" t="n">
        <v>2021</v>
      </c>
      <c r="B46" s="5" t="n">
        <v>2234000</v>
      </c>
    </row>
    <row r="47" spans="1:3">
      <c r="A47" s="4" t="s">
        <v>638</v>
      </c>
      <c r="B47" s="5" t="n">
        <v>10613000</v>
      </c>
    </row>
    <row r="48" spans="1:3">
      <c r="A48" s="4" t="s">
        <v>138</v>
      </c>
      <c r="B48" s="6" t="n">
        <v>4049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0</v>
      </c>
    </row>
    <row r="2" spans="1:3">
      <c r="A2" s="3" t="s">
        <v>741</v>
      </c>
    </row>
    <row r="3" spans="1:3">
      <c r="A3" s="4" t="s">
        <v>49</v>
      </c>
      <c r="B3" s="6" t="n">
        <v>9088</v>
      </c>
      <c r="C3" s="6" t="n">
        <v>5619</v>
      </c>
    </row>
    <row r="4" spans="1:3">
      <c r="A4" s="4" t="s">
        <v>742</v>
      </c>
    </row>
    <row r="5" spans="1:3">
      <c r="A5" s="3" t="s">
        <v>741</v>
      </c>
    </row>
    <row r="6" spans="1:3">
      <c r="A6" s="4" t="s">
        <v>49</v>
      </c>
      <c r="B6" s="5" t="n">
        <v>3591</v>
      </c>
      <c r="C6" s="5" t="n">
        <v>1560</v>
      </c>
    </row>
    <row r="7" spans="1:3">
      <c r="A7" s="4" t="s">
        <v>743</v>
      </c>
    </row>
    <row r="8" spans="1:3">
      <c r="A8" s="3" t="s">
        <v>741</v>
      </c>
    </row>
    <row r="9" spans="1:3">
      <c r="A9" s="4" t="s">
        <v>49</v>
      </c>
      <c r="B9" s="5" t="n">
        <v>1394</v>
      </c>
      <c r="C9" s="5" t="n">
        <v>1552</v>
      </c>
    </row>
    <row r="10" spans="1:3">
      <c r="A10" s="4" t="s">
        <v>744</v>
      </c>
    </row>
    <row r="11" spans="1:3">
      <c r="A11" s="3" t="s">
        <v>741</v>
      </c>
    </row>
    <row r="12" spans="1:3">
      <c r="A12" s="4" t="s">
        <v>49</v>
      </c>
      <c r="B12" s="5" t="n">
        <v>1317</v>
      </c>
      <c r="C12" s="5" t="n">
        <v>917</v>
      </c>
    </row>
    <row r="13" spans="1:3">
      <c r="A13" s="4" t="s">
        <v>745</v>
      </c>
    </row>
    <row r="14" spans="1:3">
      <c r="A14" s="3" t="s">
        <v>741</v>
      </c>
    </row>
    <row r="15" spans="1:3">
      <c r="A15" s="4" t="s">
        <v>49</v>
      </c>
      <c r="B15" s="5" t="n">
        <v>1494</v>
      </c>
      <c r="C15" s="5" t="n">
        <v>0</v>
      </c>
    </row>
    <row r="16" spans="1:3">
      <c r="A16" s="4" t="s">
        <v>746</v>
      </c>
    </row>
    <row r="17" spans="1:3">
      <c r="A17" s="3" t="s">
        <v>741</v>
      </c>
    </row>
    <row r="18" spans="1:3">
      <c r="A18" s="4" t="s">
        <v>49</v>
      </c>
      <c r="B18" s="5" t="n">
        <v>671</v>
      </c>
      <c r="C18" s="5" t="n">
        <v>708</v>
      </c>
    </row>
    <row r="19" spans="1:3">
      <c r="A19" s="4" t="s">
        <v>747</v>
      </c>
    </row>
    <row r="20" spans="1:3">
      <c r="A20" s="3" t="s">
        <v>741</v>
      </c>
    </row>
    <row r="21" spans="1:3">
      <c r="A21" s="4" t="s">
        <v>49</v>
      </c>
      <c r="B21" s="5" t="n">
        <v>567</v>
      </c>
      <c r="C21" s="5" t="n">
        <v>349</v>
      </c>
    </row>
    <row r="22" spans="1:3">
      <c r="A22" s="4" t="s">
        <v>748</v>
      </c>
    </row>
    <row r="23" spans="1:3">
      <c r="A23" s="3" t="s">
        <v>741</v>
      </c>
    </row>
    <row r="24" spans="1:3">
      <c r="A24" s="4" t="s">
        <v>49</v>
      </c>
      <c r="B24" s="6" t="n">
        <v>621</v>
      </c>
      <c r="C24" s="6" t="n">
        <v>5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0</v>
      </c>
    </row>
    <row r="2" spans="1:3">
      <c r="A2" s="3" t="s">
        <v>219</v>
      </c>
    </row>
    <row r="3" spans="1:3">
      <c r="A3" s="4" t="s">
        <v>750</v>
      </c>
      <c r="B3" s="6" t="n">
        <v>1024</v>
      </c>
      <c r="C3" s="6" t="n">
        <v>1041</v>
      </c>
    </row>
    <row r="4" spans="1:3">
      <c r="A4" s="4" t="s">
        <v>751</v>
      </c>
      <c r="B4" s="5" t="n">
        <v>3354</v>
      </c>
      <c r="C4" s="5" t="n">
        <v>2675</v>
      </c>
    </row>
    <row r="5" spans="1:3">
      <c r="A5" s="4" t="s">
        <v>752</v>
      </c>
      <c r="B5" s="5" t="n">
        <v>283</v>
      </c>
      <c r="C5" s="5" t="n">
        <v>484</v>
      </c>
    </row>
    <row r="6" spans="1:3">
      <c r="A6" s="4" t="s">
        <v>138</v>
      </c>
      <c r="B6" s="6" t="n">
        <v>4661</v>
      </c>
      <c r="C6" s="6" t="n">
        <v>4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80</v>
      </c>
    </row>
    <row r="3" spans="1:4">
      <c r="A3" s="4" t="s">
        <v>138</v>
      </c>
      <c r="B3" s="6" t="n">
        <v>10416</v>
      </c>
      <c r="C3" s="6" t="n">
        <v>8201</v>
      </c>
      <c r="D3" s="6" t="n">
        <v>5525</v>
      </c>
    </row>
    <row r="4" spans="1:4">
      <c r="A4" s="4" t="s">
        <v>754</v>
      </c>
    </row>
    <row r="5" spans="1:4">
      <c r="A5" s="4" t="s">
        <v>138</v>
      </c>
      <c r="B5" s="5" t="n">
        <v>3674</v>
      </c>
      <c r="C5" s="5" t="n">
        <v>2643</v>
      </c>
      <c r="D5" s="5" t="n">
        <v>0</v>
      </c>
    </row>
    <row r="6" spans="1:4">
      <c r="A6" s="4" t="s">
        <v>755</v>
      </c>
    </row>
    <row r="7" spans="1:4">
      <c r="A7" s="4" t="s">
        <v>138</v>
      </c>
      <c r="B7" s="5" t="n">
        <v>644</v>
      </c>
      <c r="C7" s="5" t="n">
        <v>662</v>
      </c>
      <c r="D7" s="5" t="n">
        <v>803</v>
      </c>
    </row>
    <row r="8" spans="1:4">
      <c r="A8" s="4" t="s">
        <v>756</v>
      </c>
    </row>
    <row r="9" spans="1:4">
      <c r="A9" s="4" t="s">
        <v>138</v>
      </c>
      <c r="B9" s="6" t="n">
        <v>6098</v>
      </c>
      <c r="C9" s="6" t="n">
        <v>4896</v>
      </c>
      <c r="D9" s="6" t="n">
        <v>47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757</v>
      </c>
      <c r="B1" s="2" t="s">
        <v>565</v>
      </c>
    </row>
    <row r="2" spans="1:2">
      <c r="A2" s="3" t="s">
        <v>222</v>
      </c>
    </row>
    <row r="3" spans="1:2">
      <c r="A3" s="4" t="s">
        <v>758</v>
      </c>
      <c r="B3" s="6" t="n">
        <v>15</v>
      </c>
    </row>
    <row r="4" spans="1:2">
      <c r="A4" s="4" t="s">
        <v>759</v>
      </c>
      <c r="B4" s="12" t="n">
        <v>1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760</v>
      </c>
      <c r="B1" s="2" t="s">
        <v>1</v>
      </c>
    </row>
    <row r="2" spans="1:8">
      <c r="B2" s="2" t="s">
        <v>2</v>
      </c>
      <c r="D2" s="2" t="s">
        <v>30</v>
      </c>
      <c r="F2" s="2" t="s">
        <v>80</v>
      </c>
      <c r="H2" s="2" t="s">
        <v>761</v>
      </c>
    </row>
    <row r="3" spans="1:8">
      <c r="A3" s="3" t="s">
        <v>762</v>
      </c>
    </row>
    <row r="4" spans="1:8">
      <c r="A4" s="4" t="s">
        <v>763</v>
      </c>
      <c r="B4" s="5" t="n">
        <v>0</v>
      </c>
      <c r="D4" s="5" t="n">
        <v>0</v>
      </c>
      <c r="F4" s="5" t="n">
        <v>1365000</v>
      </c>
    </row>
    <row r="5" spans="1:8">
      <c r="A5" s="4" t="s">
        <v>764</v>
      </c>
      <c r="B5" s="5" t="n">
        <v>1314435</v>
      </c>
      <c r="D5" s="5" t="n">
        <v>1391636</v>
      </c>
      <c r="F5" s="5" t="n">
        <v>1429842</v>
      </c>
      <c r="H5" s="5" t="n">
        <v>70638</v>
      </c>
    </row>
    <row r="6" spans="1:8">
      <c r="A6" s="4" t="s">
        <v>765</v>
      </c>
      <c r="B6" s="6" t="n">
        <v>1100000</v>
      </c>
      <c r="D6" s="6" t="n">
        <v>900000</v>
      </c>
    </row>
    <row r="7" spans="1:8">
      <c r="A7" s="4" t="s">
        <v>766</v>
      </c>
      <c r="B7" s="7" t="n">
        <v>8.23</v>
      </c>
    </row>
    <row r="8" spans="1:8">
      <c r="A8" s="4" t="s">
        <v>767</v>
      </c>
      <c r="B8" s="5" t="n">
        <v>64701</v>
      </c>
      <c r="C8" s="4" t="s">
        <v>90</v>
      </c>
      <c r="D8" s="5" t="n">
        <v>38206</v>
      </c>
      <c r="E8" s="4" t="s">
        <v>116</v>
      </c>
      <c r="F8" s="5" t="n">
        <v>3296</v>
      </c>
      <c r="G8" s="4" t="s">
        <v>119</v>
      </c>
    </row>
    <row r="9" spans="1:8">
      <c r="A9" s="4" t="s">
        <v>768</v>
      </c>
      <c r="B9" s="6" t="n">
        <v>97000</v>
      </c>
      <c r="D9" s="6" t="n">
        <v>89000</v>
      </c>
      <c r="F9" s="6" t="n">
        <v>3000</v>
      </c>
    </row>
    <row r="10" spans="1:8">
      <c r="A10" s="4" t="s">
        <v>769</v>
      </c>
      <c r="B10" s="5" t="n">
        <v>800000</v>
      </c>
      <c r="D10" s="6" t="n">
        <v>1600000</v>
      </c>
      <c r="F10" s="5" t="n">
        <v>1000000</v>
      </c>
    </row>
    <row r="11" spans="1:8">
      <c r="A11" s="4" t="s">
        <v>770</v>
      </c>
      <c r="B11" s="6" t="n">
        <v>300000</v>
      </c>
    </row>
    <row r="12" spans="1:8">
      <c r="A12" s="4" t="s">
        <v>771</v>
      </c>
      <c r="B12" s="4" t="s">
        <v>772</v>
      </c>
    </row>
    <row r="13" spans="1:8">
      <c r="A13" s="4" t="s">
        <v>773</v>
      </c>
    </row>
    <row r="14" spans="1:8">
      <c r="A14" s="3" t="s">
        <v>762</v>
      </c>
    </row>
    <row r="15" spans="1:8">
      <c r="A15" s="4" t="s">
        <v>774</v>
      </c>
      <c r="B15" s="5" t="n">
        <v>2000000</v>
      </c>
    </row>
    <row r="16" spans="1:8">
      <c r="A16" s="4" t="s">
        <v>775</v>
      </c>
    </row>
    <row r="17" spans="1:8">
      <c r="A17" s="3" t="s">
        <v>762</v>
      </c>
    </row>
    <row r="18" spans="1:8">
      <c r="A18" s="4" t="s">
        <v>776</v>
      </c>
      <c r="B18" s="4" t="s">
        <v>772</v>
      </c>
    </row>
    <row r="19" spans="1:8">
      <c r="A19" s="4" t="s">
        <v>777</v>
      </c>
    </row>
    <row r="20" spans="1:8">
      <c r="A20" s="3" t="s">
        <v>762</v>
      </c>
    </row>
    <row r="21" spans="1:8">
      <c r="A21" s="4" t="s">
        <v>776</v>
      </c>
      <c r="B21" s="4" t="s">
        <v>493</v>
      </c>
    </row>
    <row r="22" spans="1:8">
      <c r="A22" s="4" t="s">
        <v>778</v>
      </c>
    </row>
    <row r="23" spans="1:8">
      <c r="A23" s="3" t="s">
        <v>762</v>
      </c>
    </row>
    <row r="24" spans="1:8">
      <c r="A24" s="4" t="s">
        <v>774</v>
      </c>
      <c r="B24" s="5" t="n">
        <v>3500000</v>
      </c>
    </row>
    <row r="25" spans="1:8">
      <c r="A25" s="4" t="s">
        <v>763</v>
      </c>
      <c r="B25" s="5" t="n">
        <v>0</v>
      </c>
    </row>
    <row r="26" spans="1:8">
      <c r="A26" s="4" t="s">
        <v>779</v>
      </c>
      <c r="B26" s="4" t="s">
        <v>541</v>
      </c>
    </row>
    <row r="27" spans="1:8">
      <c r="A27" s="4" t="s">
        <v>780</v>
      </c>
    </row>
    <row r="28" spans="1:8">
      <c r="A28" s="3" t="s">
        <v>762</v>
      </c>
    </row>
    <row r="29" spans="1:8">
      <c r="A29" s="4" t="s">
        <v>765</v>
      </c>
      <c r="F29" s="6" t="n">
        <v>100000</v>
      </c>
    </row>
    <row r="30" spans="1:8">
      <c r="A30" s="4" t="s">
        <v>781</v>
      </c>
    </row>
    <row r="31" spans="1:8">
      <c r="A31" s="3" t="s">
        <v>762</v>
      </c>
    </row>
    <row r="32" spans="1:8">
      <c r="A32" s="4" t="s">
        <v>782</v>
      </c>
      <c r="B32" s="4" t="s">
        <v>783</v>
      </c>
    </row>
    <row r="33" spans="1:8">
      <c r="A33" s="4" t="s">
        <v>776</v>
      </c>
      <c r="B33" s="4" t="s">
        <v>784</v>
      </c>
    </row>
    <row r="34" spans="1:8">
      <c r="A34" s="4" t="s">
        <v>785</v>
      </c>
    </row>
    <row r="35" spans="1:8">
      <c r="A35" s="3" t="s">
        <v>762</v>
      </c>
    </row>
    <row r="36" spans="1:8">
      <c r="A36" s="4" t="s">
        <v>782</v>
      </c>
      <c r="B36" s="4" t="s">
        <v>783</v>
      </c>
    </row>
    <row r="37" spans="1:8">
      <c r="A37" s="4" t="s">
        <v>786</v>
      </c>
    </row>
    <row r="38" spans="1:8">
      <c r="A38" s="3" t="s">
        <v>762</v>
      </c>
    </row>
    <row r="39" spans="1:8">
      <c r="A39" s="4" t="s">
        <v>776</v>
      </c>
      <c r="B39" s="4" t="s">
        <v>787</v>
      </c>
    </row>
    <row r="40" spans="1:8">
      <c r="A40" s="4" t="s">
        <v>788</v>
      </c>
    </row>
    <row r="41" spans="1:8">
      <c r="A41" s="3" t="s">
        <v>762</v>
      </c>
    </row>
    <row r="42" spans="1:8">
      <c r="A42" s="4" t="s">
        <v>767</v>
      </c>
      <c r="B42" s="5" t="n">
        <v>13451</v>
      </c>
      <c r="D42" s="5" t="n">
        <v>6956</v>
      </c>
    </row>
    <row r="43" spans="1:8">
      <c r="A43" s="4" t="s">
        <v>768</v>
      </c>
      <c r="B43" s="6" t="n">
        <v>53709</v>
      </c>
      <c r="D43" s="6" t="n">
        <v>6390</v>
      </c>
    </row>
    <row r="44" spans="1:8">
      <c r="A44" s="4" t="s">
        <v>789</v>
      </c>
      <c r="B44" s="6" t="n">
        <v>28337</v>
      </c>
      <c r="D44" s="6" t="n">
        <v>35747</v>
      </c>
    </row>
    <row r="45" spans="1:8">
      <c r="A45" s="4" t="s">
        <v>790</v>
      </c>
    </row>
    <row r="46" spans="1:8">
      <c r="A46" s="3" t="s">
        <v>762</v>
      </c>
    </row>
    <row r="47" spans="1:8">
      <c r="A47" s="4" t="s">
        <v>767</v>
      </c>
      <c r="B47" s="5" t="n">
        <v>51250</v>
      </c>
      <c r="D47" s="5" t="n">
        <v>31250</v>
      </c>
      <c r="F47" s="5" t="n">
        <v>3296</v>
      </c>
    </row>
    <row r="48" spans="1:8">
      <c r="A48" s="4" t="s">
        <v>768</v>
      </c>
      <c r="B48" s="6" t="n">
        <v>0</v>
      </c>
      <c r="D48" s="6" t="n">
        <v>0</v>
      </c>
      <c r="F48" s="6" t="n">
        <v>3000</v>
      </c>
    </row>
    <row r="49" spans="1:8">
      <c r="A49" s="4" t="s">
        <v>789</v>
      </c>
      <c r="B49" s="6" t="n">
        <v>0</v>
      </c>
      <c r="D49" s="6" t="n">
        <v>0</v>
      </c>
      <c r="F49" s="6" t="n">
        <v>19000</v>
      </c>
    </row>
    <row r="50" spans="1:8">
      <c r="A50" s="4" t="s">
        <v>791</v>
      </c>
      <c r="B50" s="5" t="n">
        <v>14498</v>
      </c>
      <c r="D50" s="5" t="n">
        <v>9820</v>
      </c>
    </row>
    <row r="51" spans="1:8">
      <c r="A51" s="4" t="s">
        <v>792</v>
      </c>
    </row>
    <row r="52" spans="1:8">
      <c r="A52" s="3" t="s">
        <v>762</v>
      </c>
    </row>
    <row r="53" spans="1:8">
      <c r="A53" s="4" t="s">
        <v>764</v>
      </c>
      <c r="B53" s="5" t="n">
        <v>104200</v>
      </c>
    </row>
    <row r="54" spans="1:8">
      <c r="A54" s="4" t="s">
        <v>793</v>
      </c>
      <c r="B54" s="7" t="n">
        <v>6.03</v>
      </c>
    </row>
    <row r="55" spans="1:8">
      <c r="A55" s="4" t="s">
        <v>767</v>
      </c>
      <c r="B55" s="5" t="n">
        <v>9550</v>
      </c>
      <c r="D55" s="5" t="n">
        <v>16250</v>
      </c>
      <c r="F55" s="5" t="n">
        <v>0</v>
      </c>
    </row>
    <row r="56" spans="1:8">
      <c r="A56" s="4" t="s">
        <v>768</v>
      </c>
      <c r="B56" s="6" t="n">
        <v>48228</v>
      </c>
      <c r="D56" s="6" t="n">
        <v>83563</v>
      </c>
    </row>
    <row r="57" spans="1:8">
      <c r="A57" s="4" t="s">
        <v>789</v>
      </c>
      <c r="B57" s="6" t="n">
        <v>8763</v>
      </c>
      <c r="D57" s="6" t="n">
        <v>17925</v>
      </c>
    </row>
    <row r="58" spans="1:8"/>
    <row r="59" spans="1:8">
      <c r="A59" s="4" t="s">
        <v>90</v>
      </c>
      <c r="B59" s="4" t="s">
        <v>155</v>
      </c>
    </row>
    <row r="60" spans="1:8">
      <c r="A60" s="4" t="s">
        <v>116</v>
      </c>
      <c r="B60" s="4" t="s">
        <v>154</v>
      </c>
    </row>
    <row r="61" spans="1:8">
      <c r="A61" s="4" t="s">
        <v>119</v>
      </c>
      <c r="B61" s="4" t="s">
        <v>153</v>
      </c>
    </row>
  </sheetData>
  <mergeCells count="9">
    <mergeCell ref="A1:A2"/>
    <mergeCell ref="B1:G1"/>
    <mergeCell ref="B2:C2"/>
    <mergeCell ref="D2:E2"/>
    <mergeCell ref="F2:G2"/>
    <mergeCell ref="A58:H58"/>
    <mergeCell ref="B59:H59"/>
    <mergeCell ref="B60:H60"/>
    <mergeCell ref="B61:H6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24"/>
    <col customWidth="1" max="5" min="5" width="4"/>
    <col customWidth="1" max="6" min="6" width="25"/>
    <col customWidth="1" max="7" min="7" width="4"/>
    <col customWidth="1" max="8" min="8" width="25"/>
  </cols>
  <sheetData>
    <row r="1" spans="1:8">
      <c r="A1" s="1" t="s">
        <v>794</v>
      </c>
      <c r="B1" s="2" t="s">
        <v>1</v>
      </c>
    </row>
    <row r="2" spans="1:8">
      <c r="B2" s="2" t="s">
        <v>2</v>
      </c>
      <c r="D2" s="2" t="s">
        <v>30</v>
      </c>
      <c r="F2" s="2" t="s">
        <v>80</v>
      </c>
      <c r="H2" s="2" t="s">
        <v>761</v>
      </c>
    </row>
    <row r="3" spans="1:8">
      <c r="A3" s="3" t="s">
        <v>226</v>
      </c>
    </row>
    <row r="4" spans="1:8">
      <c r="A4" s="4" t="s">
        <v>795</v>
      </c>
      <c r="B4" s="5" t="n">
        <v>1391636</v>
      </c>
      <c r="D4" s="5" t="n">
        <v>1429842</v>
      </c>
    </row>
    <row r="5" spans="1:8">
      <c r="A5" s="4" t="s">
        <v>796</v>
      </c>
      <c r="B5" s="5" t="n">
        <v>0</v>
      </c>
      <c r="D5" s="5" t="n">
        <v>0</v>
      </c>
      <c r="F5" s="5" t="n">
        <v>1365000</v>
      </c>
    </row>
    <row r="6" spans="1:8">
      <c r="A6" s="4" t="s">
        <v>797</v>
      </c>
      <c r="B6" s="5" t="n">
        <v>-64701</v>
      </c>
      <c r="C6" s="4" t="s">
        <v>90</v>
      </c>
      <c r="D6" s="5" t="n">
        <v>-38206</v>
      </c>
      <c r="E6" s="4" t="s">
        <v>116</v>
      </c>
      <c r="F6" s="5" t="n">
        <v>-3296</v>
      </c>
      <c r="G6" s="4" t="s">
        <v>119</v>
      </c>
    </row>
    <row r="7" spans="1:8">
      <c r="A7" s="4" t="s">
        <v>798</v>
      </c>
      <c r="B7" s="5" t="n">
        <v>-12500</v>
      </c>
      <c r="D7" s="5" t="n">
        <v>0</v>
      </c>
      <c r="F7" s="5" t="n">
        <v>-2500</v>
      </c>
    </row>
    <row r="8" spans="1:8">
      <c r="A8" s="4" t="s">
        <v>799</v>
      </c>
      <c r="B8" s="5" t="n">
        <v>1314435</v>
      </c>
      <c r="D8" s="5" t="n">
        <v>1391636</v>
      </c>
      <c r="F8" s="5" t="n">
        <v>1429842</v>
      </c>
      <c r="H8" s="5" t="n">
        <v>70638</v>
      </c>
    </row>
    <row r="9" spans="1:8">
      <c r="A9" s="4" t="s">
        <v>800</v>
      </c>
      <c r="B9" s="7" t="n">
        <v>4.97</v>
      </c>
      <c r="D9" s="7" t="n">
        <v>4.95</v>
      </c>
    </row>
    <row r="10" spans="1:8">
      <c r="A10" s="4" t="s">
        <v>801</v>
      </c>
      <c r="B10" s="5" t="n">
        <v>0</v>
      </c>
      <c r="D10" s="5" t="n">
        <v>0</v>
      </c>
      <c r="F10" s="7" t="n">
        <v>5.05</v>
      </c>
    </row>
    <row r="11" spans="1:8">
      <c r="A11" s="4" t="s">
        <v>802</v>
      </c>
      <c r="B11" s="14" t="n">
        <v>4.83</v>
      </c>
      <c r="C11" s="4" t="s">
        <v>90</v>
      </c>
      <c r="D11" s="14" t="n">
        <v>4.3</v>
      </c>
      <c r="E11" s="4" t="s">
        <v>116</v>
      </c>
      <c r="F11" s="14" t="n">
        <v>0.91</v>
      </c>
      <c r="G11" s="4" t="s">
        <v>119</v>
      </c>
    </row>
    <row r="12" spans="1:8">
      <c r="A12" s="4" t="s">
        <v>803</v>
      </c>
      <c r="B12" s="14" t="n">
        <v>5.05</v>
      </c>
      <c r="D12" s="5" t="n">
        <v>0</v>
      </c>
      <c r="F12" s="5" t="n">
        <v>9</v>
      </c>
    </row>
    <row r="13" spans="1:8">
      <c r="A13" s="4" t="s">
        <v>804</v>
      </c>
      <c r="B13" s="7" t="n">
        <v>4.98</v>
      </c>
      <c r="D13" s="7" t="n">
        <v>4.97</v>
      </c>
      <c r="F13" s="7" t="n">
        <v>4.95</v>
      </c>
      <c r="H13" s="7" t="n">
        <v>3.03</v>
      </c>
    </row>
    <row r="14" spans="1:8">
      <c r="A14" s="4" t="s">
        <v>805</v>
      </c>
      <c r="B14" s="4" t="s">
        <v>806</v>
      </c>
      <c r="D14" s="4" t="s">
        <v>807</v>
      </c>
      <c r="F14" s="4" t="s">
        <v>808</v>
      </c>
      <c r="H14" s="4" t="s">
        <v>809</v>
      </c>
    </row>
    <row r="15" spans="1:8">
      <c r="A15" s="4" t="s">
        <v>810</v>
      </c>
      <c r="B15" s="5" t="n">
        <v>979435</v>
      </c>
      <c r="D15" s="5" t="n">
        <v>709136</v>
      </c>
      <c r="F15" s="5" t="n">
        <v>406092</v>
      </c>
      <c r="H15" s="5" t="n">
        <v>56638</v>
      </c>
    </row>
    <row r="16" spans="1:8">
      <c r="A16" s="4" t="s">
        <v>811</v>
      </c>
      <c r="B16" s="7" t="n">
        <v>4.95</v>
      </c>
      <c r="D16" s="7" t="n">
        <v>4.9</v>
      </c>
      <c r="F16" s="7" t="n">
        <v>4.71</v>
      </c>
      <c r="H16" s="7" t="n">
        <v>3.21</v>
      </c>
    </row>
    <row r="17" spans="1:8"/>
    <row r="18" spans="1:8">
      <c r="A18" s="4" t="s">
        <v>90</v>
      </c>
      <c r="B18" s="4" t="s">
        <v>155</v>
      </c>
    </row>
    <row r="19" spans="1:8">
      <c r="A19" s="4" t="s">
        <v>116</v>
      </c>
      <c r="B19" s="4" t="s">
        <v>154</v>
      </c>
    </row>
    <row r="20" spans="1:8">
      <c r="A20" s="4" t="s">
        <v>119</v>
      </c>
      <c r="B20" s="4" t="s">
        <v>153</v>
      </c>
    </row>
  </sheetData>
  <mergeCells count="9">
    <mergeCell ref="A1:A2"/>
    <mergeCell ref="B1:H1"/>
    <mergeCell ref="B2:C2"/>
    <mergeCell ref="D2:E2"/>
    <mergeCell ref="F2:G2"/>
    <mergeCell ref="A17:H17"/>
    <mergeCell ref="B18:H18"/>
    <mergeCell ref="B19:H19"/>
    <mergeCell ref="B20:H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12</v>
      </c>
      <c r="B1" s="2" t="s">
        <v>1</v>
      </c>
    </row>
    <row r="2" spans="1:5">
      <c r="B2" s="2" t="s">
        <v>2</v>
      </c>
      <c r="C2" s="2" t="s">
        <v>30</v>
      </c>
      <c r="D2" s="2" t="s">
        <v>80</v>
      </c>
      <c r="E2" s="2" t="s">
        <v>761</v>
      </c>
    </row>
    <row r="3" spans="1:5">
      <c r="A3" s="3" t="s">
        <v>813</v>
      </c>
    </row>
    <row r="4" spans="1:5">
      <c r="A4" s="4" t="s">
        <v>814</v>
      </c>
      <c r="B4" s="5" t="n">
        <v>1314435</v>
      </c>
      <c r="C4" s="5" t="n">
        <v>1391636</v>
      </c>
      <c r="D4" s="5" t="n">
        <v>1429842</v>
      </c>
      <c r="E4" s="5" t="n">
        <v>70638</v>
      </c>
    </row>
    <row r="5" spans="1:5">
      <c r="A5" s="4" t="s">
        <v>810</v>
      </c>
      <c r="B5" s="5" t="n">
        <v>979435</v>
      </c>
      <c r="C5" s="5" t="n">
        <v>709136</v>
      </c>
      <c r="D5" s="5" t="n">
        <v>406092</v>
      </c>
      <c r="E5" s="5" t="n">
        <v>56638</v>
      </c>
    </row>
    <row r="6" spans="1:5">
      <c r="A6" s="4" t="s">
        <v>815</v>
      </c>
      <c r="B6" s="6" t="n">
        <v>4284</v>
      </c>
    </row>
    <row r="7" spans="1:5">
      <c r="A7" s="4" t="s">
        <v>816</v>
      </c>
      <c r="B7" s="6" t="n">
        <v>3218</v>
      </c>
    </row>
    <row r="8" spans="1:5">
      <c r="A8" s="4" t="s">
        <v>817</v>
      </c>
      <c r="B8" s="4" t="s">
        <v>818</v>
      </c>
    </row>
    <row r="9" spans="1:5">
      <c r="A9" s="4" t="s">
        <v>819</v>
      </c>
      <c r="B9" s="4" t="s">
        <v>820</v>
      </c>
    </row>
    <row r="10" spans="1:5">
      <c r="A10" s="4" t="s">
        <v>821</v>
      </c>
    </row>
    <row r="11" spans="1:5">
      <c r="A11" s="3" t="s">
        <v>813</v>
      </c>
    </row>
    <row r="12" spans="1:5">
      <c r="A12" s="4" t="s">
        <v>822</v>
      </c>
      <c r="B12" s="7" t="n">
        <v>0.91</v>
      </c>
    </row>
    <row r="13" spans="1:5">
      <c r="A13" s="4" t="s">
        <v>814</v>
      </c>
      <c r="B13" s="5" t="n">
        <v>4274</v>
      </c>
    </row>
    <row r="14" spans="1:5">
      <c r="A14" s="4" t="s">
        <v>810</v>
      </c>
      <c r="B14" s="5" t="n">
        <v>4274</v>
      </c>
    </row>
    <row r="15" spans="1:5">
      <c r="A15" s="4" t="s">
        <v>815</v>
      </c>
      <c r="B15" s="6" t="n">
        <v>31</v>
      </c>
    </row>
    <row r="16" spans="1:5">
      <c r="A16" s="4" t="s">
        <v>816</v>
      </c>
      <c r="B16" s="6" t="n">
        <v>31</v>
      </c>
    </row>
    <row r="17" spans="1:5">
      <c r="A17" s="4" t="s">
        <v>817</v>
      </c>
      <c r="B17" s="4" t="s">
        <v>823</v>
      </c>
    </row>
    <row r="18" spans="1:5">
      <c r="A18" s="4" t="s">
        <v>819</v>
      </c>
      <c r="B18" s="4" t="s">
        <v>823</v>
      </c>
    </row>
    <row r="19" spans="1:5">
      <c r="A19" s="4" t="s">
        <v>824</v>
      </c>
    </row>
    <row r="20" spans="1:5">
      <c r="A20" s="3" t="s">
        <v>813</v>
      </c>
    </row>
    <row r="21" spans="1:5">
      <c r="A21" s="4" t="s">
        <v>822</v>
      </c>
      <c r="B21" s="7" t="n">
        <v>0.93</v>
      </c>
    </row>
    <row r="22" spans="1:5">
      <c r="A22" s="4" t="s">
        <v>814</v>
      </c>
      <c r="B22" s="5" t="n">
        <v>5161</v>
      </c>
    </row>
    <row r="23" spans="1:5">
      <c r="A23" s="4" t="s">
        <v>810</v>
      </c>
      <c r="B23" s="5" t="n">
        <v>5161</v>
      </c>
    </row>
    <row r="24" spans="1:5">
      <c r="A24" s="4" t="s">
        <v>815</v>
      </c>
      <c r="B24" s="6" t="n">
        <v>38</v>
      </c>
    </row>
    <row r="25" spans="1:5">
      <c r="A25" s="4" t="s">
        <v>816</v>
      </c>
      <c r="B25" s="6" t="n">
        <v>38</v>
      </c>
    </row>
    <row r="26" spans="1:5">
      <c r="A26" s="4" t="s">
        <v>817</v>
      </c>
      <c r="B26" s="4" t="s">
        <v>823</v>
      </c>
    </row>
    <row r="27" spans="1:5">
      <c r="A27" s="4" t="s">
        <v>819</v>
      </c>
      <c r="B27" s="4" t="s">
        <v>823</v>
      </c>
    </row>
    <row r="28" spans="1:5">
      <c r="A28" s="4" t="s">
        <v>825</v>
      </c>
    </row>
    <row r="29" spans="1:5">
      <c r="A29" s="3" t="s">
        <v>813</v>
      </c>
    </row>
    <row r="30" spans="1:5">
      <c r="A30" s="4" t="s">
        <v>822</v>
      </c>
      <c r="B30" s="7" t="n">
        <v>2.3</v>
      </c>
    </row>
    <row r="31" spans="1:5">
      <c r="A31" s="4" t="s">
        <v>814</v>
      </c>
      <c r="B31" s="5" t="n">
        <v>35000</v>
      </c>
    </row>
    <row r="32" spans="1:5">
      <c r="A32" s="4" t="s">
        <v>810</v>
      </c>
      <c r="B32" s="5" t="n">
        <v>35000</v>
      </c>
    </row>
    <row r="33" spans="1:5">
      <c r="A33" s="4" t="s">
        <v>815</v>
      </c>
      <c r="B33" s="6" t="n">
        <v>208</v>
      </c>
    </row>
    <row r="34" spans="1:5">
      <c r="A34" s="4" t="s">
        <v>816</v>
      </c>
      <c r="B34" s="6" t="n">
        <v>208</v>
      </c>
    </row>
    <row r="35" spans="1:5">
      <c r="A35" s="4" t="s">
        <v>817</v>
      </c>
      <c r="B35" s="4" t="s">
        <v>826</v>
      </c>
    </row>
    <row r="36" spans="1:5">
      <c r="A36" s="4" t="s">
        <v>819</v>
      </c>
      <c r="B36" s="4" t="s">
        <v>826</v>
      </c>
    </row>
    <row r="37" spans="1:5">
      <c r="A37" s="4" t="s">
        <v>827</v>
      </c>
    </row>
    <row r="38" spans="1:5">
      <c r="A38" s="3" t="s">
        <v>813</v>
      </c>
    </row>
    <row r="39" spans="1:5">
      <c r="A39" s="4" t="s">
        <v>822</v>
      </c>
      <c r="B39" s="7" t="n">
        <v>5.05</v>
      </c>
    </row>
    <row r="40" spans="1:5">
      <c r="A40" s="4" t="s">
        <v>814</v>
      </c>
      <c r="B40" s="5" t="n">
        <v>1260000</v>
      </c>
    </row>
    <row r="41" spans="1:5">
      <c r="A41" s="4" t="s">
        <v>810</v>
      </c>
      <c r="B41" s="5" t="n">
        <v>925000</v>
      </c>
    </row>
    <row r="42" spans="1:5">
      <c r="A42" s="4" t="s">
        <v>815</v>
      </c>
      <c r="B42" s="6" t="n">
        <v>4007</v>
      </c>
    </row>
    <row r="43" spans="1:5">
      <c r="A43" s="4" t="s">
        <v>816</v>
      </c>
      <c r="B43" s="6" t="n">
        <v>2942</v>
      </c>
    </row>
    <row r="44" spans="1:5">
      <c r="A44" s="4" t="s">
        <v>817</v>
      </c>
      <c r="B44" s="4" t="s">
        <v>828</v>
      </c>
    </row>
    <row r="45" spans="1:5">
      <c r="A45" s="4" t="s">
        <v>819</v>
      </c>
      <c r="B45" s="4" t="s">
        <v>828</v>
      </c>
    </row>
    <row r="46" spans="1:5">
      <c r="A46" s="4" t="s">
        <v>829</v>
      </c>
    </row>
    <row r="47" spans="1:5">
      <c r="A47" s="3" t="s">
        <v>813</v>
      </c>
    </row>
    <row r="48" spans="1:5">
      <c r="A48" s="4" t="s">
        <v>822</v>
      </c>
      <c r="B48" s="6" t="n">
        <v>9</v>
      </c>
    </row>
    <row r="49" spans="1:5">
      <c r="A49" s="4" t="s">
        <v>814</v>
      </c>
      <c r="B49" s="5" t="n">
        <v>10000</v>
      </c>
    </row>
    <row r="50" spans="1:5">
      <c r="A50" s="4" t="s">
        <v>810</v>
      </c>
      <c r="B50" s="5" t="n">
        <v>10000</v>
      </c>
    </row>
    <row r="51" spans="1:5">
      <c r="A51" s="4" t="s">
        <v>815</v>
      </c>
      <c r="B51" s="6" t="n">
        <v>0</v>
      </c>
    </row>
    <row r="52" spans="1:5">
      <c r="A52" s="4" t="s">
        <v>816</v>
      </c>
      <c r="B52" s="6" t="n">
        <v>0</v>
      </c>
    </row>
    <row r="53" spans="1:5">
      <c r="A53" s="4" t="s">
        <v>817</v>
      </c>
      <c r="B53" s="4" t="s">
        <v>787</v>
      </c>
    </row>
    <row r="54" spans="1:5">
      <c r="A54" s="4" t="s">
        <v>819</v>
      </c>
      <c r="B54" s="4" t="s">
        <v>7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80</v>
      </c>
    </row>
    <row r="3" spans="1:4">
      <c r="A3" s="3" t="s">
        <v>157</v>
      </c>
    </row>
    <row r="4" spans="1:4">
      <c r="A4" s="4" t="s">
        <v>103</v>
      </c>
      <c r="B4" s="6" t="n">
        <v>13813</v>
      </c>
      <c r="C4" s="6" t="n">
        <v>12991</v>
      </c>
      <c r="D4" s="6" t="n">
        <v>-1089</v>
      </c>
    </row>
    <row r="5" spans="1:4">
      <c r="A5" s="3" t="s">
        <v>158</v>
      </c>
    </row>
    <row r="6" spans="1:4">
      <c r="A6" s="4" t="s">
        <v>93</v>
      </c>
      <c r="B6" s="5" t="n">
        <v>8349</v>
      </c>
      <c r="C6" s="5" t="n">
        <v>7999</v>
      </c>
      <c r="D6" s="5" t="n">
        <v>7835</v>
      </c>
    </row>
    <row r="7" spans="1:4">
      <c r="A7" s="4" t="s">
        <v>159</v>
      </c>
      <c r="B7" s="5" t="n">
        <v>0</v>
      </c>
      <c r="C7" s="5" t="n">
        <v>0</v>
      </c>
      <c r="D7" s="5" t="n">
        <v>198</v>
      </c>
    </row>
    <row r="8" spans="1:4">
      <c r="A8" s="4" t="s">
        <v>160</v>
      </c>
      <c r="B8" s="5" t="n">
        <v>330</v>
      </c>
      <c r="C8" s="5" t="n">
        <v>514</v>
      </c>
      <c r="D8" s="5" t="n">
        <v>631</v>
      </c>
    </row>
    <row r="9" spans="1:4">
      <c r="A9" s="4" t="s">
        <v>161</v>
      </c>
      <c r="B9" s="5" t="n">
        <v>54</v>
      </c>
      <c r="C9" s="5" t="n">
        <v>-859</v>
      </c>
      <c r="D9" s="5" t="n">
        <v>0</v>
      </c>
    </row>
    <row r="10" spans="1:4">
      <c r="A10" s="4" t="s">
        <v>162</v>
      </c>
      <c r="B10" s="5" t="n">
        <v>-79</v>
      </c>
      <c r="C10" s="5" t="n">
        <v>214</v>
      </c>
      <c r="D10" s="5" t="n">
        <v>0</v>
      </c>
    </row>
    <row r="11" spans="1:4">
      <c r="A11" s="4" t="s">
        <v>163</v>
      </c>
      <c r="B11" s="5" t="n">
        <v>759</v>
      </c>
      <c r="C11" s="5" t="n">
        <v>1641</v>
      </c>
      <c r="D11" s="5" t="n">
        <v>1028</v>
      </c>
    </row>
    <row r="12" spans="1:4">
      <c r="A12" s="4" t="s">
        <v>164</v>
      </c>
      <c r="B12" s="5" t="n">
        <v>129</v>
      </c>
      <c r="C12" s="5" t="n">
        <v>105</v>
      </c>
      <c r="D12" s="5" t="n">
        <v>76</v>
      </c>
    </row>
    <row r="13" spans="1:4">
      <c r="A13" s="4" t="s">
        <v>165</v>
      </c>
      <c r="B13" s="5" t="n">
        <v>-196</v>
      </c>
      <c r="C13" s="5" t="n">
        <v>-1305</v>
      </c>
      <c r="D13" s="5" t="n">
        <v>-411</v>
      </c>
    </row>
    <row r="14" spans="1:4">
      <c r="A14" s="3" t="s">
        <v>166</v>
      </c>
    </row>
    <row r="15" spans="1:4">
      <c r="A15" s="4" t="s">
        <v>33</v>
      </c>
      <c r="B15" s="5" t="n">
        <v>-1417</v>
      </c>
      <c r="C15" s="5" t="n">
        <v>-1139</v>
      </c>
      <c r="D15" s="5" t="n">
        <v>-177</v>
      </c>
    </row>
    <row r="16" spans="1:4">
      <c r="A16" s="4" t="s">
        <v>167</v>
      </c>
      <c r="B16" s="5" t="n">
        <v>-1625</v>
      </c>
      <c r="C16" s="5" t="n">
        <v>1707</v>
      </c>
      <c r="D16" s="5" t="n">
        <v>79</v>
      </c>
    </row>
    <row r="17" spans="1:4">
      <c r="A17" s="4" t="s">
        <v>48</v>
      </c>
      <c r="B17" s="5" t="n">
        <v>-196</v>
      </c>
      <c r="C17" s="5" t="n">
        <v>-396</v>
      </c>
      <c r="D17" s="5" t="n">
        <v>798</v>
      </c>
    </row>
    <row r="18" spans="1:4">
      <c r="A18" s="4" t="s">
        <v>49</v>
      </c>
      <c r="B18" s="5" t="n">
        <v>2540</v>
      </c>
      <c r="C18" s="5" t="n">
        <v>-1307</v>
      </c>
      <c r="D18" s="5" t="n">
        <v>1217</v>
      </c>
    </row>
    <row r="19" spans="1:4">
      <c r="A19" s="4" t="s">
        <v>35</v>
      </c>
      <c r="B19" s="5" t="n">
        <v>-1</v>
      </c>
      <c r="C19" s="5" t="n">
        <v>14</v>
      </c>
      <c r="D19" s="5" t="n">
        <v>-211</v>
      </c>
    </row>
    <row r="20" spans="1:4">
      <c r="A20" s="4" t="s">
        <v>168</v>
      </c>
      <c r="B20" s="5" t="n">
        <v>-20</v>
      </c>
      <c r="C20" s="5" t="n">
        <v>0</v>
      </c>
      <c r="D20" s="5" t="n">
        <v>0</v>
      </c>
    </row>
    <row r="21" spans="1:4">
      <c r="A21" s="4" t="s">
        <v>169</v>
      </c>
      <c r="B21" s="5" t="n">
        <v>5</v>
      </c>
      <c r="C21" s="5" t="n">
        <v>8</v>
      </c>
      <c r="D21" s="5" t="n">
        <v>19</v>
      </c>
    </row>
    <row r="22" spans="1:4">
      <c r="A22" s="4" t="s">
        <v>50</v>
      </c>
      <c r="B22" s="5" t="n">
        <v>1162</v>
      </c>
      <c r="C22" s="5" t="n">
        <v>343</v>
      </c>
      <c r="D22" s="5" t="n">
        <v>113</v>
      </c>
    </row>
    <row r="23" spans="1:4">
      <c r="A23" s="4" t="s">
        <v>51</v>
      </c>
      <c r="B23" s="5" t="n">
        <v>-1350</v>
      </c>
      <c r="C23" s="5" t="n">
        <v>-725</v>
      </c>
      <c r="D23" s="5" t="n">
        <v>-1025</v>
      </c>
    </row>
    <row r="24" spans="1:4">
      <c r="A24" s="4" t="s">
        <v>170</v>
      </c>
      <c r="B24" s="5" t="n">
        <v>0</v>
      </c>
      <c r="C24" s="5" t="n">
        <v>-159</v>
      </c>
      <c r="D24" s="5" t="n">
        <v>0</v>
      </c>
    </row>
    <row r="25" spans="1:4">
      <c r="A25" s="4" t="s">
        <v>171</v>
      </c>
      <c r="B25" s="5" t="n">
        <v>22257</v>
      </c>
      <c r="C25" s="5" t="n">
        <v>19646</v>
      </c>
      <c r="D25" s="5" t="n">
        <v>9081</v>
      </c>
    </row>
    <row r="26" spans="1:4">
      <c r="A26" s="3" t="s">
        <v>172</v>
      </c>
    </row>
    <row r="27" spans="1:4">
      <c r="A27" s="4" t="s">
        <v>173</v>
      </c>
      <c r="B27" s="5" t="n">
        <v>-7104</v>
      </c>
      <c r="C27" s="5" t="n">
        <v>-18875</v>
      </c>
      <c r="D27" s="5" t="n">
        <v>-17856</v>
      </c>
    </row>
    <row r="28" spans="1:4">
      <c r="A28" s="4" t="s">
        <v>174</v>
      </c>
      <c r="B28" s="5" t="n">
        <v>-19735</v>
      </c>
      <c r="C28" s="5" t="n">
        <v>0</v>
      </c>
      <c r="D28" s="5" t="n">
        <v>0</v>
      </c>
    </row>
    <row r="29" spans="1:4">
      <c r="A29" s="4" t="s">
        <v>175</v>
      </c>
      <c r="B29" s="5" t="n">
        <v>0</v>
      </c>
      <c r="C29" s="5" t="n">
        <v>0</v>
      </c>
      <c r="D29" s="5" t="n">
        <v>-1000</v>
      </c>
    </row>
    <row r="30" spans="1:4">
      <c r="A30" s="4" t="s">
        <v>176</v>
      </c>
      <c r="B30" s="5" t="n">
        <v>10</v>
      </c>
      <c r="C30" s="5" t="n">
        <v>698</v>
      </c>
      <c r="D30" s="5" t="n">
        <v>91</v>
      </c>
    </row>
    <row r="31" spans="1:4">
      <c r="A31" s="4" t="s">
        <v>177</v>
      </c>
      <c r="B31" s="5" t="n">
        <v>0</v>
      </c>
      <c r="C31" s="5" t="n">
        <v>0</v>
      </c>
      <c r="D31" s="5" t="n">
        <v>500</v>
      </c>
    </row>
    <row r="32" spans="1:4">
      <c r="A32" s="4" t="s">
        <v>178</v>
      </c>
      <c r="B32" s="5" t="n">
        <v>-26829</v>
      </c>
      <c r="C32" s="5" t="n">
        <v>-18177</v>
      </c>
      <c r="D32" s="5" t="n">
        <v>-18265</v>
      </c>
    </row>
    <row r="33" spans="1:4">
      <c r="A33" s="3" t="s">
        <v>179</v>
      </c>
    </row>
    <row r="34" spans="1:4">
      <c r="A34" s="4" t="s">
        <v>180</v>
      </c>
      <c r="B34" s="5" t="n">
        <v>22788</v>
      </c>
      <c r="C34" s="5" t="n">
        <v>12043</v>
      </c>
      <c r="D34" s="5" t="n">
        <v>12545</v>
      </c>
    </row>
    <row r="35" spans="1:4">
      <c r="A35" s="4" t="s">
        <v>181</v>
      </c>
      <c r="B35" s="5" t="n">
        <v>-5165</v>
      </c>
      <c r="C35" s="5" t="n">
        <v>-7205</v>
      </c>
      <c r="D35" s="5" t="n">
        <v>-4717</v>
      </c>
    </row>
    <row r="36" spans="1:4">
      <c r="A36" s="4" t="s">
        <v>182</v>
      </c>
      <c r="B36" s="5" t="n">
        <v>-266</v>
      </c>
      <c r="C36" s="5" t="n">
        <v>0</v>
      </c>
      <c r="D36" s="5" t="n">
        <v>-214</v>
      </c>
    </row>
    <row r="37" spans="1:4">
      <c r="A37" s="4" t="s">
        <v>143</v>
      </c>
      <c r="B37" s="5" t="n">
        <v>-1897</v>
      </c>
      <c r="C37" s="5" t="n">
        <v>-507</v>
      </c>
      <c r="D37" s="5" t="n">
        <v>-281</v>
      </c>
    </row>
    <row r="38" spans="1:4">
      <c r="A38" s="4" t="s">
        <v>183</v>
      </c>
      <c r="B38" s="5" t="n">
        <v>97</v>
      </c>
      <c r="C38" s="5" t="n">
        <v>89</v>
      </c>
      <c r="D38" s="5" t="n">
        <v>3</v>
      </c>
    </row>
    <row r="39" spans="1:4">
      <c r="A39" s="4" t="s">
        <v>184</v>
      </c>
      <c r="B39" s="5" t="n">
        <v>15557</v>
      </c>
      <c r="C39" s="5" t="n">
        <v>4420</v>
      </c>
      <c r="D39" s="5" t="n">
        <v>7336</v>
      </c>
    </row>
    <row r="40" spans="1:4">
      <c r="A40" s="4" t="s">
        <v>185</v>
      </c>
      <c r="B40" s="5" t="n">
        <v>-1514</v>
      </c>
      <c r="C40" s="5" t="n">
        <v>-1264</v>
      </c>
      <c r="D40" s="5" t="n">
        <v>-759</v>
      </c>
    </row>
    <row r="41" spans="1:4">
      <c r="A41" s="4" t="s">
        <v>186</v>
      </c>
      <c r="B41" s="5" t="n">
        <v>9471</v>
      </c>
      <c r="C41" s="5" t="n">
        <v>4625</v>
      </c>
      <c r="D41" s="5" t="n">
        <v>-2607</v>
      </c>
    </row>
    <row r="42" spans="1:4">
      <c r="A42" s="4" t="s">
        <v>187</v>
      </c>
      <c r="B42" s="5" t="n">
        <v>29366</v>
      </c>
      <c r="C42" s="5" t="n">
        <v>24741</v>
      </c>
    </row>
    <row r="43" spans="1:4">
      <c r="A43" s="4" t="s">
        <v>188</v>
      </c>
      <c r="B43" s="5" t="n">
        <v>38837</v>
      </c>
      <c r="C43" s="5" t="n">
        <v>29366</v>
      </c>
      <c r="D43" s="5" t="n">
        <v>24741</v>
      </c>
    </row>
    <row r="44" spans="1:4">
      <c r="A44" s="3" t="s">
        <v>189</v>
      </c>
    </row>
    <row r="45" spans="1:4">
      <c r="A45" s="4" t="s">
        <v>190</v>
      </c>
      <c r="B45" s="5" t="n">
        <v>2729</v>
      </c>
      <c r="C45" s="5" t="n">
        <v>1684</v>
      </c>
      <c r="D45" s="5" t="n">
        <v>655</v>
      </c>
    </row>
    <row r="46" spans="1:4">
      <c r="A46" s="4" t="s">
        <v>191</v>
      </c>
      <c r="B46" s="5" t="n">
        <v>4051</v>
      </c>
      <c r="C46" s="5" t="n">
        <v>2465</v>
      </c>
      <c r="D46" s="5" t="n">
        <v>2819</v>
      </c>
    </row>
    <row r="47" spans="1:4">
      <c r="A47" s="3" t="s">
        <v>192</v>
      </c>
    </row>
    <row r="48" spans="1:4">
      <c r="A48" s="4" t="s">
        <v>193</v>
      </c>
      <c r="B48" s="5" t="n">
        <v>479</v>
      </c>
      <c r="C48" s="5" t="n">
        <v>1211</v>
      </c>
      <c r="D48" s="5" t="n">
        <v>1545</v>
      </c>
    </row>
    <row r="49" spans="1:4">
      <c r="A49" s="4" t="s">
        <v>148</v>
      </c>
      <c r="B49" s="5" t="n">
        <v>0</v>
      </c>
      <c r="C49" s="5" t="n">
        <v>716</v>
      </c>
      <c r="D49" s="5" t="n">
        <v>0</v>
      </c>
    </row>
    <row r="50" spans="1:4">
      <c r="A50" s="3" t="s">
        <v>194</v>
      </c>
    </row>
    <row r="51" spans="1:4">
      <c r="A51" s="4" t="s">
        <v>195</v>
      </c>
      <c r="B51" s="5" t="n">
        <v>560</v>
      </c>
      <c r="C51" s="5" t="n">
        <v>800</v>
      </c>
      <c r="D51" s="5" t="n">
        <v>0</v>
      </c>
    </row>
    <row r="52" spans="1:4">
      <c r="A52" s="4" t="s">
        <v>196</v>
      </c>
      <c r="B52" s="6" t="n">
        <v>586</v>
      </c>
      <c r="C52" s="6" t="n">
        <v>0</v>
      </c>
      <c r="D5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80</v>
      </c>
    </row>
    <row r="3" spans="1:4">
      <c r="A3" s="3" t="s">
        <v>226</v>
      </c>
    </row>
    <row r="4" spans="1:4">
      <c r="A4" s="4" t="s">
        <v>831</v>
      </c>
      <c r="B4" s="5" t="n">
        <v>682500</v>
      </c>
      <c r="C4" s="5" t="n">
        <v>1023750</v>
      </c>
      <c r="D4" s="5" t="n">
        <v>14000</v>
      </c>
    </row>
    <row r="5" spans="1:4">
      <c r="A5" s="4" t="s">
        <v>796</v>
      </c>
      <c r="B5" s="5" t="n">
        <v>0</v>
      </c>
      <c r="C5" s="5" t="n">
        <v>0</v>
      </c>
      <c r="D5" s="5" t="n">
        <v>1365000</v>
      </c>
    </row>
    <row r="6" spans="1:4">
      <c r="A6" s="4" t="s">
        <v>832</v>
      </c>
      <c r="B6" s="5" t="n">
        <v>-335000</v>
      </c>
      <c r="C6" s="5" t="n">
        <v>-341250</v>
      </c>
      <c r="D6" s="5" t="n">
        <v>-355250</v>
      </c>
    </row>
    <row r="7" spans="1:4">
      <c r="A7" s="4" t="s">
        <v>833</v>
      </c>
      <c r="B7" s="5" t="n">
        <v>-12500</v>
      </c>
      <c r="C7" s="5" t="n">
        <v>0</v>
      </c>
      <c r="D7" s="5" t="n">
        <v>0</v>
      </c>
    </row>
    <row r="8" spans="1:4">
      <c r="A8" s="4" t="s">
        <v>834</v>
      </c>
      <c r="B8" s="5" t="n">
        <v>335000</v>
      </c>
      <c r="C8" s="5" t="n">
        <v>682500</v>
      </c>
      <c r="D8" s="5" t="n">
        <v>1023750</v>
      </c>
    </row>
    <row r="9" spans="1:4">
      <c r="A9" s="4" t="s">
        <v>835</v>
      </c>
      <c r="B9" s="7" t="n">
        <v>2.55</v>
      </c>
      <c r="C9" s="7" t="n">
        <v>2.62</v>
      </c>
      <c r="D9" s="7" t="n">
        <v>1.19</v>
      </c>
    </row>
    <row r="10" spans="1:4">
      <c r="A10" s="4" t="s">
        <v>836</v>
      </c>
      <c r="B10" s="5" t="n">
        <v>0</v>
      </c>
      <c r="C10" s="5" t="n">
        <v>0</v>
      </c>
      <c r="D10" s="14" t="n">
        <v>2.62</v>
      </c>
    </row>
    <row r="11" spans="1:4">
      <c r="A11" s="4" t="s">
        <v>837</v>
      </c>
      <c r="B11" s="14" t="n">
        <v>2.55</v>
      </c>
      <c r="C11" s="14" t="n">
        <v>2.55</v>
      </c>
      <c r="D11" s="14" t="n">
        <v>2.56</v>
      </c>
    </row>
    <row r="12" spans="1:4">
      <c r="A12" s="4" t="s">
        <v>838</v>
      </c>
      <c r="B12" s="14" t="n">
        <v>2.55</v>
      </c>
      <c r="C12" s="5" t="n">
        <v>0</v>
      </c>
      <c r="D12" s="5" t="n">
        <v>0</v>
      </c>
    </row>
    <row r="13" spans="1:4">
      <c r="A13" s="4" t="s">
        <v>839</v>
      </c>
      <c r="B13" s="7" t="n">
        <v>2.55</v>
      </c>
      <c r="C13" s="7" t="n">
        <v>2.55</v>
      </c>
      <c r="D13" s="7" t="n">
        <v>2.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840</v>
      </c>
      <c r="B1" s="2" t="s">
        <v>1</v>
      </c>
    </row>
    <row r="2" spans="1:2">
      <c r="B2" s="2" t="s">
        <v>565</v>
      </c>
    </row>
    <row r="3" spans="1:2">
      <c r="A3" s="3" t="s">
        <v>226</v>
      </c>
    </row>
    <row r="4" spans="1:2">
      <c r="A4" s="4" t="s">
        <v>841</v>
      </c>
      <c r="B4" s="4" t="s">
        <v>842</v>
      </c>
    </row>
    <row r="5" spans="1:2">
      <c r="A5" s="4" t="s">
        <v>843</v>
      </c>
      <c r="B5" s="4" t="s">
        <v>844</v>
      </c>
    </row>
    <row r="6" spans="1:2">
      <c r="A6" s="4" t="s">
        <v>845</v>
      </c>
      <c r="B6" s="4" t="s">
        <v>846</v>
      </c>
    </row>
    <row r="7" spans="1:2">
      <c r="A7" s="4" t="s">
        <v>847</v>
      </c>
      <c r="B7" s="6" t="n">
        <v>0</v>
      </c>
    </row>
    <row r="8" spans="1:2">
      <c r="A8" s="4" t="s">
        <v>848</v>
      </c>
      <c r="B8" s="4" t="s">
        <v>8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0</v>
      </c>
      <c r="B1" s="2" t="s">
        <v>1</v>
      </c>
    </row>
    <row r="2" spans="1:4">
      <c r="B2" s="2" t="s">
        <v>2</v>
      </c>
      <c r="C2" s="2" t="s">
        <v>30</v>
      </c>
      <c r="D2" s="2" t="s">
        <v>80</v>
      </c>
    </row>
    <row r="3" spans="1:4">
      <c r="A3" s="3" t="s">
        <v>851</v>
      </c>
    </row>
    <row r="4" spans="1:4">
      <c r="A4" s="4" t="s">
        <v>852</v>
      </c>
      <c r="B4" s="6" t="n">
        <v>1787</v>
      </c>
      <c r="C4" s="6" t="n">
        <v>1654</v>
      </c>
      <c r="D4" s="6" t="n">
        <v>1507</v>
      </c>
    </row>
    <row r="5" spans="1:4">
      <c r="A5" s="4" t="s">
        <v>853</v>
      </c>
      <c r="B5" s="6" t="n">
        <v>15600</v>
      </c>
      <c r="C5" s="6" t="n">
        <v>14645</v>
      </c>
      <c r="D5" s="6" t="n">
        <v>418</v>
      </c>
    </row>
    <row r="6" spans="1:4">
      <c r="A6" s="4" t="s">
        <v>854</v>
      </c>
      <c r="B6" s="4" t="s">
        <v>855</v>
      </c>
      <c r="C6" s="4" t="s">
        <v>856</v>
      </c>
      <c r="D6" s="4" t="s">
        <v>857</v>
      </c>
    </row>
    <row r="7" spans="1:4">
      <c r="A7" s="4" t="s">
        <v>858</v>
      </c>
      <c r="B7" s="4" t="s">
        <v>859</v>
      </c>
    </row>
    <row r="8" spans="1:4">
      <c r="A8" s="4" t="s">
        <v>860</v>
      </c>
      <c r="B8" s="6" t="n">
        <v>800</v>
      </c>
    </row>
    <row r="9" spans="1:4">
      <c r="A9" s="4" t="s">
        <v>861</v>
      </c>
      <c r="B9" s="5" t="n">
        <v>59700</v>
      </c>
    </row>
    <row r="10" spans="1:4">
      <c r="A10" s="4" t="s">
        <v>862</v>
      </c>
      <c r="B10" s="5" t="n">
        <v>100</v>
      </c>
      <c r="C10" s="6" t="n">
        <v>100</v>
      </c>
    </row>
    <row r="11" spans="1:4">
      <c r="A11" s="4" t="s">
        <v>863</v>
      </c>
      <c r="B11" s="5" t="n">
        <v>24200</v>
      </c>
    </row>
    <row r="12" spans="1:4">
      <c r="A12" s="4" t="s">
        <v>864</v>
      </c>
      <c r="B12" s="5" t="n">
        <v>7651</v>
      </c>
    </row>
    <row r="13" spans="1:4">
      <c r="A13" s="4" t="s">
        <v>865</v>
      </c>
      <c r="B13" s="5" t="n">
        <v>4200</v>
      </c>
    </row>
    <row r="14" spans="1:4">
      <c r="A14" s="4" t="s">
        <v>866</v>
      </c>
      <c r="B14" s="6" t="n">
        <v>800</v>
      </c>
    </row>
    <row r="15" spans="1:4">
      <c r="A15" s="4" t="s">
        <v>867</v>
      </c>
      <c r="B15" s="4" t="s">
        <v>868</v>
      </c>
      <c r="C15" s="4" t="s">
        <v>868</v>
      </c>
      <c r="D15" s="4" t="s">
        <v>868</v>
      </c>
    </row>
    <row r="16" spans="1:4">
      <c r="A16" s="4" t="s">
        <v>869</v>
      </c>
    </row>
    <row r="17" spans="1:4">
      <c r="A17" s="3" t="s">
        <v>851</v>
      </c>
    </row>
    <row r="18" spans="1:4">
      <c r="A18" s="4" t="s">
        <v>475</v>
      </c>
      <c r="B18" s="6" t="n">
        <v>5700</v>
      </c>
    </row>
    <row r="19" spans="1:4">
      <c r="A19" s="4" t="s">
        <v>870</v>
      </c>
    </row>
    <row r="20" spans="1:4">
      <c r="A20" s="3" t="s">
        <v>851</v>
      </c>
    </row>
    <row r="21" spans="1:4">
      <c r="A21" s="4" t="s">
        <v>475</v>
      </c>
      <c r="B21" s="6" t="n">
        <v>2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80</v>
      </c>
    </row>
    <row r="3" spans="1:4">
      <c r="A3" s="3" t="s">
        <v>229</v>
      </c>
    </row>
    <row r="4" spans="1:4">
      <c r="A4" s="4" t="s">
        <v>872</v>
      </c>
      <c r="B4" s="6" t="n">
        <v>85</v>
      </c>
      <c r="C4" s="6" t="n">
        <v>84</v>
      </c>
      <c r="D4" s="6" t="n">
        <v>-13</v>
      </c>
    </row>
    <row r="5" spans="1:4">
      <c r="A5" s="4" t="s">
        <v>873</v>
      </c>
      <c r="B5" s="5" t="n">
        <v>0</v>
      </c>
      <c r="C5" s="5" t="n">
        <v>0</v>
      </c>
      <c r="D5" s="5" t="n">
        <v>0</v>
      </c>
    </row>
    <row r="6" spans="1:4">
      <c r="A6" s="4" t="s">
        <v>874</v>
      </c>
      <c r="B6" s="5" t="n">
        <v>85</v>
      </c>
      <c r="C6" s="5" t="n">
        <v>84</v>
      </c>
      <c r="D6" s="5" t="n">
        <v>-13</v>
      </c>
    </row>
    <row r="7" spans="1:4">
      <c r="A7" s="4" t="s">
        <v>875</v>
      </c>
      <c r="B7" s="5" t="n">
        <v>1898</v>
      </c>
      <c r="C7" s="5" t="n">
        <v>2875</v>
      </c>
      <c r="D7" s="5" t="n">
        <v>1931</v>
      </c>
    </row>
    <row r="8" spans="1:4">
      <c r="A8" s="4" t="s">
        <v>876</v>
      </c>
      <c r="B8" s="5" t="n">
        <v>-196</v>
      </c>
      <c r="C8" s="5" t="n">
        <v>-1305</v>
      </c>
      <c r="D8" s="5" t="n">
        <v>-411</v>
      </c>
    </row>
    <row r="9" spans="1:4">
      <c r="A9" s="4" t="s">
        <v>877</v>
      </c>
      <c r="B9" s="5" t="n">
        <v>1702</v>
      </c>
      <c r="C9" s="5" t="n">
        <v>1570</v>
      </c>
      <c r="D9" s="5" t="n">
        <v>1520</v>
      </c>
    </row>
    <row r="10" spans="1:4">
      <c r="A10" s="4" t="s">
        <v>878</v>
      </c>
      <c r="B10" s="6" t="n">
        <v>1787</v>
      </c>
      <c r="C10" s="6" t="n">
        <v>1654</v>
      </c>
      <c r="D10" s="6" t="n">
        <v>15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80</v>
      </c>
    </row>
    <row r="3" spans="1:4">
      <c r="A3" s="3" t="s">
        <v>229</v>
      </c>
    </row>
    <row r="4" spans="1:4">
      <c r="A4" s="4" t="s">
        <v>867</v>
      </c>
      <c r="B4" s="4" t="s">
        <v>868</v>
      </c>
      <c r="C4" s="4" t="s">
        <v>868</v>
      </c>
      <c r="D4" s="4" t="s">
        <v>868</v>
      </c>
    </row>
    <row r="5" spans="1:4">
      <c r="A5" s="4" t="s">
        <v>880</v>
      </c>
      <c r="B5" s="4" t="s">
        <v>881</v>
      </c>
      <c r="C5" s="4" t="s">
        <v>882</v>
      </c>
      <c r="D5" s="4" t="s">
        <v>883</v>
      </c>
    </row>
    <row r="6" spans="1:4">
      <c r="A6" s="4" t="s">
        <v>884</v>
      </c>
      <c r="B6" s="4" t="s">
        <v>849</v>
      </c>
      <c r="C6" s="4" t="s">
        <v>849</v>
      </c>
      <c r="D6" s="4" t="s">
        <v>849</v>
      </c>
    </row>
    <row r="7" spans="1:4">
      <c r="A7" s="4" t="s">
        <v>885</v>
      </c>
      <c r="B7" s="4" t="s">
        <v>886</v>
      </c>
      <c r="C7" s="4" t="s">
        <v>849</v>
      </c>
      <c r="D7" s="4" t="s">
        <v>887</v>
      </c>
    </row>
    <row r="8" spans="1:4">
      <c r="A8" s="4" t="s">
        <v>888</v>
      </c>
      <c r="B8" s="4" t="s">
        <v>889</v>
      </c>
      <c r="C8" s="4" t="s">
        <v>890</v>
      </c>
      <c r="D8" s="4" t="s">
        <v>891</v>
      </c>
    </row>
    <row r="9" spans="1:4">
      <c r="A9" s="4" t="s">
        <v>892</v>
      </c>
      <c r="B9" s="4" t="s">
        <v>707</v>
      </c>
      <c r="C9" s="4" t="s">
        <v>893</v>
      </c>
      <c r="D9" s="4" t="s">
        <v>894</v>
      </c>
    </row>
    <row r="10" spans="1:4">
      <c r="A10" s="4" t="s">
        <v>475</v>
      </c>
      <c r="B10" s="4" t="s">
        <v>895</v>
      </c>
      <c r="C10" s="4" t="s">
        <v>896</v>
      </c>
      <c r="D10" s="4" t="s">
        <v>897</v>
      </c>
    </row>
    <row r="11" spans="1:4">
      <c r="A11" s="4" t="s">
        <v>898</v>
      </c>
      <c r="B11" s="4" t="s">
        <v>849</v>
      </c>
      <c r="C11" s="4" t="s">
        <v>899</v>
      </c>
      <c r="D11" s="4" t="s">
        <v>849</v>
      </c>
    </row>
    <row r="12" spans="1:4">
      <c r="A12" s="4" t="s">
        <v>518</v>
      </c>
      <c r="B12" s="4" t="s">
        <v>900</v>
      </c>
      <c r="C12" s="4" t="s">
        <v>901</v>
      </c>
      <c r="D12" s="4" t="s">
        <v>849</v>
      </c>
    </row>
    <row r="13" spans="1:4">
      <c r="A13" s="4" t="s">
        <v>902</v>
      </c>
      <c r="B13" s="4" t="s">
        <v>849</v>
      </c>
      <c r="C13" s="4" t="s">
        <v>903</v>
      </c>
      <c r="D13" s="4" t="s">
        <v>849</v>
      </c>
    </row>
    <row r="14" spans="1:4">
      <c r="A14" s="4" t="s">
        <v>904</v>
      </c>
      <c r="B14" s="4" t="s">
        <v>905</v>
      </c>
      <c r="C14" s="4" t="s">
        <v>906</v>
      </c>
      <c r="D14" s="4" t="s">
        <v>907</v>
      </c>
    </row>
    <row r="15" spans="1:4">
      <c r="A15" s="4" t="s">
        <v>878</v>
      </c>
      <c r="B15" s="4" t="s">
        <v>855</v>
      </c>
      <c r="C15" s="4" t="s">
        <v>856</v>
      </c>
      <c r="D15" s="4" t="s">
        <v>8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0</v>
      </c>
    </row>
    <row r="2" spans="1:3">
      <c r="A2" s="4" t="s">
        <v>475</v>
      </c>
      <c r="B2" s="6" t="n">
        <v>-5700</v>
      </c>
    </row>
    <row r="3" spans="1:3">
      <c r="A3" s="4" t="s">
        <v>909</v>
      </c>
      <c r="B3" s="5" t="n">
        <v>0</v>
      </c>
      <c r="C3" s="6" t="n">
        <v>309</v>
      </c>
    </row>
    <row r="4" spans="1:3">
      <c r="A4" s="4" t="s">
        <v>910</v>
      </c>
      <c r="B4" s="5" t="n">
        <v>0</v>
      </c>
      <c r="C4" s="5" t="n">
        <v>-153</v>
      </c>
    </row>
    <row r="5" spans="1:3">
      <c r="A5" s="4" t="s">
        <v>911</v>
      </c>
      <c r="B5" s="5" t="n">
        <v>1705</v>
      </c>
      <c r="C5" s="5" t="n">
        <v>4834</v>
      </c>
    </row>
    <row r="6" spans="1:3">
      <c r="A6" s="4" t="s">
        <v>912</v>
      </c>
      <c r="B6" s="5" t="n">
        <v>0</v>
      </c>
      <c r="C6" s="5" t="n">
        <v>-3481</v>
      </c>
    </row>
    <row r="7" spans="1:3">
      <c r="A7" s="4" t="s">
        <v>913</v>
      </c>
    </row>
    <row r="8" spans="1:3">
      <c r="A8" s="4" t="s">
        <v>914</v>
      </c>
      <c r="B8" s="5" t="n">
        <v>5934</v>
      </c>
      <c r="C8" s="5" t="n">
        <v>167</v>
      </c>
    </row>
    <row r="9" spans="1:3">
      <c r="A9" s="4" t="s">
        <v>475</v>
      </c>
      <c r="B9" s="5" t="n">
        <v>-5717</v>
      </c>
      <c r="C9" s="5" t="n">
        <v>-163</v>
      </c>
    </row>
    <row r="10" spans="1:3">
      <c r="A10" s="4" t="s">
        <v>909</v>
      </c>
      <c r="B10" s="5" t="n">
        <v>217</v>
      </c>
      <c r="C10" s="5" t="n">
        <v>4</v>
      </c>
    </row>
    <row r="11" spans="1:3">
      <c r="A11" s="4" t="s">
        <v>910</v>
      </c>
      <c r="B11" s="5" t="n">
        <v>-217</v>
      </c>
      <c r="C11" s="5" t="n">
        <v>-153</v>
      </c>
    </row>
    <row r="12" spans="1:3">
      <c r="A12" s="4" t="s">
        <v>915</v>
      </c>
      <c r="C12" s="5" t="n">
        <v>5976</v>
      </c>
    </row>
    <row r="13" spans="1:3">
      <c r="A13" s="4" t="s">
        <v>916</v>
      </c>
      <c r="C13" s="5" t="n">
        <v>-5827</v>
      </c>
    </row>
    <row r="14" spans="1:3">
      <c r="A14" s="4" t="s">
        <v>911</v>
      </c>
      <c r="C14" s="5" t="n">
        <v>149</v>
      </c>
    </row>
    <row r="15" spans="1:3">
      <c r="A15" s="4" t="s">
        <v>912</v>
      </c>
      <c r="C15" s="5" t="n">
        <v>0</v>
      </c>
    </row>
    <row r="16" spans="1:3">
      <c r="A16" s="4" t="s">
        <v>917</v>
      </c>
      <c r="B16" s="5" t="n">
        <v>0</v>
      </c>
      <c r="C16" s="5" t="n">
        <v>-149</v>
      </c>
    </row>
    <row r="17" spans="1:3">
      <c r="A17" s="4" t="s">
        <v>918</v>
      </c>
      <c r="B17" s="5" t="n">
        <v>0</v>
      </c>
      <c r="C17" s="5" t="n">
        <v>149</v>
      </c>
    </row>
    <row r="18" spans="1:3">
      <c r="A18" s="4" t="s">
        <v>919</v>
      </c>
    </row>
    <row r="19" spans="1:3">
      <c r="A19" s="4" t="s">
        <v>910</v>
      </c>
      <c r="B19" s="5" t="n">
        <v>-217</v>
      </c>
      <c r="C19" s="5" t="n">
        <v>-153</v>
      </c>
    </row>
    <row r="20" spans="1:3">
      <c r="A20" s="4" t="s">
        <v>912</v>
      </c>
      <c r="C20" s="5" t="n">
        <v>0</v>
      </c>
    </row>
    <row r="21" spans="1:3">
      <c r="A21" s="4" t="s">
        <v>920</v>
      </c>
    </row>
    <row r="22" spans="1:3">
      <c r="A22" s="4" t="s">
        <v>914</v>
      </c>
      <c r="B22" s="5" t="n">
        <v>316</v>
      </c>
      <c r="C22" s="5" t="n">
        <v>0</v>
      </c>
    </row>
    <row r="23" spans="1:3">
      <c r="A23" s="4" t="s">
        <v>915</v>
      </c>
      <c r="C23" s="5" t="n">
        <v>368</v>
      </c>
    </row>
    <row r="24" spans="1:3">
      <c r="A24" s="4" t="s">
        <v>921</v>
      </c>
    </row>
    <row r="25" spans="1:3">
      <c r="A25" s="4" t="s">
        <v>914</v>
      </c>
      <c r="B25" s="5" t="n">
        <v>190</v>
      </c>
      <c r="C25" s="5" t="n">
        <v>0</v>
      </c>
    </row>
    <row r="26" spans="1:3">
      <c r="A26" s="4" t="s">
        <v>915</v>
      </c>
      <c r="C26" s="5" t="n">
        <v>232</v>
      </c>
    </row>
    <row r="27" spans="1:3">
      <c r="A27" s="4" t="s">
        <v>922</v>
      </c>
    </row>
    <row r="28" spans="1:3">
      <c r="A28" s="4" t="s">
        <v>914</v>
      </c>
      <c r="B28" s="5" t="n">
        <v>593</v>
      </c>
      <c r="C28" s="5" t="n">
        <v>0</v>
      </c>
    </row>
    <row r="29" spans="1:3">
      <c r="A29" s="4" t="s">
        <v>915</v>
      </c>
      <c r="C29" s="5" t="n">
        <v>672</v>
      </c>
    </row>
    <row r="30" spans="1:3">
      <c r="A30" s="4" t="s">
        <v>923</v>
      </c>
    </row>
    <row r="31" spans="1:3">
      <c r="A31" s="4" t="s">
        <v>914</v>
      </c>
      <c r="B31" s="5" t="n">
        <v>4167</v>
      </c>
      <c r="C31" s="5" t="n">
        <v>0</v>
      </c>
    </row>
    <row r="32" spans="1:3">
      <c r="A32" s="4" t="s">
        <v>915</v>
      </c>
      <c r="C32" s="5" t="n">
        <v>4260</v>
      </c>
    </row>
    <row r="33" spans="1:3">
      <c r="A33" s="4" t="s">
        <v>924</v>
      </c>
    </row>
    <row r="34" spans="1:3">
      <c r="A34" s="4" t="s">
        <v>914</v>
      </c>
      <c r="B34" s="5" t="n">
        <v>668</v>
      </c>
      <c r="C34" s="5" t="n">
        <v>167</v>
      </c>
    </row>
    <row r="35" spans="1:3">
      <c r="A35" s="4" t="s">
        <v>915</v>
      </c>
      <c r="C35" s="5" t="n">
        <v>444</v>
      </c>
    </row>
    <row r="36" spans="1:3">
      <c r="A36" s="4" t="s">
        <v>925</v>
      </c>
    </row>
    <row r="37" spans="1:3">
      <c r="A37" s="4" t="s">
        <v>914</v>
      </c>
      <c r="B37" s="5" t="n">
        <v>5967</v>
      </c>
      <c r="C37" s="5" t="n">
        <v>305</v>
      </c>
    </row>
    <row r="38" spans="1:3">
      <c r="A38" s="4" t="s">
        <v>475</v>
      </c>
      <c r="B38" s="5" t="n">
        <v>0</v>
      </c>
      <c r="C38" s="5" t="n">
        <v>0</v>
      </c>
    </row>
    <row r="39" spans="1:3">
      <c r="A39" s="4" t="s">
        <v>909</v>
      </c>
      <c r="B39" s="5" t="n">
        <v>5967</v>
      </c>
      <c r="C39" s="5" t="n">
        <v>305</v>
      </c>
    </row>
    <row r="40" spans="1:3">
      <c r="A40" s="4" t="s">
        <v>910</v>
      </c>
      <c r="B40" s="5" t="n">
        <v>-4262</v>
      </c>
      <c r="C40" s="5" t="n">
        <v>0</v>
      </c>
    </row>
    <row r="41" spans="1:3">
      <c r="A41" s="4" t="s">
        <v>915</v>
      </c>
      <c r="C41" s="5" t="n">
        <v>6677</v>
      </c>
    </row>
    <row r="42" spans="1:3">
      <c r="A42" s="4" t="s">
        <v>916</v>
      </c>
      <c r="C42" s="5" t="n">
        <v>-1990</v>
      </c>
    </row>
    <row r="43" spans="1:3">
      <c r="A43" s="4" t="s">
        <v>911</v>
      </c>
      <c r="C43" s="5" t="n">
        <v>4687</v>
      </c>
    </row>
    <row r="44" spans="1:3">
      <c r="A44" s="4" t="s">
        <v>912</v>
      </c>
      <c r="C44" s="5" t="n">
        <v>-3483</v>
      </c>
    </row>
    <row r="45" spans="1:3">
      <c r="A45" s="4" t="s">
        <v>917</v>
      </c>
      <c r="B45" s="5" t="n">
        <v>0</v>
      </c>
      <c r="C45" s="5" t="n">
        <v>305</v>
      </c>
    </row>
    <row r="46" spans="1:3">
      <c r="A46" s="4" t="s">
        <v>918</v>
      </c>
      <c r="B46" s="5" t="n">
        <v>1705</v>
      </c>
      <c r="C46" s="5" t="n">
        <v>1204</v>
      </c>
    </row>
    <row r="47" spans="1:3">
      <c r="A47" s="4" t="s">
        <v>926</v>
      </c>
    </row>
    <row r="48" spans="1:3">
      <c r="A48" s="4" t="s">
        <v>914</v>
      </c>
      <c r="B48" s="5" t="n">
        <v>715</v>
      </c>
      <c r="C48" s="5" t="n">
        <v>0</v>
      </c>
    </row>
    <row r="49" spans="1:3">
      <c r="A49" s="4" t="s">
        <v>910</v>
      </c>
      <c r="B49" s="5" t="n">
        <v>-2609</v>
      </c>
      <c r="C49" s="5" t="n">
        <v>0</v>
      </c>
    </row>
    <row r="50" spans="1:3">
      <c r="A50" s="4" t="s">
        <v>915</v>
      </c>
      <c r="C50" s="5" t="n">
        <v>705</v>
      </c>
    </row>
    <row r="51" spans="1:3">
      <c r="A51" s="4" t="s">
        <v>912</v>
      </c>
      <c r="C51" s="5" t="n">
        <v>-2722</v>
      </c>
    </row>
    <row r="52" spans="1:3">
      <c r="A52" s="4" t="s">
        <v>927</v>
      </c>
    </row>
    <row r="53" spans="1:3">
      <c r="A53" s="4" t="s">
        <v>914</v>
      </c>
      <c r="B53" s="5" t="n">
        <v>2806</v>
      </c>
      <c r="C53" s="5" t="n">
        <v>0</v>
      </c>
    </row>
    <row r="54" spans="1:3">
      <c r="A54" s="4" t="s">
        <v>915</v>
      </c>
      <c r="C54" s="5" t="n">
        <v>3375</v>
      </c>
    </row>
    <row r="55" spans="1:3">
      <c r="A55" s="4" t="s">
        <v>928</v>
      </c>
    </row>
    <row r="56" spans="1:3">
      <c r="A56" s="4" t="s">
        <v>914</v>
      </c>
      <c r="B56" s="5" t="n">
        <v>0</v>
      </c>
      <c r="C56" s="5" t="n">
        <v>0</v>
      </c>
    </row>
    <row r="57" spans="1:3">
      <c r="A57" s="4" t="s">
        <v>915</v>
      </c>
      <c r="C57" s="5" t="n">
        <v>72</v>
      </c>
    </row>
    <row r="58" spans="1:3">
      <c r="A58" s="4" t="s">
        <v>929</v>
      </c>
    </row>
    <row r="59" spans="1:3">
      <c r="A59" s="4" t="s">
        <v>914</v>
      </c>
      <c r="B59" s="5" t="n">
        <v>943</v>
      </c>
      <c r="C59" s="5" t="n">
        <v>305</v>
      </c>
    </row>
    <row r="60" spans="1:3">
      <c r="A60" s="4" t="s">
        <v>915</v>
      </c>
      <c r="C60" s="5" t="n">
        <v>480</v>
      </c>
    </row>
    <row r="61" spans="1:3">
      <c r="A61" s="4" t="s">
        <v>930</v>
      </c>
    </row>
    <row r="62" spans="1:3">
      <c r="A62" s="4" t="s">
        <v>914</v>
      </c>
      <c r="B62" s="5" t="n">
        <v>684</v>
      </c>
      <c r="C62" s="5" t="n">
        <v>0</v>
      </c>
    </row>
    <row r="63" spans="1:3">
      <c r="A63" s="4" t="s">
        <v>915</v>
      </c>
      <c r="C63" s="5" t="n">
        <v>719</v>
      </c>
    </row>
    <row r="64" spans="1:3">
      <c r="A64" s="4" t="s">
        <v>931</v>
      </c>
    </row>
    <row r="65" spans="1:3">
      <c r="A65" s="4" t="s">
        <v>914</v>
      </c>
      <c r="B65" s="5" t="n">
        <v>819</v>
      </c>
      <c r="C65" s="5" t="n">
        <v>0</v>
      </c>
    </row>
    <row r="66" spans="1:3">
      <c r="A66" s="4" t="s">
        <v>910</v>
      </c>
      <c r="B66" s="5" t="n">
        <v>-10</v>
      </c>
      <c r="C66" s="5" t="n">
        <v>0</v>
      </c>
    </row>
    <row r="67" spans="1:3">
      <c r="A67" s="4" t="s">
        <v>915</v>
      </c>
      <c r="C67" s="5" t="n">
        <v>1326</v>
      </c>
    </row>
    <row r="68" spans="1:3">
      <c r="A68" s="4" t="s">
        <v>912</v>
      </c>
      <c r="C68" s="5" t="n">
        <v>-363</v>
      </c>
    </row>
    <row r="69" spans="1:3">
      <c r="A69" s="4" t="s">
        <v>932</v>
      </c>
    </row>
    <row r="70" spans="1:3">
      <c r="A70" s="4" t="s">
        <v>910</v>
      </c>
      <c r="B70" s="6" t="n">
        <v>-1643</v>
      </c>
      <c r="C70" s="5" t="n">
        <v>0</v>
      </c>
    </row>
    <row r="71" spans="1:3">
      <c r="A71" s="4" t="s">
        <v>912</v>
      </c>
      <c r="C71" s="6" t="n">
        <v>-3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16"/>
  </cols>
  <sheetData>
    <row r="1" spans="1:2">
      <c r="A1" s="1" t="s">
        <v>933</v>
      </c>
      <c r="B1" s="2" t="s">
        <v>1</v>
      </c>
    </row>
    <row r="2" spans="1:2">
      <c r="B2" s="2" t="s">
        <v>2</v>
      </c>
    </row>
    <row r="3" spans="1:2">
      <c r="A3" s="4" t="s">
        <v>934</v>
      </c>
    </row>
    <row r="4" spans="1:2">
      <c r="A4" s="4" t="s">
        <v>935</v>
      </c>
      <c r="B4" s="5" t="n">
        <v>2007</v>
      </c>
    </row>
    <row r="5" spans="1:2">
      <c r="A5" s="4" t="s">
        <v>936</v>
      </c>
    </row>
    <row r="6" spans="1:2">
      <c r="A6" s="4" t="s">
        <v>935</v>
      </c>
      <c r="B6" s="5" t="n">
        <v>2005</v>
      </c>
    </row>
    <row r="7" spans="1:2">
      <c r="A7" s="4" t="s">
        <v>937</v>
      </c>
    </row>
    <row r="8" spans="1:2">
      <c r="A8" s="4" t="s">
        <v>935</v>
      </c>
      <c r="B8" s="5" t="n">
        <v>2011</v>
      </c>
    </row>
    <row r="9" spans="1:2">
      <c r="A9" s="4" t="s">
        <v>938</v>
      </c>
    </row>
    <row r="10" spans="1:2">
      <c r="A10" s="4" t="s">
        <v>935</v>
      </c>
      <c r="B10" s="5" t="n">
        <v>2013</v>
      </c>
    </row>
    <row r="11" spans="1:2">
      <c r="A11" s="4" t="s">
        <v>939</v>
      </c>
    </row>
    <row r="12" spans="1:2">
      <c r="A12" s="4" t="s">
        <v>935</v>
      </c>
      <c r="B12" s="5" t="n">
        <v>2009</v>
      </c>
    </row>
    <row r="13" spans="1:2">
      <c r="A13" s="4" t="s">
        <v>940</v>
      </c>
    </row>
    <row r="14" spans="1:2">
      <c r="A14" s="4" t="s">
        <v>935</v>
      </c>
      <c r="B14" s="5" t="n">
        <v>2011</v>
      </c>
    </row>
    <row r="15" spans="1:2">
      <c r="A15" s="4" t="s">
        <v>941</v>
      </c>
    </row>
    <row r="16" spans="1:2">
      <c r="A16" s="4" t="s">
        <v>935</v>
      </c>
      <c r="B16" s="5" t="n">
        <v>2015</v>
      </c>
    </row>
    <row r="17" spans="1:2">
      <c r="A17" s="4" t="s">
        <v>942</v>
      </c>
    </row>
    <row r="18" spans="1:2">
      <c r="A18" s="4" t="s">
        <v>935</v>
      </c>
      <c r="B18" s="5" t="n">
        <v>2015</v>
      </c>
    </row>
    <row r="19" spans="1:2">
      <c r="A19" s="4" t="s">
        <v>943</v>
      </c>
    </row>
    <row r="20" spans="1:2">
      <c r="A20" s="4" t="s">
        <v>935</v>
      </c>
      <c r="B20" s="5" t="n">
        <v>2015</v>
      </c>
    </row>
    <row r="21" spans="1:2">
      <c r="A21" s="4" t="s">
        <v>944</v>
      </c>
    </row>
    <row r="22" spans="1:2">
      <c r="A22" s="4" t="s">
        <v>935</v>
      </c>
      <c r="B22" s="5" t="n">
        <v>-2015</v>
      </c>
    </row>
    <row r="23" spans="1:2">
      <c r="A23" s="4" t="s">
        <v>945</v>
      </c>
    </row>
    <row r="24" spans="1:2">
      <c r="A24" s="4" t="s">
        <v>935</v>
      </c>
      <c r="B24" s="5" t="n">
        <v>-2015</v>
      </c>
    </row>
    <row r="25" spans="1:2">
      <c r="A25" s="4" t="s">
        <v>946</v>
      </c>
    </row>
    <row r="26" spans="1:2">
      <c r="A26" s="4" t="s">
        <v>935</v>
      </c>
      <c r="B26" s="5" t="n">
        <v>20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947</v>
      </c>
      <c r="B1" s="2" t="s">
        <v>565</v>
      </c>
    </row>
    <row r="2" spans="1:2">
      <c r="A2" s="3" t="s">
        <v>948</v>
      </c>
    </row>
    <row r="3" spans="1:2">
      <c r="A3" s="4" t="s">
        <v>864</v>
      </c>
      <c r="B3" s="6" t="n">
        <v>7651</v>
      </c>
    </row>
    <row r="4" spans="1:2">
      <c r="A4" s="4" t="s">
        <v>949</v>
      </c>
    </row>
    <row r="5" spans="1:2">
      <c r="A5" s="3" t="s">
        <v>948</v>
      </c>
    </row>
    <row r="6" spans="1:2">
      <c r="A6" s="4" t="s">
        <v>864</v>
      </c>
      <c r="B6" s="5" t="n">
        <v>2773</v>
      </c>
    </row>
    <row r="7" spans="1:2">
      <c r="A7" s="4" t="s">
        <v>950</v>
      </c>
    </row>
    <row r="8" spans="1:2">
      <c r="A8" s="3" t="s">
        <v>948</v>
      </c>
    </row>
    <row r="9" spans="1:2">
      <c r="A9" s="4" t="s">
        <v>864</v>
      </c>
      <c r="B9" s="5" t="n">
        <v>4822</v>
      </c>
    </row>
    <row r="10" spans="1:2">
      <c r="A10" s="4" t="s">
        <v>951</v>
      </c>
    </row>
    <row r="11" spans="1:2">
      <c r="A11" s="3" t="s">
        <v>948</v>
      </c>
    </row>
    <row r="12" spans="1:2">
      <c r="A12" s="4" t="s">
        <v>864</v>
      </c>
      <c r="B12" s="6" t="n">
        <v>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52</v>
      </c>
      <c r="B1" s="2" t="s">
        <v>1</v>
      </c>
    </row>
    <row r="2" spans="1:3">
      <c r="B2" s="2" t="s">
        <v>2</v>
      </c>
      <c r="C2" s="2" t="s">
        <v>30</v>
      </c>
    </row>
    <row r="3" spans="1:3">
      <c r="A3" s="3" t="s">
        <v>229</v>
      </c>
    </row>
    <row r="4" spans="1:3">
      <c r="A4" s="4" t="s">
        <v>953</v>
      </c>
      <c r="B4" s="6" t="n">
        <v>684</v>
      </c>
      <c r="C4" s="6" t="n">
        <v>61</v>
      </c>
    </row>
    <row r="5" spans="1:3">
      <c r="A5" s="4" t="s">
        <v>954</v>
      </c>
      <c r="B5" s="5" t="n">
        <v>70</v>
      </c>
      <c r="C5" s="5" t="n">
        <v>623</v>
      </c>
    </row>
    <row r="6" spans="1:3">
      <c r="A6" s="4" t="s">
        <v>955</v>
      </c>
      <c r="B6" s="5" t="n">
        <v>0</v>
      </c>
      <c r="C6" s="5" t="n">
        <v>0</v>
      </c>
    </row>
    <row r="7" spans="1:3">
      <c r="A7" s="4" t="s">
        <v>956</v>
      </c>
      <c r="B7" s="5" t="n">
        <v>0</v>
      </c>
      <c r="C7" s="5" t="n">
        <v>0</v>
      </c>
    </row>
    <row r="8" spans="1:3">
      <c r="A8" s="4" t="s">
        <v>957</v>
      </c>
      <c r="B8" s="5" t="n">
        <v>0</v>
      </c>
      <c r="C8" s="5" t="n">
        <v>0</v>
      </c>
    </row>
    <row r="9" spans="1:3">
      <c r="A9" s="4" t="s">
        <v>958</v>
      </c>
      <c r="B9" s="5" t="n">
        <v>0</v>
      </c>
      <c r="C9" s="5" t="n">
        <v>0</v>
      </c>
    </row>
    <row r="10" spans="1:3">
      <c r="A10" s="4" t="s">
        <v>959</v>
      </c>
      <c r="B10" s="6" t="n">
        <v>754</v>
      </c>
      <c r="C10" s="6" t="n">
        <v>68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80</v>
      </c>
    </row>
    <row r="3" spans="1:4">
      <c r="A3" s="4" t="s">
        <v>961</v>
      </c>
      <c r="B3" s="6" t="n">
        <v>15600</v>
      </c>
      <c r="C3" s="6" t="n">
        <v>14645</v>
      </c>
      <c r="D3" s="6" t="n">
        <v>418</v>
      </c>
    </row>
    <row r="4" spans="1:4">
      <c r="A4" s="4" t="s">
        <v>913</v>
      </c>
    </row>
    <row r="5" spans="1:4">
      <c r="A5" s="4" t="s">
        <v>961</v>
      </c>
      <c r="B5" s="5" t="n">
        <v>138</v>
      </c>
      <c r="C5" s="5" t="n">
        <v>-1593</v>
      </c>
      <c r="D5" s="5" t="n">
        <v>-3205</v>
      </c>
    </row>
    <row r="6" spans="1:4">
      <c r="A6" s="4" t="s">
        <v>925</v>
      </c>
    </row>
    <row r="7" spans="1:4">
      <c r="A7" s="4" t="s">
        <v>961</v>
      </c>
      <c r="B7" s="6" t="n">
        <v>15462</v>
      </c>
      <c r="C7" s="6" t="n">
        <v>16238</v>
      </c>
      <c r="D7" s="6" t="n">
        <v>36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962</v>
      </c>
      <c r="B1" s="2" t="s">
        <v>1</v>
      </c>
    </row>
    <row r="2" spans="1:6">
      <c r="B2" s="2" t="s">
        <v>565</v>
      </c>
      <c r="C2" s="2" t="s">
        <v>380</v>
      </c>
      <c r="D2" s="2" t="s">
        <v>381</v>
      </c>
      <c r="E2" s="2" t="s">
        <v>642</v>
      </c>
      <c r="F2" s="2" t="s">
        <v>379</v>
      </c>
    </row>
    <row r="3" spans="1:6">
      <c r="A3" s="3" t="s">
        <v>963</v>
      </c>
    </row>
    <row r="4" spans="1:6">
      <c r="A4" s="4" t="s">
        <v>964</v>
      </c>
      <c r="C4" s="6" t="n">
        <v>0</v>
      </c>
    </row>
    <row r="5" spans="1:6">
      <c r="A5" s="4" t="s">
        <v>965</v>
      </c>
      <c r="C5" s="5" t="n">
        <v>0</v>
      </c>
      <c r="F5" s="6" t="n">
        <v>0</v>
      </c>
    </row>
    <row r="6" spans="1:6">
      <c r="A6" s="4" t="s">
        <v>966</v>
      </c>
      <c r="B6" s="6" t="n">
        <v>123069000</v>
      </c>
      <c r="C6" s="6" t="n">
        <v>117938000</v>
      </c>
      <c r="D6" s="6" t="n">
        <v>117391000</v>
      </c>
    </row>
    <row r="7" spans="1:6">
      <c r="A7" s="4" t="s">
        <v>967</v>
      </c>
      <c r="E7" s="5" t="n">
        <v>2</v>
      </c>
      <c r="F7" s="5" t="n">
        <v>2</v>
      </c>
    </row>
    <row r="8" spans="1:6">
      <c r="A8" s="4" t="s">
        <v>968</v>
      </c>
      <c r="D8" s="5" t="n">
        <v>0</v>
      </c>
    </row>
    <row r="9" spans="1:6">
      <c r="A9" s="4" t="s">
        <v>969</v>
      </c>
    </row>
    <row r="10" spans="1:6">
      <c r="A10" s="3" t="s">
        <v>963</v>
      </c>
    </row>
    <row r="11" spans="1:6">
      <c r="A11" s="4" t="s">
        <v>560</v>
      </c>
      <c r="D11" s="5" t="n">
        <v>0</v>
      </c>
      <c r="F11" s="6" t="n">
        <v>0</v>
      </c>
    </row>
    <row r="12" spans="1:6">
      <c r="A12" s="4" t="s">
        <v>966</v>
      </c>
      <c r="B12" s="6" t="n">
        <v>400000</v>
      </c>
      <c r="D12" s="6" t="n">
        <v>700000</v>
      </c>
    </row>
    <row r="13" spans="1:6">
      <c r="A13" s="4" t="s">
        <v>702</v>
      </c>
    </row>
    <row r="14" spans="1:6">
      <c r="A14" s="3" t="s">
        <v>963</v>
      </c>
    </row>
    <row r="15" spans="1:6">
      <c r="A15" s="4" t="s">
        <v>703</v>
      </c>
      <c r="E15" s="14" t="n">
        <v>3.89</v>
      </c>
      <c r="F15" s="14" t="n">
        <v>3.89</v>
      </c>
    </row>
    <row r="16" spans="1:6">
      <c r="A16" s="4" t="s">
        <v>709</v>
      </c>
    </row>
    <row r="17" spans="1:6">
      <c r="A17" s="3" t="s">
        <v>963</v>
      </c>
    </row>
    <row r="18" spans="1:6">
      <c r="A18" s="4" t="s">
        <v>703</v>
      </c>
      <c r="E18" s="14" t="n">
        <v>3.92</v>
      </c>
      <c r="F18" s="14" t="n">
        <v>3.92</v>
      </c>
    </row>
    <row r="19" spans="1:6">
      <c r="A19" s="4" t="s">
        <v>663</v>
      </c>
    </row>
    <row r="20" spans="1:6">
      <c r="A20" s="3" t="s">
        <v>963</v>
      </c>
    </row>
    <row r="21" spans="1:6">
      <c r="A21" s="4" t="s">
        <v>650</v>
      </c>
      <c r="B21" s="4" t="s">
        <v>665</v>
      </c>
    </row>
    <row r="22" spans="1:6">
      <c r="A22" s="4" t="s">
        <v>664</v>
      </c>
      <c r="E22" s="10" t="n">
        <v>9.199999999999999</v>
      </c>
      <c r="F22" s="6" t="n">
        <v>6900000</v>
      </c>
    </row>
    <row r="23" spans="1:6">
      <c r="A23" s="4" t="s">
        <v>970</v>
      </c>
    </row>
    <row r="24" spans="1:6">
      <c r="A24" s="3" t="s">
        <v>963</v>
      </c>
    </row>
    <row r="25" spans="1:6">
      <c r="A25" s="4" t="s">
        <v>703</v>
      </c>
      <c r="E25" s="14" t="n">
        <v>3.89</v>
      </c>
      <c r="F25" s="14" t="n">
        <v>3.89</v>
      </c>
    </row>
    <row r="26" spans="1:6">
      <c r="A26" s="4" t="s">
        <v>971</v>
      </c>
    </row>
    <row r="27" spans="1:6">
      <c r="A27" s="3" t="s">
        <v>963</v>
      </c>
    </row>
    <row r="28" spans="1:6">
      <c r="A28" s="4" t="s">
        <v>703</v>
      </c>
      <c r="E28" s="14" t="n">
        <v>3.92</v>
      </c>
      <c r="F28" s="14" t="n">
        <v>3.92</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0</v>
      </c>
    </row>
    <row r="2" spans="1:3">
      <c r="A2" s="4" t="s">
        <v>973</v>
      </c>
    </row>
    <row r="3" spans="1:3">
      <c r="A3" s="3" t="s">
        <v>963</v>
      </c>
    </row>
    <row r="4" spans="1:3">
      <c r="A4" s="4" t="s">
        <v>974</v>
      </c>
      <c r="B4" s="6" t="n">
        <v>0</v>
      </c>
      <c r="C4" s="6" t="n">
        <v>0</v>
      </c>
    </row>
    <row r="5" spans="1:3">
      <c r="A5" s="4" t="s">
        <v>975</v>
      </c>
    </row>
    <row r="6" spans="1:3">
      <c r="A6" s="3" t="s">
        <v>963</v>
      </c>
    </row>
    <row r="7" spans="1:3">
      <c r="A7" s="4" t="s">
        <v>974</v>
      </c>
      <c r="B7" s="5" t="n">
        <v>129</v>
      </c>
      <c r="C7" s="5" t="n">
        <v>194</v>
      </c>
    </row>
    <row r="8" spans="1:3">
      <c r="A8" s="4" t="s">
        <v>976</v>
      </c>
    </row>
    <row r="9" spans="1:3">
      <c r="A9" s="3" t="s">
        <v>963</v>
      </c>
    </row>
    <row r="10" spans="1:3">
      <c r="A10" s="4" t="s">
        <v>974</v>
      </c>
      <c r="B10" s="6" t="n">
        <v>0</v>
      </c>
      <c r="C10"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80</v>
      </c>
    </row>
    <row r="3" spans="1:4">
      <c r="A3" s="4" t="s">
        <v>978</v>
      </c>
    </row>
    <row r="4" spans="1:4">
      <c r="A4" s="3" t="s">
        <v>979</v>
      </c>
    </row>
    <row r="5" spans="1:4">
      <c r="A5" s="4" t="s">
        <v>980</v>
      </c>
      <c r="B5" s="6" t="n">
        <v>500</v>
      </c>
      <c r="C5" s="6" t="n">
        <v>651</v>
      </c>
      <c r="D5"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0</v>
      </c>
    </row>
    <row r="2" spans="1:3">
      <c r="A2" s="3" t="s">
        <v>979</v>
      </c>
    </row>
    <row r="3" spans="1:3">
      <c r="A3" s="4" t="s">
        <v>982</v>
      </c>
      <c r="B3" s="6" t="n">
        <v>129</v>
      </c>
      <c r="C3" s="6" t="n">
        <v>194</v>
      </c>
    </row>
    <row r="4" spans="1:3">
      <c r="A4" s="4" t="s">
        <v>983</v>
      </c>
      <c r="B4" s="5" t="n">
        <v>0</v>
      </c>
      <c r="C4" s="5" t="n">
        <v>0</v>
      </c>
    </row>
    <row r="5" spans="1:3">
      <c r="A5" s="4" t="s">
        <v>984</v>
      </c>
      <c r="B5" s="5" t="n">
        <v>129</v>
      </c>
      <c r="C5" s="5" t="n">
        <v>194</v>
      </c>
    </row>
    <row r="6" spans="1:3">
      <c r="A6" s="4" t="s">
        <v>985</v>
      </c>
    </row>
    <row r="7" spans="1:3">
      <c r="A7" s="3" t="s">
        <v>979</v>
      </c>
    </row>
    <row r="8" spans="1:3">
      <c r="A8" s="4" t="s">
        <v>982</v>
      </c>
      <c r="B8" s="5" t="n">
        <v>55</v>
      </c>
      <c r="C8" s="5" t="n">
        <v>86</v>
      </c>
    </row>
    <row r="9" spans="1:3">
      <c r="A9" s="4" t="s">
        <v>983</v>
      </c>
      <c r="B9" s="5" t="n">
        <v>0</v>
      </c>
      <c r="C9" s="5" t="n">
        <v>0</v>
      </c>
    </row>
    <row r="10" spans="1:3">
      <c r="A10" s="4" t="s">
        <v>984</v>
      </c>
      <c r="B10" s="5" t="n">
        <v>55</v>
      </c>
      <c r="C10" s="5" t="n">
        <v>86</v>
      </c>
    </row>
    <row r="11" spans="1:3">
      <c r="A11" s="4" t="s">
        <v>986</v>
      </c>
    </row>
    <row r="12" spans="1:3">
      <c r="A12" s="3" t="s">
        <v>979</v>
      </c>
    </row>
    <row r="13" spans="1:3">
      <c r="A13" s="4" t="s">
        <v>982</v>
      </c>
      <c r="B13" s="5" t="n">
        <v>74</v>
      </c>
      <c r="C13" s="5" t="n">
        <v>108</v>
      </c>
    </row>
    <row r="14" spans="1:3">
      <c r="A14" s="4" t="s">
        <v>983</v>
      </c>
      <c r="B14" s="5" t="n">
        <v>0</v>
      </c>
      <c r="C14" s="5" t="n">
        <v>0</v>
      </c>
    </row>
    <row r="15" spans="1:3">
      <c r="A15" s="4" t="s">
        <v>984</v>
      </c>
      <c r="B15" s="6" t="n">
        <v>74</v>
      </c>
      <c r="C15" s="6" t="n">
        <v>1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9"/>
  </cols>
  <sheetData>
    <row r="1" spans="1:2">
      <c r="A1" s="1" t="s">
        <v>987</v>
      </c>
      <c r="B1" s="2" t="s">
        <v>1</v>
      </c>
    </row>
    <row r="2" spans="1:2">
      <c r="B2" s="2" t="s">
        <v>2</v>
      </c>
    </row>
    <row r="3" spans="1:2">
      <c r="A3" s="4" t="s">
        <v>988</v>
      </c>
    </row>
    <row r="4" spans="1:2">
      <c r="A4" s="3" t="s">
        <v>989</v>
      </c>
    </row>
    <row r="5" spans="1:2">
      <c r="A5" s="4" t="s">
        <v>990</v>
      </c>
      <c r="B5" s="4" t="s">
        <v>991</v>
      </c>
    </row>
    <row r="6" spans="1:2">
      <c r="A6" s="4" t="s">
        <v>992</v>
      </c>
    </row>
    <row r="7" spans="1:2">
      <c r="A7" s="3" t="s">
        <v>989</v>
      </c>
    </row>
    <row r="8" spans="1:2">
      <c r="A8" s="4" t="s">
        <v>990</v>
      </c>
      <c r="B8" s="4" t="s">
        <v>993</v>
      </c>
    </row>
    <row r="9" spans="1:2">
      <c r="A9" s="4" t="s">
        <v>994</v>
      </c>
    </row>
    <row r="10" spans="1:2">
      <c r="A10" s="3" t="s">
        <v>989</v>
      </c>
    </row>
    <row r="11" spans="1:2">
      <c r="A11" s="4" t="s">
        <v>990</v>
      </c>
      <c r="B11" s="4" t="s">
        <v>995</v>
      </c>
    </row>
    <row r="12" spans="1:2">
      <c r="A12" s="4" t="s">
        <v>996</v>
      </c>
    </row>
    <row r="13" spans="1:2">
      <c r="A13" s="3" t="s">
        <v>989</v>
      </c>
    </row>
    <row r="14" spans="1:2">
      <c r="A14" s="4" t="s">
        <v>990</v>
      </c>
      <c r="B14" s="4" t="s">
        <v>997</v>
      </c>
    </row>
    <row r="15" spans="1:2">
      <c r="A15" s="4" t="s">
        <v>998</v>
      </c>
    </row>
    <row r="16" spans="1:2">
      <c r="A16" s="3" t="s">
        <v>989</v>
      </c>
    </row>
    <row r="17" spans="1:2">
      <c r="A17" s="4" t="s">
        <v>990</v>
      </c>
      <c r="B17" s="4" t="s">
        <v>999</v>
      </c>
    </row>
    <row r="18" spans="1:2">
      <c r="A18" s="4" t="s">
        <v>1000</v>
      </c>
    </row>
    <row r="19" spans="1:2">
      <c r="A19" s="3" t="s">
        <v>989</v>
      </c>
    </row>
    <row r="20" spans="1:2">
      <c r="A20" s="4" t="s">
        <v>990</v>
      </c>
      <c r="B20" s="4" t="s">
        <v>1001</v>
      </c>
    </row>
    <row r="21" spans="1:2">
      <c r="A21" s="4" t="s">
        <v>1002</v>
      </c>
    </row>
    <row r="22" spans="1:2">
      <c r="A22" s="3" t="s">
        <v>989</v>
      </c>
    </row>
    <row r="23" spans="1:2">
      <c r="A23" s="4" t="s">
        <v>990</v>
      </c>
      <c r="B23" s="4" t="s">
        <v>1003</v>
      </c>
    </row>
    <row r="24" spans="1:2">
      <c r="A24" s="4" t="s">
        <v>1004</v>
      </c>
    </row>
    <row r="25" spans="1:2">
      <c r="A25" s="3" t="s">
        <v>989</v>
      </c>
    </row>
    <row r="26" spans="1:2">
      <c r="A26" s="4" t="s">
        <v>990</v>
      </c>
      <c r="B26" s="4" t="s">
        <v>1005</v>
      </c>
    </row>
    <row r="27" spans="1:2">
      <c r="A27" s="4" t="s">
        <v>1006</v>
      </c>
    </row>
    <row r="28" spans="1:2">
      <c r="A28" s="3" t="s">
        <v>989</v>
      </c>
    </row>
    <row r="29" spans="1:2">
      <c r="A29" s="4" t="s">
        <v>990</v>
      </c>
      <c r="B29" s="4" t="s">
        <v>1007</v>
      </c>
    </row>
    <row r="30" spans="1:2">
      <c r="A30" s="4" t="s">
        <v>1008</v>
      </c>
    </row>
    <row r="31" spans="1:2">
      <c r="A31" s="3" t="s">
        <v>989</v>
      </c>
    </row>
    <row r="32" spans="1:2">
      <c r="A32" s="4" t="s">
        <v>990</v>
      </c>
      <c r="B32" s="4" t="s">
        <v>10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V10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 customWidth="1" max="6" min="6" width="4"/>
    <col customWidth="1" max="7" min="7" width="21"/>
    <col customWidth="1" max="8" min="8" width="21"/>
    <col customWidth="1" max="9" min="9" width="21"/>
    <col customWidth="1" max="10" min="10" width="4"/>
    <col customWidth="1" max="11" min="11" width="21"/>
    <col customWidth="1" max="12" min="12" width="4"/>
    <col customWidth="1" max="13" min="13" width="21"/>
    <col customWidth="1" max="14" min="14" width="21"/>
    <col customWidth="1" max="15" min="15" width="4"/>
    <col customWidth="1" max="16" min="16" width="21"/>
    <col customWidth="1" max="17" min="17" width="32"/>
    <col customWidth="1" max="18" min="18" width="4"/>
    <col customWidth="1" max="19" min="19" width="21"/>
    <col customWidth="1" max="20" min="20" width="4"/>
    <col customWidth="1" max="21" min="21" width="21"/>
    <col customWidth="1" max="22" min="22" width="4"/>
  </cols>
  <sheetData>
    <row r="1" spans="1:22">
      <c r="A1" s="1" t="s">
        <v>1010</v>
      </c>
      <c r="C1" s="2" t="s">
        <v>520</v>
      </c>
      <c r="D1" s="2" t="s">
        <v>376</v>
      </c>
      <c r="E1" s="2" t="s">
        <v>379</v>
      </c>
      <c r="G1" s="2" t="s">
        <v>526</v>
      </c>
      <c r="H1" s="2" t="s">
        <v>527</v>
      </c>
      <c r="I1" s="2" t="s">
        <v>528</v>
      </c>
      <c r="J1" s="2" t="s">
        <v>116</v>
      </c>
      <c r="K1" s="2" t="s">
        <v>380</v>
      </c>
      <c r="M1" s="2" t="s">
        <v>529</v>
      </c>
      <c r="N1" s="2" t="s">
        <v>376</v>
      </c>
      <c r="O1" s="2" t="s">
        <v>119</v>
      </c>
      <c r="P1" s="2" t="s">
        <v>530</v>
      </c>
      <c r="Q1" s="2" t="s">
        <v>1011</v>
      </c>
      <c r="S1" s="2" t="s">
        <v>380</v>
      </c>
      <c r="U1" s="2" t="s">
        <v>381</v>
      </c>
    </row>
    <row r="2" spans="1:22">
      <c r="A2" s="3" t="s">
        <v>989</v>
      </c>
    </row>
    <row r="3" spans="1:22">
      <c r="A3" s="4" t="s">
        <v>89</v>
      </c>
      <c r="E3" s="6" t="n">
        <v>36279</v>
      </c>
      <c r="F3" s="4" t="s">
        <v>90</v>
      </c>
      <c r="G3" s="6" t="n">
        <v>34526</v>
      </c>
      <c r="H3" s="6" t="n">
        <v>35201</v>
      </c>
      <c r="I3" s="6" t="n">
        <v>33226</v>
      </c>
      <c r="K3" s="6" t="n">
        <v>31930</v>
      </c>
      <c r="L3" s="4" t="s">
        <v>116</v>
      </c>
      <c r="M3" s="6" t="n">
        <v>33526</v>
      </c>
      <c r="N3" s="6" t="n">
        <v>37875</v>
      </c>
      <c r="P3" s="6" t="n">
        <v>30405</v>
      </c>
      <c r="Q3" s="6" t="n">
        <v>139234</v>
      </c>
      <c r="R3" s="4" t="s">
        <v>425</v>
      </c>
      <c r="S3" s="6" t="n">
        <v>133734</v>
      </c>
      <c r="T3" s="4" t="s">
        <v>425</v>
      </c>
      <c r="U3" s="6" t="n">
        <v>120048</v>
      </c>
      <c r="V3" s="4" t="s">
        <v>425</v>
      </c>
    </row>
    <row r="4" spans="1:22">
      <c r="A4" s="4" t="s">
        <v>101</v>
      </c>
      <c r="Q4" s="5" t="n">
        <v>15600</v>
      </c>
      <c r="S4" s="5" t="n">
        <v>14645</v>
      </c>
      <c r="U4" s="5" t="n">
        <v>418</v>
      </c>
    </row>
    <row r="5" spans="1:22">
      <c r="A5" s="4" t="s">
        <v>536</v>
      </c>
      <c r="E5" s="5" t="n">
        <v>2798</v>
      </c>
      <c r="F5" s="4" t="s">
        <v>90</v>
      </c>
      <c r="G5" s="6" t="n">
        <v>1887</v>
      </c>
      <c r="H5" s="6" t="n">
        <v>2249</v>
      </c>
      <c r="I5" s="6" t="n">
        <v>2281</v>
      </c>
      <c r="K5" s="5" t="n">
        <v>352</v>
      </c>
      <c r="L5" s="4" t="s">
        <v>116</v>
      </c>
      <c r="M5" s="6" t="n">
        <v>2728</v>
      </c>
      <c r="N5" s="6" t="n">
        <v>6597</v>
      </c>
      <c r="P5" s="6" t="n">
        <v>1845</v>
      </c>
      <c r="Q5" s="5" t="n">
        <v>9215</v>
      </c>
      <c r="S5" s="5" t="n">
        <v>11520</v>
      </c>
      <c r="U5" s="5" t="n">
        <v>1232</v>
      </c>
    </row>
    <row r="6" spans="1:22">
      <c r="A6" s="4" t="s">
        <v>1012</v>
      </c>
      <c r="Q6" s="5" t="n">
        <v>3088</v>
      </c>
      <c r="S6" s="5" t="n">
        <v>3277</v>
      </c>
      <c r="U6" s="5" t="n">
        <v>2756</v>
      </c>
    </row>
    <row r="7" spans="1:22">
      <c r="A7" s="4" t="s">
        <v>431</v>
      </c>
      <c r="Q7" s="5" t="n">
        <v>1787</v>
      </c>
      <c r="S7" s="5" t="n">
        <v>1654</v>
      </c>
      <c r="U7" s="5" t="n">
        <v>1507</v>
      </c>
    </row>
    <row r="8" spans="1:22">
      <c r="A8" s="4" t="s">
        <v>93</v>
      </c>
      <c r="Q8" s="5" t="n">
        <v>8349</v>
      </c>
      <c r="S8" s="5" t="n">
        <v>7999</v>
      </c>
      <c r="U8" s="5" t="n">
        <v>7835</v>
      </c>
    </row>
    <row r="9" spans="1:22">
      <c r="A9" s="4" t="s">
        <v>435</v>
      </c>
      <c r="Q9" s="5" t="n">
        <v>4598</v>
      </c>
      <c r="S9" s="5" t="n">
        <v>1471</v>
      </c>
      <c r="U9" s="5" t="n">
        <v>-2321</v>
      </c>
    </row>
    <row r="10" spans="1:22">
      <c r="A10" s="4" t="s">
        <v>1013</v>
      </c>
      <c r="Q10" s="5" t="n">
        <v>759</v>
      </c>
      <c r="S10" s="5" t="n">
        <v>1641</v>
      </c>
      <c r="U10" s="5" t="n">
        <v>1028</v>
      </c>
    </row>
    <row r="11" spans="1:22">
      <c r="A11" s="4" t="s">
        <v>1014</v>
      </c>
      <c r="Q11" s="5" t="n">
        <v>-2523</v>
      </c>
      <c r="S11" s="5" t="n">
        <v>-2126</v>
      </c>
      <c r="U11" s="5" t="n">
        <v>-517</v>
      </c>
    </row>
    <row r="12" spans="1:22">
      <c r="A12" s="4" t="s">
        <v>160</v>
      </c>
      <c r="Q12" s="5" t="n">
        <v>330</v>
      </c>
      <c r="S12" s="5" t="n">
        <v>382</v>
      </c>
      <c r="U12" s="5" t="n">
        <v>631</v>
      </c>
    </row>
    <row r="13" spans="1:22">
      <c r="A13" s="4" t="s">
        <v>552</v>
      </c>
      <c r="Q13" s="5" t="n">
        <v>159</v>
      </c>
      <c r="U13" s="5" t="n">
        <v>381</v>
      </c>
    </row>
    <row r="14" spans="1:22">
      <c r="A14" s="4" t="s">
        <v>1015</v>
      </c>
      <c r="S14" s="5" t="n">
        <v>345</v>
      </c>
    </row>
    <row r="15" spans="1:22">
      <c r="A15" s="4" t="s">
        <v>1016</v>
      </c>
      <c r="S15" s="5" t="n">
        <v>-3365</v>
      </c>
      <c r="T15" s="4" t="s">
        <v>430</v>
      </c>
      <c r="U15" s="5" t="n">
        <v>318</v>
      </c>
      <c r="V15" s="4" t="s">
        <v>1017</v>
      </c>
    </row>
    <row r="16" spans="1:22">
      <c r="A16" s="4" t="s">
        <v>387</v>
      </c>
      <c r="Q16" s="5" t="n">
        <v>25762</v>
      </c>
      <c r="S16" s="5" t="n">
        <v>22798</v>
      </c>
      <c r="U16" s="5" t="n">
        <v>12850</v>
      </c>
    </row>
    <row r="17" spans="1:22">
      <c r="A17" s="4" t="s">
        <v>1018</v>
      </c>
      <c r="E17" s="6" t="n">
        <v>140763</v>
      </c>
      <c r="K17" s="5" t="n">
        <v>131582</v>
      </c>
      <c r="Q17" s="5" t="n">
        <v>140763</v>
      </c>
      <c r="S17" s="5" t="n">
        <v>131582</v>
      </c>
      <c r="U17" s="5" t="n">
        <v>134627</v>
      </c>
    </row>
    <row r="18" spans="1:22">
      <c r="A18" s="4" t="s">
        <v>429</v>
      </c>
      <c r="Q18" s="6" t="n">
        <v>16646</v>
      </c>
      <c r="R18" s="4" t="s">
        <v>1019</v>
      </c>
      <c r="S18" s="5" t="n">
        <v>18875</v>
      </c>
      <c r="U18" s="5" t="n">
        <v>17856</v>
      </c>
    </row>
    <row r="19" spans="1:22">
      <c r="A19" s="4" t="s">
        <v>1020</v>
      </c>
      <c r="E19" s="5" t="n">
        <v>2</v>
      </c>
      <c r="Q19" s="5" t="n">
        <v>2</v>
      </c>
    </row>
    <row r="20" spans="1:22">
      <c r="A20" s="4" t="s">
        <v>1021</v>
      </c>
      <c r="Q20" s="5" t="n">
        <v>3</v>
      </c>
    </row>
    <row r="21" spans="1:22">
      <c r="A21" s="4" t="s">
        <v>436</v>
      </c>
    </row>
    <row r="22" spans="1:22">
      <c r="A22" s="3" t="s">
        <v>989</v>
      </c>
    </row>
    <row r="23" spans="1:22">
      <c r="A23" s="4" t="s">
        <v>89</v>
      </c>
      <c r="B23" s="4" t="s">
        <v>425</v>
      </c>
      <c r="Q23" s="6" t="n">
        <v>3972</v>
      </c>
      <c r="S23" s="5" t="n">
        <v>7885</v>
      </c>
      <c r="U23" s="5" t="n">
        <v>7551</v>
      </c>
    </row>
    <row r="24" spans="1:22">
      <c r="A24" s="4" t="s">
        <v>101</v>
      </c>
      <c r="Q24" s="5" t="n">
        <v>-7133</v>
      </c>
      <c r="S24" s="5" t="n">
        <v>-4064</v>
      </c>
      <c r="U24" s="5" t="n">
        <v>-7660</v>
      </c>
    </row>
    <row r="25" spans="1:22">
      <c r="A25" s="4" t="s">
        <v>536</v>
      </c>
      <c r="Q25" s="5" t="n">
        <v>-5044</v>
      </c>
      <c r="S25" s="5" t="n">
        <v>-1192</v>
      </c>
      <c r="U25" s="5" t="n">
        <v>-6385</v>
      </c>
    </row>
    <row r="26" spans="1:22">
      <c r="A26" s="4" t="s">
        <v>1012</v>
      </c>
      <c r="Q26" s="5" t="n">
        <v>-22</v>
      </c>
      <c r="S26" s="5" t="n">
        <v>-13</v>
      </c>
      <c r="U26" s="5" t="n">
        <v>-37</v>
      </c>
    </row>
    <row r="27" spans="1:22">
      <c r="A27" s="4" t="s">
        <v>431</v>
      </c>
      <c r="Q27" s="5" t="n">
        <v>-2089</v>
      </c>
      <c r="S27" s="5" t="n">
        <v>-2872</v>
      </c>
      <c r="U27" s="5" t="n">
        <v>-1275</v>
      </c>
    </row>
    <row r="28" spans="1:22">
      <c r="A28" s="4" t="s">
        <v>93</v>
      </c>
      <c r="Q28" s="5" t="n">
        <v>382</v>
      </c>
      <c r="S28" s="5" t="n">
        <v>398</v>
      </c>
      <c r="U28" s="5" t="n">
        <v>667</v>
      </c>
    </row>
    <row r="29" spans="1:22">
      <c r="A29" s="4" t="s">
        <v>435</v>
      </c>
      <c r="Q29" s="5" t="n">
        <v>0</v>
      </c>
      <c r="S29" s="5" t="n">
        <v>0</v>
      </c>
      <c r="U29" s="5" t="n">
        <v>0</v>
      </c>
    </row>
    <row r="30" spans="1:22">
      <c r="A30" s="4" t="s">
        <v>1013</v>
      </c>
      <c r="Q30" s="5" t="n">
        <v>759</v>
      </c>
      <c r="S30" s="5" t="n">
        <v>1641</v>
      </c>
      <c r="U30" s="5" t="n">
        <v>1028</v>
      </c>
    </row>
    <row r="31" spans="1:22">
      <c r="A31" s="4" t="s">
        <v>1014</v>
      </c>
      <c r="Q31" s="5" t="n">
        <v>19</v>
      </c>
      <c r="S31" s="5" t="n">
        <v>3</v>
      </c>
      <c r="U31" s="5" t="n">
        <v>18</v>
      </c>
    </row>
    <row r="32" spans="1:22">
      <c r="A32" s="4" t="s">
        <v>160</v>
      </c>
      <c r="Q32" s="5" t="n">
        <v>0</v>
      </c>
      <c r="S32" s="5" t="n">
        <v>30</v>
      </c>
      <c r="U32" s="5" t="n">
        <v>3</v>
      </c>
    </row>
    <row r="33" spans="1:22">
      <c r="A33" s="4" t="s">
        <v>552</v>
      </c>
      <c r="Q33" s="5" t="n">
        <v>159</v>
      </c>
      <c r="U33" s="5" t="n">
        <v>266</v>
      </c>
    </row>
    <row r="34" spans="1:22">
      <c r="A34" s="4" t="s">
        <v>1015</v>
      </c>
      <c r="S34" s="5" t="n">
        <v>0</v>
      </c>
    </row>
    <row r="35" spans="1:22">
      <c r="A35" s="4" t="s">
        <v>1016</v>
      </c>
      <c r="S35" s="5" t="n">
        <v>-3365</v>
      </c>
      <c r="T35" s="4" t="s">
        <v>430</v>
      </c>
      <c r="U35" s="5" t="n">
        <v>0</v>
      </c>
      <c r="V35" s="4" t="s">
        <v>1017</v>
      </c>
    </row>
    <row r="36" spans="1:22">
      <c r="A36" s="4" t="s">
        <v>387</v>
      </c>
      <c r="Q36" s="5" t="n">
        <v>-5836</v>
      </c>
      <c r="S36" s="5" t="n">
        <v>-5370</v>
      </c>
      <c r="U36" s="5" t="n">
        <v>-5715</v>
      </c>
    </row>
    <row r="37" spans="1:22">
      <c r="A37" s="4" t="s">
        <v>1018</v>
      </c>
      <c r="E37" s="6" t="n">
        <v>1994</v>
      </c>
      <c r="K37" s="5" t="n">
        <v>1735</v>
      </c>
      <c r="Q37" s="5" t="n">
        <v>1994</v>
      </c>
      <c r="S37" s="5" t="n">
        <v>1735</v>
      </c>
      <c r="U37" s="5" t="n">
        <v>2391</v>
      </c>
    </row>
    <row r="38" spans="1:22">
      <c r="A38" s="4" t="s">
        <v>429</v>
      </c>
      <c r="Q38" s="5" t="n">
        <v>611</v>
      </c>
      <c r="R38" s="4" t="s">
        <v>1019</v>
      </c>
      <c r="S38" s="5" t="n">
        <v>407</v>
      </c>
      <c r="U38" s="5" t="n">
        <v>1367</v>
      </c>
    </row>
    <row r="39" spans="1:22">
      <c r="A39" s="4" t="s">
        <v>437</v>
      </c>
    </row>
    <row r="40" spans="1:22">
      <c r="A40" s="3" t="s">
        <v>989</v>
      </c>
    </row>
    <row r="41" spans="1:22">
      <c r="A41" s="4" t="s">
        <v>89</v>
      </c>
      <c r="B41" s="4" t="s">
        <v>425</v>
      </c>
      <c r="Q41" s="5" t="n">
        <v>50237</v>
      </c>
      <c r="S41" s="5" t="n">
        <v>45203</v>
      </c>
      <c r="U41" s="5" t="n">
        <v>34599</v>
      </c>
    </row>
    <row r="42" spans="1:22">
      <c r="A42" s="4" t="s">
        <v>101</v>
      </c>
      <c r="Q42" s="5" t="n">
        <v>12381</v>
      </c>
      <c r="S42" s="5" t="n">
        <v>9384</v>
      </c>
      <c r="U42" s="5" t="n">
        <v>6150</v>
      </c>
    </row>
    <row r="43" spans="1:22">
      <c r="A43" s="4" t="s">
        <v>536</v>
      </c>
      <c r="Q43" s="5" t="n">
        <v>8448</v>
      </c>
      <c r="S43" s="5" t="n">
        <v>7432</v>
      </c>
      <c r="U43" s="5" t="n">
        <v>6446</v>
      </c>
    </row>
    <row r="44" spans="1:22">
      <c r="A44" s="4" t="s">
        <v>1012</v>
      </c>
      <c r="Q44" s="5" t="n">
        <v>3037</v>
      </c>
      <c r="S44" s="5" t="n">
        <v>3160</v>
      </c>
      <c r="U44" s="5" t="n">
        <v>2473</v>
      </c>
    </row>
    <row r="45" spans="1:22">
      <c r="A45" s="4" t="s">
        <v>431</v>
      </c>
      <c r="Q45" s="5" t="n">
        <v>796</v>
      </c>
      <c r="S45" s="5" t="n">
        <v>1929</v>
      </c>
      <c r="U45" s="5" t="n">
        <v>1971</v>
      </c>
    </row>
    <row r="46" spans="1:22">
      <c r="A46" s="4" t="s">
        <v>93</v>
      </c>
      <c r="Q46" s="5" t="n">
        <v>3049</v>
      </c>
      <c r="S46" s="5" t="n">
        <v>2472</v>
      </c>
      <c r="U46" s="5" t="n">
        <v>1910</v>
      </c>
    </row>
    <row r="47" spans="1:22">
      <c r="A47" s="4" t="s">
        <v>435</v>
      </c>
      <c r="Q47" s="5" t="n">
        <v>3137</v>
      </c>
      <c r="S47" s="5" t="n">
        <v>23</v>
      </c>
      <c r="U47" s="5" t="n">
        <v>-2267</v>
      </c>
    </row>
    <row r="48" spans="1:22">
      <c r="A48" s="4" t="s">
        <v>1013</v>
      </c>
      <c r="Q48" s="5" t="n">
        <v>0</v>
      </c>
      <c r="S48" s="5" t="n">
        <v>0</v>
      </c>
      <c r="U48" s="5" t="n">
        <v>0</v>
      </c>
    </row>
    <row r="49" spans="1:22">
      <c r="A49" s="4" t="s">
        <v>1014</v>
      </c>
      <c r="Q49" s="5" t="n">
        <v>-2232</v>
      </c>
      <c r="S49" s="5" t="n">
        <v>-685</v>
      </c>
      <c r="U49" s="5" t="n">
        <v>-193</v>
      </c>
    </row>
    <row r="50" spans="1:22">
      <c r="A50" s="4" t="s">
        <v>160</v>
      </c>
      <c r="Q50" s="5" t="n">
        <v>27</v>
      </c>
      <c r="S50" s="5" t="n">
        <v>11</v>
      </c>
      <c r="U50" s="5" t="n">
        <v>2</v>
      </c>
    </row>
    <row r="51" spans="1:22">
      <c r="A51" s="4" t="s">
        <v>552</v>
      </c>
      <c r="Q51" s="5" t="n">
        <v>0</v>
      </c>
      <c r="U51" s="5" t="n">
        <v>115</v>
      </c>
    </row>
    <row r="52" spans="1:22">
      <c r="A52" s="4" t="s">
        <v>1015</v>
      </c>
      <c r="S52" s="5" t="n">
        <v>345</v>
      </c>
    </row>
    <row r="53" spans="1:22">
      <c r="A53" s="4" t="s">
        <v>1016</v>
      </c>
      <c r="S53" s="5" t="n">
        <v>0</v>
      </c>
      <c r="T53" s="4" t="s">
        <v>430</v>
      </c>
      <c r="U53" s="5" t="n">
        <v>-103</v>
      </c>
      <c r="V53" s="4" t="s">
        <v>1017</v>
      </c>
    </row>
    <row r="54" spans="1:22">
      <c r="A54" s="4" t="s">
        <v>387</v>
      </c>
      <c r="Q54" s="5" t="n">
        <v>16262</v>
      </c>
      <c r="S54" s="5" t="n">
        <v>14687</v>
      </c>
      <c r="U54" s="5" t="n">
        <v>10354</v>
      </c>
    </row>
    <row r="55" spans="1:22">
      <c r="A55" s="4" t="s">
        <v>1018</v>
      </c>
      <c r="E55" s="5" t="n">
        <v>77015</v>
      </c>
      <c r="K55" s="5" t="n">
        <v>64985</v>
      </c>
      <c r="Q55" s="5" t="n">
        <v>77015</v>
      </c>
      <c r="S55" s="5" t="n">
        <v>64985</v>
      </c>
      <c r="U55" s="5" t="n">
        <v>53870</v>
      </c>
    </row>
    <row r="56" spans="1:22">
      <c r="A56" s="4" t="s">
        <v>429</v>
      </c>
      <c r="Q56" s="5" t="n">
        <v>13536</v>
      </c>
      <c r="R56" s="4" t="s">
        <v>1019</v>
      </c>
      <c r="S56" s="5" t="n">
        <v>15637</v>
      </c>
      <c r="U56" s="5" t="n">
        <v>11685</v>
      </c>
    </row>
    <row r="57" spans="1:22">
      <c r="A57" s="4" t="s">
        <v>438</v>
      </c>
    </row>
    <row r="58" spans="1:22">
      <c r="A58" s="3" t="s">
        <v>989</v>
      </c>
    </row>
    <row r="59" spans="1:22">
      <c r="A59" s="4" t="s">
        <v>89</v>
      </c>
      <c r="B59" s="4" t="s">
        <v>425</v>
      </c>
      <c r="Q59" s="5" t="n">
        <v>30135</v>
      </c>
      <c r="S59" s="5" t="n">
        <v>28438</v>
      </c>
      <c r="U59" s="5" t="n">
        <v>26707</v>
      </c>
    </row>
    <row r="60" spans="1:22">
      <c r="A60" s="4" t="s">
        <v>101</v>
      </c>
      <c r="Q60" s="5" t="n">
        <v>4705</v>
      </c>
      <c r="S60" s="5" t="n">
        <v>3842</v>
      </c>
      <c r="U60" s="5" t="n">
        <v>2069</v>
      </c>
    </row>
    <row r="61" spans="1:22">
      <c r="A61" s="4" t="s">
        <v>536</v>
      </c>
      <c r="Q61" s="5" t="n">
        <v>2890</v>
      </c>
      <c r="S61" s="5" t="n">
        <v>2381</v>
      </c>
      <c r="U61" s="5" t="n">
        <v>1283</v>
      </c>
    </row>
    <row r="62" spans="1:22">
      <c r="A62" s="4" t="s">
        <v>1012</v>
      </c>
      <c r="Q62" s="5" t="n">
        <v>2</v>
      </c>
      <c r="S62" s="5" t="n">
        <v>1</v>
      </c>
      <c r="U62" s="5" t="n">
        <v>1</v>
      </c>
    </row>
    <row r="63" spans="1:22">
      <c r="A63" s="4" t="s">
        <v>431</v>
      </c>
      <c r="Q63" s="5" t="n">
        <v>1815</v>
      </c>
      <c r="S63" s="5" t="n">
        <v>1461</v>
      </c>
      <c r="U63" s="5" t="n">
        <v>786</v>
      </c>
    </row>
    <row r="64" spans="1:22">
      <c r="A64" s="4" t="s">
        <v>93</v>
      </c>
      <c r="Q64" s="5" t="n">
        <v>2488</v>
      </c>
      <c r="S64" s="5" t="n">
        <v>2558</v>
      </c>
      <c r="U64" s="5" t="n">
        <v>2419</v>
      </c>
    </row>
    <row r="65" spans="1:22">
      <c r="A65" s="4" t="s">
        <v>435</v>
      </c>
      <c r="Q65" s="5" t="n">
        <v>0</v>
      </c>
      <c r="S65" s="5" t="n">
        <v>0</v>
      </c>
      <c r="U65" s="5" t="n">
        <v>0</v>
      </c>
    </row>
    <row r="66" spans="1:22">
      <c r="A66" s="4" t="s">
        <v>1013</v>
      </c>
      <c r="Q66" s="5" t="n">
        <v>0</v>
      </c>
      <c r="S66" s="5" t="n">
        <v>0</v>
      </c>
      <c r="U66" s="5" t="n">
        <v>0</v>
      </c>
    </row>
    <row r="67" spans="1:22">
      <c r="A67" s="4" t="s">
        <v>1014</v>
      </c>
      <c r="Q67" s="5" t="n">
        <v>0</v>
      </c>
      <c r="S67" s="5" t="n">
        <v>0</v>
      </c>
      <c r="U67" s="5" t="n">
        <v>0</v>
      </c>
    </row>
    <row r="68" spans="1:22">
      <c r="A68" s="4" t="s">
        <v>160</v>
      </c>
      <c r="Q68" s="5" t="n">
        <v>2</v>
      </c>
      <c r="S68" s="5" t="n">
        <v>0</v>
      </c>
      <c r="U68" s="5" t="n">
        <v>39</v>
      </c>
    </row>
    <row r="69" spans="1:22">
      <c r="A69" s="4" t="s">
        <v>552</v>
      </c>
      <c r="Q69" s="5" t="n">
        <v>0</v>
      </c>
      <c r="U69" s="5" t="n">
        <v>0</v>
      </c>
    </row>
    <row r="70" spans="1:22">
      <c r="A70" s="4" t="s">
        <v>1015</v>
      </c>
      <c r="S70" s="5" t="n">
        <v>0</v>
      </c>
    </row>
    <row r="71" spans="1:22">
      <c r="A71" s="4" t="s">
        <v>1016</v>
      </c>
      <c r="S71" s="5" t="n">
        <v>0</v>
      </c>
      <c r="T71" s="4" t="s">
        <v>430</v>
      </c>
      <c r="U71" s="5" t="n">
        <v>0</v>
      </c>
      <c r="V71" s="4" t="s">
        <v>1017</v>
      </c>
    </row>
    <row r="72" spans="1:22">
      <c r="A72" s="4" t="s">
        <v>387</v>
      </c>
      <c r="Q72" s="5" t="n">
        <v>7197</v>
      </c>
      <c r="S72" s="5" t="n">
        <v>6401</v>
      </c>
      <c r="U72" s="5" t="n">
        <v>4528</v>
      </c>
    </row>
    <row r="73" spans="1:22">
      <c r="A73" s="4" t="s">
        <v>1018</v>
      </c>
      <c r="E73" s="5" t="n">
        <v>51142</v>
      </c>
      <c r="K73" s="5" t="n">
        <v>52431</v>
      </c>
      <c r="Q73" s="5" t="n">
        <v>51142</v>
      </c>
      <c r="S73" s="5" t="n">
        <v>52431</v>
      </c>
      <c r="U73" s="5" t="n">
        <v>63246</v>
      </c>
    </row>
    <row r="74" spans="1:22">
      <c r="A74" s="4" t="s">
        <v>429</v>
      </c>
      <c r="Q74" s="5" t="n">
        <v>1165</v>
      </c>
      <c r="R74" s="4" t="s">
        <v>1019</v>
      </c>
      <c r="S74" s="5" t="n">
        <v>1580</v>
      </c>
      <c r="U74" s="5" t="n">
        <v>1768</v>
      </c>
    </row>
    <row r="75" spans="1:22">
      <c r="A75" s="4" t="s">
        <v>439</v>
      </c>
    </row>
    <row r="76" spans="1:22">
      <c r="A76" s="3" t="s">
        <v>989</v>
      </c>
    </row>
    <row r="77" spans="1:22">
      <c r="A77" s="4" t="s">
        <v>89</v>
      </c>
      <c r="B77" s="4" t="s">
        <v>425</v>
      </c>
      <c r="Q77" s="5" t="n">
        <v>54890</v>
      </c>
      <c r="S77" s="5" t="n">
        <v>52208</v>
      </c>
      <c r="U77" s="5" t="n">
        <v>51191</v>
      </c>
    </row>
    <row r="78" spans="1:22">
      <c r="A78" s="4" t="s">
        <v>101</v>
      </c>
      <c r="Q78" s="5" t="n">
        <v>5647</v>
      </c>
      <c r="S78" s="5" t="n">
        <v>5483</v>
      </c>
      <c r="U78" s="5" t="n">
        <v>-141</v>
      </c>
    </row>
    <row r="79" spans="1:22">
      <c r="A79" s="4" t="s">
        <v>536</v>
      </c>
      <c r="Q79" s="5" t="n">
        <v>2921</v>
      </c>
      <c r="S79" s="5" t="n">
        <v>2899</v>
      </c>
      <c r="U79" s="5" t="n">
        <v>-112</v>
      </c>
    </row>
    <row r="80" spans="1:22">
      <c r="A80" s="4" t="s">
        <v>1012</v>
      </c>
      <c r="Q80" s="5" t="n">
        <v>71</v>
      </c>
      <c r="S80" s="5" t="n">
        <v>129</v>
      </c>
      <c r="U80" s="5" t="n">
        <v>319</v>
      </c>
    </row>
    <row r="81" spans="1:22">
      <c r="A81" s="4" t="s">
        <v>431</v>
      </c>
      <c r="Q81" s="5" t="n">
        <v>1265</v>
      </c>
      <c r="S81" s="5" t="n">
        <v>1136</v>
      </c>
      <c r="U81" s="5" t="n">
        <v>25</v>
      </c>
    </row>
    <row r="82" spans="1:22">
      <c r="A82" s="4" t="s">
        <v>93</v>
      </c>
      <c r="Q82" s="5" t="n">
        <v>2430</v>
      </c>
      <c r="S82" s="5" t="n">
        <v>2571</v>
      </c>
      <c r="U82" s="5" t="n">
        <v>2839</v>
      </c>
    </row>
    <row r="83" spans="1:22">
      <c r="A83" s="4" t="s">
        <v>435</v>
      </c>
      <c r="Q83" s="5" t="n">
        <v>1461</v>
      </c>
      <c r="S83" s="5" t="n">
        <v>1448</v>
      </c>
      <c r="U83" s="5" t="n">
        <v>-54</v>
      </c>
    </row>
    <row r="84" spans="1:22">
      <c r="A84" s="4" t="s">
        <v>1013</v>
      </c>
      <c r="Q84" s="5" t="n">
        <v>0</v>
      </c>
      <c r="S84" s="5" t="n">
        <v>0</v>
      </c>
      <c r="U84" s="5" t="n">
        <v>0</v>
      </c>
    </row>
    <row r="85" spans="1:22">
      <c r="A85" s="4" t="s">
        <v>1014</v>
      </c>
      <c r="Q85" s="5" t="n">
        <v>-310</v>
      </c>
      <c r="S85" s="5" t="n">
        <v>-1444</v>
      </c>
      <c r="U85" s="5" t="n">
        <v>-342</v>
      </c>
    </row>
    <row r="86" spans="1:22">
      <c r="A86" s="4" t="s">
        <v>160</v>
      </c>
      <c r="Q86" s="5" t="n">
        <v>301</v>
      </c>
      <c r="S86" s="5" t="n">
        <v>341</v>
      </c>
      <c r="U86" s="5" t="n">
        <v>587</v>
      </c>
    </row>
    <row r="87" spans="1:22">
      <c r="A87" s="4" t="s">
        <v>552</v>
      </c>
      <c r="Q87" s="5" t="n">
        <v>0</v>
      </c>
      <c r="U87" s="5" t="n">
        <v>0</v>
      </c>
    </row>
    <row r="88" spans="1:22">
      <c r="A88" s="4" t="s">
        <v>1015</v>
      </c>
      <c r="S88" s="5" t="n">
        <v>0</v>
      </c>
    </row>
    <row r="89" spans="1:22">
      <c r="A89" s="4" t="s">
        <v>1016</v>
      </c>
      <c r="S89" s="5" t="n">
        <v>0</v>
      </c>
      <c r="T89" s="4" t="s">
        <v>430</v>
      </c>
      <c r="U89" s="5" t="n">
        <v>421</v>
      </c>
      <c r="V89" s="4" t="s">
        <v>1017</v>
      </c>
    </row>
    <row r="90" spans="1:22">
      <c r="A90" s="4" t="s">
        <v>387</v>
      </c>
      <c r="Q90" s="5" t="n">
        <v>8139</v>
      </c>
      <c r="S90" s="5" t="n">
        <v>7080</v>
      </c>
      <c r="U90" s="5" t="n">
        <v>3683</v>
      </c>
    </row>
    <row r="91" spans="1:22">
      <c r="A91" s="4" t="s">
        <v>1018</v>
      </c>
      <c r="E91" s="6" t="n">
        <v>10612</v>
      </c>
      <c r="K91" s="6" t="n">
        <v>12431</v>
      </c>
      <c r="Q91" s="5" t="n">
        <v>10612</v>
      </c>
      <c r="S91" s="5" t="n">
        <v>12431</v>
      </c>
      <c r="U91" s="5" t="n">
        <v>15120</v>
      </c>
    </row>
    <row r="92" spans="1:22">
      <c r="A92" s="4" t="s">
        <v>429</v>
      </c>
      <c r="Q92" s="5" t="n">
        <v>1334</v>
      </c>
      <c r="R92" s="4" t="s">
        <v>1019</v>
      </c>
      <c r="S92" s="5" t="n">
        <v>1251</v>
      </c>
      <c r="U92" s="6" t="n">
        <v>3036</v>
      </c>
    </row>
    <row r="93" spans="1:22">
      <c r="A93" s="4" t="s">
        <v>1022</v>
      </c>
    </row>
    <row r="94" spans="1:22">
      <c r="A94" s="3" t="s">
        <v>989</v>
      </c>
    </row>
    <row r="95" spans="1:22">
      <c r="A95" s="4" t="s">
        <v>89</v>
      </c>
      <c r="D95" s="6" t="n">
        <v>3400</v>
      </c>
    </row>
    <row r="96" spans="1:22">
      <c r="A96" s="4" t="s">
        <v>1016</v>
      </c>
      <c r="S96" s="6" t="n">
        <v>3400</v>
      </c>
    </row>
    <row r="97" spans="1:22">
      <c r="A97" s="4" t="s">
        <v>540</v>
      </c>
    </row>
    <row r="98" spans="1:22">
      <c r="A98" s="3" t="s">
        <v>989</v>
      </c>
    </row>
    <row r="99" spans="1:22">
      <c r="A99" s="4" t="s">
        <v>89</v>
      </c>
      <c r="C99" s="6" t="n">
        <v>2000</v>
      </c>
    </row>
    <row r="100" spans="1:22">
      <c r="A100" s="4" t="s">
        <v>536</v>
      </c>
      <c r="C100" s="6" t="n">
        <v>300</v>
      </c>
    </row>
    <row r="101" spans="1:22">
      <c r="A101" s="4" t="s">
        <v>429</v>
      </c>
      <c r="Q101" s="6" t="n">
        <v>9500</v>
      </c>
    </row>
    <row r="102" spans="1:22"/>
    <row r="103" spans="1:22">
      <c r="A103" s="4" t="s">
        <v>90</v>
      </c>
      <c r="B103" s="4" t="s">
        <v>128</v>
      </c>
    </row>
    <row r="104" spans="1:22">
      <c r="A104" s="4" t="s">
        <v>116</v>
      </c>
      <c r="B104" s="4" t="s">
        <v>129</v>
      </c>
    </row>
    <row r="105" spans="1:22">
      <c r="A105" s="4" t="s">
        <v>119</v>
      </c>
      <c r="B105" s="4" t="s">
        <v>130</v>
      </c>
    </row>
    <row r="106" spans="1:22">
      <c r="A106" s="4" t="s">
        <v>425</v>
      </c>
      <c r="B106" s="4" t="s">
        <v>111</v>
      </c>
    </row>
    <row r="107" spans="1:22">
      <c r="A107" s="4" t="s">
        <v>430</v>
      </c>
      <c r="B107" s="4" t="s">
        <v>1023</v>
      </c>
    </row>
    <row r="108" spans="1:22">
      <c r="A108" s="4" t="s">
        <v>1017</v>
      </c>
      <c r="B108" s="4" t="s">
        <v>1024</v>
      </c>
    </row>
    <row r="109" spans="1:22">
      <c r="A109" s="4" t="s">
        <v>1019</v>
      </c>
      <c r="B109" s="4" t="s">
        <v>458</v>
      </c>
    </row>
  </sheetData>
  <mergeCells count="214">
    <mergeCell ref="A1:B1"/>
    <mergeCell ref="E1:F1"/>
    <mergeCell ref="K1:L1"/>
    <mergeCell ref="Q1:R1"/>
    <mergeCell ref="S1:T1"/>
    <mergeCell ref="U1:V1"/>
    <mergeCell ref="I2:J2"/>
    <mergeCell ref="N2:O2"/>
    <mergeCell ref="I3:J3"/>
    <mergeCell ref="N3:O3"/>
    <mergeCell ref="I4:J4"/>
    <mergeCell ref="N4:O4"/>
    <mergeCell ref="I5:J5"/>
    <mergeCell ref="N5:O5"/>
    <mergeCell ref="I6:J6"/>
    <mergeCell ref="N6:O6"/>
    <mergeCell ref="I7:J7"/>
    <mergeCell ref="N7:O7"/>
    <mergeCell ref="I8:J8"/>
    <mergeCell ref="N8:O8"/>
    <mergeCell ref="I9:J9"/>
    <mergeCell ref="N9:O9"/>
    <mergeCell ref="I10:J10"/>
    <mergeCell ref="N10:O10"/>
    <mergeCell ref="I11:J11"/>
    <mergeCell ref="N11:O11"/>
    <mergeCell ref="I12:J12"/>
    <mergeCell ref="N12:O12"/>
    <mergeCell ref="I13:J13"/>
    <mergeCell ref="N13:O13"/>
    <mergeCell ref="I14:J14"/>
    <mergeCell ref="N14:O14"/>
    <mergeCell ref="I15:J15"/>
    <mergeCell ref="N15:O15"/>
    <mergeCell ref="I16:J16"/>
    <mergeCell ref="N16:O16"/>
    <mergeCell ref="I17:J17"/>
    <mergeCell ref="N17:O17"/>
    <mergeCell ref="I18:J18"/>
    <mergeCell ref="N18:O18"/>
    <mergeCell ref="I19:J19"/>
    <mergeCell ref="N19:O19"/>
    <mergeCell ref="I20:J20"/>
    <mergeCell ref="N20:O20"/>
    <mergeCell ref="I21:J21"/>
    <mergeCell ref="N21:O21"/>
    <mergeCell ref="I22:J22"/>
    <mergeCell ref="N22:O22"/>
    <mergeCell ref="I23:J23"/>
    <mergeCell ref="N23:O23"/>
    <mergeCell ref="I24:J24"/>
    <mergeCell ref="N24:O24"/>
    <mergeCell ref="I25:J25"/>
    <mergeCell ref="N25:O25"/>
    <mergeCell ref="I26:J26"/>
    <mergeCell ref="N26:O26"/>
    <mergeCell ref="I27:J27"/>
    <mergeCell ref="N27:O27"/>
    <mergeCell ref="I28:J28"/>
    <mergeCell ref="N28:O28"/>
    <mergeCell ref="I29:J29"/>
    <mergeCell ref="N29:O29"/>
    <mergeCell ref="I30:J30"/>
    <mergeCell ref="N30:O30"/>
    <mergeCell ref="I31:J31"/>
    <mergeCell ref="N31:O31"/>
    <mergeCell ref="I32:J32"/>
    <mergeCell ref="N32:O32"/>
    <mergeCell ref="I33:J33"/>
    <mergeCell ref="N33:O33"/>
    <mergeCell ref="I34:J34"/>
    <mergeCell ref="N34:O34"/>
    <mergeCell ref="I35:J35"/>
    <mergeCell ref="N35:O35"/>
    <mergeCell ref="I36:J36"/>
    <mergeCell ref="N36:O36"/>
    <mergeCell ref="I37:J37"/>
    <mergeCell ref="N37:O37"/>
    <mergeCell ref="I38:J38"/>
    <mergeCell ref="N38:O38"/>
    <mergeCell ref="I39:J39"/>
    <mergeCell ref="N39:O39"/>
    <mergeCell ref="I40:J40"/>
    <mergeCell ref="N40:O40"/>
    <mergeCell ref="I41:J41"/>
    <mergeCell ref="N41:O41"/>
    <mergeCell ref="I42:J42"/>
    <mergeCell ref="N42:O42"/>
    <mergeCell ref="I43:J43"/>
    <mergeCell ref="N43:O43"/>
    <mergeCell ref="I44:J44"/>
    <mergeCell ref="N44:O44"/>
    <mergeCell ref="I45:J45"/>
    <mergeCell ref="N45:O45"/>
    <mergeCell ref="I46:J46"/>
    <mergeCell ref="N46:O46"/>
    <mergeCell ref="I47:J47"/>
    <mergeCell ref="N47:O47"/>
    <mergeCell ref="I48:J48"/>
    <mergeCell ref="N48:O48"/>
    <mergeCell ref="I49:J49"/>
    <mergeCell ref="N49:O49"/>
    <mergeCell ref="I50:J50"/>
    <mergeCell ref="N50:O50"/>
    <mergeCell ref="I51:J51"/>
    <mergeCell ref="N51:O51"/>
    <mergeCell ref="I52:J52"/>
    <mergeCell ref="N52:O52"/>
    <mergeCell ref="I53:J53"/>
    <mergeCell ref="N53:O53"/>
    <mergeCell ref="I54:J54"/>
    <mergeCell ref="N54:O54"/>
    <mergeCell ref="I55:J55"/>
    <mergeCell ref="N55:O55"/>
    <mergeCell ref="I56:J56"/>
    <mergeCell ref="N56:O56"/>
    <mergeCell ref="I57:J57"/>
    <mergeCell ref="N57:O57"/>
    <mergeCell ref="I58:J58"/>
    <mergeCell ref="N58:O58"/>
    <mergeCell ref="I59:J59"/>
    <mergeCell ref="N59:O59"/>
    <mergeCell ref="I60:J60"/>
    <mergeCell ref="N60:O60"/>
    <mergeCell ref="I61:J61"/>
    <mergeCell ref="N61:O61"/>
    <mergeCell ref="I62:J62"/>
    <mergeCell ref="N62:O62"/>
    <mergeCell ref="I63:J63"/>
    <mergeCell ref="N63:O63"/>
    <mergeCell ref="I64:J64"/>
    <mergeCell ref="N64:O64"/>
    <mergeCell ref="I65:J65"/>
    <mergeCell ref="N65:O65"/>
    <mergeCell ref="I66:J66"/>
    <mergeCell ref="N66:O66"/>
    <mergeCell ref="I67:J67"/>
    <mergeCell ref="N67:O67"/>
    <mergeCell ref="I68:J68"/>
    <mergeCell ref="N68:O68"/>
    <mergeCell ref="I69:J69"/>
    <mergeCell ref="N69:O69"/>
    <mergeCell ref="I70:J70"/>
    <mergeCell ref="N70:O70"/>
    <mergeCell ref="I71:J71"/>
    <mergeCell ref="N71:O71"/>
    <mergeCell ref="I72:J72"/>
    <mergeCell ref="N72:O72"/>
    <mergeCell ref="I73:J73"/>
    <mergeCell ref="N73:O73"/>
    <mergeCell ref="I74:J74"/>
    <mergeCell ref="N74:O74"/>
    <mergeCell ref="I75:J75"/>
    <mergeCell ref="N75:O75"/>
    <mergeCell ref="I76:J76"/>
    <mergeCell ref="N76:O76"/>
    <mergeCell ref="I77:J77"/>
    <mergeCell ref="N77:O77"/>
    <mergeCell ref="I78:J78"/>
    <mergeCell ref="N78:O78"/>
    <mergeCell ref="I79:J79"/>
    <mergeCell ref="N79:O79"/>
    <mergeCell ref="I80:J80"/>
    <mergeCell ref="N80:O80"/>
    <mergeCell ref="I81:J81"/>
    <mergeCell ref="N81:O81"/>
    <mergeCell ref="I82:J82"/>
    <mergeCell ref="N82:O82"/>
    <mergeCell ref="I83:J83"/>
    <mergeCell ref="N83:O83"/>
    <mergeCell ref="I84:J84"/>
    <mergeCell ref="N84:O84"/>
    <mergeCell ref="I85:J85"/>
    <mergeCell ref="N85:O85"/>
    <mergeCell ref="I86:J86"/>
    <mergeCell ref="N86:O86"/>
    <mergeCell ref="I87:J87"/>
    <mergeCell ref="N87:O87"/>
    <mergeCell ref="I88:J88"/>
    <mergeCell ref="N88:O88"/>
    <mergeCell ref="I89:J89"/>
    <mergeCell ref="N89:O89"/>
    <mergeCell ref="I90:J90"/>
    <mergeCell ref="N90:O90"/>
    <mergeCell ref="I91:J91"/>
    <mergeCell ref="N91:O91"/>
    <mergeCell ref="I92:J92"/>
    <mergeCell ref="N92:O92"/>
    <mergeCell ref="I93:J93"/>
    <mergeCell ref="N93:O93"/>
    <mergeCell ref="I94:J94"/>
    <mergeCell ref="N94:O94"/>
    <mergeCell ref="I95:J95"/>
    <mergeCell ref="N95:O95"/>
    <mergeCell ref="I96:J96"/>
    <mergeCell ref="N96:O96"/>
    <mergeCell ref="I97:J97"/>
    <mergeCell ref="N97:O97"/>
    <mergeCell ref="I98:J98"/>
    <mergeCell ref="N98:O98"/>
    <mergeCell ref="I99:J99"/>
    <mergeCell ref="N99:O99"/>
    <mergeCell ref="I100:J100"/>
    <mergeCell ref="N100:O100"/>
    <mergeCell ref="I101:J101"/>
    <mergeCell ref="N101:O101"/>
    <mergeCell ref="A102:U102"/>
    <mergeCell ref="B103:U103"/>
    <mergeCell ref="B104:U104"/>
    <mergeCell ref="B105:U105"/>
    <mergeCell ref="B106:U106"/>
    <mergeCell ref="B107:U107"/>
    <mergeCell ref="B108:U108"/>
    <mergeCell ref="B109:U10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17"/>
    <col customWidth="1" max="6" min="6" width="21"/>
    <col customWidth="1" max="7" min="7" width="21"/>
    <col customWidth="1" max="8" min="8" width="17"/>
    <col customWidth="1" max="9" min="9" width="21"/>
  </cols>
  <sheetData>
    <row r="1" spans="1:9">
      <c r="A1" s="1" t="s">
        <v>1025</v>
      </c>
      <c r="B1" s="2" t="s">
        <v>1</v>
      </c>
    </row>
    <row r="2" spans="1:9">
      <c r="B2" s="2" t="s">
        <v>640</v>
      </c>
      <c r="C2" s="2" t="s">
        <v>379</v>
      </c>
      <c r="D2" s="2" t="s">
        <v>380</v>
      </c>
      <c r="E2" s="2" t="s">
        <v>1026</v>
      </c>
      <c r="F2" s="2" t="s">
        <v>381</v>
      </c>
      <c r="G2" s="2" t="s">
        <v>565</v>
      </c>
      <c r="H2" s="2" t="s">
        <v>1027</v>
      </c>
      <c r="I2" s="2" t="s">
        <v>380</v>
      </c>
    </row>
    <row r="3" spans="1:9">
      <c r="A3" s="3" t="s">
        <v>1028</v>
      </c>
    </row>
    <row r="4" spans="1:9">
      <c r="A4" s="4" t="s">
        <v>1029</v>
      </c>
      <c r="G4" s="6" t="n">
        <v>2099</v>
      </c>
      <c r="I4" s="6" t="n">
        <v>2180</v>
      </c>
    </row>
    <row r="5" spans="1:9">
      <c r="A5" s="4" t="s">
        <v>143</v>
      </c>
      <c r="C5" s="6" t="n">
        <v>1897</v>
      </c>
      <c r="D5" s="6" t="n">
        <v>507</v>
      </c>
      <c r="F5" s="6" t="n">
        <v>281</v>
      </c>
    </row>
    <row r="6" spans="1:9">
      <c r="A6" s="4" t="s">
        <v>1030</v>
      </c>
      <c r="C6" s="5" t="n">
        <v>3900</v>
      </c>
      <c r="D6" s="5" t="n">
        <v>3900</v>
      </c>
      <c r="F6" s="5" t="n">
        <v>4200</v>
      </c>
    </row>
    <row r="7" spans="1:9">
      <c r="A7" s="4" t="s">
        <v>391</v>
      </c>
    </row>
    <row r="8" spans="1:9">
      <c r="A8" s="3" t="s">
        <v>1028</v>
      </c>
    </row>
    <row r="9" spans="1:9">
      <c r="A9" s="4" t="s">
        <v>392</v>
      </c>
      <c r="B9" s="4" t="s">
        <v>393</v>
      </c>
      <c r="G9" s="4" t="s">
        <v>393</v>
      </c>
    </row>
    <row r="10" spans="1:9">
      <c r="A10" s="4" t="s">
        <v>440</v>
      </c>
    </row>
    <row r="11" spans="1:9">
      <c r="A11" s="3" t="s">
        <v>1028</v>
      </c>
    </row>
    <row r="12" spans="1:9">
      <c r="A12" s="4" t="s">
        <v>1030</v>
      </c>
      <c r="D12" s="5" t="n">
        <v>900</v>
      </c>
      <c r="F12" s="5" t="n">
        <v>800</v>
      </c>
    </row>
    <row r="13" spans="1:9">
      <c r="A13" s="4" t="s">
        <v>314</v>
      </c>
    </row>
    <row r="14" spans="1:9">
      <c r="A14" s="3" t="s">
        <v>1028</v>
      </c>
    </row>
    <row r="15" spans="1:9">
      <c r="A15" s="4" t="s">
        <v>1031</v>
      </c>
      <c r="E15" s="13" t="n">
        <v>6.4</v>
      </c>
      <c r="F15" s="5" t="n">
        <v>2100</v>
      </c>
    </row>
    <row r="16" spans="1:9">
      <c r="A16" s="4" t="s">
        <v>1032</v>
      </c>
    </row>
    <row r="17" spans="1:9">
      <c r="A17" s="3" t="s">
        <v>1028</v>
      </c>
    </row>
    <row r="18" spans="1:9">
      <c r="A18" s="4" t="s">
        <v>1031</v>
      </c>
      <c r="B18" s="13" t="n">
        <v>2.9</v>
      </c>
      <c r="C18" s="6" t="n">
        <v>700</v>
      </c>
    </row>
    <row r="19" spans="1:9">
      <c r="A19" s="4" t="s">
        <v>1029</v>
      </c>
      <c r="B19" s="13" t="n">
        <v>8.800000000000001</v>
      </c>
      <c r="G19" s="6" t="n">
        <v>2100</v>
      </c>
    </row>
    <row r="20" spans="1:9">
      <c r="A20" s="4" t="s">
        <v>1033</v>
      </c>
      <c r="H20" s="13" t="n">
        <v>3.4</v>
      </c>
      <c r="I20" s="6" t="n">
        <v>900</v>
      </c>
    </row>
    <row r="21" spans="1:9">
      <c r="A21" s="4" t="s">
        <v>1034</v>
      </c>
    </row>
    <row r="22" spans="1:9">
      <c r="A22" s="3" t="s">
        <v>1028</v>
      </c>
    </row>
    <row r="23" spans="1:9">
      <c r="A23" s="4" t="s">
        <v>1035</v>
      </c>
      <c r="B23" s="4" t="s">
        <v>612</v>
      </c>
      <c r="C23" s="4" t="s">
        <v>612</v>
      </c>
    </row>
    <row r="24" spans="1:9">
      <c r="A24" s="4" t="s">
        <v>1036</v>
      </c>
      <c r="C24" s="6" t="n">
        <v>100</v>
      </c>
      <c r="D24" s="5" t="n">
        <v>100</v>
      </c>
      <c r="F24" s="5" t="n">
        <v>100</v>
      </c>
    </row>
    <row r="25" spans="1:9">
      <c r="A25" s="4" t="s">
        <v>1037</v>
      </c>
    </row>
    <row r="26" spans="1:9">
      <c r="A26" s="3" t="s">
        <v>1028</v>
      </c>
    </row>
    <row r="27" spans="1:9">
      <c r="A27" s="4" t="s">
        <v>1035</v>
      </c>
      <c r="B27" s="4" t="s">
        <v>403</v>
      </c>
      <c r="C27" s="4" t="s">
        <v>403</v>
      </c>
    </row>
    <row r="28" spans="1:9">
      <c r="A28" s="4" t="s">
        <v>1038</v>
      </c>
      <c r="B28" s="5" t="n">
        <v>2</v>
      </c>
      <c r="C28" s="5" t="n">
        <v>2</v>
      </c>
    </row>
    <row r="29" spans="1:9">
      <c r="A29" s="4" t="s">
        <v>1036</v>
      </c>
      <c r="C29" s="6" t="n">
        <v>200</v>
      </c>
      <c r="D29" s="6" t="n">
        <v>100</v>
      </c>
      <c r="F29" s="6" t="n">
        <v>100</v>
      </c>
    </row>
  </sheetData>
  <mergeCells count="3">
    <mergeCell ref="A1:A2"/>
    <mergeCell ref="B1:F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565</v>
      </c>
    </row>
    <row r="2" spans="1:2">
      <c r="A2" s="3" t="s">
        <v>238</v>
      </c>
    </row>
    <row r="3" spans="1:2">
      <c r="A3" s="5" t="n">
        <v>2017</v>
      </c>
      <c r="B3" s="6" t="n">
        <v>2126</v>
      </c>
    </row>
    <row r="4" spans="1:2">
      <c r="A4" s="5" t="n">
        <v>2018</v>
      </c>
      <c r="B4" s="5" t="n">
        <v>336</v>
      </c>
    </row>
    <row r="5" spans="1:2">
      <c r="A5" s="5" t="n">
        <v>2019</v>
      </c>
      <c r="B5" s="5" t="n">
        <v>123</v>
      </c>
    </row>
    <row r="6" spans="1:2">
      <c r="A6" s="5" t="n">
        <v>2020</v>
      </c>
      <c r="B6" s="5" t="n">
        <v>103</v>
      </c>
    </row>
    <row r="7" spans="1:2">
      <c r="A7" s="5" t="n">
        <v>2021</v>
      </c>
      <c r="B7" s="5" t="n">
        <v>90</v>
      </c>
    </row>
    <row r="8" spans="1:2">
      <c r="A8" s="4" t="s">
        <v>138</v>
      </c>
      <c r="B8" s="6" t="n">
        <v>27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0</v>
      </c>
      <c r="D2" s="2" t="s">
        <v>80</v>
      </c>
    </row>
    <row r="3" spans="1:4">
      <c r="A3" s="3" t="s">
        <v>241</v>
      </c>
    </row>
    <row r="4" spans="1:4">
      <c r="A4" s="4" t="s">
        <v>1041</v>
      </c>
      <c r="B4" s="12" t="n">
        <v>0.7</v>
      </c>
      <c r="C4" s="12" t="n">
        <v>0.7</v>
      </c>
      <c r="D4" s="12" t="n">
        <v>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16"/>
    <col customWidth="1" max="16" min="16" width="4"/>
    <col customWidth="1" max="17" min="17" width="14"/>
    <col customWidth="1" max="18" min="18" width="4"/>
    <col customWidth="1" max="19" min="19" width="14"/>
    <col customWidth="1" max="20" min="20" width="4"/>
  </cols>
  <sheetData>
    <row r="1" spans="1:20">
      <c r="A1" s="1" t="s">
        <v>1042</v>
      </c>
      <c r="B1" s="2" t="s">
        <v>1043</v>
      </c>
      <c r="C1" s="2" t="s">
        <v>113</v>
      </c>
      <c r="O1" s="2" t="s">
        <v>1</v>
      </c>
    </row>
    <row r="2" spans="1:20">
      <c r="B2" s="2" t="s">
        <v>118</v>
      </c>
      <c r="C2" s="2" t="s">
        <v>2</v>
      </c>
      <c r="D2" s="2" t="s">
        <v>90</v>
      </c>
      <c r="E2" s="2" t="s">
        <v>114</v>
      </c>
      <c r="F2" s="2" t="s">
        <v>4</v>
      </c>
      <c r="G2" s="2" t="s">
        <v>115</v>
      </c>
      <c r="H2" s="2" t="s">
        <v>116</v>
      </c>
      <c r="I2" s="2" t="s">
        <v>30</v>
      </c>
      <c r="J2" s="2" t="s">
        <v>116</v>
      </c>
      <c r="K2" s="2" t="s">
        <v>117</v>
      </c>
      <c r="L2" s="2" t="s">
        <v>118</v>
      </c>
      <c r="M2" s="2" t="s">
        <v>119</v>
      </c>
      <c r="N2" s="2" t="s">
        <v>120</v>
      </c>
      <c r="O2" s="2" t="s">
        <v>2</v>
      </c>
      <c r="Q2" s="2" t="s">
        <v>30</v>
      </c>
      <c r="S2" s="2" t="s">
        <v>80</v>
      </c>
    </row>
    <row r="3" spans="1:20">
      <c r="A3" s="4" t="s">
        <v>89</v>
      </c>
      <c r="C3" s="6" t="n">
        <v>36279</v>
      </c>
      <c r="E3" s="6" t="n">
        <v>34526</v>
      </c>
      <c r="F3" s="6" t="n">
        <v>35201</v>
      </c>
      <c r="G3" s="6" t="n">
        <v>33226</v>
      </c>
      <c r="I3" s="6" t="n">
        <v>31930</v>
      </c>
      <c r="K3" s="6" t="n">
        <v>33526</v>
      </c>
      <c r="L3" s="6" t="n">
        <v>37875</v>
      </c>
      <c r="N3" s="6" t="n">
        <v>30405</v>
      </c>
      <c r="O3" s="6" t="n">
        <v>139234</v>
      </c>
      <c r="P3" s="4" t="s">
        <v>425</v>
      </c>
      <c r="Q3" s="6" t="n">
        <v>133734</v>
      </c>
      <c r="R3" s="4" t="s">
        <v>425</v>
      </c>
      <c r="S3" s="6" t="n">
        <v>120048</v>
      </c>
      <c r="T3" s="4" t="s">
        <v>425</v>
      </c>
    </row>
    <row r="4" spans="1:20">
      <c r="A4" s="4" t="s">
        <v>95</v>
      </c>
      <c r="C4" s="5" t="n">
        <v>3706</v>
      </c>
      <c r="E4" s="5" t="n">
        <v>3835</v>
      </c>
      <c r="F4" s="5" t="n">
        <v>4541</v>
      </c>
      <c r="G4" s="5" t="n">
        <v>4082</v>
      </c>
      <c r="I4" s="5" t="n">
        <v>1775</v>
      </c>
      <c r="K4" s="5" t="n">
        <v>4082</v>
      </c>
      <c r="L4" s="5" t="n">
        <v>7839</v>
      </c>
      <c r="N4" s="5" t="n">
        <v>2100</v>
      </c>
      <c r="O4" s="5" t="n">
        <v>16165</v>
      </c>
      <c r="Q4" s="5" t="n">
        <v>15796</v>
      </c>
      <c r="S4" s="5" t="n">
        <v>2657</v>
      </c>
    </row>
    <row r="5" spans="1:20">
      <c r="A5" s="4" t="s">
        <v>433</v>
      </c>
      <c r="C5" s="5" t="n">
        <v>4334</v>
      </c>
      <c r="E5" s="5" t="n">
        <v>2413</v>
      </c>
      <c r="F5" s="5" t="n">
        <v>4326</v>
      </c>
      <c r="G5" s="5" t="n">
        <v>2740</v>
      </c>
      <c r="I5" s="5" t="n">
        <v>738</v>
      </c>
      <c r="K5" s="5" t="n">
        <v>3139</v>
      </c>
      <c r="L5" s="5" t="n">
        <v>7619</v>
      </c>
      <c r="N5" s="5" t="n">
        <v>1497</v>
      </c>
      <c r="O5" s="5" t="n">
        <v>13813</v>
      </c>
      <c r="Q5" s="5" t="n">
        <v>12991</v>
      </c>
      <c r="S5" s="5" t="n">
        <v>-1089</v>
      </c>
    </row>
    <row r="6" spans="1:20">
      <c r="A6" s="4" t="s">
        <v>105</v>
      </c>
      <c r="C6" s="6" t="n">
        <v>2798</v>
      </c>
      <c r="E6" s="6" t="n">
        <v>1887</v>
      </c>
      <c r="F6" s="6" t="n">
        <v>2249</v>
      </c>
      <c r="G6" s="6" t="n">
        <v>2281</v>
      </c>
      <c r="I6" s="6" t="n">
        <v>352</v>
      </c>
      <c r="K6" s="6" t="n">
        <v>2728</v>
      </c>
      <c r="L6" s="6" t="n">
        <v>6597</v>
      </c>
      <c r="N6" s="6" t="n">
        <v>1845</v>
      </c>
      <c r="O6" s="6" t="n">
        <v>9215</v>
      </c>
      <c r="Q6" s="6" t="n">
        <v>11520</v>
      </c>
      <c r="S6" s="6" t="n">
        <v>1232</v>
      </c>
    </row>
    <row r="7" spans="1:20">
      <c r="A7" s="3" t="s">
        <v>1044</v>
      </c>
    </row>
    <row r="8" spans="1:20">
      <c r="A8" s="4" t="s">
        <v>1045</v>
      </c>
      <c r="C8" s="7" t="n">
        <v>0.15</v>
      </c>
      <c r="E8" s="7" t="n">
        <v>0.16</v>
      </c>
      <c r="F8" s="7" t="n">
        <v>0.18</v>
      </c>
      <c r="G8" s="7" t="n">
        <v>0.17</v>
      </c>
      <c r="I8" s="7" t="n">
        <v>0.07000000000000001</v>
      </c>
      <c r="K8" s="7" t="n">
        <v>0.17</v>
      </c>
      <c r="L8" s="7" t="n">
        <v>0.32</v>
      </c>
      <c r="N8" s="7" t="n">
        <v>0.09</v>
      </c>
    </row>
    <row r="9" spans="1:20">
      <c r="A9" s="4" t="s">
        <v>1046</v>
      </c>
      <c r="C9" s="14" t="n">
        <v>0.12</v>
      </c>
      <c r="E9" s="14" t="n">
        <v>0.08</v>
      </c>
      <c r="F9" s="14" t="n">
        <v>0.09</v>
      </c>
      <c r="G9" s="14" t="n">
        <v>0.09</v>
      </c>
      <c r="I9" s="14" t="n">
        <v>0.01</v>
      </c>
      <c r="K9" s="14" t="n">
        <v>0.11</v>
      </c>
      <c r="L9" s="14" t="n">
        <v>0.27</v>
      </c>
      <c r="N9" s="14" t="n">
        <v>0.08</v>
      </c>
      <c r="O9" s="7" t="n">
        <v>0.38</v>
      </c>
      <c r="Q9" s="7" t="n">
        <v>0.47</v>
      </c>
      <c r="S9" s="7" t="n">
        <v>0.05</v>
      </c>
    </row>
    <row r="10" spans="1:20">
      <c r="A10" s="3" t="s">
        <v>1047</v>
      </c>
    </row>
    <row r="11" spans="1:20">
      <c r="A11" s="4" t="s">
        <v>1045</v>
      </c>
      <c r="C11" s="14" t="n">
        <v>0.15</v>
      </c>
      <c r="E11" s="14" t="n">
        <v>0.16</v>
      </c>
      <c r="F11" s="14" t="n">
        <v>0.18</v>
      </c>
      <c r="G11" s="14" t="n">
        <v>0.17</v>
      </c>
      <c r="I11" s="14" t="n">
        <v>0.07000000000000001</v>
      </c>
      <c r="K11" s="14" t="n">
        <v>0.17</v>
      </c>
      <c r="L11" s="14" t="n">
        <v>0.32</v>
      </c>
      <c r="N11" s="14" t="n">
        <v>0.09</v>
      </c>
    </row>
    <row r="12" spans="1:20">
      <c r="A12" s="4" t="s">
        <v>1046</v>
      </c>
      <c r="C12" s="7" t="n">
        <v>0.11</v>
      </c>
      <c r="E12" s="7" t="n">
        <v>0.08</v>
      </c>
      <c r="F12" s="7" t="n">
        <v>0.09</v>
      </c>
      <c r="G12" s="7" t="n">
        <v>0.09</v>
      </c>
      <c r="I12" s="7" t="n">
        <v>0.01</v>
      </c>
      <c r="K12" s="7" t="n">
        <v>0.11</v>
      </c>
      <c r="L12" s="7" t="n">
        <v>0.27</v>
      </c>
      <c r="N12" s="7" t="n">
        <v>0.08</v>
      </c>
      <c r="O12" s="7" t="n">
        <v>0.37</v>
      </c>
      <c r="Q12" s="7" t="n">
        <v>0.47</v>
      </c>
      <c r="S12" s="7" t="n">
        <v>0.05</v>
      </c>
    </row>
    <row r="13" spans="1:20">
      <c r="A13" s="4" t="s">
        <v>1022</v>
      </c>
    </row>
    <row r="14" spans="1:20">
      <c r="A14" s="4" t="s">
        <v>89</v>
      </c>
      <c r="B14" s="6" t="n">
        <v>3400</v>
      </c>
    </row>
    <row r="15" spans="1:20"/>
    <row r="16" spans="1:20">
      <c r="A16" s="4" t="s">
        <v>90</v>
      </c>
      <c r="B16" s="4" t="s">
        <v>128</v>
      </c>
    </row>
    <row r="17" spans="1:20">
      <c r="A17" s="4" t="s">
        <v>116</v>
      </c>
      <c r="B17" s="4" t="s">
        <v>129</v>
      </c>
    </row>
    <row r="18" spans="1:20">
      <c r="A18" s="4" t="s">
        <v>119</v>
      </c>
      <c r="B18" s="4" t="s">
        <v>130</v>
      </c>
    </row>
    <row r="19" spans="1:20">
      <c r="A19" s="4" t="s">
        <v>425</v>
      </c>
      <c r="B19" s="4" t="s">
        <v>111</v>
      </c>
    </row>
  </sheetData>
  <mergeCells count="59">
    <mergeCell ref="A1:A2"/>
    <mergeCell ref="C1:N1"/>
    <mergeCell ref="O1:T1"/>
    <mergeCell ref="O2:P2"/>
    <mergeCell ref="Q2:R2"/>
    <mergeCell ref="S2:T2"/>
    <mergeCell ref="C3:D3"/>
    <mergeCell ref="G3:H3"/>
    <mergeCell ref="I3:J3"/>
    <mergeCell ref="L3:M3"/>
    <mergeCell ref="C4:D4"/>
    <mergeCell ref="G4:H4"/>
    <mergeCell ref="I4:J4"/>
    <mergeCell ref="L4:M4"/>
    <mergeCell ref="C5:D5"/>
    <mergeCell ref="G5:H5"/>
    <mergeCell ref="I5:J5"/>
    <mergeCell ref="L5:M5"/>
    <mergeCell ref="C6:D6"/>
    <mergeCell ref="G6:H6"/>
    <mergeCell ref="I6:J6"/>
    <mergeCell ref="L6:M6"/>
    <mergeCell ref="C7:D7"/>
    <mergeCell ref="G7:H7"/>
    <mergeCell ref="I7:J7"/>
    <mergeCell ref="L7:M7"/>
    <mergeCell ref="C8:D8"/>
    <mergeCell ref="G8:H8"/>
    <mergeCell ref="I8:J8"/>
    <mergeCell ref="L8:M8"/>
    <mergeCell ref="C9:D9"/>
    <mergeCell ref="G9:H9"/>
    <mergeCell ref="I9:J9"/>
    <mergeCell ref="L9:M9"/>
    <mergeCell ref="C10:D10"/>
    <mergeCell ref="G10:H10"/>
    <mergeCell ref="I10:J10"/>
    <mergeCell ref="L10:M10"/>
    <mergeCell ref="C11:D11"/>
    <mergeCell ref="G11:H11"/>
    <mergeCell ref="I11:J11"/>
    <mergeCell ref="L11:M11"/>
    <mergeCell ref="C12:D12"/>
    <mergeCell ref="G12:H12"/>
    <mergeCell ref="I12:J12"/>
    <mergeCell ref="L12:M12"/>
    <mergeCell ref="C13:D13"/>
    <mergeCell ref="G13:H13"/>
    <mergeCell ref="I13:J13"/>
    <mergeCell ref="L13:M13"/>
    <mergeCell ref="C14:D14"/>
    <mergeCell ref="G14:H14"/>
    <mergeCell ref="I14:J14"/>
    <mergeCell ref="L14:M14"/>
    <mergeCell ref="A15:T15"/>
    <mergeCell ref="B16:T16"/>
    <mergeCell ref="B17:T17"/>
    <mergeCell ref="B18:T18"/>
    <mergeCell ref="B19:T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9:10:58Z</dcterms:created>
  <dcterms:modified xmlns:dcterms="http://purl.org/dc/terms/" xmlns:xsi="http://www.w3.org/2001/XMLSchema-instance" xsi:type="dcterms:W3CDTF">2017-03-09T19:10:58Z</dcterms:modified>
</cp:coreProperties>
</file>